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New Accounting Pronouncements" sheetId="9" r:id="rId9"/>
    <s:sheet name="Acquisitions and Acquisition-Re" sheetId="10" r:id="rId10"/>
    <s:sheet name="Special Charges and Certain Lit" sheetId="11" r:id="rId11"/>
    <s:sheet name="Restructuring Charges, Net" sheetId="12" r:id="rId12"/>
    <s:sheet name="Financial Instruments" sheetId="13" r:id="rId13"/>
    <s:sheet name="Financing Arrangements" sheetId="14" r:id="rId14"/>
    <s:sheet name="Derivatives and Foreign Exchang" sheetId="15" r:id="rId15"/>
    <s:sheet name="Inventories" sheetId="16" r:id="rId16"/>
    <s:sheet name="Goodwill and Other Intangible A" sheetId="17" r:id="rId17"/>
    <s:sheet name="Income Taxes" sheetId="18" r:id="rId18"/>
    <s:sheet name="Earnings Per Share" sheetId="19" r:id="rId19"/>
    <s:sheet name="Stock-Based Compensation" sheetId="20" r:id="rId20"/>
    <s:sheet name="Retirement Benefit Plans" sheetId="21" r:id="rId21"/>
    <s:sheet name="Accumulated Other Comprehensive" sheetId="22" r:id="rId22"/>
    <s:sheet name="Commitments and Contingencies" sheetId="23" r:id="rId23"/>
    <s:sheet name="Segment and Geographic Informat" sheetId="24" r:id="rId24"/>
    <s:sheet name="Guarantor Financial Information" sheetId="25" r:id="rId25"/>
    <s:sheet name="Basis of Presentation (Policies" sheetId="26" r:id="rId26"/>
    <s:sheet name="Acquisitions and Acquisition-27" sheetId="27" r:id="rId27"/>
    <s:sheet name="Restructuring Charges, Net (Tab" sheetId="28" r:id="rId28"/>
    <s:sheet name="Financial Instruments (Tables)" sheetId="29" r:id="rId29"/>
    <s:sheet name="Financing Arrangements (Tables)" sheetId="30" r:id="rId30"/>
    <s:sheet name="Derivatives and Foreign Excha31" sheetId="31" r:id="rId31"/>
    <s:sheet name="Inventories (Tables)" sheetId="32" r:id="rId32"/>
    <s:sheet name="Goodwill and Other Intangible33" sheetId="33" r:id="rId33"/>
    <s:sheet name="Earnings Per Share (Tables)" sheetId="34" r:id="rId34"/>
    <s:sheet name="Stock-Based Compensation (Table" sheetId="35" r:id="rId35"/>
    <s:sheet name="Retirement Benefit Plans (Table" sheetId="36" r:id="rId36"/>
    <s:sheet name="Accumulated Other Comprehensi37" sheetId="37" r:id="rId37"/>
    <s:sheet name="Segment and Geographic Inform38" sheetId="38" r:id="rId38"/>
    <s:sheet name="Guarantor Financial Informati39" sheetId="39" r:id="rId39"/>
    <s:sheet name="Basis of Presentation (Details)" sheetId="40" r:id="rId40"/>
    <s:sheet name="Acquisitions and Acquisition-41" sheetId="41" r:id="rId41"/>
    <s:sheet name="Acquisitions and Acquisition-42" sheetId="42" r:id="rId42"/>
    <s:sheet name="Acquisitions and Acquisition-43" sheetId="43" r:id="rId43"/>
    <s:sheet name="Special Charges and Certain L44" sheetId="44" r:id="rId44"/>
    <s:sheet name="Restructuring Charges, Net - Re" sheetId="45" r:id="rId45"/>
    <s:sheet name="Restructuring Charges, Net - Na" sheetId="46" r:id="rId46"/>
    <s:sheet name="Financial Instruments - Investm" sheetId="47" r:id="rId47"/>
    <s:sheet name="Financial Instruments - Unobser" sheetId="48" r:id="rId48"/>
    <s:sheet name="Financial Instruments - Activit" sheetId="49" r:id="rId49"/>
    <s:sheet name="Financial Instruments - Narrati" sheetId="50" r:id="rId50"/>
    <s:sheet name="Financing Arrangements - Long-T" sheetId="51" r:id="rId51"/>
    <s:sheet name="Financing Arrangements - Narrat" sheetId="52" r:id="rId52"/>
    <s:sheet name="Derivatives and Foreign Excha53" sheetId="53" r:id="rId53"/>
    <s:sheet name="Derivatives and Foreign Excha54" sheetId="54" r:id="rId54"/>
    <s:sheet name="Derivatives and Foreign Excha55" sheetId="55" r:id="rId55"/>
    <s:sheet name="Derivatives and Foreign Excha56" sheetId="56" r:id="rId56"/>
    <s:sheet name="Derivatives and Foreign Excha57" sheetId="57" r:id="rId57"/>
    <s:sheet name="Inventories (Details)" sheetId="58" r:id="rId58"/>
    <s:sheet name="Goodwill and Other Intangible59" sheetId="59" r:id="rId59"/>
    <s:sheet name="Goodwill and Other Intangible60" sheetId="60" r:id="rId60"/>
    <s:sheet name="Goodwill and Other Intangible61" sheetId="61" r:id="rId61"/>
    <s:sheet name="Goodwill and Other Intangible62" sheetId="62" r:id="rId62"/>
    <s:sheet name="Income Taxes (Details)" sheetId="63" r:id="rId63"/>
    <s:sheet name="Earnings Per Share (Details)" sheetId="64" r:id="rId64"/>
    <s:sheet name="Stock-Based Compensation (Detai" sheetId="65" r:id="rId65"/>
    <s:sheet name="Retirement Benefit Plans (Detai" sheetId="66" r:id="rId66"/>
    <s:sheet name="Accumulated Other Comprehensi67" sheetId="67" r:id="rId67"/>
    <s:sheet name="Commitments and Contingencies (" sheetId="68" r:id="rId68"/>
    <s:sheet name="Segment and Geographic Inform69" sheetId="69" r:id="rId69"/>
    <s:sheet name="Guarantor Financial Informati70" sheetId="70" r:id="rId70"/>
    <s:sheet name="Guarantor Financial Informati71" sheetId="71" r:id="rId71"/>
    <s:sheet name="Guarantor Financial Informati72" sheetId="72" r:id="rId72"/>
    <s:sheet name="Guarantor Financial Informati73" sheetId="73" r:id="rId73"/>
  </s:sheets>
  <s:definedNames/>
  <s:calcPr calcId="124519" calcMode="auto" fullCalcOnLoad="1"/>
</s:workbook>
</file>

<file path=xl/sharedStrings.xml><?xml version="1.0" encoding="utf-8"?>
<sst xmlns="http://schemas.openxmlformats.org/spreadsheetml/2006/main" uniqueCount="884">
  <si>
    <t>Document and Entity Information - shares</t>
  </si>
  <si>
    <t>6 Months Ended</t>
  </si>
  <si>
    <t>Oct. 30, 2015</t>
  </si>
  <si>
    <t>Dec. 03, 2015</t>
  </si>
  <si>
    <t>Document and Entity Information [Abstract]</t>
  </si>
  <si>
    <t>Entity Registrant Name</t>
  </si>
  <si>
    <t>Medtronic plc</t>
  </si>
  <si>
    <t>Entity Central Index Key</t>
  </si>
  <si>
    <t>Document Period End Date</t>
  </si>
  <si>
    <t>Oct. 30,
		2015</t>
  </si>
  <si>
    <t>Current Fiscal Year End Date</t>
  </si>
  <si>
    <t>--04-29</t>
  </si>
  <si>
    <t>Document Type</t>
  </si>
  <si>
    <t>10-Q</t>
  </si>
  <si>
    <t>Amendment Flag</t>
  </si>
  <si>
    <t>false</t>
  </si>
  <si>
    <t>Entity Well-known Seasoned Issuer</t>
  </si>
  <si>
    <t>Yes</t>
  </si>
  <si>
    <t>Entity Voluntary Filers</t>
  </si>
  <si>
    <t>No</t>
  </si>
  <si>
    <t>Entity Current Reporting Status</t>
  </si>
  <si>
    <t>Entity Filer Category</t>
  </si>
  <si>
    <t>Large Accelerated Filer</t>
  </si>
  <si>
    <t>Ordinary Shares Outstanding</t>
  </si>
  <si>
    <t>Document Fiscal Period Focus</t>
  </si>
  <si>
    <t>Q2</t>
  </si>
  <si>
    <t>Document Fiscal Year Focus</t>
  </si>
  <si>
    <t>Condensed Consolidated Statements of Income - USD ($) shares in Millions, $ in Millions</t>
  </si>
  <si>
    <t>3 Months Ended</t>
  </si>
  <si>
    <t>Oct. 24, 2014</t>
  </si>
  <si>
    <t>Income Statement [Abstract]</t>
  </si>
  <si>
    <t>Net sales</t>
  </si>
  <si>
    <t>Costs and expenses:</t>
  </si>
  <si>
    <t>Cost of products sold</t>
  </si>
  <si>
    <t>Research and development expense</t>
  </si>
  <si>
    <t>Selling, general, and administrative expense</t>
  </si>
  <si>
    <t>Special charges</t>
  </si>
  <si>
    <t>Restructuring charges, net</t>
  </si>
  <si>
    <t>Certain litigation charges</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Basic earnings per share (usd per share)</t>
  </si>
  <si>
    <t>Diluted earnings per share (usd per share)</t>
  </si>
  <si>
    <t>Basic weighted average shares outstanding (shares)</t>
  </si>
  <si>
    <t>Diluted weighted average shares outstanding (shares)</t>
  </si>
  <si>
    <t>Cash dividends declared per ordinary share (usd per share)</t>
  </si>
  <si>
    <t>Condensed Consolidated Statements of Comprehensive Income - USD ($) $ in Millions</t>
  </si>
  <si>
    <t>Statement of Comprehensive Income [Abstract]</t>
  </si>
  <si>
    <t>Other comprehensive (loss) income, net of tax:</t>
  </si>
  <si>
    <t>Unrealized (loss) gain on available-for-sale securities, net of tax (benefit) expense of $(41), $(19), $(115), and $13, respectively</t>
  </si>
  <si>
    <t>Translation adjustment</t>
  </si>
  <si>
    <t>Net change in retirement obligations, net of tax expense of $10, $6, $20, and $12, respectively</t>
  </si>
  <si>
    <t>Unrealized (loss) gain on derivatives, net of tax (benefit) expense of $(13), $68, $(33), and $89, respectively</t>
  </si>
  <si>
    <t>Other comprehensive (loss) income</t>
  </si>
  <si>
    <t>Comprehensive income</t>
  </si>
  <si>
    <t>Condensed Consolidated Statements of Comprehensive Income (Parenthetical) - USD ($) $ in Millions</t>
  </si>
  <si>
    <t>Other Comprehensive Income (Loss), Tax</t>
  </si>
  <si>
    <t>Unrealized (loss) gain on investments, tax (benefit) expense</t>
  </si>
  <si>
    <t>Net change in retirement obligations, tax expense</t>
  </si>
  <si>
    <t>Unrealized (loss) gain on derivatives, tax (benefit) expense</t>
  </si>
  <si>
    <t>Condensed Consolidated Balance Sheets - USD ($) $ in Millions</t>
  </si>
  <si>
    <t>Apr. 24, 2015</t>
  </si>
  <si>
    <t>Current assets:</t>
  </si>
  <si>
    <t>Cash and cash equivalents</t>
  </si>
  <si>
    <t>Investments</t>
  </si>
  <si>
    <t>Accounts receivable, less allowances of $158 and $144, respectively</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 (Notes 3 and 16)</t>
  </si>
  <si>
    <t xml:space="preserve"> </t>
  </si>
  <si>
    <t>Shareholders’ equity:</t>
  </si>
  <si>
    <t>Ordinary shares— par value $0.0001</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Allowances for accounts receivable</t>
  </si>
  <si>
    <t>Ordinary shares, par value (usd per share)</t>
  </si>
  <si>
    <t>Condensed Consolidated Statements of Cash Flows - USD ($) $ in Millions</t>
  </si>
  <si>
    <t>Operating Activities:</t>
  </si>
  <si>
    <t>Adjustments to reconcile net income to net cash provided by operating activities:</t>
  </si>
  <si>
    <t>Depreciation and amortization</t>
  </si>
  <si>
    <t>Provision for doubtful accounts</t>
  </si>
  <si>
    <t>Deferred income taxes</t>
  </si>
  <si>
    <t>Stock-based compensation</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marketable securities</t>
  </si>
  <si>
    <t>Sales and maturities of marketable securities</t>
  </si>
  <si>
    <t>Other investing activities, net</t>
  </si>
  <si>
    <t>Net cash used in investing activities</t>
  </si>
  <si>
    <t>Financing Activities:</t>
  </si>
  <si>
    <t>Acquisition-related contingent consideration</t>
  </si>
  <si>
    <t>Change in short-term borrowings, net</t>
  </si>
  <si>
    <t>Proceeds from short-term borrowings (maturities greater than 90 days)</t>
  </si>
  <si>
    <t>Payments on long-term debt</t>
  </si>
  <si>
    <t>Dividends to shareholders</t>
  </si>
  <si>
    <t>Issuance of ordinary shares</t>
  </si>
  <si>
    <t>Repurchase of ordinary share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statement of the results of Medtronic plc and its subsidiaries (Medtronic plc, Medtronic or the Company) for the periods presented. Medtronic plc is the successor registrant to Medtronic, Inc.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April 24, 2015 . The Company’s fiscal years 2016 , 2015 , and 2014 will end or ended on April 29, 2016 , April 24, 2015 , and April 25, 2014 , respectively. Fiscal year 2016 is a 53-week year, and the extra week occurred during the first quarter.</t>
  </si>
  <si>
    <t>New Accounting Pronouncements</t>
  </si>
  <si>
    <t>New Accounting Pronouncements and Changes in Accounting Principles [Abstract]</t>
  </si>
  <si>
    <t>New Accounting Pronouncements Recently Adopted In April 2014, the Financial Accounting Standards Board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component or group of components that is disposed of or classified as held for sale, which is a strategic shift that has, or will have, a major effect on financial position and results of operations. The Company prospectively adopted this accounting guidance in the first quarter of fiscal year 2016. Its adoption did not have a material impact on the Company's condensed consolidated financial statements.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densed consolidated financial statements.</t>
  </si>
  <si>
    <t>Acquisitions and Acquisition-Related Items</t>
  </si>
  <si>
    <t>Business Combinations [Abstract]</t>
  </si>
  <si>
    <t>Acquisitions and Acquisition-Related Items The Company had various acquisitions and other acquisition-related activity during the first two quarters of fiscal years 2016 and 2015 . Certain acquisitions were accounted for as business combinations as noted below. In accordance with authoritative guidance on business combination accounting, the assets and liabilities of the companies acquired were recorded and consolidated as of the acquisition date at their respective fair values. Unless otherwise disclosed, the pro forma impact of these acquisitions was not significant, either individually or in the aggregate, to the results of the Company for the three and six months ended October 30, 2015 or October 24, 2014 . The results of operations related to each company acquired have been included in the Company's condensed consolidated statements of income since the date each company was acquired. Acquisition of Covidien public limited company On January 26, 2015 (Acquisition Date), pursuant to the transaction agreement, dated as of June 15, 2014 (the Transaction Agreement), the Company acquired Covidien plc (Covidien), and Covidien and Medtronic, Inc. became subsidiaries of Medtronic (collectively, the Transactions). In connection with the consummation of the Transactions, Medtronic re-registered as a public limited company organized under the laws of Ireland. On January 26, 2015, (a) each Covidien ordinary share was converted into the right to receive $35.19 in cash and 0.956 of a newly issued Medtronic plc ordinary share (the Arrangement Consideration) in exchange for each Covidien share held by such shareholders, and (b) each share of Medtronic, Inc. common stock was converted into the right to receive one Medtronic plc ordinary share. Total consideration was approximately $50 billion , consisting of $16 billion cash and $34 billion of non-cash consideration. Based on the number of outstanding shares of Medtronic, Inc. and Covidien as of January 23, 2015 (the last business day prior to the close of the transaction), former Medtronic, Inc. and Covidien shareholders held approximately 69 percent and 31 percent , respectively, of the Company's ordinary shares after giving effect to the acquisition. Covidien is a global leader in the development, manufacture, and sale of healthcare products for use in clinical and home settings. The operating results for Covidien are included in the Minimally Invasive Therapies Group, Cardiac and Vascular Group, and Restorative Therapies Group segments. Fair Value of Assets Acquired and Liabilities Assumed The Company accounted for the acquisition of Covidien as a business combination using the acquisition method of accounting. The assets acquired and liabilities assumed were recorded at their respective fair values as of the Acquisition Date. Based upon a preliminary acquisition valuation, the Company acquired $18.3 billion of customer-related intangible assets, $7.0 billion of technology-based intangible assets, $0.4 billion of tradenames, with weighted average estimated useful lives of 18 , 16 , and 6 years, respectively, $0.4 billion of in-process research and development (IPR&amp;D), and $29.6 billion of goodwill. During the six months ended October 30, 2015 , the Company made opening balance sheet adjustments to update estimates primarily related to other current assets, intangible assets, goodwill, certain property values, other current liabilities, and the related deferred tax impacts. The largest opening balance sheet adjustment related to a $121 million receivable as a result of the settlement reached with C.R. Bard, Inc. (Bard) related to the Company's pelvic mesh litigation. For additional information on the Company's pelvic mesh litigation, see Note 16 to the condensed consolidated financial statements . The fair value of assets acquired and liabilities assumed continues to be evaluated. Management is still in the process of verifying and finalizing information related to the valuation and recording of long-lived assets, contingencies, tax accounts, and the resulting effects on the value of goodwill. As the Company finalizes the fair value of assets acquired and liabilities assumed, additional opening balance sheet adjustments will be record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opening balance sheet will result in a change in the valuation of assets acquired and liabilities assumed and may have a material impact on the Company's results of operations and financial position. The preliminary fair values of the assets acquired and liabilities assumed in connection with the Transactions are as follows: (estimated in millions) January 26, 2015 (as previously reported) Adjustments January 26, 2015 (as adjusted) Accounts receivable $ 1,349 $ — $ 1,349 Inventories 2,222 (1 ) 2,221 Other current assets 2,949 185 3,134 Property, plant, and equipment 2,354 (21 ) 2,333 Goodwill 29,586 22 29,608 Intangible assets 26,265 (71 ) 26,194 Other assets 747 24 771 Total assets acquired 65,472 138 65,610 Short-term borrowings 1,011 — 1,011 Other current liabilities 2,331 87 2,418 Long-term debt 4,623 — 4,623 Long-term deferred tax liabilities 4,736 73 4,809 Other long-term liabilities 2,783 (22 ) 2,761 Total liabilities assumed 15,484 138 15,622 Net assets acquired $ 49,988 $ — $ 49,988 Contingent liabilities assumed as part of the Transactions total $2.2 billion and are included within accrued income taxes , other accrued expenses , long-term accrued income taxes , and other long-term liabilities in the condensed consolidated balance sheet. These contingent liabilities include $1.5 billion related to income taxes (including uncertain tax positions and guarantee commitments), $0.5 billion related to legal claims (including product liability), and $0.2 billion related to environmental matters. Contingent liabilities are recorded at their estimated fair values, aside from those pertaining to uncertainty in income taxes which are an exception to the fair value basis of accounting. Legal matters and certain environmental matters that are legal in nature are recorded at their respective probable and estimable amounts. See Note 16 to the condensed consolidated financial statements for additional background on contingent liabilities. The estimated fair values noted above are preliminary and are subject to change upon finalization of the purchase accounting assessment and may have a material impact on the Company's results of operations and financial position. For additional information related to the Transactions, see Note 2 to the consolidated financial statements included in the Company's Annual Report on Form 10-K for the year ended April 24, 2015 . Fiscal Year 2016 The fair values of the assets acquired and liabilities assumed during the six months ended October 30, 2015 are as follows: (in millions) Twelve, Inc. RF Surgical Systems, Inc. Medina Medical All Other Total Other current assets $ 60 $ 43 $ 11 $ 33 $ 147 Property, plant, and equipment — 3 — 4 7 IPR&amp;D 192 — 122 108 422 Other intangible assets — 115 — 120 235 Goodwill 301 132 126 170 729 Other assets — 2 — 6 8 Total assets acquired 553 295 259 441 1,548 Current liabilities 37 28 6 17 88 Long-term deferred tax liabilities, net 44 27 34 29 134 Other liabilities — — — 2 2 Total liabilities assumed 81 55 40 48 224 Net assets acquired $ 472 $ 240 $ 219 $ 393 $ 1,324 Twelve, Inc. On October 2, 2015, the Company's Coronary &amp; Structural Heart division acquired Twelve, Inc. (Twelve), a privately-held medical device company focused on the development of a transcatheter mitral valve replacement device. Total consideration for the transaction was approximately $472 million , which included an upfront payment of $428 million and the estimated fair value of product development-based contingent consideration of $44 million . Based upon a preliminary acquisition valuation, the Company acquired $192 million of IPR&amp;D and $301 million of goodwill. The acquired goodwill is not deductible for tax purposes. RF Surgical Systems, Inc. On August 11, 2015, the Company's Surgical Solutions division acquired RF Surgical Systems, Inc. (RF Surgical), a medical device company focused on the detection and prevention of retained surgical sponges. Total consideration for the transaction was approximately $240 million . Based upon a preliminary acquisition valuation, the Company acquired $68 million of technology-based intangible assets, $47 million of customer-related intangible assets, with estimated useful lives of 18 and 15 years, respectively, and $132 million of goodwill. The acquired goodwill is not deductible for tax purposes. Medina Medical On August 31, 2015, the Company's Neurovascular division acquired Medina Medical (Medina), a privately-held medical device company focused on commercializing treatments for vascular abnormalities of the brain, including cerebral aneurysms. Total consideration for the transaction was approximately $219 million , which includes an upfront payment of $155 million and the estimated fair value of revenue-based and product development-based contingent consideration of $64 million . Medtronic had previously invested in Medina and held an 11 percent ownership position. Net of this ownership position, the transaction value was approximately $195 million . Based upon a preliminary acquisition valuation, the Company acquired $122 million of IPR&amp;D and $126 million of goodwill. The acquired goodwill is not deductible for tax purposes. The Company accounted for the acquisitions of Twelve, RF Surgical, and Medina and all other acquisitions as business combinations using the acquisition method of accounting. Acquisition-Related Items During the three and six months ended October 30, 2015 , the Company recorded acquisition-related items of $49 million and $120 million , respectively, primarily due to integration related costs incurred in connection with the Covidien acquisition, partially offset by income related to the change in fair value of contingent consideration associated with acquisitions subsequent to April 29, 2009. Fiscal Year 2015 The fair values of the assets acquired and liabilities assumed from acquisitions during fiscal year 2015, other than the Covidien acquisition, are as follows: (in millions) NGC Medical S.p.A. Sapiens Steering Brain Stimulation All Other Total Other current assets $ 55 $ 3 $ 12 $ 70 Property, plant, and equipment 15 1 2 18 IPR&amp;D — 30 41 71 Other intangible assets 159 — 157 316 Goodwill 197 170 106 473 Other assets 3 3 49 55 Total assets acquired 429 207 367 1,003 Current liabilities 34 4 6 44 Long-term deferred tax liabilities, net 51 — 66 117 Other liabilities 4 — — 4 Total liabilities assumed 89 4 72 165 Net assets acquired $ 340 $ 203 $ 295 $ 838 The Company accounted for the acquisitions above as business combinations using the acquisition method of accounting. Other Acquisitions and Acquisition-Related Items During the three and six months ended October 24, 2014 , the Company recorded acquisition-related items of $61 million and $102 million , respectively, primarily due to costs incurred in connection with the Covidien acquisition. Contingent Consideration 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For business combinations or purchases of intellectual property prior to April 24, 2009, the estimated maximum amount of undiscounted future contingent consideration payments that the Company expected to make was approximately $191 million at October 30, 2015 . The Company estimates the milestones or other conditions associated with the contingent consideration will be reached in fiscal year 2016 and thereafter. The fair value of the contingent consideration is remeasured at each reporting period and the change in fair value recognized as income or expense within acquisition-related items in the condensed consolidated statements of income. The Company measures the liability on a recurring basis using Level 3 inputs.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a higher (lower) fair value measurement. Fluctuations in any of the inputs may result in a significantly lower (higher) fair value measurement. The recurring Level 3 fair value measurements of contingent consideration include the following significant unobservable inputs: Fair Value at ($ in millions) October 30, 2015 Valuation Technique Unobservable Input Range Discount rate 11% - 27.2% Revenue-based payments $203 Discounted cash flow Probability of payment 30% - 100% Projected fiscal year of payment 2016 - 2025 Discount rate 0.6% - 5.5% Product development-based payments $165 Discounted cash flow Probability of payment 15% - 100% Projected fiscal year of payment 2016 - 2020 The fair value of contingent consideration associated with acquisitions subsequent to April 24, 2009, as of October 30, 2015 and April 24, 2015 , was $368 million and $264 million , respectively. As of October 30, 2015 , $313 million was reflected in other long-term liabilities and $55 million was reflected in other accrued expenses in the condensed consolidated balance sheets. As of April 24, 2015 , $242 million was reflected in other long-term liabilities and $22 million was reflected in other accrued expenses in the condensed consolidated balance sheets. The portion of the contingent consideration paid related to the acquisition date fair value is reported as financing activities in the condensed consolidated statements of cash flows. Amounts paid in excess of the original acquisition date fair value are reported as operating activities in the condensed consolidated statements of cash flows. The following table provides a reconciliation of the beginning and ending balances of contingent consideration associated with acquisitions subsequent to April 24, 2009: Three months ended Six months ended (in millions) October 30, 2015 October 24, 2014 October 30, 2015 October 24, 2014 Beginning Balance $ 291 $ 87 $ 264 $ 68 Purchase price contingent consideration 109 — 135 23 Contingent consideration payments (17 ) — (20 ) (5 ) Change in fair value of contingent consideration (15 ) 4 (11 ) 5 Ending Balance $ 368 $ 91 $ 368 $ 91</t>
  </si>
  <si>
    <t>Special Charges and Certain Litigation Charges</t>
  </si>
  <si>
    <t>Commitments and Contingencies Disclosure [Abstract]</t>
  </si>
  <si>
    <t>Special Charges and Certain Litigation Charges Special Charges During the three and six months ended October 30, 2015 , there were no special charges. During the three and six months ended October 24, 2014 , continuing the Company's commitment to improving the health of people and communities throughout the world, the Company made a $100 million charitable cash contribution to meet the multi-year funding needs of the Medtronic Foundation, a related party non-profit organization. Certain Litigation Charges The Company classifies material litigation reserves and gains recognized as certain litigation charges. During the three and six months ended October 30, 2015 , we recorded certain litigation charges of $26 million , which relates to probable and reasonably estimable INFUSE product liability litigation. During the three and six months ended October 24, 2014 , there were no certain litigation charges.</t>
  </si>
  <si>
    <t>Restructuring Charges, Net</t>
  </si>
  <si>
    <t>Restructuring Charges [Abstract]</t>
  </si>
  <si>
    <t>Restructuring Charges, Net Cost Synergies Initiative The cost synergies initiative, initially referred to as the fiscal year 2015 initiative, was the beginning of the Company's restructuring program primarily related to the acquisition of Covidien. This initiative is expected to contribute to the approximately $850 million in cost synergies expected to be achieved as a result of the Covidien acquisition through fiscal year 2018, including administrative office optimization, manufacturing and supply chain infrastructure, certain program cancellations, and certain general and administrative savings. Restructuring charges are expected to be incurred on a quarterly basis throughout fiscal year 2016 and in future fiscal years as cost synergy initiatives are finalized. In the second quarter of fiscal year 2016, the Company recorded an $86 million restructuring charge in connection with the cost synergies initiative, which consisted primarily of employee termination costs of $64 million , asset write-downs of $10 million , and other related costs of $12 million . In the fourth quarter of fiscal year 2015, the Company recorded a $248 million restructuring charge, which consisted of employee termination costs of $213 million , asset write-downs of $28 million , contract termination costs of $6 million , and other related costs of $1 million . Of the $28 million of asset write-downs, $15 million related to inventory write-offs of discontinued product lines and production-related asset impairments, and therefore, was recorded within cost of products sold in the consolidated statements of income. In the first quarter of fiscal year 2016, the Company recorded a $67 million restructuring charge in connection with the cost synergies initiative, which consisted primarily of employee termination costs of $52 million and other related costs of $15 million . Restructuring accruals resulting from quarterly restructuring charges incurred within the cost synergies initiative are scheduled to be substantially complete within one year from the quarter the restructuring charge was initially incurred. As a result of certain employees identified for elimination finding other positions within the Company and revisions to particular strategies, the Company recorded a $13 million reversal of excess restructuring reserves in the second quarter of fiscal year 2016. As part of the cost synergies initiative, the Company recorded a $10 million impairment of property, plant, and equipment during the three and six months ended October 30, 2015 . The Company did not record any significant impairments of property, plant, and equipment during the three months ended October 24, 2014 . As part of the Company’s restructuring initiatives, the Company recorded property, plant, and equipment impairments of $9 million during the six months ended October 24, 2014 . A summary of the activity related to the cost synergies initiative is presented below: (in millions) Employee Termination Costs Asset Write-downs Other Costs Total Balance as of April 24, 2015 $ 136 $ — $ 7 $ 143 Restructuring charges 52 — 15 67 Payments/write-downs (76 ) — (7 ) (83 ) Balance as of July 31, 2015 $ 112 $ — $ 15 $ 127 Restructuring charges 64 10 12 86 Payments/write-downs (28 ) (10 ) (6 ) (44 ) Reversal of excess accrual (13 ) — — (13 ) Balance as of October 30, 2015 $ 135 $ — $ 21 $ 156 Covidien Initiative Covidien's pre-acquisition restructuring program is designed to improve legacy Covidien's cost structure. The program consists of reducing corporate expenses, expanding shared services, consolidating manufacturing locations, and optimizing distribution centers. The Covidien restructuring initiative is scheduled to be substantially complete by the end of fiscal year 2018. At the Acquisition Date, the Company reserved $103 million in connection with the Covidien initiative, which consisted of employee termination costs of $76 million and other costs of $27 million . In the fourth quarter of fiscal year 2015, the Company recorded a reversal of excess restructuring reserves related to the Covidien initiative of $5 million . The reversals were primarily the result of certain employees identified for elimination finding other positions within the Company and revisions to particular strategies. A summary of the activity related to the Covidien initiative is presented below: (in millions) Employee Termination Costs Other Costs Total Balance as of April 24, 2015 $ 61 $ 17 $ 78 Payments (13 ) (5 ) (18 ) Balance as of July 31, 2015 $ 48 $ 12 $ 60 Payments (8 ) (6 ) (14 ) Balance as of October 30, 2015 $ 40 $ 6 $ 46</t>
  </si>
  <si>
    <t>Financial Instruments</t>
  </si>
  <si>
    <t>Investments [Abstract]</t>
  </si>
  <si>
    <t>Financial Instruments The Company holds investments consisting primarily of marketable debt and equity securities. The authoritative guidance is principally applied to financial assets and liabilities such as marketable equity securities and debt and equity securities that are classified and accounted for as trading and available-for-sale and are measured on a recurring basis. Further, we also hold cost or equity method investments which are measured at fair value on a nonrecurring basis. The following table summarizes the Company's investments by significant investment categories and the related condensed consolidated balance sheets presentation at October 30, 2015 : Valuation Balance Sheet Classification (in millions) Cost Unrealized Gains Unrealized Losses Fair Value Investments Other Assets Available-for-sale securities Level 1: U.S. government and agency securities $ 1,696 $ 7 $ (4 ) $ 1,699 $ 1,699 $ — Marketable equity securities 79 23 (3 ) 99 — 99 Total Level 1 1,775 30 (7 ) 1,798 1,699 99 Level 2: Corporate debt securities 6,618 50 (56 ) 6,612 6,612 — U.S. government and agency securities 1,537 3 (3 ) 1,537 1,537 — Mortgage-backed securities 1,466 14 (14 ) 1,466 1,466 — Foreign government and agency securities 65 — — 65 65 — Certificates of deposit 47 — — 47 47 — Other asset-backed securities 510 2 — 512 512 — Debt funds 3,148 6 (322 ) 2,832 2,832 — Total Level 2 13,391 75 (395 ) 13,071 13,071 — Level 3: Corporate debt securities 1 — — 1 — 1 Auction rate securities 109 — (7 ) 102 — 102 Total Level 3 110 — (7 ) 103 — 103 Total available-for-sale securities 15,276 105 (409 ) 14,972 14,770 202 Trading securities: Level 1: Exchange-traded funds 65 16 — 81 81 — Total Level 1: 65 16 — 81 81 — Total trading securities 65 16 — 81 81 — Cost method, equity method, and other investments: Level 3: Cost method, equity method, and other investments 484 — — N/A — 484 Total Level 3: 484 — — N/A — 484 Total cost method, equity method, and other investments 484 — — N/A — 484 Total investments $ 15,825 $ 121 $ (409 ) $ 15,053 $ 14,851 $ 686 The following table summarizes the Company's investments by significant investment categories and the related condensed consolidated balance sheets presentation at April 24, 2015 : Valuation Balance Sheet Classification (in millions) Cost Unrealized Gains Unrealized Losses Fair Value Investments Other Assets Available-for-sale securities: Level 1: U.S. government and agency securities $ 1,525 $ 17 $ (1 ) $ 1,541 $ 1,541 $ — Marketable equity securities 64 35 (19 ) 80 — 80 Total Level 1 1,589 52 (20 ) 1,621 1,541 80 Level 2: Corporate debt securities 6,282 105 (10 ) 6,377 6,377 — U.S. government and agency securities 1,597 4 (3 ) 1,598 1,598 — Mortgage-backed securities 1,462 22 (6 ) 1,478 1,478 — Foreign government and agency securities 85 — — 85 85 — Certificates of deposit 44 — — 44 44 — Other asset-backed securities 504 3 — 507 507 — Debt funds 3,061 19 (150 ) 2,930 2,930 — Total Level 2 13,035 153 (169 ) 13,019 13,019 — Level 3: Corporate debt securities 1 — — 1 — 1 Auction rate securities 109 — (4 ) 105 — 105 Total Level 3 110 — (4 ) 106 — 106 Total available-for-sale securities 14,734 205 (193 ) 14,746 14,560 186 Trading securities: Level 1: Exchange-traded funds 58 19 — 77 77 — Total Level 1 58 19 — 77 77 — Total trading securities 58 19 — 77 77 — Cost method, equity method, and other investments: Level 3: Cost method, equity method, and other investments 520 — — N/A — 520 Total Level 3 520 — — N/A — 520 Total cost method, equity method, and other investments 520 — — N/A — 520 Total investments $ 15,312 $ 224 $ (193 ) $ 14,823 $ 14,637 $ 706 Marketable Debt and Equity Securities: The following tables show the gross unrealized losses and fair values of the Company’s available-for-sale securities that have been in a continuous unrealized loss position deemed to be temporary, aggregated by investment category as of October 30, 2015 and April 24, 2015 : October 30, 2015 Less than 12 months More than 12 months (in millions) Fair Value Unrealized Losses Fair Value Unrealized Losses Corporate debt securities $ 2,932 $ (50 ) $ 183 $ (6 ) Auction rate securities — — 102 (7 ) Mortgage-backed securities 622 (10 ) 225 (4 ) U.S. government and agency securities 1,146 (5 ) 142 (2 ) Debt funds 1,190 (93 ) 1,128 (229 ) Marketable equity securities 26 (3 ) — — Total $ 5,916 $ (161 ) $ 1,780 $ (248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 The following table represents the range of the unobservable inputs utilized in the fair value measurement of the auction rate securities classified as Level 3 as of October 30, 2015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October 30, 2015 or October 24, 2014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Three months ended October 30, 2015 (in millions) Total Level 3 Corporate debt Auction rate Balance as of July 31, 2015 $ 103 $ 1 $ 102 Total unrealized gains included in other comprehensive income — — — Balance as of October 30, 2015 $ 103 $ 1 $ 102 Three months ended October 24, 2014 (in millions) Total Level 3 Corporate debt Auction rate Balance as of July 25, 2014 $ 108 $ 9 $ 99 Total unrealized gains included in other comprehensive income — — — Balance as of October 24, 2014 $ 108 $ 9 $ 99 Six months ended October 30, 2015 (in millions) Total Level 3 Corporate debt Auction rate Balance as of April 24, 2015 $ 106 $ 1 $ 105 Total unrealized losses included in other comprehensive income (3 ) — (3 ) Balance as of October 30, 2015 $ 103 $ 1 $ 102 Six months ended October 24, 2014 (in millions) Total Level 3 Corporate debt Auction rate Balance as of April 24, 2014 $ 106 $ 9 $ 97 Total unrealized gains included in other comprehensive income 2 — 2 Balance as of October 24, 2014 $ 108 $ 9 $ 99 Activity related to the Company’s investment portfolio is as follows: Three months ended October 30, 2015 October 24, 2014 (in millions) Debt (a) Equity (b) (c) Debt (a) Equity (b) (d) Proceeds from sales $ 1,481 $ 5 $ 806 $ 7 Gross realized gains 4 20 4 39 Gross realized losses (7 ) — (2 ) — Impairment losses recognized — (19 ) — (20 ) Six months ended October 30, 2015 October 24, 2014 (in millions) Debt (a) Equity (b) (c) Debt (a) Equity (b) (e) Proceeds from sales $ 2,718 $ 34 $ 2,636 $ 29 Gross realized gains 9 32 16 58 Gross realized losses (12 ) — (5 ) — Impairment losses recognized — (42 ) — (20 ) (a) Includes available-for-sale debt securities. (b) Includes marketable equity securities, cost method, equity method, exchange-traded funds, and other investments. (c) As a result of certain acquisitions that occurred during the three and six months ended October 30, 2015 , the Company recognized a non-cash realized gain of $9 million on its previously-held minority investment included in other expense, net on the condensed consolidated statement of income. (d) As a result of certain acquisitions that occurred during the three months ended October 24, 2014 , the Company recognized a non-cash realized gain of $35 million on its previously-held minority investment included in other expense, net on the condensed consolidated statement of income. (e) As a result of certain acquisitions that occurred during the six months ended October 24, 2014 , the Company recognized a non-cash realized gain of $41 million on its previously-held minority investments included in other expense, net on the condensed consolidated statement of income.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As of October 30, 2015 and April 24, 2015 , the credit loss portion of other-than temporary impairments on debt securities were not significant. The total reductions for available-for-sale debt securities sold during the three and six months ended October 30, 2015 and October 24, 2014 were not significant. The total other-than-temporary impairment losses on available-for-sale debt securities for the three and six months ended October 30, 2015 and October 24, 2014 were not significant. The October 30, 2015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30, 2015 Due in one year or less $ 2,245 Due after one year through five years 6,314 Due after five years through ten years 3,197 Due after ten years 285 Total $ 12,041 The Company holds investments in marketable equity securities, which are classified as other assets in the condensed consolidated balance sheets. The aggregate carrying amount of these investments was $99 million and $80 million as of October 30, 2015 and April 24, 2015 , respectively. The Company did not record any significant impairment charges related to marketable equity securities during the three months ended October 30, 2015 . During the six months ended October 30, 2015 , the Company determined that the fair value of certain marketable equity securities were below their carrying values and that the carrying values of these investments were not expected to be recoverable within a reasonable period of time. As a result, the Company recognized $20 million in impairment charges for the six months ended October 30, 2015 , which were recorded within other expense, net in the condensed consolidated statements of income. During the three and six months ended October 24, 2014 , the Company determined that the fair value of certain marketable equity securities were below their carrying values and that the carrying values of these investments were not expected to be recoverable within a reasonable period of time. As a result, the Company recognized $7 million in impairment charges for the three and six months ended October 24, 2014, which were recorded in other expense, net in the condensed consolidated statements of income. Cost method, equity method, and other investments The Company holds investments in equity and other securities that are accounted for using the cost or equity method, which are classified as other assets in the condensed consolidated balance sheets. As of October 30, 2015 and April 24, 2015 , the aggregate carrying amount of equity and other securities without a quoted market price and accounted for using the cost or equity method was $484 million and $520 million , respectively. These cost or equity method investments are measured at fair value on a nonrecurring basis.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During the three and six months ended October 30, 2015 , the Company determined that the fair values of certain cost method investments were below their carrying values and that the carrying values of these investments were not expected to be recoverable within a reasonable period of time. As a result, the Company recognized $19 million and $21 million in impairment charges during the three and six months ended October 30, 2015 , respectively, which were recorded in other expense, net in the condensed consolidated statements of income. During the three and six months ended October 24, 2014 , the Company determined that the fair values of certain cost method investments were below their carrying values and that the carrying values of these investments were not expected to be recoverable within a reasonable period of time. As a result, the Company recognized $13 million in impairment charges during the three and six months ended October 24, 2014 , which were recorded in other expense, net in the condensed consolidated statements of income.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t>
  </si>
  <si>
    <t>Financing Arrangements</t>
  </si>
  <si>
    <t>Debt Disclosure [Abstract]</t>
  </si>
  <si>
    <t>Financing Arrangements Commercial Paper The Company maintains a commercial paper program that allows the Company to have a maximum of $3.500 billion in commercial paper outstanding, with maturities up to 364 days from the date of issuance. Commercial paper amounts outstanding as of October 30, 2015 totaled $1.307 billion . No amounts were outstanding as of April 24, 2015 . During the three and six months ended October 30, 2015 , the weighted average original maturity of the commercial paper outstanding was approximately 47 days and 45 days, respectively, and the weighted average interest rate was 0.44 percent and 0.42 percent, respectively. The issuance of commercial paper proportionately reduced the amount of credit available under the Company’s existing Credit Facility, as defined below. Line of Credit The Company has a $3.500 billion five year credit facility (Credit Facility) which provides back up funding for the commercial paper program described above. As of October 30, 2015 and April 24, 2015 , no amounts were outstanding.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ed in compliance with as of October 30, 2015 . Long-Term Debt Long-term debt consisted of the following: (in millions, except interest rates) Maturity by Fiscal Year Payable as of October 30, 2015 Payable as of April 24, 2015 Floating rate three-year 2014 senior notes 2017 $ 250 $ 250 0.875 percent three-year 2014 senior notes 2017 250 250 6.000 percent ten-year 2008 CIFSA senior notes 2018 1,150 1,150 1.500 percent three-year 2015 senior notes 2018 1,000 1,000 1.375 percent five-year 2013 senior notes 2018 1,000 1,000 5.600 percent ten-year 2009 senior notes 2019 400 400 4.450 percent ten-year 2010 senior notes 2020 1,250 1,250 4.200 percent ten-year 2010 CIFSA senior notes 2020 600 600 2.500 percent five-year 2015 senior notes 2020 2,500 2,500 Floating rate five-year 2015 senior notes 2020 500 500 4.125 percent ten-year 2011 senior notes 2021 500 500 3.125 percent ten-year 2012 senior notes 2022 675 675 3.200 percent ten-year 2012 CIFSA senior notes 2022 650 650 3.150 percent seven-year 2015 senior notes 2022 2,500 2,500 2.750 percent ten-year 2013 senior notes 2023 1,250 1,250 2.950 percent ten-year 2013 CIFSA senior notes 2023 750 750 3.625 percent ten-year 2014 senior notes 2024 850 850 3.500 percent ten-year 2015 senior notes 2025 4,000 4,000 4.375 percent twenty-year 2015 senior notes 2035 2,500 2,500 6.550 percent thirty-year 2007 CIFSA senior notes 2037 850 850 6.500 percent thirty-year 2009 senior notes 2039 300 300 5.550 percent thirty-year 2010 senior notes 2040 500 500 4.500 percent thirty-year 2012 senior notes 2042 400 400 4.000 percent thirty-year 2013 senior notes 2043 750 750 4.625 percent thirty-year 2014 senior notes 2044 650 650 4.625 percent thirty-year 2015 senior notes 2045 4,000 4,000 Three-year term loan 2018 3,000 3,000 Interest rate swaps (Note 8) 2017 - 2022 72 79 Deferred gains from interest rate swap terminations, net - — 3 Capital lease obligations 2017 - 2025 121 129 Bank borrowings 2021 32 17 Debt premium 2017 - 2045 440 499 Total Long-Term Debt $ 33,690 $ 33,752 Senior Notes 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October 30, 2015 . The Company used the net proceeds from the sale of the Senior Notes primarily for working capital and general corporate uses, which includes the repayment of other indebtedness of the Company, and to fund the acquisition of Covidien in fiscal year 2015. For additional information regarding the terms of these agreements, refer to Note 8 to the consolidated financial statements included in the Company's Annual Report on Form 10-K for the year ended April 24, 2015 . Financial Instruments Not Measured at Fair Value As of October 30, 2015 , the total estimated fair value of the Company’s long-term debt, including the short-term portion, was $31.913 billion compared to a principal value of $30.525 billion ; as of April 24, 2015 , the total estimated fair value was $34.637 billion compared to a principal value of $32.125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derivative/hedging activity.</t>
  </si>
  <si>
    <t>Derivatives and Foreign Exchange Risk Management</t>
  </si>
  <si>
    <t>Derivative Instruments and Hedging Activities Disclosure [Abstract]</t>
  </si>
  <si>
    <t>Derivatives and Foreign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October 30, 2015 and April 24, 2015 was $10.086 billion and $9.782 billion , respectively. The aggregate currency exchange rate gains for the three and six months ended October 30, 2015 were $55 million and $98 million , respectively. The aggregate currency exchange rate gains for the three and six months ended October 24, 2014 were $14 million and $2 million , respectively. The information that follows explains the various types of derivatives and financial instruments used by the Company, how and why the Company uses such instruments, and how such instruments impact the Company’s condensed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October 30, 2015 and April 24, 2015 , was $3.653 billion and $4.713 billion , respectively. The amount and location of the gains (losses) in the condensed consolidated statements of income related to derivative instruments, not designated as hedging instruments, for the three and six months ended October 30, 2015 and October 24, 2014 are as follows: (in millions) Three months ended Derivatives Not Designated as Hedging Instruments Location October 30, 2015 October 24, 2014 Foreign currency exchange rate contracts gains (losses) Other expense, net $ (4 ) $ 73 (in millions) Six months ended Derivatives Not Designated as Hedging Instruments Location October 30, 2015 October 24, 2014 Foreign currency exchange rate contracts gains (losses) Other expense, net $ 16 $ 49 Cash Flow Hedges Foreign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foreign currency cash flow hedges were recognized in earnings during the three or six months ended October 30, 2015 or October 24, 2014 . No components of the hedge contracts were excluded in the measurement of hedge ineffectiveness and no hedges were derecognized or discontinued during the three or six months ended October 30, 2015 or October 24, 2014 . The gross notional amount of these contracts, designated as cash flow hedges, outstanding at October 30, 2015 and April 24, 2015 , were $6.433 billion and $5.069 billion , respectively, and will mature within the subsequent three -year period. The amount of gains (losses) and location of the gains (losses) in the condensed consolidated statements of income and other comprehensive income (OCI) related to foreign currency exchange rate contract derivative instruments designated as cash flow hedges for the three months ended October 30, 2015 and October 24, 2014 are as follows: Three months ended October 30, 2015 Gross Gains (Losses) Recognized in OCI on Effective Portion of Derivative Effective Portion of Gains (Losses) on Derivative Reclassified from AOCI into Income (in millions) Derivatives in Cash Flow Hedging Relationships Amount Location Amount Foreign currency exchange rate contracts $ 17 Other expense, net $ 89 Cost of products sold (15 ) Total $ 17 $ 74 Three months ended October 24, 2014 Gross Gains (Losses) Recognized in OCI Effective Portion of Gains (Losses) on Derivative Reclassified from (in millions) Derivatives in Cash Flow Hedging Relationships Amount Location Amount Foreign currency exchange rate contracts $ 229 Other expense, net $ 20 Cost of products sold 1 Total $ 229 $ 21 Six months ended October 30, 2015 Gross Gains (Losses) Recognized in OCI Effective Portion of Gains (Losses) on Derivative Reclassified from (in millions) Derivatives in Cash Flow Hedging Relationships Amount Location Amount Foreign currency exchange rate contracts $ 3 Other expense, net $ 184 Cost of products sold (36 ) Total $ 3 $ 148 Six months ended October 24, 2014 Gross Gains (Losses) Recognized in OCI Effective Portion of Gains (Losses) on Derivative Reclassified from (in millions) Derivatives in Cash Flow Hedging Relationships Amount Location Amount Foreign currency exchange rate contracts $ 291 Other expense, net $ 21 Cost of products sold (2 ) Total $ 291 $ 19 Forecasted Debt Issuance Interest Rate Risk Forward starting interest rate derivative instruments designated as cash flow hedges are designed to manage the exposure to interest rate volatility with regard to future issuances of fixed-rate debt. No gains or losses relating to ineffectiveness of forward starting interest rate derivative instruments were recognized in earnings during the three or six months ended October 30, 2015 or October 24, 2014 . No components of the hedge contracts were excluded in the measurement of hedge ineffectiveness during the three or six months ended October 30, 2015 or October 24, 2014 . During the second quarter of fiscal year 2016, the Company terminated forward starting interest rate derivatives with a consolidated notional amount of $500 million , which were previously entered into in advance of a planned debt issuance that is no longer expected post the Internal Reorganization defined in Note 11 to the condensed consolidated financial statements . Upon termination, these swaps were in a net liability position, resulting in a cash payment of $45 million . As of October 30, 2015 , the Company had $300 million of fixed pay, forward starting interest rate swaps with a weighted average fixed-rate of 3.10 percent in anticipation of planned debt issuances in fiscal year 2017. For the three and six months ended October 30, 2015 , the Company reclassified $3 million and $6 million , respectively, of the effective portion of the net losses on forward starting interest rate derivative instruments from accumulated other comprehensive loss to interest expense, net . For the three and six months ended October 24, 2014 , the Company reclassified $2 million and $4 million , respectively, of the effective portion of the net losses on forward starting interest rate derivative instruments from accumulated other comprehensive loss to interest expense, net . The unrealized losses on outstanding forward starting interest rate swap derivative instruments as of October 30, 2015 and April 24, 2015 were $27 million and $71 million , respectively. Unrealized losses on outstanding forward starting interest rate swap derivative instruments were recorded in other long-term liabilities, with the offset recorded in accumulated other comprehensive loss in the condensed consolidated balance sheets. As of October 30, 2015 and April 24, 2015 , the Company had $154 million and $210 million , respectively, in after-tax net unrealized gains associated with cash flow hedging instruments recorded in accumulated other comprehensive loss . The Company expects that $166 million of after-tax net unrealized gains as of October 30, 2015 will be reclassified into the condensed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s of both October 30, 2015 and April 24, 2015 , the Company had interest rate swaps in gross notional amounts of $1.425 billion and $2.025 billion , respectively, designated as fair value hedges of underlying fixed-rate senior note obligations. For additional information regarding the terms of the Company’s interest rate swap agreements, refer to Note 9 to the consolidated financial statements included in the Company's Annual Report on Form 10-K for the year ended April 24, 2015 . The market value of outstanding interest rate swap agreements was a net $47 million unrealized gain, and the market value of the hedged item was a net $47 million unrealized loss at October 30, 2015 , which were recorded in other assets, prepaid expenses and other current assets, and other long-term liabilities with the offsets recorded in long-term debt and short-term borrowings in the condensed consolidated balance sheets. No hedge ineffectiveness was recorded as a result of these fair value hedges for the three or six months ended October 30, 2015 or October 24, 2014 . During the three and six months ended October 30, 2015 and October 24, 2014 , the Company did not have any significant ineffective fair value hedging instruments. In addition, the Company did not recognize any significant gains or losses during the three or six months ended October 30, 2015 or October 24, 2014 on firm commitments that no longer qualify as fair value hedges. Balance Sheet Presentation The following tables summarize the location and fair value amounts of derivative instruments reported in the condensed consolidated balance sheets as of October 30, 2015 and April 24, 2015 . The fair value amounts are presented on a gross basis and are segregated between derivatives that are designated and qualify as hedging instruments and those that are not and are further segregated by type of contract within those two categories. October 30, 2015 Asset Derivatives Liability Derivatives (in millions) Balance Sheet Location Fair Value Balance Sheet Location Fair Value Derivatives designated as hedging instruments Interest rate contracts Prepaid expenses and $ 2 Other accrued expenses $ — Foreign currency exchange rate contracts Prepaid expenses and other current assets 286 Other accrued expenses 18 Interest rate contracts Other assets 72 Other long-term liabilities 72 Foreign currency exchange rate contracts Other assets 89 Other long-term liabilities 5 Total derivatives designated as hedging instruments $ 449 $ 95 Derivatives not designated as hedging instruments Commodity derivatives Prepaid expenses and $ — Other accrued expenses $ 9 Foreign currency exchange rate contracts Prepaid expenses and other current assets 28 Other accrued expenses 24 Cross currency interest rate contracts Other assets 21 Other long-term liabilities 4 Total derivatives not designated as hedging instruments $ 49 $ 37 Total derivatives $ 498 $ 132 April 24, 2015 Asset Derivatives Liability Derivatives (in millions) Balance Sheet Location Fair Value Balance Sheet Location Fair Value Derivatives designated as hedging instruments Interest rate contracts Prepaid expenses and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 The following table provides information by level for the derivative assets and liabilities that are measured at fair value on a recurring basis as of October 30, 2015 and April 24, 2015: (in millions) October 30, 2015 April 24, 2015 Level 1 Level 2 Level 3 Level 1 Level 2 Level 3 Derivative Assets $ 403 $ 95 $ — $ 644 $ 89 $ — Derivative Liabilities 47 85 — 45 71 — 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30, 2015 Gross Amount Not Offset on the Balance Sheet (in millions) Gross Amount of Recognized Assets (Liabilities) Financial Instruments Collateral (Received) or Posted Net Amount Derivative Assets Foreign currency exchange rate contracts $ 403 $ (66 ) $ (205 ) $ 132 Interest rate contracts 74 (8 ) (12 ) 54 Cross currency interest rate contracts 21 — — 21 $ 498 $ (74 ) $ (217 ) $ 207 Derivative Liabilities Foreign currency exchange rate contracts $ (47 ) $ 39 $ — $ (8 ) Interest rate contracts (72 ) 35 16 (21 ) Cross currency interest rate contracts (4 ) — — (4 ) Commodity derivatives (9 ) — — (9 ) $ (132 ) $ 74 $ 16 $ (42 ) Total $ 366 $ — $ (201 ) $ 165 April 24, 2015 Gross Amount Not Offset on the Balance Sheet (in millions) Gross Amount of Recognized Assets (Liabilities) Financial Instruments Collateral (Received) or Posted Net Amount Derivative Assets Foreign currency exchange rate contracts $ 644 $ (61 ) $ (325 ) $ 258 Interest rate contracts 89 (10 ) (13 ) 66 $ 733 $ (71 ) $ (338 ) $ 324 Derivative Liabilities Foreign currency exchange rate contracts $ (45 ) $ 31 $ — $ (14 ) Interest rate contracts (71 ) 40 8 (23 ) $ (116 ) $ 71 $ 8 $ (37 ) Total $ 617 $ — $ (330 ) $ 287</t>
  </si>
  <si>
    <t>Inventory Disclosure [Abstract]</t>
  </si>
  <si>
    <t>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were as follows: (in millions) October 30, 2015 April 24, 2015 Finished goods $ 2,244 $ 2,268 Work in-process 527 509 Raw materials 745 686 Total $ 3,516 $ 3,463</t>
  </si>
  <si>
    <t>Goodwill and Other Intangible Assets, Net</t>
  </si>
  <si>
    <t>Goodwill and Intangible Assets Disclosure [Abstract]</t>
  </si>
  <si>
    <t>Goodwill and Other Intangible Assets, Net The changes in the carrying amount of goodwill for the six months ended October 30, 2015 are as follows: (in millions) Cardiac and Vascular Group Minimally Invasive Therapies Group Restorative Therapies Group Diabetes Group Total Balance as of April 24, 2015 $ 5,855 $ 23,399 $ 9,424 $ 1,852 $ 40,530 Goodwill as a result of acquisitions 409 132 191 — 732 Purchase accounting adjustments, net 24 (9 ) 5 — 20 Currency adjustment, net (6 ) — (3 ) 1 (8 ) Balance as of October 30, 2015 $ 6,282 $ 23,522 $ 9,617 $ 1,853 $ 41,274 During the six months ended October 30, 2015 , the Company recorded $20 million of purchase accounting adjustments, net, primarily related to the Covidien acquisition. See Note 3 to the condensed consolidated financial statements for additional information on purchase accounting adjustments related to the Covidien acquisition. The gross carrying amount and accumulated amortization of intangible assets at October 30, 2015 and April 24, 2015 are as follows: October 30, 2015 April 24, 2015 (in millions) Gross Carrying Amount Accumulated Amortization Gross Carrying Amount Accumulated Amortization Amortizable: Customer-related $ 18,579 $ (801 ) $ 18,492 $ (273 ) Purchased technology and patents 11,265 (2,560 ) 11,118 (2,268 ) Trademarks and tradenames 850 (408 ) 640 (363 ) Other 84 (47 ) 79 (44 ) Total $ 30,778 $ (3,816 ) $ 30,329 $ (2,948 ) Non-Amortizable: IPR&amp;D $ 769 $ 470 Tradenames — 250 Total $ 769 $ 720 Amortization expense for the three and six months ended October 30, 2015 was $483 million and $964 million , respectively, and for the three and six months ended October 24, 2014 was $89 million and $176 million , respectively. Estimated aggregate amortization expense based on the current carrying value of amortizable intangible assets as of October 30, 2015 , excluding any possible future amortization associated with acquired IPR&amp;D, which has not met technological feasibility, is as follows: (in millions) Fiscal Year Estimated Amortization Expense Remaining 2016 $ 964 2017 1,913 2018 1,882 2019 1,789 2020 1,741 2021 1,724 The Company assesses the impairment of goodwill annually in the third quarter at the reporting unit level and whenever an event occurs or circumstances change that would indicate that the carrying amount may be impaired. The aggregate carrying amount of goodwill was $41.274 billion and $40.530 billion as of October 30, 2015 and April 24, 2015 , respectively. The Company did not record any goodwill impairment during the three and six months ended October 30, 2015 or October 24, 2014 . The Company assesses IPR&amp;D for impairment annually in the third quarter and whenever an event occurs or circumstances change that would indicate that the carrying amount may be impaired. The aggregate carrying amount of IPR&amp;D was $769 million and $470 million as of October 30, 2015 and April 24, 2015 , respectively. Similar to the goodwill impairment test, the IPR&amp;D impairment test requires the Company to make several estimates about fair value, most of which are based on projected future cash flows. The Company calculates the excess of IPR&amp;D asset fair values over their carrying values utilizing a discounted future cash flow analysis. During the three and six months ended October 30, 2015 and October 24, 2014 , the Company did not record any significant IPR&amp;D impairments.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 The Company assesses intangible assets for impairment whenever events or changes in circumstances indicate that the carrying amount of an intangible asset (asset group) may not be recoverable. The aggregate carrying amount of intangible assets, excluding IPR&amp;D and non-amortizable tradenames, was $26.962 billion and $27.381 billion as of October 30, 2015 and April 24, 2015 , respectively.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significant intangible asset impairments during the three and six months ended October 30, 2015 or October 24, 2014 .</t>
  </si>
  <si>
    <t>Income Taxes</t>
  </si>
  <si>
    <t>Income Tax Disclosure [Abstract]</t>
  </si>
  <si>
    <t>Income Taxes During the second quarter of fiscal year 2016, the Company recorded a $442 million tax charge primarily associated with the Internal Reorganization, as defined below, of the ownership of certain legacy Covidien businesses. This charge was recorded within provision for income taxes in the condensed consolidated statements of income. The Company’s effective tax rates for the three and six months ended October 30, 2015 were 52.0 percent and 33.8 percent, respectively, compared to 19.0 percent and 19.3 percent for the three and six months ended October 24, 2014 , respectively. The change in the Company’s effective tax rate for the three and six months ended October 30, 2015 was primarily due to the impact of certain tax adjustments of $442 million , which largely relates to U.S. income tax expense resulting from our completion of an internal reorganization of the ownership of certain legacy Covidien businesses that reduced the cash and investments held by our U.S.-controlled non-U.S. subsidiaries (the Internal Reorganization). The change was also attributable to the impact of special charges, restructuring charges, net, acquisition-related items, the other effects of the acquisition of Covidien, and year over year changes in operational results by jurisdiction. During the six months ended October 30, 2015 , the Company's gross unrecognized tax benefits decreased from $2.860 billion to $2.602 billion . In addition, the Company has accrued gross interest and penalties of $588 million as of October 30, 2015 . If all of the Company’s unrecognized tax benefits were recognized, approximately $2.022 billion would impact the Company’s effective tax rate. The Company has recorded $5 million of gross unrecognized tax benefits as a current liability and $2.597 billion as a long-term liability. The Company will continue to recognize interest and penalties related to income tax matters within provision for income taxes in the condensed consolidated statements of income and record the liability within accrued income taxes or long-term accrued income taxes in the condensed consolidated balance sheets, as appropriate. See Note 16 to the condensed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issued as part of the Transactions, are considered a participating security.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30, October 24, October 30, October 24, Numerator: Net income attributable to ordinary shareholders $ 520 $ 828 $ 1,340 $ 1,699 Denominator: Basic – weighted average shares outstanding 1,412.9 981.9 1,415.6 987.5 Effect of dilutive securities: Employee stock options 12.2 7.3 12.7 7.4 Employee restricted stock units 3.6 3.7 4.3 4.4 Other 0.1 0.1 0.1 0.1 Diluted – weighted average shares outstanding 1,428.8 993.0 1,432.7 999.4 Basic earnings per share $ 0.37 $ 0.84 $ 0.95 $ 1.72 Diluted earnings per share $ 0.36 $ 0.83 $ 0.94 $ 1.70 The calculation of weighted average diluted shares outstanding excludes approximately 6 million and 3 million options for the three and six months ended October 30, 2015 , respectively, and approximately 4 million and 2 million options for the three and six months ended October 24, 2014 , respectively, because their effect would have been anti-dilutive on the Company’s earnings per share. Additionally, the calculation of weighted average diluted shares outstanding excludes approximately 22 million and 21 million shares for the three and six months ended October 30, 2015 , respectively, and approximately 1 million restricted stock units for both the three and six months ended October 24, 2014 , respectively, because the performance criteria had not yet been met.</t>
  </si>
  <si>
    <t>Stock-Based Compensation</t>
  </si>
  <si>
    <t>Disclosure of Compensation Related Costs, Share-based Payments [Abstract]</t>
  </si>
  <si>
    <t>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omponents and classification of stock-based compensation expense recognized for the three and six months ended October 30, 2015 and October 24, 2014 : Three months ended Six months ended (in millions) October 30, October 24, October 30, October 24, Stock options $ 62 $ 14 $ 119 $ 20 Restricted stock awards 46 31 80 54 Employee stock purchase plan 5 3 10 8 Total stock-based compensation expense $ 113 $ 48 $ 209 $ 82 Cost of products sold $ 14 $ 4 $ 26 $ 8 Research and development expense 12 9 20 15 Selling, general, and administrative expense 65 35 114 59 Restructuring charges, net 6 — 14 — Acquisition-related items 16 — 35 — Total stock-based compensation expense $ 113 $ 48 $ 209 $ 82 Income tax benefits (34 ) (14 ) (63 ) (23 ) Total stock-based compensation expense, net of tax $ 79 $ 34 $ 146 $ 59</t>
  </si>
  <si>
    <t>Retirement Benefit Plans</t>
  </si>
  <si>
    <t>Compensation and Retirement Disclosure [Abstract]</t>
  </si>
  <si>
    <t xml:space="preserve">Retirement Benefit Plans The Company sponsors various retirement benefit plans, including defined benefit pension plans (pension benefit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30, 2015 and October 24, 2014 : U.S. Pension Benefits Non-U.S. Pension Benefits Three months ended Three months ended (in millions) October 30, October 24, October 30, October 24, Service cost $ 30 $ 26 $ 22 $ 15 Interest cost 31 26 9 8 Expected return on plan assets (45 ) (39 ) (13 ) (10 ) Amortization of net actuarial loss 24 16 6 3 Net periodic benefit cost $ 40 $ 29 $ 24 $ 16 U.S. Pension Benefits Non-U.S. Pension Benefits Six months ended Six months ended (in millions) October 30, October 24, October 30, October 24, Service cost $ 60 $ 52 $ 44 $ 30 Interest cost 62 52 18 16 Expected return on plan assets (90 ) (78 ) (26 ) (20 ) Amortization of net actuarial loss 48 32 12 6 Net periodic benefit cost $ 80 $ 58 $ 48 $ 32 </t>
  </si>
  <si>
    <t>Accumulated Other Comprehensive Income (Loss)</t>
  </si>
  <si>
    <t>Equity [Abstract]</t>
  </si>
  <si>
    <t>Accumulated Other Comprehensive Income (Loss) 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4, 2015, net of tax $ 14 $ (277 ) $ (1,131 ) $ 210 $ (1,184 ) Other comprehensive (loss) income before reclassifications, before tax (302 ) (59 ) (5 ) 44 (322 ) Tax benefit (expense) 108 — — (17 ) 91 Other comprehensive (loss) income before reclassifications, net of tax (194 ) (59 ) (5 ) 27 (231 ) Reclassifications, before tax (20 ) — 60 (133 ) (93 ) Tax benefit (expense) 7 — (20 ) 50 37 Reclassifications, net of tax (13 ) (b) — 40 (c) (83 ) (d) (56 ) Other comprehensive (loss) income, net of tax (207 ) (59 ) 35 (56 ) (287 ) Balance as of October 30, 2015, net of tax $ (193 ) $ (336 ) $ (1,096 ) $ 154 $ (1,471 ) (in millions) Unrealized Gain (Loss) on Available-for-Sale Securities Cumulative Translation Adjustments (a) Net Change in Retirement Obligations Unrealized Gain (Loss) on Derivatives Total Accumulated Other Comprehensive (Loss) Income Balance as of April 25, 2014, net of tax $ (6 ) $ 218 $ (765 ) $ (44 ) $ (597 ) Other comprehensive income (loss) before reclassifications, before tax 61 (129 ) 16 263 211 Tax expense (22 ) — — (93 ) (115 ) Other comprehensive income before reclassifications, net of tax 39 (129 ) 16 170 96 Reclassifications, before tax (28 ) — 38 (16 ) (6 ) Tax benefit (expense) 9 — (12 ) 4 1 Reclassifications, net of tax (19 ) (b) — 26 (c) (12 ) (d) (5 ) Other comprehensive income (loss), net of tax 20 (129 ) 42 158 91 Balance as of October 24, 2014, net of tax $ 14 $ 89 $ (723 ) $ 114 $ (506 ) (a) Taxes are not provided on cumulative translation adjustments as substantially all translation adjustments relate to earnings that are intended to be indefinitely reinvested outside the U.S. (b) Represents net realized gains on sales of available-for-sale securities that were reclassified from AOCI to other expense, net (see Note 6 ). (c) Includes net amortization of prior service costs and actuarial losses included in net periodic benefit cost (see Note 14 ). (d) Relates to foreign currency cash flow hedges that were reclassified from AOCI to other expense, net or cost of products sold and forward starting interest rate derivative instruments that were reclassified from AOCI to interest expense, net (see Note 8 ).</t>
  </si>
  <si>
    <t>Commitments and Contingencies</t>
  </si>
  <si>
    <t>Commitments and Contingencies The Company and its affiliates are involved in a number of legal actions involving product liability, intellectual property disputes, shareholder related matters, environmental proceedings, income tax disputes, and other matter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s of October 30, 2015 and April 24, 2015, accrued certain litigation charges involving product liability, intellectual property disputes, shareholder related matters, environmental proceedings, and other matters were $777 million and $879 million , respectively. The Company includes accrued certain litigation charges in other accrued expenses and other long-term liabilities on the condensed consolidated balance sheets. In addition to the litigation contingencies referenced below, the Company also has certain guarantee obligations that may potentially result in future costs. While it is not possible to predict the outcome for most of the matters discussed below, the Company believes it is possible that costs associated with them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The Company estimates law firms representing approximately 6,000 claimants have asserted or intend to assert personal injury claims against Medtronic in the U.S. state and federal courts involving the INFUSE bone graft product. As of December 1, 2015, the Company has reached agreements to settle approximately 3,900 of these claims. The Company recorded an additional expense of $ 26 million in the second quarter of fiscal year 2016, related to probable and reasonably estimated damages in connection with this matter. The Company's accrued expenses for this matter are included within accrued certain litigation charges in other accrued expenses and other long-term liabilities on the condensed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On September 25, 2015, the Court granted Medtronic’s motion to dismiss the primary allegations, including the RICO claims, in Humana’s complaint.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July 2015, the Company and Bard agreed that Bard would pay the Company $121 million towards the settlement of these claims. The $121 million settlement was recorded as an opening balance sheet adjustment related to the Covidien acquisition in the first quarter of fiscal year 2016.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1,500 claimants have asserted or intend to assert claims involving products manufactured by Covidien’s subsidiaries. As of December 1, 2015, the Company has reached agreements to settle approximately 4,200 of these claims. The Company's accrued expenses for this matter are included within accrued certain litigation charges in other accrued expenses and other long-term liabilities on the condensed consolidated balance sheets as discussed above. Patent Litigation Ethicon On March 28, 2013, the federal court ruled in favor of Covidien in a patent infringement suit against Ethicon Endo-Surgery, Inc. (Ethicon), a Johnson &amp; Johnson company, relating to Ethicon’s Harmonic ® line of ultrasonic surgical products. The federal court awarded Covidien $177 million in damages upon ruling that several of Covidien’s patents were valid, enforceable and infringed by Ethicon. Ethicon appealed the decision. On December 4, 2014, the U.S. Court of Appeals for the Federal Circuit reversed the $177 million judgment against Ethicon and ruled that the infringed patent claims were invalid. On July 27, 2015, the Company filed a request seeking Supreme Court review of the Federal Circuit’s decision in the case. On November 30, 2015, the Supreme Court denied the Company’s request for further review of the Federal Circuit’s decision in the case. Ethicon Endo-Surgery, Inc., et al. v. Covidien, Inc., et al . is a patent infringement action filed on December 14, 2011 in the U.S. District Court for the Southern District of Ohio, Western Division. The complaint alleges that Covidien’s Sonicision product infringes several of Ethicon’s design and utility patents. Ethicon is seeking monetary damages and injunctive relief. On January 22, 2014, the district court entered summary judgment in Covidien’s favor, ruling that Covidien does not infringe any of the seven Ethicon patents in dispute and declaring five of Ethicon’s patents invalid. Ethicon appealed the district court’s decision and on August 7, 2015, the Court of Appeals for the Federal Circuit issued a ruling affirming in part, reversing in part, and vacating in part. Specifically, the decision upheld the finding that Sonicision does not infringe any of the four design patents asserted by Ethicon, upheld the claim construction on a patent related to ultrasonic dampening components but remanded to the trial court for further proceedings because of factual issues, and reversed the District Court’s finding that an Ethicon patent directed to ultrasonic shears and methods of sealing blood vessels was invalid. The case was remanded to the U.S. District Court for the Southern District of Ohio, Western Division and the case is currently stayed to allow the parties to pursue mediation on the remaining claims. The Company has not recorded an expense related to damages in connection with the patent litigation matters because any potential loss is not currently probable or reasonably estimable under U.S. GAAP. Additionally, the Company cannot reasonably estimate the range of loss, if any, that may result from these matters. Shareholder Related Matters INFUSE On March 12, 2012, Charlotte Kokocinski (Kokocinski) filed a shareholder derivative action against both Medtronic, Inc. and certain of its current and former officers and members of its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and Kokocinski subsequently filed an amended complaint. On March 30, 2015, the Court granted defendants’ motion to dismiss the amended complaint, dismissing the case with prejudice. Kokocinski sought reconsideration of that decision, and, on September 30, 2015, the Court denied Kokocinski’s request for reconsideration. Kokocinski has appealed the Court’s decision to the U.S. Court of Appeals for the Eighth Circuit. In May 2012, Daniel Himmel and the Saratoga Advantage Trust commenced two other separate shareholder derivative actions in Hennepin County, Minnesota, District Court against the same defendants, making allegations similar to those in the Kokocinski case. On July 1, 2014, Road Carriers Local 707 Welfare &amp; Pension Funds filed a shareholder derivative action in Hennepin County, Minnesota, District Court against the same defendants making allegations similar to those in the Kokocinski, Himmel, and Saratoga Advantage Trust cases. On July 24, 2014, Anne Shirley Cutler filed a shareholder derivative action in Hennepin County, Minnesota, District Court against certain of the same defendants making allegations similar to those in the Kokocinski, Himmel, and Saratoga Advantage Trust cases as well as allegations that defendants violated purported duties in connection with the Synchromed pain pump system. On May 26, 2015, the Himmel , Saratoga Advantage Trust , Road Carriers Local 707 , and Cutler plaintiffs filed Voluntary Stipulations of Dismissal with Prejudice or statements of non-opposition to dismissal of all INFUSE-related claims and allegations. On June 4, 2015, the Court preliminarily approved the INFUSE-related dismissals with prejudice subject to shareholder notice and an opportunity to intervene. On June 9, 2015 and July 14, 2015, the Company provided notice of the Court's order in a Report on Form 8-K filing. No shareholder intervened within the deadline set by the Court. On October 6, 2015, the Court issued an order (the October 6 Order) approving the Cutler plaintiffs Voluntary Stipulations of Dismissal with Prejudice relating to the Synchromed pain pump system claims. With the issuance of the October 6 Order, all of the Himmel , Saratoga Advantage Trust , Road Carriers Local 707 , and Cutler cases have been dismissed with prejudice, bringing these matters to a conclusion without any findings of liability or damages against defendants. On September 26, 2014, Richard Hockstein filed an INFUSE-related shareholder derivative action against both Medtronic, Inc. and certain of its current and former officers and members of its Board of Directors in the U.S. District Court for the District of Minnesota making allegations similar to those in the Kokocinski case. On September 30, 2015, the Court granted defendants’ motion and dismissed the complaint with prejudice, bringing this matter to a conclusion without any findings of liability or damages against defendants.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Court granted defendants’ motion for summary judgment in the consolidated matters. Plaintiffs have appealed the dismissal to the U.S. Court of Appeals for the Eighth Circuit. Shareholder Related Matters Resulting from the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 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Court denied the plaintiffs’ motion for preliminary injunction and on January 5, 2015 issued its opinion. On March 20, 2015, the Court issued its order and opinion granting Medtronic’s motion to dismiss the case. In May of 2015, the plaintiffs filed an appeal, and oral argument before the Minnesota State Court of Appeals occurred on October 29, 2015. Putative shareholder class action complaints have been filed in the U.S. District Court for the District of Massachusetts by purported shareholders of Covidien under the captions Taxman v. Covidien plc, et al ., 14-cv-12949, Lipovich v. Covidien plc, et al ., 14-cv-13308 and Rosenfeld Family Foundation v. Covidien plc, et al ., 14-cv-13490. On October 20, 2014, the plaintiff in the Rosenfeld action and another purported shareholder of Covidien filed a motion seeking to consolidate the Taxman, Lipovich and Rosenfeld actions, and on November 14, 2014, the U.S. District Court for the District of Massachusetts granted that motion consolidating the actions (the Consolidated Action). On December 23, 2014, the defendants reached an agreement in principle with plaintiffs in the Consolidated Action, and that agreement is reflected in a memorandum of understanding. In connection with the settlement contemplated by the memorandum of understanding, Covidien agreed to make certain additional disclosures related to the Transactions, which are contained in Covidien’s Report on Form 8-K filed on December 23, 2014. The memorandum of understanding contemplated that the parties would enter into a stipulation of settlement, which was filed with the court on May 15, 2015. In September 2015, the U.S. District Court for the District of Massachusetts approved the settlement, bringing the Consolidated Action challenging the Covidien transaction to a conclusion.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in December 2008. The compliance order included a directive to remove a significant volume of soils at the site. On December 19, 2008, Covidien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 On April 3, 2014, the Maine Supreme Judicial Court affirmed the Maine Board’s compliance order.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s preliminary cost estimates for the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The Court intends to appoint an engineering firm to complete the further study work. The Company's accrued expenses for environmental proceedings are included within accrued certain litigation charges in other accrued expenses and other long-term liabilities on the condensed consolidated balance sheets as discussed above. Other Matters One of Covidien's subsidiaries, ev3 Inc., (ev3) acquired Appriva Medical, Inc. in 2002. The acquisition agreement relating to ev3’s acquisition of Appriva Medical contained four contingent milestone payments totaling $175 million . ev3 determined that the milestones were not achieved by the applicable dates and that none of the milestones were payable. On April 7, 2009, Michael Lesh and Erik Van Der Burg, acting jointly as the Shareholder Representatives for the former shareholders of Appriva Medical, filed a motion to amend their previously dismissed complaints in Superior Court of the State of Delaware. The plaintiffs asserted several claims, including breach of contract, fraudulent inducement and violation of California securities law. On May 1, 2013, the jury returned a verdict finding that ev3 breached the merger agreement and awarded $175 million in damages plus interest to the plaintiffs. On September 30, 2014, the Delaware Supreme Court reversed the jury’s verdict and remanded the case for a new trial. In October of 2015, the Company settled this matter for $ 65 million . The difference between the settlement amount and the $ 35 million previously accrued for this matter was recorded as an opening balance sheet adjustment related to the Covidien acquisition in the second quarter of fiscal year 2016. The Company's accrued expenses for this matter are included within accrued certain litigation charges in other accrued expenses and other long-term liabilities on the condensed consolidated balance sheets as discussed above. Medtronic has received subpoenas or document requests from the Attorneys General in Massachusetts, California, Oregon, Illinois, and Washington seeking information regarding sales, marketing, clinical, and other information relating to the INFUSE bone graft product. The Company continues to fully cooperate in connection with this matter.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The Company continues to fully cooperate in connection with this matter.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continues to fully cooperate in connection with this matter. The Company has not recorded an expense related to damages in connection with the issued subpoenas because any potential loss is not currently probable or reasonably estimable under U.S. GAAP. Additionally, the Company cannot reasonably estimate the range of loss, if any, that may result from these matters. Income Taxes In March 2009, the U.S. Internal Revenue Servic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Tax Court proceeding with respect to this issue began on February 3, 2015 and ended on March 12, 2015. The Company expects a ruling from the Tax Court sometime during fiscal year 2017.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The significant issues that remain unresolved for these tax years relate to the allocation of income between Medtronic, Inc. and its wholly-owned subsidiary operating in Puerto Rico.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The Company disagrees with the IRS and will attempt to resolve these matters at the IRS Appellate level; however, it will proceed through litigation, if necessary.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Open periods for examination also include certain periods during which Covidien was a subsidiary of Tyco International plc (Tyco International). The resolution of these matters is subject to the conditions set forth in the Tyco tax sharing agreement. Tyco International has the right to administer, control and settle all U.S. income tax audits for periods prior to the 2007 separation. The IRS has concluded its field examination of certain of Tyco International’s U.S. federal income tax returns for the years 1997 through 2000 and proposed tax adjustments, several of which also affect Covidien’s income tax returns for certain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Covidien that it had received Notices of Deficiency from the IRS asserting that several of Tyco International’s former U.S. subsidiaries owe additional taxes of $914 million plus penalties of $154 million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3.0 billion . The Company disagrees with the IRS’s proposed adjustments. On July 22, 2013, Tyco International filed a petition with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No payments with respect to these matters or any additional matters that may be raised by the U.S. Tax Court would be required until the dispute is definitively resolved, which could take several years. The timing and outcome of such litigation is highly uncertain and could have a material adverse effect on the Company’s consolidated financial statements. In particular, if the IRS is successful in asserting its claim, it would likely assert that approximately $6.6 billion of interest deductions with respect to Tyco International’s intercompany debt in subsequent time periods should also be disallowed. Covidien’s income tax returns for the years 2001 through 2003 remain subject to adjustment by the IRS upon ultimate resolution of the disputed issue involving certain intercompany loans that originated during 1997 through 2000. Covidien and the IRS have effectively settled its audits of tax matters for the years 2004 through 2007. See Note 11 to the condensed consolidated financial statements for additional discussion of income taxes. Guarantees As a result of the recent acquisition of Covidien, the Company has guarantee commitments and indemnifications with Tyco International, TE Connectivity Ltd. (TE Connectivity), and Mallinckrodt plc (Mallinckrodt) which relate to certain contingent tax liabilities. On June 29, 2007, Covidien entered into a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 27 percent , and 31 percent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yco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with Tyco International and TE Connectivity. Accordingly, Mallinckrodt does not share in Covidien’s liability to Tyco International and TE Connectivity, nor in the receivable that Covidien has from Tyco International and TE Connectivity. If any party to the Tyco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yco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yco tax sharing agreem</t>
  </si>
  <si>
    <t>Segment and Geographic Information</t>
  </si>
  <si>
    <t>Segment Reporting [Abstract]</t>
  </si>
  <si>
    <t>Segment and Geographic Information Segment information The Company’s management evaluates performance and allocates resources based on profit and loss from operations before income taxes and interest expense, net, not including corporate determined charges, as presented in the table below. The accounting policies of the reportable segments are the same as those described in the summary of significant accounting policies in Note 1 to the consolidated financial statements included in the Company's Annual Report on Form 10-K for the year ended April 24, 2015 . Net sales of the Company’s reportable segments include end-customer revenues from the sale of products they each develop and manufacture or distribute. Net sales and income from operations before income taxes by reportable segment are as follows: Three months ended Six months ended (in millions) October 30, October 24, October 30, October 24, Cardiac and Vascular Group $ 2,482 $ 2,286 $ 5,050 $ 4,540 Minimally Invasive Therapies Group 2,356 — 4,812 — Restorative Therapies Group 1,770 1,650 3,576 3,253 Diabetes Group 450 430 894 846 Total Net Sales $ 7,058 $ 4,366 $ 14,332 $ 8,639 Three months ended Six months ended (in millions) October 30, October 24, October 30, October 24, Cardiac and Vascular Group $ 755 $ 714 $ 1,572 $ 1,426 Minimally Invasive Therapies Group 348 — 682 — Restorative Therapies Group 483 426 964 836 Diabetes Group 122 117 240 237 Total Reportable Segments’ Income Before Income Taxes 1,708 1,257 3,458 2,499 Special charges — (100 ) — (100 ) Impact of inventory step-up — — (226 ) — Restructuring charges, net (73 ) — (140 ) (30 ) Certain litigation charges (26 ) — (26 ) — Acquisition-related items (49 ) (61 ) (120 ) (102 ) Interest expense, net (217 ) (8 ) (408 ) (13 ) Corporate (260 ) (66 ) (515 ) (149 ) Total Income From Operations Before Income Taxes $ 1,083 $ 1,022 $ 2,023 $ 2,105 Geographic information Net sales to external customers by geography are as follows: Three months ended Six months ended (in millions) October 30, October 24, October 30, October 24, Americas (b) $ 4,390 $ 2,643 $ 8,835 $ 5,133 EMEA (a) (c) 1,567 1,069 3,236 2,202 Asia-Pacific 736 433 1,506 866 Greater China 365 221 755 438 Total Net Sales $ 7,058 $ 4,366 $ 14,332 $ 8,639 (a) EMEA consists of the following regions: Europe, Middle East, and Africa. (b) The U.S., which is included in the Americas, had net sales to external customers of $4.098 billion and $8.240 billion for the three and six months ended October 30, 2015 , respectively, compared to $2.456 billion and $4.789 billion in the three and six months ended October 24, 2014 , respectively. (c) Sales within Ireland were insignificant during all periods presented. Certain prior period net sales to external customers by geography have been reclassified to conform to the current period classification.</t>
  </si>
  <si>
    <t>Guarantor Financial Information</t>
  </si>
  <si>
    <t>Condensed Financial Information of Parent Company Only Disclosure [Abstract]</t>
  </si>
  <si>
    <t>Guarantor Financial Information On January 26, 2015, Medtronic plc (Parent Company Guarantor) and Medtronic Global Holdings S.C.A. (Medtronic Luxco), a subsidiary guarantor, each provided a full and unconditional guarantee of the obligations of Medtronic, Inc. under the Senior Notes (Medtronic Senior Notes). In addition, Medtronic plc and Medtronic Luxco each provided a full and unconditional guarantee of the obligations of Covidien International Finance S.A. (CIFSA), assumed as part of the Covidien acquisition, under the Senior Notes (CIFSA Senior Notes). These guarantees of the CIFSA Senior Notes were in addition to the guarantees of the CIFSA Senior Notes by legacy Covidien holding companies Covidien Ltd. (f/k/a Covidien plc) and Covidien Group Holdings Ltd. (f/k/a Covidien Ltd.), both of which remain guarantors of the CIFSA Senior Notes. A summary of the guarantees is as follows: Guarantees of Medtronic Senior Notes • Parent Company Guarantor - Medtronic plc • Subsidiary Issuer - Medtronic, Inc. • Subsidiary Guarantor - Medtronic Luxco Since Medtronic plc and Medtronic Luxco did not exist in the comparable period in the prior fiscal year, the Parent Company Guarantor column and Subsidiary Guarantor column in the consolidating financial information for the guarantee of the Medtronic Senior Notes will appear as zeros for the comparable period in fiscal year 2015. Accordingly, the consolidating financial information presented for the comparable period in the prior year is of the predecessor registrant, Medtronic, Inc. Guarantees of CIFSA Senior Notes • Parent Company Guarantor - Medtronic plc • Subsidiary Issuer - CIFSA • Subsidiary Guarantors - Medtronic Luxco, Covidien Ltd., and Covidien Group Holdings Ltd. There were no Medtronic plc or Medtronic Luxco guarantees in effect prior to the Acquisition Date, and the CIFSA Senior Notes were assumed as part of the Covidien acquisition. Therefore, no consolidating financial information for the period ended October 24, 2014 is presented related to the guarantee of the CIFSA Senior Notes. The following presents the Company’s Consolidating Statements of Comprehensive Income as of and for the three and six months ended October 30, 2015 and October 24, 2014 , and Condensed Consolidating Balance Sheets as of October 30, 2015 and April 24, 2015 , and Condensed Consolidating Statements of Cash Flows as of and for the six months ended October 30, 2015 . The guarantees provided by the Parent Company Guarantor and Subsidiary Guarantor(s) are joint and several. Condensed consolidating financial information for the Parent Company Guarantor, Subsidiary Issuer, and Subsidiary Guarantor(s), on a stand-alone basis, is presented using the equity method of accounting for subsidiaries. The Company has made a revision to its condensed consolidating balance sheet of the guarantees of CIFSA Senior Notes as previously presented in Note 19 in the Company’s Annual Report on Form 10-K for the year ended April 24, 2015. The $2.763 billion revision, in the line item Investment in Subsidiaries in the Subsidiary Issuer (CIFSA) column, occurred due to a $1.093 billion internal reorganization that took place during the second quarter of fiscal year 2016 and a $1.670 billion incorrect presentation primarily related to an intercompany dividend. There is no impact to the consolidated financial statements of Medtronic plc as previously filed in the 2015 Annual Report on Form 10-K or Quarterly Reports on Form 10-Q. Consolidating Statement of Comprehensive Income Three Months Ended October 30, 2015 Medtronic Senior Notes (in millions) Parent Company Guarantor (Medtronic plc) Subsidiary Issuer (Medtronic, Inc.) Subsidiary Guarantor Subsidiary Non-guarantors Consolidating Adjustments Total Net sales $ — $ 363 $ — $ 7,058 $ (363 ) $ 7,058 Costs and expenses: Cost of products sold — 345 — 2,393 (556 ) 2,182 Research and development expense — 85 — 440 20 545 Selling, general, and administrative expense 54 42 — 2,293 (46 ) 2,343 Restructuring charges, net — 5 — 68 — 73 Certain litigation charges — — — 26 — 26 Acquisition-related items — 55 — (6 ) — 49 Amortization of intangible assets — 3 — 480 — 483 Other (income) expense, net 56 (348 ) — 349 — 57 Operating profit (loss) (110 ) 176 — 1,015 219 1,300 Interest income — (57 ) (175 ) (116 ) 241 (107 ) Interest expense 4 455 3 103 (241 ) 324 Interest (income) expense, net 4 398 (172 ) (13 ) — 217 Equity in net (income) loss of subsidiaries (590 ) 5,902 (418 ) — (4,894 ) — Income (loss) from operations before income taxes 476 (6,124 ) 590 1,028 5,113 1,083 Provision (benefit) for income taxes (2 ) 3 — 562 — 563 Net income (loss) 478 (6,127 ) 590 466 5,113 520 Other comprehensive income (loss), net of tax (115 ) (52 ) (115 ) (195 ) 362 (115 ) Total comprehensive income (loss) $ 363 $ (6,179 ) $ 475 $ 271 $ 5,475 $ 405 Consolidating Statement of Comprehensive Income Six Months Ended October 30, 2015 Medtronic Senior Notes (in millions) Parent Company Guarantor (Medtronic plc) Subsidiary Issuer (Medtronic, Inc.) Subsidiary Guarantor Subsidiary Non-guarantors Consolidating Adjustments Total Net sales $ — $ 736 $ — $ 14,335 $ (739 ) $ 14,332 Costs and expenses: Cost of products sold — 700 — 4,604 (666 ) 4,638 Research and development expense — 219 — 864 20 1,103 Selling, general, and administrative expense 149 224 — 4,465 (46 ) 4,792 Restructuring charges, net — 5 — 135 — 140 Certain litigation charges — — — 26 — 26 Acquisition-related items — 55 — 65 — 120 Amortization of intangible assets — 6 — 958 — 964 Other (income) expense, net 34 (579 ) — 663 — 118 Operating profit (loss) (183 ) 106 — 2,555 (47 ) 2,431 Interest (income) — (121 ) (358 ) (229 ) 486 (222 ) Interest expense 5 899 3 209 (486 ) 630 Interest (income) expense, net 5 778 (355 ) (20 ) — 408 Equity in net (income) of subsidiaries (1,520 ) 4,947 (1,165 ) — (2,262 ) — Income (loss) from operations before income taxes 1,332 (5,619 ) 1,520 2,575 2,215 2,023 Provision (benefit) for income taxes (8 ) (159 ) — 850 — 683 Net income (loss) 1,340 (5,460 ) 1,520 1,725 2,215 1,340 Other comprehensive income (loss), net of tax (287 ) (224 ) (287 ) (367 ) 878 (287 ) Total comprehensive income $ 1,053 $ (5,684 ) $ 1,233 $ 1,358 $ 3,093 $ 1,053 Consolidating Statement of Comprehensive Income Three Months Ended October 24, 2014 Medtronic Senior Notes (in millions) Parent Company Guarantor (Medtronic plc) Subsidiary Issuer (Medtronic, Inc.) Subsidiary Guarantor Subsidiary Non-guarantors Consolidating Adjustments Total Net sales $ — $ 309 $ — $ 4,375 $ (318 ) $ 4,366 Costs and expenses: Cost of products sold — 304 — 1,158 (320 ) 1,142 Research and development expense — 118 — 256 — 374 Selling, general, and administrative expense — 242 — 1,265 — 1,507 Special (gains) charges, net — 100 — — — 100 Restructuring charges, net — 6 — (6 ) — — Acquisition-related items — 98 — (37 ) — 61 Amortization of intangible assets — 3 — 86 — 89 Other (income) expense, net — (318 ) — 381 — 63 Operating profit (loss) — (244 ) — 1,272 2 1,030 Interest income — — — (86 ) — (86 ) Interest expense — 84 — 10 — 94 Interest (income) expense, net — 84 — (76 ) — 8 Equity in net (income) loss of subsidiaries — (1,033 ) — — 1,033 — Income from operations before income taxes — 705 — 1,348 (1,031 ) 1,022 Provision (benefit) for income taxes — (121 ) — 315 — 194 Net income — 826 — 1,033 (1,031 ) 828 Other comprehensive income, net of tax — (18 ) — (23 ) 23 (18 ) Total comprehensive income $ — $ 808 $ — $ 1,010 $ (1,008 ) $ 810 Consolidating Statement of Comprehensive Income Six Months Ended October 24, 2014 Medtronic Senior Notes (in millions) Parent Company Guarantor (Medtronic plc) Subsidiary Issuer (Medtronic, Inc.) Subsidiary Guarantor Subsidiary Non-guarantors Consolidating Adjustments Total Net sales $ — $ 612 $ — $ 8,643 $ (616 ) $ 8,639 Costs and expenses: Cost of products sold — 602 — 2,261 (616 ) 2,247 Research and development expense — 234 — 505 — 739 Selling, general, and administrative expense — 483 — 2,530 — 3,013 Special (gains) charges, net — 100 — — — 100 Restructuring charges, net — 6 — 24 — 30 Acquisition-related items — 98 — 4 — 102 Amortization of intangible assets — 6 — 170 — 176 Other (income) expense, net — (533 ) — 647 — 114 Operating profit (loss) — (384 ) — 2,502 — 2,118 Interest income — — — (178 ) — (178 ) Interest expense — 173 — 18 — 191 Interest (income) expense, net — 173 — (160 ) — 13 Equity in net income of subsidiaries — (2,053 ) — — 2,053 — Income from operations before income taxes — 1,496 — 2,662 (2,053 ) 2,105 Provision (benefit) for income taxes — (203 ) — 609 — 406 Net income — 1,699 — 2,053 (2,053 ) 1,699 Other comprehensive income, net of tax — 91 — 86 (86 ) 91 Total comprehensive income $ — $ 1,790 $ — $ 2,139 $ (2,139 ) $ 1,790 Condensed Consolidating Balance Sheet October 30, 2015 Medtronic Senior Notes (in millions) Parent Company Guarantor (Medtronic plc) Subsidiary Issuer (Medtronic, Inc.) Subsidiary Guarantors Subsidiary Non-guarantors Consolidating Adjustments Total ASSETS Current assets: Cash and cash equivalents $ 1 $ 285 $ 1 $ 2,091 $ — $ 2,378 Investments — 14 — 14,837 — 14,851 Accounts receivable, net — — — 5,044 — 5,044 Inventories — 170 — 3,580 (234 ) 3,516 Intercompany receivable 234 162,699 — 164,394 (327,327 ) — Tax assets — 376 — 1,243 — 1,619 Prepaid expenses and other current assets 2 115 — 1,198 — 1,315 Total current assets 237 163,659 1 192,387 (327,561 ) 28,723 Property, plant, and equipment, net — 1,026 — 3,652 — 4,678 Goodwill — 1,672 — 39,602 — 41,274 Other intangible assets, net — 36 — 27,695 — 27,731 Long-term tax assets — 535 — 290 — 825 Investment in subsidiaries 71,544 37,221 65,524 — (174,289 ) — Intercompany loans receivable 3,000 7,078 10,330 11,875 (32,283 ) — Other assets — 697 — 1,017 — 1,714 Total assets $ 74,781 $ 211,924 $ 75,855 $ 276,518 $ (534,133 ) $ 104,945 LIABILITIES AND SHAREHOLDERS’ EQUITY Current liabilities: Short-term borrowings $ — $ 501 $ 1,307 $ 350 $ — $ 2,158 Accounts payable — 233 — 1,214 — 1,447 Intercompany payable 20,502 151,757 — 155,068 (327,327 ) — Accrued compensation 11 461 — 917 — 1,389 Accrued income taxes 13 — 1 519 — 533 Deferred tax liabilities — — — 142 — 142 Other accrued expenses 1 503 — 1,953 — 2,457 Total current liabilities 20,527 153,455 1,308 160,163 (327,327 ) 8,126 Long-term debt — 29,000 — 4,690 — 33,690 Long-term accrued compensation and retirement benefits — 996 — 581 — 1,577 Long-term accrued income taxes — 1,159 — 1,612 — 2,771 Long-term intercompany loans payable 1,985 10,221 10,000 10,077 (32,283 ) — Long-term deferred tax liabilities — — — 4,766 — 4,766 Other long-term liabilities — 234 — 1,512 — 1,746 Total liabilities 22,512 195,065 11,308 183,401 (359,610 ) 52,676 Shareholders’ equity 52,269 16,859 64,547 93,117 (174,523 ) 52,269 Total liabilities and shareholders’ equity $ 74,781 $ 211,924 $ 75,855 $ 276,518 $ (534,133 ) $ 104,945 Condensed Consolidating Balance Sheet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2,311 64,335 — (176,901 ) — Intercompany loans receivable 3,000 6,516 10,000 10,218 (29,734 ) — Other assets — 678 — 1,059 — 1,737 Total assets $ 73,781 $ 201,277 $ 74,505 $ 261,690 $ (504,568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1,510 64,505 90,886 (176,901 ) 53,230 Total liabilities and shareholders’ equity $ 73,781 $ 201,277 $ 74,505 $ 261,690 $ (504,568 ) $ 106,685 Condensed Consolidating Statement of Cash Flows Six Months Ended October 30, 2015 Medtronic Senior Notes (in millions) Parent Company Guarantor (Medtronic plc) Subsidiary Issuer (Medtronic, Inc.) Subsidiary Guarantors Subsidiary Non-guarantors Consolidating Adjustments Total Operating Activities: Net cash provided by (used in) operating activities $ (24 ) $ 454 $ (1,116 ) $ 2,781 $ — $ 2,095 Investing Activities: Acquisitions, net of cash acquired — — — (997 ) — (997 ) Additions to property, plant, and equipment — (129 ) — (317 ) — (446 ) Purchases of marketable securities — — — (3,370 ) — (3,370 ) Sales and maturities of marketable securities — — — 2,752 — 2,752 Net increase (decrease) in intercompany loans — (562 ) (330 ) (1,657 ) 2,549 — Other investing activities, net — — — (13 ) — (13 ) Net cash provided by (used in) investing activities — (691 ) (330 ) (3,602 ) 2,549 (2,074 ) Financing Activities: Acquisition-related contingent consideration — — — (19 ) — (19 ) Change in short-term borrowings, net — — 1,277 — — 1,277 Proceeds from short-term borrowings (maturities greater than 90 days) — 48 — — — 48 Payments on long-term debt — (600 ) — (1,008 ) — (1,608 ) Dividends to shareholders (1,075 ) — — — — (1,075 ) Issuance of ordinary shares 263 — — — — 263 Repurchase of ordinary shares (1,460 ) — — — — (1,460 ) Net intercompany loan borrowings (repayments) 1,985 3 — 561 (2,549 ) — Other financing activities 49 — — — — 49 Net cash provided by (used in) financing activities (238 ) (549 ) 1,277 (466 ) (2,549 ) (2,525 ) Effect of exchange rate changes on cash and cash equivalents — — — 39 — 39 Net change in cash and cash equivalents (262 ) (786 ) (169 ) (1,248 ) — (2,465 ) Cash and cash equivalents at beginning of period 263 1,071 170 3,339 — 4,843 Cash and cash equivalents at end of period $ 1 $ 285 $ 1 $ 2,091 $ — $ 2,378 Condensed Consolidating Statement of Cash Flows Six Months Ended October 24, 2014 Medtronic Senior Notes (in millions) Parent Company Guarantor (Medtronic plc) Subsidiary Issuer (Medtronic, Inc.) Subsidiary Guarantors Subsidiary Non-guarantors Consolidating Adjustments Total Operating Activities: Net cash provided by operating activities $ — $ 45 $ — $ 1,178 $ — $ 1,223 Investing Activities: Acquisitions, net of cash acquired — — — (578 ) — (578 ) Additions to property, plant, and equipment — (78 ) — (132 ) — (210 ) Purchases of marketable securities — — — (3,024 ) — (3,024 ) Sales and maturities of marketable securities — — — 2,665 — 2,665 Net decrease in intercompany loans — — — 23 (23 ) — Other investing activities, net — — — (6 ) — (6 ) Net cash used in investing activities — (78 ) — (1,052 ) (23 ) (1,153 ) Financing Activities: Acquisition-related contingent consideration — — — (5 ) — (5 ) Change in short-term borrowings, net — 1,611 — — — 1,611 Proceeds from short-term borrowings (maturities greater than 90 days) — 150 — — — 150 Payments on long-term debt — (7 ) — — — (7 ) Dividends to shareholders — (602 ) — — — (602 ) Issuance of ordinary shares — 312 — — — 312 Repurchase of ordinary shares — (1,620 ) — — — (1,620 ) Net intercompany loan borrowings (repayments) — (23 ) — — 23 — Other financing activities — 34 — — — 34 Net cash (used in) provided by financing activities — (145 ) — (5 ) 23 (127 ) Effect of exchange rate changes on cash and cash equivalents — — — (59 ) — (59 ) Net change in cash and cash equivalents — (178 ) — 62 — (116 ) Cash and cash equivalents at beginning of period — 264 — 1,139 — 1,403 Cash and cash equivalents at end of period $ — $ 86 $ — $ 1,201 $ — $ 1,287 Consolidating Statement of Comprehensive Income Three Months Ended October 30, 2015 CIFSA Senior Notes (in millions) Parent Company Guarantor (Medtronic plc) Subsidiary Issuer (CIFSA) Subsidiary Guarantors Subsidiary Non-guarantors Consolidating Adjustments Total Net sales $ — $ — $ — $ 7,058 $ — $ 7,058 Costs and expenses: Cost of products sold — — — 2,156 26 2,182 Research and development expense — — — 525 20 545 Selling, general, and administrative expense 54 1 — 2,334 (46 ) 2,343 Restructuring charges, net — — — 73 — 73 Certain litigation charges, net — — — 26 — 26 Acquisition-related items — — — 49 — 49 Amortization of intangible assets — — — 483 — 483 Other (income) expense, net 56 — — 1 — 57 Operating profit (loss) (110 ) (1 ) — 1,411 — 1,300 Interest income — (150 ) (175 ) (115 ) 333 (107 ) Interest expense 4 27 3 623 (333 ) 324 Interest expense (income), net 4 (123 ) (172 ) 508 — 217 Equity in net (income) loss of subsidiaries (590 ) (7,292 ) (418 ) — 8,300 — Income from operations before income taxes 476 7,414 590 903 (8,300 ) 1,083 Provision (benefit) for income taxes (2 ) — — 565 — 563 Net income 478 7,414 590 338 (8,300 ) 520 Other comprehensive loss, net of tax (115 ) 109 (115 ) (115 ) 121 (115 ) Total comprehensive income (loss) $ 363 $ 7,523 $ 475 $ 223 $ (8,179 ) $ 405 Consolidating Statement of Comprehensive Income Six Months Ended October 30, 2015 CIFSA Senior Notes (in millions) Parent Company Guarantor (Medtronic plc) Subsidiary Issuer (CIFSA) Subsidiary Guarantors Subsidiary Non-guarantors Consolidating Adjustments Total Net sales $ — $ — $ — $ 14,332 $ — $ 14,332 Costs and expenses: Cost of products sold — — — 4,612 26 4,638 Research and development expense — — — 1,083 20 1,103 Selling, general, and administrative expense 149 1 — 4,688 (46 ) 4,792 Restructuring charges, net — — — 140 — 140 Certain litigation charges, net — — — 26 — 26 Acquisition-related items — — — 120 — 120 Amortization of intangible assets — — — 964 — 964 Other (income) expense, net 34 — — 84 — 118 Operating profit (loss) (183 ) (1 ) — 2,615 — 2,431 Interest income — (310 ) (358 ) (230 ) 676 (222 ) Interest expense 5 59 3 1,239 (676 ) 630 Interest expense (income), net 5 (251 ) (355 ) 1,009 — 408 Equity in net (income) loss of subsidiaries (1,520 ) (7,262 ) (1,165 ) — 9,947 — Income from operations before income taxes 1,332 7,512 1,520 1,606 (9,947 ) 2,023 Provision (benefit) for income taxes (8 ) — — 691 — 683 Net income 1,340 7,512 1,520 915 (9,947 ) 1,340 Other comprehensive loss, net of tax (287 ) (63 ) (287 ) (287 ) 637 (287 ) Total comprehensive income (loss) $ 1,053 $ 7,449 $ 1,233 $ 628 $ (9,310 ) $ 1,053 Condensed Consolidating Balance Sheet October 30, 2015 CIFSA Senior Notes (in millions) Parent Company Guarantor (Medtronic plc) Subsidiary Issuer (CIFSA) Subsidiary Guarantors Subsidiary Non-guarantors Consolidating Adjustments Total ASSETS Current assets: Cash and cash equivalents $ 1 $ 140 $ 1 $ 2,236 $ — $ 2,378 Investments — — — 14,851 — 14,851 Accounts receivable, net — — — 5,044 — 5,044 Inventories — — — 3,516 — 3,516 Intercompany receivable 234 — 60 20,521 (20,815 ) — Tax assets — — — 1,619 — 1,619 Prepaid expenses and other current assets 2 — 5 1,308 — 1,315 Total current assets 237 140 66 49,095 (20,815 ) 28,723 Property, plant, and equipment, net — — — 4,678 — 4,678 Goodwill — — — 41,274 — 41,274 Other intangible assets, net — — — 27,731 — 27,731 Long-term tax assets — — — 825 — 825 Investment in subsidiaries 71,544 8,794 65,524 — (145,862 ) — Intercompany loans receivable 3,000 9,175 11,827 6,421 (30,423 ) — Other assets — — — 1,714 — 1,714 Total assets $ 74,781 $ 18,109 $ 77,417 $ 131,738 $ (197,100 ) $ 104,945 LIABILITIES AND SHAREHOLDERS’ EQUITY Current liabilities: Short-term borrowings $ — $ — $ 1,307 $ 851 $ — $ 2,158 Accounts payable — — — 1,447 — 1,447 Intercompany payable 20,502 — 288 25 (20,815 ) — Accrued compensation 11 — — 1,378 — 1,389 Accrued income taxes 13 — 1 519 — 533 Deferred tax liabilities — — — 142 — 142 Other accrued expenses 1 32 — 2,424 — 2,457 Total current liabilities 20,527 32 1,596 6,786 (20,815 ) 8,126 Long-term debt — 4,539 — 29,151 — 33,690 Long-term accrued compensation and retirement benefits — — — 1,577 — 1,577 Long-term accrued income taxes — — — 2,771 — 2,771 Long-term intercompany loans payable 1,985 7,918 10,000 10,520 (30,423 ) — Long-term deferred tax liabilities — — — 4,766 — 4,766 Other long-term liabilities — — — 1,746 — 1,746 Total liabilities 22,512 12,489 11,596 57,317 (51,238 ) 52,676 Shareholders’ equity 52,269 5,620 65,821 74,421 (145,862 ) 52,269 Total liabilities and shareholders’ equity $ 74,781 $ 18,109 $ 77,417 $ 131,738 $ (197,100 ) $ 104,945 Condensed Consolidating Balance Sheet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8 (21,036 ) — Tax assets — — — 1,335 — 1,335 Prepaid expenses and other current assets 4 — 6 1,444 — 1,454 Total current assets 526 728 445 50,181 (21,036 ) 30,844 Property, plant, and equipment, net — — 1 4,728 (30 ) 4,699 Goodwill — — — 40,530 — 40,530 Other intangible assets, net — — — 28,101 — 28,101 Long-term tax assets — — — 774 — 774 Investment in subsidiaries 70,255 4,277 64,335 — (138,867 ) — Intercompany loans receivable 3,000 7,401 11,303 6,372 (28,076 ) — Other assets — — — 1,737 — 1,737 Total assets $ 73,781 $ 12,406 $ 76,084 $ 132,423 $ (188,009 ) $ 106,685 LIABILITIES AND SHAREHOLDERS’ EQUITY Current liabilities: Short-term borrowings $ — $ 1,002 $ — $ 1,432 $ — $ 2,434 Accounts payable — — 2 1,608 — 1,610 Intercompany payable 20,506 — 280 250 (21,036 ) — Accrued compensation 1 — — 1,610 — 1,611 Accrued income taxes 41 — — 894 — 935 Deferred tax liabilities 3 — — 116 — 119 Other accrued expenses — 40 1 2,453 (30 ) 2,464 Total current liabilities 20,551 1,042 283 8,363 (21,066 ) 9,173 Long-term debt — 4,580 — 29,172 — 33,752 Long-term accrued compensation and retirement benefits — — — 1,535 — 1,535 Long-term accrued income taxes — — — 2,476 — 2,476 Long-term intercompany loans payable — 8,385 10,002 9,689 (28,076 ) — Long-term deferred tax liabilities — — — 4,700 — 4,700 Other long-term liabilities — — — 1,819 — 1,819 Total liabilities 20,551 14,007 10,285 57,754 (49,142 ) 53,455 Shareholders’ equity 53,230 (1,601 ) 65,799 74,669 (138,867 ) 53,230 Total liabilities and shareholders’ equity $ 73,781 $ 12,406 $ 76,084 $ 132,423 $ (188,009 ) $ 106,685 Condensed Consolidating Statement of Cash Flows Six Months Ended October 30, 2015 CIFSA Senior Notes (in millions) Parent Company Guarantor (Medtronic plc) Subsidiary Issuer (CIFSA) Subsidiary Guarantors Subsidiary Non-guarantors Consolidating Adjustments Total Operating Activities: Net cash provided by (used in) operating activities $ (24 ) $ 2,605 $ (920 ) $ 2,984 $ (2,550 ) $ 2,095 Investing Activities: Acquisitions, net of cash acquired — — — (997 ) — (997 ) Additions to property, plant, and equipment — — — (446 ) — (446 ) Purchases of marketable securities — — — (3,370 ) — (3,370 ) Sales and maturities of marketable securities — — — 2,752 — 2,752 Net decrease in intercompany loans — (1,774 ) (524 ) (49 ) 2,347 — Other investing activities, net — — — (13 ) — (13 ) Net cash provided by (used in) investing activities — (1,774 ) (524 ) (2,123 ) 2,347 (2,074 ) Financing Activities: Acquisition-related contingent consideration — — — (19 ) — (19 ) Change in short-term borrowings, net — — 1,277 — — 1,277 Proceeds from short-term borrowings (maturities greater than 90 days) — 48 — — — 48 Payments on long-term debt — (1,000 ) — (608 ) — (1,608 ) Dividends to shareholders (1,075 ) — — — — (1,075 ) Issuance of ordinary shares 263 — — — — 263 Repurchase of ordinary shares (1,460 ) — — — — (1,460 ) Net intercompany loan borrowings (repayments) 1,985 (467 ) (2 ) 831 (2,347 ) — Intercompany dividend paid — — — (2,550 ) 2,550 — Other financing activities 49 — — — — 49 Net cash provided by (used in) financing activities (238 ) (1,419 ) 1,275 (2,346 ) 203 (2,525 ) Effect of exchange rate changes on cash and cash equivalents — — — 39 — 39 Net change in cash and cash equivalents (262 ) (588 ) (169 ) (1,446 ) — (2,465 ) Cash and cash equivalents at beginning of period 263 728 170 3,682 — 4,843 Cash and cash equivalents at end of period $ 1 $ 140 $ 1 $ 2,236 $ — $ 2,378</t>
  </si>
  <si>
    <t>Basis of Presentation (Policies)</t>
  </si>
  <si>
    <t>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statement of the results of Medtronic plc and its subsidiaries (Medtronic plc, Medtronic or the Company) for the periods presented. Medtronic plc is the successor registrant to Medtronic, Inc.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April 24, 2015 .</t>
  </si>
  <si>
    <t>Fiscal Period</t>
  </si>
  <si>
    <t>The Company’s fiscal years 2016 , 2015 , and 2014 will end or ended on April 29, 2016 , April 24, 2015 , and April 25, 2014 , respectively. Fiscal year 2016 is a 53-week year, and the extra week occurred during the first quarter.</t>
  </si>
  <si>
    <t>Recently Adopted In April 2014, the Financial Accounting Standards Board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component or group of components that is disposed of or classified as held for sale, which is a strategic shift that has, or will have, a major effect on financial position and results of operations. The Company prospectively adopted this accounting guidance in the first quarter of fiscal year 2016. Its adoption did not have a material impact on the Company's condensed consolidated financial statements.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densed consolidated financial statements.</t>
  </si>
  <si>
    <t>Acquisitions and Acquisition-Related Items (Tables)</t>
  </si>
  <si>
    <t>Business Acquisition [Line Items]</t>
  </si>
  <si>
    <t>Fair Value Measurements, Contingent Consideration, Significant Unobservable Inputs</t>
  </si>
  <si>
    <t>The recurring Level 3 fair value measurements of contingent consideration include the following significant unobservable inputs: Fair Value at ($ in millions) October 30, 2015 Valuation Technique Unobservable Input Range Discount rate 11% - 27.2% Revenue-based payments $203 Discounted cash flow Probability of payment 30% - 100% Projected fiscal year of payment 2016 - 2025 Discount rate 0.6% - 5.5% Product development-based payments $165 Discounted cash flow Probability of payment 15% - 100% Projected fiscal year of payment 2016 - 2020</t>
  </si>
  <si>
    <t>Reconciliation of Beginning and Ending Balances of Contingent Consideration Associated with Acquisitions</t>
  </si>
  <si>
    <t>The following table provides a reconciliation of the beginning and ending balances of contingent consideration associated with acquisitions subsequent to April 24, 2009: Three months ended Six months ended (in millions) October 30, 2015 October 24, 2014 October 30, 2015 October 24, 2014 Beginning Balance $ 291 $ 87 $ 264 $ 68 Purchase price contingent consideration 109 — 135 23 Contingent consideration payments (17 ) — (20 ) (5 ) Change in fair value of contingent consideration (15 ) 4 (11 ) 5 Ending Balance $ 368 $ 91 $ 368 $ 91</t>
  </si>
  <si>
    <t>Covidien plc [Member]</t>
  </si>
  <si>
    <t>Fair Value of Assets Acquired and Liabilities Assumed</t>
  </si>
  <si>
    <t>The preliminary fair values of the assets acquired and liabilities assumed in connection with the Transactions are as follows: (estimated in millions) January 26, 2015 (as previously reported) Adjustments January 26, 2015 (as adjusted) Accounts receivable $ 1,349 $ — $ 1,349 Inventories 2,222 (1 ) 2,221 Other current assets 2,949 185 3,134 Property, plant, and equipment 2,354 (21 ) 2,333 Goodwill 29,586 22 29,608 Intangible assets 26,265 (71 ) 26,194 Other assets 747 24 771 Total assets acquired 65,472 138 65,610 Short-term borrowings 1,011 — 1,011 Other current liabilities 2,331 87 2,418 Long-term debt 4,623 — 4,623 Long-term deferred tax liabilities 4,736 73 4,809 Other long-term liabilities 2,783 (22 ) 2,761 Total liabilities assumed 15,484 138 15,622 Net assets acquired $ 49,988 $ — $ 49,988</t>
  </si>
  <si>
    <t>Acquisitions 2016 [Member]</t>
  </si>
  <si>
    <t>The fair values of the assets acquired and liabilities assumed during the six months ended October 30, 2015 are as follows: (in millions) Twelve, Inc. RF Surgical Systems, Inc. Medina Medical All Other Total Other current assets $ 60 $ 43 $ 11 $ 33 $ 147 Property, plant, and equipment — 3 — 4 7 IPR&amp;D 192 — 122 108 422 Other intangible assets — 115 — 120 235 Goodwill 301 132 126 170 729 Other assets — 2 — 6 8 Total assets acquired 553 295 259 441 1,548 Current liabilities 37 28 6 17 88 Long-term deferred tax liabilities, net 44 27 34 29 134 Other liabilities — — — 2 2 Total liabilities assumed 81 55 40 48 224 Net assets acquired $ 472 $ 240 $ 219 $ 393 $ 1,324</t>
  </si>
  <si>
    <t>Acquisitions 2015 [Member]</t>
  </si>
  <si>
    <t>The fair values of the assets acquired and liabilities assumed from acquisitions during fiscal year 2015, other than the Covidien acquisition, are as follows: (in millions) NGC Medical S.p.A. Sapiens Steering Brain Stimulation All Other Total Other current assets $ 55 $ 3 $ 12 $ 70 Property, plant, and equipment 15 1 2 18 IPR&amp;D — 30 41 71 Other intangible assets 159 — 157 316 Goodwill 197 170 106 473 Other assets 3 3 49 55 Total assets acquired 429 207 367 1,003 Current liabilities 34 4 6 44 Long-term deferred tax liabilities, net 51 — 66 117 Other liabilities 4 — — 4 Total liabilities assumed 89 4 72 165 Net assets acquired $ 340 $ 203 $ 295 $ 838</t>
  </si>
  <si>
    <t>Restructuring Charges, Net (Tables)</t>
  </si>
  <si>
    <t>Cost Synergies Initiative [Member]</t>
  </si>
  <si>
    <t>Restructuring Cost and Reserve [Line Items]</t>
  </si>
  <si>
    <t>Restructuring Reserve</t>
  </si>
  <si>
    <t>A summary of the activity related to the cost synergies initiative is presented below: (in millions) Employee Termination Costs Asset Write-downs Other Costs Total Balance as of April 24, 2015 $ 136 $ — $ 7 $ 143 Restructuring charges 52 — 15 67 Payments/write-downs (76 ) — (7 ) (83 ) Balance as of July 31, 2015 $ 112 $ — $ 15 $ 127 Restructuring charges 64 10 12 86 Payments/write-downs (28 ) (10 ) (6 ) (44 ) Reversal of excess accrual (13 ) — — (13 ) Balance as of October 30, 2015 $ 135 $ — $ 21 $ 156</t>
  </si>
  <si>
    <t>Covidien Initiative [Member]</t>
  </si>
  <si>
    <t>A summary of the activity related to the Covidien initiative is presented below: (in millions) Employee Termination Costs Other Costs Total Balance as of April 24, 2015 $ 61 $ 17 $ 78 Payments (13 ) (5 ) (18 ) Balance as of July 31, 2015 $ 48 $ 12 $ 60 Payments (8 ) (6 ) (14 ) Balance as of October 30, 2015 $ 40 $ 6 $ 46</t>
  </si>
  <si>
    <t>Financial Instruments (Tables)</t>
  </si>
  <si>
    <t>Investments by Category and Related Balance Sheet Presentation</t>
  </si>
  <si>
    <t>The following table summarizes the Company's investments by significant investment categories and the related condensed consolidated balance sheets presentation at October 30, 2015 : Valuation Balance Sheet Classification (in millions) Cost Unrealized Gains Unrealized Losses Fair Value Investments Other Assets Available-for-sale securities Level 1: U.S. government and agency securities $ 1,696 $ 7 $ (4 ) $ 1,699 $ 1,699 $ — Marketable equity securities 79 23 (3 ) 99 — 99 Total Level 1 1,775 30 (7 ) 1,798 1,699 99 Level 2: Corporate debt securities 6,618 50 (56 ) 6,612 6,612 — U.S. government and agency securities 1,537 3 (3 ) 1,537 1,537 — Mortgage-backed securities 1,466 14 (14 ) 1,466 1,466 — Foreign government and agency securities 65 — — 65 65 — Certificates of deposit 47 — — 47 47 — Other asset-backed securities 510 2 — 512 512 — Debt funds 3,148 6 (322 ) 2,832 2,832 — Total Level 2 13,391 75 (395 ) 13,071 13,071 — Level 3: Corporate debt securities 1 — — 1 — 1 Auction rate securities 109 — (7 ) 102 — 102 Total Level 3 110 — (7 ) 103 — 103 Total available-for-sale securities 15,276 105 (409 ) 14,972 14,770 202 Trading securities: Level 1: Exchange-traded funds 65 16 — 81 81 — Total Level 1: 65 16 — 81 81 — Total trading securities 65 16 — 81 81 — Cost method, equity method, and other investments: Level 3: Cost method, equity method, and other investments 484 — — N/A — 484 Total Level 3: 484 — — N/A — 484 Total cost method, equity method, and other investments 484 — — N/A — 484 Total investments $ 15,825 $ 121 $ (409 ) $ 15,053 $ 14,851 $ 686 The following table summarizes the Company's investments by significant investment categories and the related condensed consolidated balance sheets presentation at April 24, 2015 : Valuation Balance Sheet Classification (in millions) Cost Unrealized Gains Unrealized Losses Fair Value Investments Other Assets Available-for-sale securities: Level 1: U.S. government and agency securities $ 1,525 $ 17 $ (1 ) $ 1,541 $ 1,541 $ — Marketable equity securities 64 35 (19 ) 80 — 80 Total Level 1 1,589 52 (20 ) 1,621 1,541 80 Level 2: Corporate debt securities 6,282 105 (10 ) 6,377 6,377 — U.S. government and agency securities 1,597 4 (3 ) 1,598 1,598 — Mortgage-backed securities 1,462 22 (6 ) 1,478 1,478 — Foreign government and agency securities 85 — — 85 85 — Certificates of deposit 44 — — 44 44 — Other asset-backed securities 504 3 — 507 507 — Debt funds 3,061 19 (150 ) 2,930 2,930 — Total Level 2 13,035 153 (169 ) 13,019 13,019 — Level 3: Corporate debt securities 1 — — 1 — 1 Auction rate securities 109 — (4 ) 105 — 105 Total Level 3 110 — (4 ) 106 — 106 Total available-for-sale securities 14,734 205 (193 ) 14,746 14,560 186 Trading securities: Level 1: Exchange-traded funds 58 19 — 77 77 — Total Level 1 58 19 — 77 77 — Total trading securities 58 19 — 77 77 — Cost method, equity method, and other investments: Level 3: Cost method, equity method, and other investments 520 — — N/A — 520 Total Level 3 520 — — N/A — 520 Total cost method, equity method, and other investments 520 — — N/A — 520 Total investments $ 15,312 $ 224 $ (193 ) $ 14,823 $ 14,637 $ 706</t>
  </si>
  <si>
    <t>Gross Unrealized Losses and Fair Values of Available-for-sale Securities that Have Been in a Continuous Unrealized Loss Position Deemed to be Temporary, Aggregated by Investment Category</t>
  </si>
  <si>
    <t>The following tables show the gross unrealized losses and fair values of the Company’s available-for-sale securities that have been in a continuous unrealized loss position deemed to be temporary, aggregated by investment category as of October 30, 2015 and April 24, 2015 : October 30, 2015 Less than 12 months More than 12 months (in millions) Fair Value Unrealized Losses Fair Value Unrealized Losses Corporate debt securities $ 2,932 $ (50 ) $ 183 $ (6 ) Auction rate securities — — 102 (7 ) Mortgage-backed securities 622 (10 ) 225 (4 ) U.S. government and agency securities 1,146 (5 ) 142 (2 ) Debt funds 1,190 (93 ) 1,128 (229 ) Marketable equity securities 26 (3 ) — — Total $ 5,916 $ (161 ) $ 1,780 $ (248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t>
  </si>
  <si>
    <t>Unobservable Inputs Utilized in the Fair Value Measurement of Auction Rate Securities Classified as Level 3</t>
  </si>
  <si>
    <t>The following table represents the range of the unobservable inputs utilized in the fair value measurement of the auction rate securities classified as Level 3 as of October 30, 2015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Three months ended October 30, 2015 (in millions) Total Level 3 Corporate debt Auction rate Balance as of July 31, 2015 $ 103 $ 1 $ 102 Total unrealized gains included in other comprehensive income — — — Balance as of October 30, 2015 $ 103 $ 1 $ 102 Three months ended October 24, 2014 (in millions) Total Level 3 Corporate debt Auction rate Balance as of July 25, 2014 $ 108 $ 9 $ 99 Total unrealized gains included in other comprehensive income — — — Balance as of October 24, 2014 $ 108 $ 9 $ 99 Six months ended October 30, 2015 (in millions) Total Level 3 Corporate debt Auction rate Balance as of April 24, 2015 $ 106 $ 1 $ 105 Total unrealized losses included in other comprehensive income (3 ) — (3 ) Balance as of October 30, 2015 $ 103 $ 1 $ 102 Six months ended October 24, 2014 (in millions) Total Level 3 Corporate debt Auction rate Balance as of April 24, 2014 $ 106 $ 9 $ 97 Total unrealized gains included in other comprehensive income 2 — 2 Balance as of October 24, 2014 $ 108 $ 9 $ 99</t>
  </si>
  <si>
    <t>Activity Related to the Company's Investment Portfolio</t>
  </si>
  <si>
    <t xml:space="preserve">Activity related to the Company’s investment portfolio is as follows: Three months ended October 30, 2015 October 24, 2014 (in millions) Debt (a) Equity (b) (c) Debt (a) Equity (b) (d) Proceeds from sales $ 1,481 $ 5 $ 806 $ 7 Gross realized gains 4 20 4 39 Gross realized losses (7 ) — (2 ) — Impairment losses recognized — (19 ) — (20 ) Six months ended October 30, 2015 October 24, 2014 (in millions) Debt (a) Equity (b) (c) Debt (a) Equity (b) (e) Proceeds from sales $ 2,718 $ 34 $ 2,636 $ 29 Gross realized gains 9 32 16 58 Gross realized losses (12 ) — (5 ) — Impairment losses recognized — (42 ) — (20 ) (a) Includes available-for-sale debt securities. (b) Includes marketable equity securities, cost method, equity method, exchange-traded funds, and other investments. (c) As a result of certain acquisitions that occurred during the three and six months ended October 30, 2015 , the Company recognized a non-cash realized gain of $9 million on its previously-held minority investment included in other expense, net on the condensed consolidated statement of income. (d) As a result of certain acquisitions that occurred during the three months ended October 24, 2014 , the Company recognized a non-cash realized gain of $35 million on its previously-held minority investment included in other expense, net on the condensed consolidated statement of income. (e) As a result of certain acquisitions that occurred during the six months ended October 24, 2014 , the Company recognized a non-cash realized gain of $41 million on its previously-held minority investments included in other expense, net on the condensed consolidated statement of income. </t>
  </si>
  <si>
    <t>Available-for-sale Debt Securities Contractual Maturities</t>
  </si>
  <si>
    <t>The October 30, 2015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30, 2015 Due in one year or less $ 2,245 Due after one year through five years 6,314 Due after five years through ten years 3,197 Due after ten years 285 Total $ 12,041</t>
  </si>
  <si>
    <t>Financing Arrangements (Tables)</t>
  </si>
  <si>
    <t>Long-term Debt</t>
  </si>
  <si>
    <t>Long-term debt consisted of the following: (in millions, except interest rates) Maturity by Fiscal Year Payable as of October 30, 2015 Payable as of April 24, 2015 Floating rate three-year 2014 senior notes 2017 $ 250 $ 250 0.875 percent three-year 2014 senior notes 2017 250 250 6.000 percent ten-year 2008 CIFSA senior notes 2018 1,150 1,150 1.500 percent three-year 2015 senior notes 2018 1,000 1,000 1.375 percent five-year 2013 senior notes 2018 1,000 1,000 5.600 percent ten-year 2009 senior notes 2019 400 400 4.450 percent ten-year 2010 senior notes 2020 1,250 1,250 4.200 percent ten-year 2010 CIFSA senior notes 2020 600 600 2.500 percent five-year 2015 senior notes 2020 2,500 2,500 Floating rate five-year 2015 senior notes 2020 500 500 4.125 percent ten-year 2011 senior notes 2021 500 500 3.125 percent ten-year 2012 senior notes 2022 675 675 3.200 percent ten-year 2012 CIFSA senior notes 2022 650 650 3.150 percent seven-year 2015 senior notes 2022 2,500 2,500 2.750 percent ten-year 2013 senior notes 2023 1,250 1,250 2.950 percent ten-year 2013 CIFSA senior notes 2023 750 750 3.625 percent ten-year 2014 senior notes 2024 850 850 3.500 percent ten-year 2015 senior notes 2025 4,000 4,000 4.375 percent twenty-year 2015 senior notes 2035 2,500 2,500 6.550 percent thirty-year 2007 CIFSA senior notes 2037 850 850 6.500 percent thirty-year 2009 senior notes 2039 300 300 5.550 percent thirty-year 2010 senior notes 2040 500 500 4.500 percent thirty-year 2012 senior notes 2042 400 400 4.000 percent thirty-year 2013 senior notes 2043 750 750 4.625 percent thirty-year 2014 senior notes 2044 650 650 4.625 percent thirty-year 2015 senior notes 2045 4,000 4,000 Three-year term loan 2018 3,000 3,000 Interest rate swaps (Note 8) 2017 - 2022 72 79 Deferred gains from interest rate swap terminations, net - — 3 Capital lease obligations 2017 - 2025 121 129 Bank borrowings 2021 32 17 Debt premium 2017 - 2045 440 499 Total Long-Term Debt $ 33,690 $ 33,752</t>
  </si>
  <si>
    <t>Derivatives and Foreign Exchange Risk Management (Tables)</t>
  </si>
  <si>
    <t>Amount and Location of Gains (Losses) in Statements of Income, Derivative Instruments Not Designated as Hedging Instruments</t>
  </si>
  <si>
    <t xml:space="preserve">The amount and location of the gains (losses) in the condensed consolidated statements of income related to derivative instruments, not designated as hedging instruments, for the three and six months ended October 30, 2015 and October 24, 2014 are as follows: (in millions) Three months ended Derivatives Not Designated as Hedging Instruments Location October 30, 2015 October 24, 2014 Foreign currency exchange rate contracts gains (losses) Other expense, net $ (4 ) $ 73 (in millions) Six months ended Derivatives Not Designated as Hedging Instruments Location October 30, 2015 October 24, 2014 Foreign currency exchange rate contracts gains (losses) Other expense, net $ 16 $ 49 </t>
  </si>
  <si>
    <t>Amount and Location of Gains (Losses) in Statements of Income and OCI, Derivative Instruments Designated as Cash Flow Hedges</t>
  </si>
  <si>
    <t>The amount of gains (losses) and location of the gains (losses) in the condensed consolidated statements of income and other comprehensive income (OCI) related to foreign currency exchange rate contract derivative instruments designated as cash flow hedges for the three months ended October 30, 2015 and October 24, 2014 are as follows: Three months ended October 30, 2015 Gross Gains (Losses) Recognized in OCI on Effective Portion of Derivative Effective Portion of Gains (Losses) on Derivative Reclassified from AOCI into Income (in millions) Derivatives in Cash Flow Hedging Relationships Amount Location Amount Foreign currency exchange rate contracts $ 17 Other expense, net $ 89 Cost of products sold (15 ) Total $ 17 $ 74 Three months ended October 24, 2014 Gross Gains (Losses) Recognized in OCI Effective Portion of Gains (Losses) on Derivative Reclassified from (in millions) Derivatives in Cash Flow Hedging Relationships Amount Location Amount Foreign currency exchange rate contracts $ 229 Other expense, net $ 20 Cost of products sold 1 Total $ 229 $ 21 Six months ended October 30, 2015 Gross Gains (Losses) Recognized in OCI Effective Portion of Gains (Losses) on Derivative Reclassified from (in millions) Derivatives in Cash Flow Hedging Relationships Amount Location Amount Foreign currency exchange rate contracts $ 3 Other expense, net $ 184 Cost of products sold (36 ) Total $ 3 $ 148 Six months ended October 24, 2014 Gross Gains (Losses) Recognized in OCI Effective Portion of Gains (Losses) on Derivative Reclassified from (in millions) Derivatives in Cash Flow Hedging Relationships Amount Location Amount Foreign currency exchange rate contracts $ 291 Other expense, net $ 21 Cost of products sold (2 ) Total $ 291 $ 19</t>
  </si>
  <si>
    <t>Location and Fair Value Amounts of Derivative Instruments in Balance Sheets</t>
  </si>
  <si>
    <t>The following tables summarize the location and fair value amounts of derivative instruments reported in the condensed consolidated balance sheets as of October 30, 2015 and April 24, 2015 . The fair value amounts are presented on a gross basis and are segregated between derivatives that are designated and qualify as hedging instruments and those that are not and are further segregated by type of contract within those two categories. October 30, 2015 Asset Derivatives Liability Derivatives (in millions) Balance Sheet Location Fair Value Balance Sheet Location Fair Value Derivatives designated as hedging instruments Interest rate contracts Prepaid expenses and $ 2 Other accrued expenses $ — Foreign currency exchange rate contracts Prepaid expenses and other current assets 286 Other accrued expenses 18 Interest rate contracts Other assets 72 Other long-term liabilities 72 Foreign currency exchange rate contracts Other assets 89 Other long-term liabilities 5 Total derivatives designated as hedging instruments $ 449 $ 95 Derivatives not designated as hedging instruments Commodity derivatives Prepaid expenses and $ — Other accrued expenses $ 9 Foreign currency exchange rate contracts Prepaid expenses and other current assets 28 Other accrued expenses 24 Cross currency interest rate contracts Other assets 21 Other long-term liabilities 4 Total derivatives not designated as hedging instruments $ 49 $ 37 Total derivatives $ 498 $ 132 April 24, 2015 Asset Derivatives Liability Derivatives (in millions) Balance Sheet Location Fair Value Balance Sheet Location Fair Value Derivatives designated as hedging instruments Interest rate contracts Prepaid expenses and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t>
  </si>
  <si>
    <t>Derivative Assets and Liabilities Measured at Fair Value on a Recurring Basis</t>
  </si>
  <si>
    <t>The following table provides information by level for the derivative assets and liabilities that are measured at fair value on a recurring basis as of October 30, 2015 and April 24, 2015: (in millions) October 30, 2015 April 24, 2015 Level 1 Level 2 Level 3 Level 1 Level 2 Level 3 Derivative Assets $ 403 $ 95 $ — $ 644 $ 89 $ — Derivative Liabilities 47 85 — 45 71 —</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30, 2015 Gross Amount Not Offset on the Balance Sheet (in millions) Gross Amount of Recognized Assets (Liabilities) Financial Instruments Collateral (Received) or Posted Net Amount Derivative Assets Foreign currency exchange rate contracts $ 403 $ (66 ) $ (205 ) $ 132 Interest rate contracts 74 (8 ) (12 ) 54 Cross currency interest rate contracts 21 — — 21 $ 498 $ (74 ) $ (217 ) $ 207 Derivative Liabilities Foreign currency exchange rate contracts $ (47 ) $ 39 $ — $ (8 ) Interest rate contracts (72 ) 35 16 (21 ) Cross currency interest rate contracts (4 ) — — (4 ) Commodity derivatives (9 ) — — (9 ) $ (132 ) $ 74 $ 16 $ (42 ) Total $ 366 $ — $ (201 ) $ 165 April 24, 2015 Gross Amount Not Offset on the Balance Sheet (in millions) Gross Amount of Recognized Assets (Liabilities) Financial Instruments Collateral (Received) or Posted Net Amount Derivative Assets Foreign currency exchange rate contracts $ 644 $ (61 ) $ (325 ) $ 258 Interest rate contracts 89 (10 ) (13 ) 66 $ 733 $ (71 ) $ (338 ) $ 324 Derivative Liabilities Foreign currency exchange rate contracts $ (45 ) $ 31 $ — $ (14 ) Interest rate contracts (71 ) 40 8 (23 ) $ (116 ) $ 71 $ 8 $ (37 ) Total $ 617 $ — $ (330 ) $ 287</t>
  </si>
  <si>
    <t>Offsetting Liabilities</t>
  </si>
  <si>
    <t>Inventories (Tables)</t>
  </si>
  <si>
    <t>Inventory Balances</t>
  </si>
  <si>
    <t>Inventory balances were as follows: (in millions) October 30, 2015 April 24, 2015 Finished goods $ 2,244 $ 2,268 Work in-process 527 509 Raw materials 745 686 Total $ 3,516 $ 3,463</t>
  </si>
  <si>
    <t>Goodwill and Other Intangible Assets, Net (Tables)</t>
  </si>
  <si>
    <t>Changes in the Carrying Amount of Goodwill</t>
  </si>
  <si>
    <t>The changes in the carrying amount of goodwill for the six months ended October 30, 2015 are as follows: (in millions) Cardiac and Vascular Group Minimally Invasive Therapies Group Restorative Therapies Group Diabetes Group Total Balance as of April 24, 2015 $ 5,855 $ 23,399 $ 9,424 $ 1,852 $ 40,530 Goodwill as a result of acquisitions 409 132 191 — 732 Purchase accounting adjustments, net 24 (9 ) 5 — 20 Currency adjustment, net (6 ) — (3 ) 1 (8 ) Balance as of October 30, 2015 $ 6,282 $ 23,522 $ 9,617 $ 1,853 $ 41,274</t>
  </si>
  <si>
    <t>Gross Carrying Amount of Non-Amortizable Intangible Assets</t>
  </si>
  <si>
    <t xml:space="preserve">The gross carrying amount and accumulated amortization of intangible assets at October 30, 2015 and April 24, 2015 are as follows: October 30, 2015 April 24, 2015 (in millions) Gross Carrying Amount Accumulated Amortization Gross Carrying Amount Accumulated Amortization Amortizable: Customer-related $ 18,579 $ (801 ) $ 18,492 $ (273 ) Purchased technology and patents 11,265 (2,560 ) 11,118 (2,268 ) Trademarks and tradenames 850 (408 ) 640 (363 ) Other 84 (47 ) 79 (44 ) Total $ 30,778 $ (3,816 ) $ 30,329 $ (2,948 ) Non-Amortizable: IPR&amp;D $ 769 $ 470 Tradenames — 250 Total $ 769 $ 720 </t>
  </si>
  <si>
    <t>Gross Carrying Amount and Accumulated Amortization of Amortizable Intangible Assets</t>
  </si>
  <si>
    <t>Estimated Future Aggregate Amortization Expense, Amortizable Intangible Assets</t>
  </si>
  <si>
    <t>Estimated aggregate amortization expense based on the current carrying value of amortizable intangible assets as of October 30, 2015 , excluding any possible future amortization associated with acquired IPR&amp;D, which has not met technological feasibility, is as follows: (in millions) Fiscal Year Estimated Amortization Expense Remaining 2016 $ 964 2017 1,913 2018 1,882 2019 1,789 2020 1,741 2021 1,724</t>
  </si>
  <si>
    <t>Earnings Per Share (Tables)</t>
  </si>
  <si>
    <t>Computation of Basic and Diluted Earnings Per Share</t>
  </si>
  <si>
    <t>The table below sets forth the computation of basic and diluted earnings per share: Three months ended Six months ended (in millions, except per share data) October 30, October 24, October 30, October 24, Numerator: Net income attributable to ordinary shareholders $ 520 $ 828 $ 1,340 $ 1,699 Denominator: Basic – weighted average shares outstanding 1,412.9 981.9 1,415.6 987.5 Effect of dilutive securities: Employee stock options 12.2 7.3 12.7 7.4 Employee restricted stock units 3.6 3.7 4.3 4.4 Other 0.1 0.1 0.1 0.1 Diluted – weighted average shares outstanding 1,428.8 993.0 1,432.7 999.4 Basic earnings per share $ 0.37 $ 0.84 $ 0.95 $ 1.72 Diluted earnings per share $ 0.36 $ 0.83 $ 0.94 $ 1.70</t>
  </si>
  <si>
    <t>Stock-Based Compensation (Tables)</t>
  </si>
  <si>
    <t>Components and Classification of Stock-based Compensation Expense</t>
  </si>
  <si>
    <t>The following table presents the components and classification of stock-based compensation expense recognized for the three and six months ended October 30, 2015 and October 24, 2014 : Three months ended Six months ended (in millions) October 30, October 24, October 30, October 24, Stock options $ 62 $ 14 $ 119 $ 20 Restricted stock awards 46 31 80 54 Employee stock purchase plan 5 3 10 8 Total stock-based compensation expense $ 113 $ 48 $ 209 $ 82 Cost of products sold $ 14 $ 4 $ 26 $ 8 Research and development expense 12 9 20 15 Selling, general, and administrative expense 65 35 114 59 Restructuring charges, net 6 — 14 — Acquisition-related items 16 — 35 — Total stock-based compensation expense $ 113 $ 48 $ 209 $ 82 Income tax benefits (34 ) (14 ) (63 ) (23 ) Total stock-based compensation expense, net of tax $ 79 $ 34 $ 146 $ 59</t>
  </si>
  <si>
    <t>Retirement Benefit Plans (Tables)</t>
  </si>
  <si>
    <t>Components of Net Periodic Benefit Cost</t>
  </si>
  <si>
    <t xml:space="preserve">The net periodic benefit cost of the defined benefit pension plans included the following components for the three and six months ended October 30, 2015 and October 24, 2014 : U.S. Pension Benefits Non-U.S. Pension Benefits Three months ended Three months ended (in millions) October 30, October 24, October 30, October 24, Service cost $ 30 $ 26 $ 22 $ 15 Interest cost 31 26 9 8 Expected return on plan assets (45 ) (39 ) (13 ) (10 ) Amortization of net actuarial loss 24 16 6 3 Net periodic benefit cost $ 40 $ 29 $ 24 $ 16 U.S. Pension Benefits Non-U.S. Pension Benefits Six months ended Six months ended (in millions) October 30, October 24, October 30, October 24, Service cost $ 60 $ 52 $ 44 $ 30 Interest cost 62 52 18 16 Expected return on plan assets (90 ) (78 ) (26 ) (20 ) Amortization of net actuarial loss 48 32 12 6 Net periodic benefit cost $ 80 $ 58 $ 48 $ 32 </t>
  </si>
  <si>
    <t>Accumulated Other Comprehensive Income (Loss) (Tables)</t>
  </si>
  <si>
    <t>Changes in AOCI by Component</t>
  </si>
  <si>
    <t>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4, 2015, net of tax $ 14 $ (277 ) $ (1,131 ) $ 210 $ (1,184 ) Other comprehensive (loss) income before reclassifications, before tax (302 ) (59 ) (5 ) 44 (322 ) Tax benefit (expense) 108 — — (17 ) 91 Other comprehensive (loss) income before reclassifications, net of tax (194 ) (59 ) (5 ) 27 (231 ) Reclassifications, before tax (20 ) — 60 (133 ) (93 ) Tax benefit (expense) 7 — (20 ) 50 37 Reclassifications, net of tax (13 ) (b) — 40 (c) (83 ) (d) (56 ) Other comprehensive (loss) income, net of tax (207 ) (59 ) 35 (56 ) (287 ) Balance as of October 30, 2015, net of tax $ (193 ) $ (336 ) $ (1,096 ) $ 154 $ (1,471 ) (in millions) Unrealized Gain (Loss) on Available-for-Sale Securities Cumulative Translation Adjustments (a) Net Change in Retirement Obligations Unrealized Gain (Loss) on Derivatives Total Accumulated Other Comprehensive (Loss) Income Balance as of April 25, 2014, net of tax $ (6 ) $ 218 $ (765 ) $ (44 ) $ (597 ) Other comprehensive income (loss) before reclassifications, before tax 61 (129 ) 16 263 211 Tax expense (22 ) — — (93 ) (115 ) Other comprehensive income before reclassifications, net of tax 39 (129 ) 16 170 96 Reclassifications, before tax (28 ) — 38 (16 ) (6 ) Tax benefit (expense) 9 — (12 ) 4 1 Reclassifications, net of tax (19 ) (b) — 26 (c) (12 ) (d) (5 ) Other comprehensive income (loss), net of tax 20 (129 ) 42 158 91 Balance as of October 24, 2014, net of tax $ 14 $ 89 $ (723 ) $ 114 $ (506 ) (a) Taxes are not provided on cumulative translation adjustments as substantially all translation adjustments relate to earnings that are intended to be indefinitely reinvested outside the U.S. (b) Represents net realized gains on sales of available-for-sale securities that were reclassified from AOCI to other expense, net (see Note 6 ). (c) Includes net amortization of prior service costs and actuarial losses included in net periodic benefit cost (see Note 14 ). (d) Relates to foreign currency cash flow hedges that were reclassified from AOCI to other expense, net or cost of products sold and forward starting interest rate derivative instruments that were reclassified from AOCI to interest expense, net (see Note 8 ).</t>
  </si>
  <si>
    <t>Segment and Geographic Information (Tables)</t>
  </si>
  <si>
    <t>Net Sales by Segment</t>
  </si>
  <si>
    <t>Net sales and income from operations before income taxes by reportable segment are as follows: Three months ended Six months ended (in millions) October 30, October 24, October 30, October 24, Cardiac and Vascular Group $ 2,482 $ 2,286 $ 5,050 $ 4,540 Minimally Invasive Therapies Group 2,356 — 4,812 — Restorative Therapies Group 1,770 1,650 3,576 3,253 Diabetes Group 450 430 894 846 Total Net Sales $ 7,058 $ 4,366 $ 14,332 $ 8,639</t>
  </si>
  <si>
    <t>Income From Operations Before Income Taxes by Reportable Segment and Reconciliation to Consolidated</t>
  </si>
  <si>
    <t xml:space="preserve"> Three months ended Six months ended (in millions) October 30, October 24, October 30, October 24, Cardiac and Vascular Group $ 755 $ 714 $ 1,572 $ 1,426 Minimally Invasive Therapies Group 348 — 682 — Restorative Therapies Group 483 426 964 836 Diabetes Group 122 117 240 237 Total Reportable Segments’ Income Before Income Taxes 1,708 1,257 3,458 2,499 Special charges — (100 ) — (100 ) Impact of inventory step-up — — (226 ) — Restructuring charges, net (73 ) — (140 ) (30 ) Certain litigation charges (26 ) — (26 ) — Acquisition-related items (49 ) (61 ) (120 ) (102 ) Interest expense, net (217 ) (8 ) (408 ) (13 ) Corporate (260 ) (66 ) (515 ) (149 ) Total Income From Operations Before Income Taxes $ 1,083 $ 1,022 $ 2,023 $ 2,105</t>
  </si>
  <si>
    <t>Net Sales to External Customers by Geography</t>
  </si>
  <si>
    <t xml:space="preserve">Net sales to external customers by geography are as follows: Three months ended Six months ended (in millions) October 30, October 24, October 30, October 24, Americas (b) $ 4,390 $ 2,643 $ 8,835 $ 5,133 EMEA (a) (c) 1,567 1,069 3,236 2,202 Asia-Pacific 736 433 1,506 866 Greater China 365 221 755 438 Total Net Sales $ 7,058 $ 4,366 $ 14,332 $ 8,639 (a) EMEA consists of the following regions: Europe, Middle East, and Africa. (b) The U.S., which is included in the Americas, had net sales to external customers of $4.098 billion and $8.240 billion for the three and six months ended October 30, 2015 , respectively, compared to $2.456 billion and $4.789 billion in the three and six months ended October 24, 2014 , respectively. (c) Sales within Ireland were insignificant during all periods presented. </t>
  </si>
  <si>
    <t>Guarantor Financial Information (Tables)</t>
  </si>
  <si>
    <t>Consolidating Statement of Comprehensive Income</t>
  </si>
  <si>
    <t>Consolidating Statement of Comprehensive Income Three Months Ended October 30, 2015 Medtronic Senior Notes (in millions) Parent Company Guarantor (Medtronic plc) Subsidiary Issuer (Medtronic, Inc.) Subsidiary Guarantor Subsidiary Non-guarantors Consolidating Adjustments Total Net sales $ — $ 363 $ — $ 7,058 $ (363 ) $ 7,058 Costs and expenses: Cost of products sold — 345 — 2,393 (556 ) 2,182 Research and development expense — 85 — 440 20 545 Selling, general, and administrative expense 54 42 — 2,293 (46 ) 2,343 Restructuring charges, net — 5 — 68 — 73 Certain litigation charges — — — 26 — 26 Acquisition-related items — 55 — (6 ) — 49 Amortization of intangible assets — 3 — 480 — 483 Other (income) expense, net 56 (348 ) — 349 — 57 Operating profit (loss) (110 ) 176 — 1,015 219 1,300 Interest income — (57 ) (175 ) (116 ) 241 (107 ) Interest expense 4 455 3 103 (241 ) 324 Interest (income) expense, net 4 398 (172 ) (13 ) — 217 Equity in net (income) loss of subsidiaries (590 ) 5,902 (418 ) — (4,894 ) — Income (loss) from operations before income taxes 476 (6,124 ) 590 1,028 5,113 1,083 Provision (benefit) for income taxes (2 ) 3 — 562 — 563 Net income (loss) 478 (6,127 ) 590 466 5,113 520 Other comprehensive income (loss), net of tax (115 ) (52 ) (115 ) (195 ) 362 (115 ) Total comprehensive income (loss) $ 363 $ (6,179 ) $ 475 $ 271 $ 5,475 $ 405 Consolidating Statement of Comprehensive Income Six Months Ended October 30, 2015 Medtronic Senior Notes (in millions) Parent Company Guarantor (Medtronic plc) Subsidiary Issuer (Medtronic, Inc.) Subsidiary Guarantor Subsidiary Non-guarantors Consolidating Adjustments Total Net sales $ — $ 736 $ — $ 14,335 $ (739 ) $ 14,332 Costs and expenses: Cost of products sold — 700 — 4,604 (666 ) 4,638 Research and development expense — 219 — 864 20 1,103 Selling, general, and administrative expense 149 224 — 4,465 (46 ) 4,792 Restructuring charges, net — 5 — 135 — 140 Certain litigation charges — — — 26 — 26 Acquisition-related items — 55 — 65 — 120 Amortization of intangible assets — 6 — 958 — 964 Other (income) expense, net 34 (579 ) — 663 — 118 Operating profit (loss) (183 ) 106 — 2,555 (47 ) 2,431 Interest (income) — (121 ) (358 ) (229 ) 486 (222 ) Interest expense 5 899 3 209 (486 ) 630 Interest (income) expense, net 5 778 (355 ) (20 ) — 408 Equity in net (income) of subsidiaries (1,520 ) 4,947 (1,165 ) — (2,262 ) — Income (loss) from operations before income taxes 1,332 (5,619 ) 1,520 2,575 2,215 2,023 Provision (benefit) for income taxes (8 ) (159 ) — 850 — 683 Net income (loss) 1,340 (5,460 ) 1,520 1,725 2,215 1,340 Other comprehensive income (loss), net of tax (287 ) (224 ) (287 ) (367 ) 878 (287 ) Total comprehensive income $ 1,053 $ (5,684 ) $ 1,233 $ 1,358 $ 3,093 $ 1,053 Consolidating Statement of Comprehensive Income Three Months Ended October 24, 2014 Medtronic Senior Notes (in millions) Parent Company Guarantor (Medtronic plc) Subsidiary Issuer (Medtronic, Inc.) Subsidiary Guarantor Subsidiary Non-guarantors Consolidating Adjustments Total Net sales $ — $ 309 $ — $ 4,375 $ (318 ) $ 4,366 Costs and expenses: Cost of products sold — 304 — 1,158 (320 ) 1,142 Research and development expense — 118 — 256 — 374 Selling, general, and administrative expense — 242 — 1,265 — 1,507 Special (gains) charges, net — 100 — — — 100 Restructuring charges, net — 6 — (6 ) — — Acquisition-related items — 98 — (37 ) — 61 Amortization of intangible assets — 3 — 86 — 89 Other (income) expense, net — (318 ) — 381 — 63 Operating profit (loss) — (244 ) — 1,272 2 1,030 Interest income — — — (86 ) — (86 ) Interest expense — 84 — 10 — 94 Interest (income) expense, net — 84 — (76 ) — 8 Equity in net (income) loss of subsidiaries — (1,033 ) — — 1,033 — Income from operations before income taxes — 705 — 1,348 (1,031 ) 1,022 Provision (benefit) for income taxes — (121 ) — 315 — 194 Net income — 826 — 1,033 (1,031 ) 828 Other comprehensive income, net of tax — (18 ) — (23 ) 23 (18 ) Total comprehensive income $ — $ 808 $ — $ 1,010 $ (1,008 ) $ 810 Consolidating Statement of Comprehensive Income Six Months Ended October 24, 2014 Medtronic Senior Notes (in millions) Parent Company Guarantor (Medtronic plc) Subsidiary Issuer (Medtronic, Inc.) Subsidiary Guarantor Subsidiary Non-guarantors Consolidating Adjustments Total Net sales $ — $ 612 $ — $ 8,643 $ (616 ) $ 8,639 Costs and expenses: Cost of products sold — 602 — 2,261 (616 ) 2,247 Research and development expense — 234 — 505 — 739 Selling, general, and administrative expense — 483 — 2,530 — 3,013 Special (gains) charges, net — 100 — — — 100 Restructuring charges, net — 6 — 24 — 30 Acquisition-related items — 98 — 4 — 102 Amortization of intangible assets — 6 — 170 — 176 Other (income) expense, net — (533 ) — 647 — 114 Operating profit (loss) — (384 ) — 2,502 — 2,118 Interest income — — — (178 ) — (178 ) Interest expense — 173 — 18 — 191 Interest (income) expense, net — 173 — (160 ) — 13 Equity in net income of subsidiaries — (2,053 ) — — 2,053 — Income from operations before income taxes — 1,496 — 2,662 (2,053 ) 2,105 Provision (benefit) for income taxes — (203 ) — 609 — 406 Net income — 1,699 — 2,053 (2,053 ) 1,699 Other comprehensive income, net of tax — 91 — 86 (86 ) 91 Total comprehensive income $ — $ 1,790 $ — $ 2,139 $ (2,139 ) $ 1,790 Consolidating Statement of Comprehensive Income Three Months Ended October 30, 2015 CIFSA Senior Notes (in millions) Parent Company Guarantor (Medtronic plc) Subsidiary Issuer (CIFSA) Subsidiary Guarantors Subsidiary Non-guarantors Consolidating Adjustments Total Net sales $ — $ — $ — $ 7,058 $ — $ 7,058 Costs and expenses: Cost of products sold — — — 2,156 26 2,182 Research and development expense — — — 525 20 545 Selling, general, and administrative expense 54 1 — 2,334 (46 ) 2,343 Restructuring charges, net — — — 73 — 73 Certain litigation charges, net — — — 26 — 26 Acquisition-related items — — — 49 — 49 Amortization of intangible assets — — — 483 — 483 Other (income) expense, net 56 — — 1 — 57 Operating profit (loss) (110 ) (1 ) — 1,411 — 1,300 Interest income — (150 ) (175 ) (115 ) 333 (107 ) Interest expense 4 27 3 623 (333 ) 324 Interest expense (income), net 4 (123 ) (172 ) 508 — 217 Equity in net (income) loss of subsidiaries (590 ) (7,292 ) (418 ) — 8,300 — Income from operations before income taxes 476 7,414 590 903 (8,300 ) 1,083 Provision (benefit) for income taxes (2 ) — — 565 — 563 Net income 478 7,414 590 338 (8,300 ) 520 Other comprehensive loss, net of tax (115 ) 109 (115 ) (115 ) 121 (115 ) Total comprehensive income (loss) $ 363 $ 7,523 $ 475 $ 223 $ (8,179 ) $ 405 Consolidating Statement of Comprehensive Income Six Months Ended October 30, 2015 CIFSA Senior Notes (in millions) Parent Company Guarantor (Medtronic plc) Subsidiary Issuer (CIFSA) Subsidiary Guarantors Subsidiary Non-guarantors Consolidating Adjustments Total Net sales $ — $ — $ — $ 14,332 $ — $ 14,332 Costs and expenses: Cost of products sold — — — 4,612 26 4,638 Research and development expense — — — 1,083 20 1,103 Selling, general, and administrative expense 149 1 — 4,688 (46 ) 4,792 Restructuring charges, net — — — 140 — 140 Certain litigation charges, net — — — 26 — 26 Acquisition-related items — — — 120 — 120 Amortization of intangible assets — — — 964 — 964 Other (income) expense, net 34 — — 84 — 118 Operating profit (loss) (183 ) (1 ) — 2,615 — 2,431 Interest income — (310 ) (358 ) (230 ) 676 (222 ) Interest expense 5 59 3 1,239 (676 ) 630 Interest expense (income), net 5 (251 ) (355 ) 1,009 — 408 Equity in net (income) loss of subsidiaries (1,520 ) (7,262 ) (1,165 ) — 9,947 — Income from operations before income taxes 1,332 7,512 1,520 1,606 (9,947 ) 2,023 Provision (benefit) for income taxes (8 ) — — 691 — 683 Net income 1,340 7,512 1,520 915 (9,947 ) 1,340 Other comprehensive loss, net of tax (287 ) (63 ) (287 ) (287 ) 637 (287 ) Total comprehensive income (loss) $ 1,053 $ 7,449 $ 1,233 $ 628 $ (9,310 ) $ 1,053</t>
  </si>
  <si>
    <t>Condensed Consolidating Balance Sheet</t>
  </si>
  <si>
    <t>Condensed Consolidating Balance Sheet October 30, 2015 Medtronic Senior Notes (in millions) Parent Company Guarantor (Medtronic plc) Subsidiary Issuer (Medtronic, Inc.) Subsidiary Guarantors Subsidiary Non-guarantors Consolidating Adjustments Total ASSETS Current assets: Cash and cash equivalents $ 1 $ 285 $ 1 $ 2,091 $ — $ 2,378 Investments — 14 — 14,837 — 14,851 Accounts receivable, net — — — 5,044 — 5,044 Inventories — 170 — 3,580 (234 ) 3,516 Intercompany receivable 234 162,699 — 164,394 (327,327 ) — Tax assets — 376 — 1,243 — 1,619 Prepaid expenses and other current assets 2 115 — 1,198 — 1,315 Total current assets 237 163,659 1 192,387 (327,561 ) 28,723 Property, plant, and equipment, net — 1,026 — 3,652 — 4,678 Goodwill — 1,672 — 39,602 — 41,274 Other intangible assets, net — 36 — 27,695 — 27,731 Long-term tax assets — 535 — 290 — 825 Investment in subsidiaries 71,544 37,221 65,524 — (174,289 ) — Intercompany loans receivable 3,000 7,078 10,330 11,875 (32,283 ) — Other assets — 697 — 1,017 — 1,714 Total assets $ 74,781 $ 211,924 $ 75,855 $ 276,518 $ (534,133 ) $ 104,945 LIABILITIES AND SHAREHOLDERS’ EQUITY Current liabilities: Short-term borrowings $ — $ 501 $ 1,307 $ 350 $ — $ 2,158 Accounts payable — 233 — 1,214 — 1,447 Intercompany payable 20,502 151,757 — 155,068 (327,327 ) — Accrued compensation 11 461 — 917 — 1,389 Accrued income taxes 13 — 1 519 — 533 Deferred tax liabilities — — — 142 — 142 Other accrued expenses 1 503 — 1,953 — 2,457 Total current liabilities 20,527 153,455 1,308 160,163 (327,327 ) 8,126 Long-term debt — 29,000 — 4,690 — 33,690 Long-term accrued compensation and retirement benefits — 996 — 581 — 1,577 Long-term accrued income taxes — 1,159 — 1,612 — 2,771 Long-term intercompany loans payable 1,985 10,221 10,000 10,077 (32,283 ) — Long-term deferred tax liabilities — — — 4,766 — 4,766 Other long-term liabilities — 234 — 1,512 — 1,746 Total liabilities 22,512 195,065 11,308 183,401 (359,610 ) 52,676 Shareholders’ equity 52,269 16,859 64,547 93,117 (174,523 ) 52,269 Total liabilities and shareholders’ equity $ 74,781 $ 211,924 $ 75,855 $ 276,518 $ (534,133 ) $ 104,945 Condensed Consolidating Balance Sheet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2,311 64,335 — (176,901 ) — Intercompany loans receivable 3,000 6,516 10,000 10,218 (29,734 ) — Other assets — 678 — 1,059 — 1,737 Total assets $ 73,781 $ 201,277 $ 74,505 $ 261,690 $ (504,568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1,510 64,505 90,886 (176,901 ) 53,230 Total liabilities and shareholders’ equity $ 73,781 $ 201,277 $ 74,505 $ 261,690 $ (504,568 ) $ 106,685 Condensed Consolidating Balance Sheet October 30, 2015 CIFSA Senior Notes (in millions) Parent Company Guarantor (Medtronic plc) Subsidiary Issuer (CIFSA) Subsidiary Guarantors Subsidiary Non-guarantors Consolidating Adjustments Total ASSETS Current assets: Cash and cash equivalents $ 1 $ 140 $ 1 $ 2,236 $ — $ 2,378 Investments — — — 14,851 — 14,851 Accounts receivable, net — — — 5,044 — 5,044 Inventories — — — 3,516 — 3,516 Intercompany receivable 234 — 60 20,521 (20,815 ) — Tax assets — — — 1,619 — 1,619 Prepaid expenses and other current assets 2 — 5 1,308 — 1,315 Total current assets 237 140 66 49,095 (20,815 ) 28,723 Property, plant, and equipment, net — — — 4,678 — 4,678 Goodwill — — — 41,274 — 41,274 Other intangible assets, net — — — 27,731 — 27,731 Long-term tax assets — — — 825 — 825 Investment in subsidiaries 71,544 8,794 65,524 — (145,862 ) — Intercompany loans receivable 3,000 9,175 11,827 6,421 (30,423 ) — Other assets — — — 1,714 — 1,714 Total assets $ 74,781 $ 18,109 $ 77,417 $ 131,738 $ (197,100 ) $ 104,945 LIABILITIES AND SHAREHOLDERS’ EQUITY Current liabilities: Short-term borrowings $ — $ — $ 1,307 $ 851 $ — $ 2,158 Accounts payable — — — 1,447 — 1,447 Intercompany payable 20,502 — 288 25 (20,815 ) — Accrued compensation 11 — — 1,378 — 1,389 Accrued income taxes 13 — 1 519 — 533 Deferred tax liabilities — — — 142 — 142 Other accrued expenses 1 32 — 2,424 — 2,457 Total current liabilities 20,527 32 1,596 6,786 (20,815 ) 8,126 Long-term debt — 4,539 — 29,151 — 33,690 Long-term accrued compensation and retirement benefits — — — 1,577 — 1,577 Long-term accrued income taxes — — — 2,771 — 2,771 Long-term intercompany loans payable 1,985 7,918 10,000 10,520 (30,423 ) — Long-term deferred tax liabilities — — — 4,766 — 4,766 Other long-term liabilities — — — 1,746 — 1,746 Total liabilities 22,512 12,489 11,596 57,317 (51,238 ) 52,676 Shareholders’ equity 52,269 5,620 65,821 74,421 (145,862 ) 52,269 Total liabilities and shareholders’ equity $ 74,781 $ 18,109 $ 77,417 $ 131,738 $ (197,100 ) $ 104,945 Condensed Consolidating Balance Sheet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8 (21,036 ) — Tax assets — — — 1,335 — 1,335 Prepaid expenses and other current assets 4 — 6 1,444 — 1,454 Total current assets 526 728 445 50,181 (21,036 ) 30,844 Property, plant, and equipment, net — — 1 4,728 (30 ) 4,699 Goodwill — — — 40,530 — 40,530 Other intangible assets, net — — — 28,101 — 28,101 Long-term tax assets — — — 774 — 774 Investment in subsidiaries 70,255 4,277 64,335 — (138,867 ) — Intercompany loans receivable 3,000 7,401 11,303 6,372 (28,076 ) — Other assets — — — 1,737 — 1,737 Total assets $ 73,781 $ 12,406 $ 76,084 $ 132,423 $ (188,009 ) $ 106,685 LIABILITIES AND SHAREHOLDERS’ EQUITY Current liabilities: Short-term borrowings $ — $ 1,002 $ — $ 1,432 $ — $ 2,434 Accounts payable — — 2 1,608 — 1,610 Intercompany payable 20,506 — 280 250 (21,036 ) — Accrued compensation 1 — — 1,610 — 1,611 Accrued income taxes 41 — — 894 — 935 Deferred tax liabilities 3 — — 116 — 119 Other accrued expenses — 40 1 2,453 (30 ) 2,464 Total current liabilities 20,551 1,042 283 8,363 (21,066 ) 9,173 Long-term debt — 4,580 — 29,172 — 33,752 Long-term accrued compensation and retirement benefits — — — 1,535 — 1,535 Long-term accrued income taxes — — — 2,476 — 2,476 Long-term intercompany loans payable — 8,385 10,002 9,689 (28,076 ) — Long-term deferred tax liabilities — — — 4,700 — 4,700 Other long-term liabilities — — — 1,819 — 1,819 Total liabilities 20,551 14,007 10,285 57,754 (49,142 ) 53,455 Shareholders’ equity 53,230 (1,601 ) 65,799 74,669 (138,867 ) 53,230 Total liabilities and shareholders’ equity $ 73,781 $ 12,406 $ 76,084 $ 132,423 $ (188,009 ) $ 106,685</t>
  </si>
  <si>
    <t>Condensed Consolidating Statement of Cash Flows</t>
  </si>
  <si>
    <t>Condensed Consolidating Statement of Cash Flows Six Months Ended October 30, 2015 Medtronic Senior Notes (in millions) Parent Company Guarantor (Medtronic plc) Subsidiary Issuer (Medtronic, Inc.) Subsidiary Guarantors Subsidiary Non-guarantors Consolidating Adjustments Total Operating Activities: Net cash provided by (used in) operating activities $ (24 ) $ 454 $ (1,116 ) $ 2,781 $ — $ 2,095 Investing Activities: Acquisitions, net of cash acquired — — — (997 ) — (997 ) Additions to property, plant, and equipment — (129 ) — (317 ) — (446 ) Purchases of marketable securities — — — (3,370 ) — (3,370 ) Sales and maturities of marketable securities — — — 2,752 — 2,752 Net increase (decrease) in intercompany loans — (562 ) (330 ) (1,657 ) 2,549 — Other investing activities, net — — — (13 ) — (13 ) Net cash provided by (used in) investing activities — (691 ) (330 ) (3,602 ) 2,549 (2,074 ) Financing Activities: Acquisition-related contingent consideration — — — (19 ) — (19 ) Change in short-term borrowings, net — — 1,277 — — 1,277 Proceeds from short-term borrowings (maturities greater than 90 days) — 48 — — — 48 Payments on long-term debt — (600 ) — (1,008 ) — (1,608 ) Dividends to shareholders (1,075 ) — — — — (1,075 ) Issuance of ordinary shares 263 — — — — 263 Repurchase of ordinary shares (1,460 ) — — — — (1,460 ) Net intercompany loan borrowings (repayments) 1,985 3 — 561 (2,549 ) — Other financing activities 49 — — — — 49 Net cash provided by (used in) financing activities (238 ) (549 ) 1,277 (466 ) (2,549 ) (2,525 ) Effect of exchange rate changes on cash and cash equivalents — — — 39 — 39 Net change in cash and cash equivalents (262 ) (786 ) (169 ) (1,248 ) — (2,465 ) Cash and cash equivalents at beginning of period 263 1,071 170 3,339 — 4,843 Cash and cash equivalents at end of period $ 1 $ 285 $ 1 $ 2,091 $ — $ 2,378 Condensed Consolidating Statement of Cash Flows Six Months Ended October 24, 2014 Medtronic Senior Notes (in millions) Parent Company Guarantor (Medtronic plc) Subsidiary Issuer (Medtronic, Inc.) Subsidiary Guarantors Subsidiary Non-guarantors Consolidating Adjustments Total Operating Activities: Net cash provided by operating activities $ — $ 45 $ — $ 1,178 $ — $ 1,223 Investing Activities: Acquisitions, net of cash acquired — — — (578 ) — (578 ) Additions to property, plant, and equipment — (78 ) — (132 ) — (210 ) Purchases of marketable securities — — — (3,024 ) — (3,024 ) Sales and maturities of marketable securities — — — 2,665 — 2,665 Net decrease in intercompany loans — — — 23 (23 ) — Other investing activities, net — — — (6 ) — (6 ) Net cash used in investing activities — (78 ) — (1,052 ) (23 ) (1,153 ) Financing Activities: Acquisition-related contingent consideration — — — (5 ) — (5 ) Change in short-term borrowings, net — 1,611 — — — 1,611 Proceeds from short-term borrowings (maturities greater than 90 days) — 150 — — — 150 Payments on long-term debt — (7 ) — — — (7 ) Dividends to shareholders — (602 ) — — — (602 ) Issuance of ordinary shares — 312 — — — 312 Repurchase of ordinary shares — (1,620 ) — — — (1,620 ) Net intercompany loan borrowings (repayments) — (23 ) — — 23 — Other financing activities — 34 — — — 34 Net cash (used in) provided by financing activities — (145 ) — (5 ) 23 (127 ) Effect of exchange rate changes on cash and cash equivalents — — — (59 ) — (59 ) Net change in cash and cash equivalents — (178 ) — 62 — (116 ) Cash and cash equivalents at beginning of period — 264 — 1,139 — 1,403 Cash and cash equivalents at end of period $ — $ 86 $ — $ 1,201 $ — $ 1,287 Condensed Consolidating Statement of Cash Flows Six Months Ended October 30, 2015 CIFSA Senior Notes (in millions) Parent Company Guarantor (Medtronic plc) Subsidiary Issuer (CIFSA) Subsidiary Guarantors Subsidiary Non-guarantors Consolidating Adjustments Total Operating Activities: Net cash provided by (used in) operating activities $ (24 ) $ 2,605 $ (920 ) $ 2,984 $ (2,550 ) $ 2,095 Investing Activities: Acquisitions, net of cash acquired — — — (997 ) — (997 ) Additions to property, plant, and equipment — — — (446 ) — (446 ) Purchases of marketable securities — — — (3,370 ) — (3,370 ) Sales and maturities of marketable securities — — — 2,752 — 2,752 Net decrease in intercompany loans — (1,774 ) (524 ) (49 ) 2,347 — Other investing activities, net — — — (13 ) — (13 ) Net cash provided by (used in) investing activities — (1,774 ) (524 ) (2,123 ) 2,347 (2,074 ) Financing Activities: Acquisition-related contingent consideration — — — (19 ) — (19 ) Change in short-term borrowings, net — — 1,277 — — 1,277 Proceeds from short-term borrowings (maturities greater than 90 days) — 48 — — — 48 Payments on long-term debt — (1,000 ) — (608 ) — (1,608 ) Dividends to shareholders (1,075 ) — — — — (1,075 ) Issuance of ordinary shares 263 — — — — 263 Repurchase of ordinary shares (1,460 ) — — — — (1,460 ) Net intercompany loan borrowings (repayments) 1,985 (467 ) (2 ) 831 (2,347 ) — Intercompany dividend paid — — — (2,550 ) 2,550 — Other financing activities 49 — — — — 49 Net cash provided by (used in) financing activities (238 ) (1,419 ) 1,275 (2,346 ) 203 (2,525 ) Effect of exchange rate changes on cash and cash equivalents — — — 39 — 39 Net change in cash and cash equivalents (262 ) (588 ) (169 ) (1,446 ) — (2,465 ) Cash and cash equivalents at beginning of period 263 728 170 3,682 — 4,843 Cash and cash equivalents at end of period $ 1 $ 140 $ 1 $ 2,236 $ — $ 2,378</t>
  </si>
  <si>
    <t>Basis of Presentation (Details)</t>
  </si>
  <si>
    <t>Fiscal year 2016 duration</t>
  </si>
  <si>
    <t>371 days</t>
  </si>
  <si>
    <t>Acquisitions and Acquisition-Related Items - Fair Value of Assets Acquired and Liabilities Assumed (Details) - USD ($) $ in Millions</t>
  </si>
  <si>
    <t>Oct. 02, 2015</t>
  </si>
  <si>
    <t>Aug. 31, 2015</t>
  </si>
  <si>
    <t>Aug. 11, 2015</t>
  </si>
  <si>
    <t>Jan. 26, 2015</t>
  </si>
  <si>
    <t>Business Combination, Recognized Identifiable Assets Acquired, Goodwill, and Liabilities Assumed, Net [Abstract]</t>
  </si>
  <si>
    <t>Accounts receivable</t>
  </si>
  <si>
    <t>Other current assets</t>
  </si>
  <si>
    <t>Intangible assets</t>
  </si>
  <si>
    <t>Total assets acquired</t>
  </si>
  <si>
    <t>Other current liabilities</t>
  </si>
  <si>
    <t>Total liabilities assumed</t>
  </si>
  <si>
    <t>Net assets acquired</t>
  </si>
  <si>
    <t>Business Combination, Provisional Information, Initial Accounting Incomplete, Adjustments [Abstract]</t>
  </si>
  <si>
    <t>Covidien plc [Member] | Scenario, Previously Reported [Member]</t>
  </si>
  <si>
    <t>IPR&amp;D</t>
  </si>
  <si>
    <t>Other intangible assets</t>
  </si>
  <si>
    <t>Current liabilities</t>
  </si>
  <si>
    <t>Twelve, Inc. [Member]</t>
  </si>
  <si>
    <t>RF Surgical Systems, Inc. [Member]</t>
  </si>
  <si>
    <t>Medina Medical [Member]</t>
  </si>
  <si>
    <t>All Other 2016 [Member]</t>
  </si>
  <si>
    <t>NGC Medical S.p.A. [Member]</t>
  </si>
  <si>
    <t>Sapiens Steering Brain Stimulation [Member]</t>
  </si>
  <si>
    <t>All Other 2015 [Member]</t>
  </si>
  <si>
    <t>Acquisitions and Acquisition-Related Items - Contingent Consideration (Details) - USD ($) $ in Millions</t>
  </si>
  <si>
    <t>Fair Value Inputs, Liabilities, Quantitative Information [Line Items]</t>
  </si>
  <si>
    <t>Contingent Consideration, Fair Value</t>
  </si>
  <si>
    <t>Reconciliation of Beginning and Ending Balances of Contingent Milestone Payments Associated with Acquisitions [Roll Forward]</t>
  </si>
  <si>
    <t>Beginning Balance</t>
  </si>
  <si>
    <t>Purchase price contingent consideration</t>
  </si>
  <si>
    <t>Contingent consideration payments</t>
  </si>
  <si>
    <t>Change in fair value of contingent consideration</t>
  </si>
  <si>
    <t>Ending Balance</t>
  </si>
  <si>
    <t>Revenue-based payments [Member] | Recurring [Member] | Level 3 [Member] | Discounted cash flow [Member]</t>
  </si>
  <si>
    <t>Revenue-based payments [Member] | Minimum [Member] | Recurring [Member] | Level 3 [Member] | Discounted cash flow [Member]</t>
  </si>
  <si>
    <t>Fair Value Inputs</t>
  </si>
  <si>
    <t>Discount rate</t>
  </si>
  <si>
    <t>11.00%</t>
  </si>
  <si>
    <t>Probability of payment</t>
  </si>
  <si>
    <t>30.00%</t>
  </si>
  <si>
    <t>Revenue-based payments [Member] | Maximum [Member] | Recurring [Member] | Level 3 [Member] | Discounted cash flow [Member]</t>
  </si>
  <si>
    <t>27.20%</t>
  </si>
  <si>
    <t>100.00%</t>
  </si>
  <si>
    <t>Product development-based payments [Member] | Recurring [Member] | Level 3 [Member] | Discounted cash flow [Member]</t>
  </si>
  <si>
    <t>Product development-based payments [Member] | Minimum [Member] | Recurring [Member] | Level 3 [Member] | Discounted cash flow [Member]</t>
  </si>
  <si>
    <t>0.60%</t>
  </si>
  <si>
    <t>15.00%</t>
  </si>
  <si>
    <t>Product development-based payments [Member] | Maximum [Member] | Recurring [Member] | Level 3 [Member] | Discounted cash flow [Member]</t>
  </si>
  <si>
    <t>5.50%</t>
  </si>
  <si>
    <t>Acquisitions and Acquisition-Related Items - Narrative (Details) $ / shares in Units, $ in Millions</t>
  </si>
  <si>
    <t>Oct. 02, 2015USD ($)</t>
  </si>
  <si>
    <t>Aug. 31, 2015USD ($)</t>
  </si>
  <si>
    <t>Aug. 11, 2015USD ($)</t>
  </si>
  <si>
    <t>Jan. 26, 2015USD ($)$ / shares</t>
  </si>
  <si>
    <t>Oct. 30, 2015USD ($)</t>
  </si>
  <si>
    <t>Oct. 24, 2014USD ($)</t>
  </si>
  <si>
    <t>Jul. 31, 2015USD ($)</t>
  </si>
  <si>
    <t>Apr. 24, 2015USD ($)</t>
  </si>
  <si>
    <t>Jan. 23, 2015</t>
  </si>
  <si>
    <t>Jul. 25, 2014USD ($)</t>
  </si>
  <si>
    <t>Apr. 25, 2014USD ($)</t>
  </si>
  <si>
    <t>Fair value of contingent consideration</t>
  </si>
  <si>
    <t>Other long-term liabilities [Member]</t>
  </si>
  <si>
    <t>Other accrued expenses [Member]</t>
  </si>
  <si>
    <t>Cash consideration per Covidien share (usd per share) | $ / shares</t>
  </si>
  <si>
    <t>Consideration - number of shares issued for each Covidien share, conversion ratio</t>
  </si>
  <si>
    <t>Consideration - total</t>
  </si>
  <si>
    <t>Consideration - cash</t>
  </si>
  <si>
    <t>Consideration - non-cash</t>
  </si>
  <si>
    <t>Percentage ownership by Medtronic shareholders subsequent to acquisition</t>
  </si>
  <si>
    <t>69.00%</t>
  </si>
  <si>
    <t>Percentage ownership by Covidien shareholders subsequent to acquisition</t>
  </si>
  <si>
    <t>31.00%</t>
  </si>
  <si>
    <t>Opening balance sheet adjustment - assets</t>
  </si>
  <si>
    <t>Contingent liabilities assumed</t>
  </si>
  <si>
    <t>Covidien plc [Member] | Contingent Liability, Income Tax [Member]</t>
  </si>
  <si>
    <t>Covidien plc [Member] | Contingent Liability, Legal [Member]</t>
  </si>
  <si>
    <t>Covidien plc [Member] | Contingent liability, Environmental Matters [Member]</t>
  </si>
  <si>
    <t>Covidien plc [Member] | Pelvic mesh [Member]</t>
  </si>
  <si>
    <t>Covidien plc [Member] | IPR&amp;D [Member]</t>
  </si>
  <si>
    <t>Covidien plc [Member] | Customer-related [Member]</t>
  </si>
  <si>
    <t>Finite-lived intangible assets</t>
  </si>
  <si>
    <t>Finite-lived intangible assets, useful life</t>
  </si>
  <si>
    <t>18 years</t>
  </si>
  <si>
    <t>Covidien plc [Member] | Technology-Based Intangible Assets [Member]</t>
  </si>
  <si>
    <t>16 years</t>
  </si>
  <si>
    <t>Covidien plc [Member] | Tradenames [Member]</t>
  </si>
  <si>
    <t>6 years</t>
  </si>
  <si>
    <t>Contingent consideration</t>
  </si>
  <si>
    <t>RF Surgical Systems, Inc. [Member] | Customer-related [Member]</t>
  </si>
  <si>
    <t>15 years</t>
  </si>
  <si>
    <t>RF Surgical Systems, Inc. [Member] | Technology-Based Intangible Assets [Member]</t>
  </si>
  <si>
    <t>Consideration - total, including equity interest in acquiree held prior to combination</t>
  </si>
  <si>
    <t>Equity interest in acquiree held prior to acquisition</t>
  </si>
  <si>
    <t>Business combinations or purchases of intellectual property prior to April 24, 2009 [Member]</t>
  </si>
  <si>
    <t>Maximum amount of future contingent consideration payments</t>
  </si>
  <si>
    <t>Special Charges and Certain Litigation Charges (Details) - USD ($) $ in Millions</t>
  </si>
  <si>
    <t>Loss Contingencies [Line Items]</t>
  </si>
  <si>
    <t>Special gains (charges)</t>
  </si>
  <si>
    <t>INFUSE [Member] | Product liability litigation [Member]</t>
  </si>
  <si>
    <t>Restructuring Charges, Net - Restructuring Reserve (Details) - USD ($) $ in Millions</t>
  </si>
  <si>
    <t>Jul. 31, 2015</t>
  </si>
  <si>
    <t>Restructuring Reserve [Roll Forward]</t>
  </si>
  <si>
    <t>Beginning balance</t>
  </si>
  <si>
    <t>Restructuring charges</t>
  </si>
  <si>
    <t>Payments/write-downs</t>
  </si>
  <si>
    <t>Reversal of excess accrual</t>
  </si>
  <si>
    <t>Ending balance</t>
  </si>
  <si>
    <t>Cost Synergies Initiative [Member] | Employee Termination Costs [Member]</t>
  </si>
  <si>
    <t>Cost Synergies Initiative [Member] | Asset Write-downs [Member]</t>
  </si>
  <si>
    <t>Cost Synergies Initiative [Member] | Other Costs [Member]</t>
  </si>
  <si>
    <t>Covidien Initiative [Member] | Employee Termination Costs [Member]</t>
  </si>
  <si>
    <t>Covidien Initiative [Member] | Other Costs [Member]</t>
  </si>
  <si>
    <t>Restructuring Charges, Net - Narrative (Details) - USD ($) $ in Millions</t>
  </si>
  <si>
    <t>Impairment of property, plant and equipment</t>
  </si>
  <si>
    <t>Restructuring reserve</t>
  </si>
  <si>
    <t>Cost Synergies Initiative [Member] | Employee termination costs [Member]</t>
  </si>
  <si>
    <t>Cost Synergies Initiative [Member] | Asset write-downs [Member]</t>
  </si>
  <si>
    <t>Cost Synergies Initiative [Member] | Inventory write-offs [Member] | Cost of products sold [Member]</t>
  </si>
  <si>
    <t>Cost Synergies Initiative [Member] | Contract termination costs [Member]</t>
  </si>
  <si>
    <t>Cost Synergies Initiative [Member] | Other costs [Member]</t>
  </si>
  <si>
    <t>Cost Synergies Initiative [Member] | Covidien plc [Member]</t>
  </si>
  <si>
    <t>Expected cost synergies</t>
  </si>
  <si>
    <t>Covidien Initiative [Member] | Employee termination costs [Member]</t>
  </si>
  <si>
    <t>Covidien Initiative [Member] | Other costs [Member]</t>
  </si>
  <si>
    <t>Financial Instruments - Investments by Category and Related Balance Sheet Presentation, and AFS in Continuous Loss Position (Details) - USD ($) $ in Millions</t>
  </si>
  <si>
    <t>Available-for-sale securities:</t>
  </si>
  <si>
    <t>Cost</t>
  </si>
  <si>
    <t>Unrealized Gains</t>
  </si>
  <si>
    <t>Unrealized Losses</t>
  </si>
  <si>
    <t>Fair Value</t>
  </si>
  <si>
    <t>Trading securities:</t>
  </si>
  <si>
    <t>Cost method, equity method, and other investments:</t>
  </si>
  <si>
    <t>Total investments [Abstract]</t>
  </si>
  <si>
    <t>AFS Continuous Unrealized Loss Position</t>
  </si>
  <si>
    <t>Less than 12 months, Fair Value</t>
  </si>
  <si>
    <t>Less than 12 months, Unrealized Losses</t>
  </si>
  <si>
    <t>More than 12 months, Fair Value</t>
  </si>
  <si>
    <t>More than 12 months, Unrealized Losses</t>
  </si>
  <si>
    <t>Investments [Member]</t>
  </si>
  <si>
    <t>Other Assets [Member]</t>
  </si>
  <si>
    <t>Level 1 [Member]</t>
  </si>
  <si>
    <t>Level 1 [Member] | Investments [Member]</t>
  </si>
  <si>
    <t>Level 1 [Member] | Other Assets [Member]</t>
  </si>
  <si>
    <t>Level 2 [Member]</t>
  </si>
  <si>
    <t>Level 2 [Member] | Investments [Member]</t>
  </si>
  <si>
    <t>Level 2 [Member] | Other Assets [Member]</t>
  </si>
  <si>
    <t>Level 3 [Member]</t>
  </si>
  <si>
    <t>Level 3 [Member] | Investments [Member]</t>
  </si>
  <si>
    <t>Level 3 [Member] | Other Assets [Member]</t>
  </si>
  <si>
    <t>Corporate debt securities [Member]</t>
  </si>
  <si>
    <t>Corporate debt securities [Member] | Level 2 [Member]</t>
  </si>
  <si>
    <t>Corporate debt securities [Member] | Level 2 [Member] | Investments [Member]</t>
  </si>
  <si>
    <t>Corporate debt securities [Member] | Level 2 [Member] | Other Assets [Member]</t>
  </si>
  <si>
    <t>Corporate debt securities [Member] | Level 3 [Member]</t>
  </si>
  <si>
    <t>Corporate debt securities [Member] | Level 3 [Member] | Investments [Member]</t>
  </si>
  <si>
    <t>Corporate debt securities [Member] | Level 3 [Member] | Other Assets [Member]</t>
  </si>
  <si>
    <t>U.S. government and agency securities [Member]</t>
  </si>
  <si>
    <t>U.S. government and agency securities [Member] | Level 1 [Member]</t>
  </si>
  <si>
    <t>U.S. government and agency securities [Member] | Level 1 [Member] | Investments [Member]</t>
  </si>
  <si>
    <t>U.S. government and agency securities [Member] | Level 1 [Member] | Other Assets [Member]</t>
  </si>
  <si>
    <t>U.S. government and agency securities [Member] | Level 2 [Member]</t>
  </si>
  <si>
    <t>U.S. government and agency securities [Member] | Level 2 [Member] | Investments [Member]</t>
  </si>
  <si>
    <t>U.S. government and agency securities [Member] | Level 2 [Member] | Other Assets [Member]</t>
  </si>
  <si>
    <t>Marketable equity securities [Member]</t>
  </si>
  <si>
    <t>Marketable equity securities [Member] | Other Assets [Member]</t>
  </si>
  <si>
    <t>Marketable equity securities [Member] | Level 1 [Member]</t>
  </si>
  <si>
    <t>Marketable equity securities [Member] | Level 1 [Member] | Investments [Member]</t>
  </si>
  <si>
    <t>Marketable equity securities [Member] | Level 1 [Member] | Other Assets [Member]</t>
  </si>
  <si>
    <t>Mortgage-backed securities [Member]</t>
  </si>
  <si>
    <t>Mortgage-backed securities [Member] | Level 2 [Member]</t>
  </si>
  <si>
    <t>Mortgage-backed securities [Member] | Level 2 [Member] | Investments [Member]</t>
  </si>
  <si>
    <t>Mortgage-backed securities [Member] | Level 2 [Member] | Other Assets [Member]</t>
  </si>
  <si>
    <t>Foreign government and agency securities [Member] | Level 2 [Member]</t>
  </si>
  <si>
    <t>Foreign government and agency securities [Member] | Level 2 [Member] | Investments [Member]</t>
  </si>
  <si>
    <t>Foreign government and agency securities [Member] | Level 2 [Member] | Other Assets [Member]</t>
  </si>
  <si>
    <t>Certificates of deposit [Member] | Level 2 [Member]</t>
  </si>
  <si>
    <t>Certificates of deposit [Member] | Level 2 [Member] | Investments [Member]</t>
  </si>
  <si>
    <t>Certificates of deposit [Member] | Level 2 [Member] | Other Assets [Member]</t>
  </si>
  <si>
    <t>Other asset-backed securities [Member] | Level 2 [Member]</t>
  </si>
  <si>
    <t>Other asset-backed securities [Member] | Level 2 [Member] | Investments [Member]</t>
  </si>
  <si>
    <t>Other asset-backed securities [Member] | Level 2 [Member] | Other Assets [Member]</t>
  </si>
  <si>
    <t>Debt funds [Member]</t>
  </si>
  <si>
    <t>Debt funds [Member] | Level 2 [Member]</t>
  </si>
  <si>
    <t>Debt funds [Member] | Level 2 [Member] | Investments [Member]</t>
  </si>
  <si>
    <t>Debt funds [Member] | Level 2 [Member] | Other Assets [Member]</t>
  </si>
  <si>
    <t>Auction rate securities [Member]</t>
  </si>
  <si>
    <t>Auction rate securities [Member] | Level 3 [Member]</t>
  </si>
  <si>
    <t>Auction rate securities [Member] | Level 3 [Member] | Investments [Member]</t>
  </si>
  <si>
    <t>Auction rate securities [Member] | Level 3 [Member] | Other Assets [Member]</t>
  </si>
  <si>
    <t>Exchange-traded funds [Member] | Level 1 [Member]</t>
  </si>
  <si>
    <t>Exchange-traded funds [Member] | Level 1 [Member] | Investments [Member]</t>
  </si>
  <si>
    <t>Exchange-traded funds [Member] | Level 1 [Member] | Other Assets [Member]</t>
  </si>
  <si>
    <t>Financial Instruments - Unobservable Inputs, and Items Measured at Fair Value on a Recurring Basis that Used Significant Unobservable Inputs (Level 3) (Details) - Recurring [Member] - Level 3 [Member] - USD ($) $ in Millions</t>
  </si>
  <si>
    <t>Fair Value, Assets Measured on Recurring Basis, Unobservable Input Reconciliation, Calculation [Roll Forward]</t>
  </si>
  <si>
    <t>Total unrealized gains (losses) included in other comprehensive income</t>
  </si>
  <si>
    <t>Discounted cash flow [Member] | Auction rate securities [Member]</t>
  </si>
  <si>
    <t>Fair Value, Assets Measured on Recurring Basis, Unobservable Input Reconciliation [Line Items]</t>
  </si>
  <si>
    <t>Years to principal recovery</t>
  </si>
  <si>
    <t>3 years</t>
  </si>
  <si>
    <t>Illiquidity premium</t>
  </si>
  <si>
    <t>6.00%</t>
  </si>
  <si>
    <t>Minimum [Member] | Discounted cash flow [Member] | Auction rate securities [Member]</t>
  </si>
  <si>
    <t>2 years</t>
  </si>
  <si>
    <t>Maximum [Member] | Discounted cash flow [Member] | Auction rate securities [Member]</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ten years</t>
  </si>
  <si>
    <t>Due after ten years</t>
  </si>
  <si>
    <t>Total</t>
  </si>
  <si>
    <t>Debt [Member]</t>
  </si>
  <si>
    <t>AFS Gross Realized Gain (Loss)</t>
  </si>
  <si>
    <t>Proceeds from sales</t>
  </si>
  <si>
    <t>Gross realized gains</t>
  </si>
  <si>
    <t>Gross realized losses</t>
  </si>
  <si>
    <t>Impairment losses recognized</t>
  </si>
  <si>
    <t>Equity [Member]</t>
  </si>
  <si>
    <t>Equity [Member] | Other expense, net [Member]</t>
  </si>
  <si>
    <t>Financial Instruments - Narrative (Details) - USD ($) $ in Millions</t>
  </si>
  <si>
    <t>Schedule of Investments [Line Items]</t>
  </si>
  <si>
    <t>Marketable securities</t>
  </si>
  <si>
    <t>Other expense, net [Member]</t>
  </si>
  <si>
    <t>Impairment, cost method investments</t>
  </si>
  <si>
    <t>Other assets [Member]</t>
  </si>
  <si>
    <t>Debt securities [Member]</t>
  </si>
  <si>
    <t>Credit loss portion of other-than-temporary impairments</t>
  </si>
  <si>
    <t>Reductions for available-for-sale securities sold</t>
  </si>
  <si>
    <t>Other-than-temporary impairment losses on available-for-sale securities</t>
  </si>
  <si>
    <t>Marketable equity securities [Member] | Other expense, net [Member]</t>
  </si>
  <si>
    <t>Impairment charges, marketable securities</t>
  </si>
  <si>
    <t>Marketable equity securities [Member] | Other assets [Member]</t>
  </si>
  <si>
    <t>Financing Arrangements - Long-Term Debt (Details) - USD ($) $ in Millions</t>
  </si>
  <si>
    <t>Debt Instrument [Line Items]</t>
  </si>
  <si>
    <t>Deferred gains from interest rate swap terminations, net</t>
  </si>
  <si>
    <t>Debt premium</t>
  </si>
  <si>
    <t>Total Long-Term Debt</t>
  </si>
  <si>
    <t>Senior notes [Member] | Floating rate three-year 2014 senior notes [Member]</t>
  </si>
  <si>
    <t>Term of debt instrument</t>
  </si>
  <si>
    <t>Senior notes [Member] | 0.875 percent three-year 2014 senior notes [Member]</t>
  </si>
  <si>
    <t>Stated interest rate</t>
  </si>
  <si>
    <t>0.875%</t>
  </si>
  <si>
    <t>Senior notes [Member] | 6.000 percent ten-year 2008 CIFSA senior notes [Member]</t>
  </si>
  <si>
    <t>10 years</t>
  </si>
  <si>
    <t>Senior notes [Member] | 1.500 percent three-year 2015 senior notes [Member]</t>
  </si>
  <si>
    <t>1.50%</t>
  </si>
  <si>
    <t>Senior notes [Member] | 1.375 percent five-year 2013 senior notes [Member]</t>
  </si>
  <si>
    <t>1.375%</t>
  </si>
  <si>
    <t>5 years</t>
  </si>
  <si>
    <t>Senior notes [Member] | 5.600 percent ten-year 2009 senior notes [Member]</t>
  </si>
  <si>
    <t>5.60%</t>
  </si>
  <si>
    <t>Senior notes [Member] | 4.450 percent ten-year 2010 senior notes [Member]</t>
  </si>
  <si>
    <t>4.45%</t>
  </si>
  <si>
    <t>Senior notes [Member] | 4.200 percent ten-year 2010 CIFSA senior notes [Member]</t>
  </si>
  <si>
    <t>4.20%</t>
  </si>
  <si>
    <t>Senior notes [Member] | 2.500 percent five-year 2015 senior notes [Member]</t>
  </si>
  <si>
    <t>2.50%</t>
  </si>
  <si>
    <t>Senior notes [Member] | Floating rate five-year 2015 senior notes [Member]</t>
  </si>
  <si>
    <t>Senior notes [Member] | 4.125 percent ten-year 2011 senior notes [Member]</t>
  </si>
  <si>
    <t>4.125%</t>
  </si>
  <si>
    <t>Senior notes [Member] | 3.125 percent ten-year 2012 senior notes [Member]</t>
  </si>
  <si>
    <t>3.125%</t>
  </si>
  <si>
    <t>Senior notes [Member] | 3.200 percent ten-year 2012 CIFSA senior notes [Member]</t>
  </si>
  <si>
    <t>3.20%</t>
  </si>
  <si>
    <t>Senior notes [Member] | 3.150 percent seven-year 2015 senior notes [Member]</t>
  </si>
  <si>
    <t>3.15%</t>
  </si>
  <si>
    <t>7 years</t>
  </si>
  <si>
    <t>Senior notes [Member] | 2.750 percent ten-year 2013 senior notes [Member]</t>
  </si>
  <si>
    <t>2.75%</t>
  </si>
  <si>
    <t>Senior notes [Member] | 2.950 percent ten-year 2013 CIFSA senior notes [Member]</t>
  </si>
  <si>
    <t>2.95%</t>
  </si>
  <si>
    <t>Senior notes [Member] | 3.625 percent ten-year 2014 senior notes [Member]</t>
  </si>
  <si>
    <t>3.625%</t>
  </si>
  <si>
    <t>Senior notes [Member] | 3.500 percent ten-year 2015 senior notes [Member]</t>
  </si>
  <si>
    <t>3.50%</t>
  </si>
  <si>
    <t>Senior notes [Member] | 4.375 percent twenty-year 2015 senior notes [Member]</t>
  </si>
  <si>
    <t>4.375%</t>
  </si>
  <si>
    <t>20 years</t>
  </si>
  <si>
    <t>Senior notes [Member] | 6.550 percent thirty-year 2007 CIFSA senior notes [Member]</t>
  </si>
  <si>
    <t>6.55%</t>
  </si>
  <si>
    <t>30 years</t>
  </si>
  <si>
    <t>Senior notes [Member] | 6.500 percent thirty-year 2009 senior notes [Member]</t>
  </si>
  <si>
    <t>6.50%</t>
  </si>
  <si>
    <t>Senior notes [Member] | 5.550 percent thirty-year 2010 senior notes [Member]</t>
  </si>
  <si>
    <t>5.55%</t>
  </si>
  <si>
    <t>Senior notes [Member] | 4.500 percent thirty-year 2012 senior notes [Member]</t>
  </si>
  <si>
    <t>4.50%</t>
  </si>
  <si>
    <t>Senior notes [Member] | 4.000 percent thirty-year 2013 senior notes [Member]</t>
  </si>
  <si>
    <t>4.00%</t>
  </si>
  <si>
    <t>Senior notes [Member] | 4.625 percent thirty-year 2014 senior notes [Member]</t>
  </si>
  <si>
    <t>4.625%</t>
  </si>
  <si>
    <t>Senior notes [Member] | 4.625 percent thirty-year 2015 senior notes [Member]</t>
  </si>
  <si>
    <t>Senior notes [Member] | Three-year term loan [Member]</t>
  </si>
  <si>
    <t>Interest rate swaps [Member]</t>
  </si>
  <si>
    <t>Capital lease obligations [Member]</t>
  </si>
  <si>
    <t>Capital lease obligations</t>
  </si>
  <si>
    <t>Bank borrowings [Member]</t>
  </si>
  <si>
    <t>Financing Arrangements - Narrative (Details) - USD ($)</t>
  </si>
  <si>
    <t>Debt Instrument, Fair Value Disclosure [Abstract]</t>
  </si>
  <si>
    <t>Long-term debt (including short-term portion), fair value</t>
  </si>
  <si>
    <t>Long-term debt (including short-term portion), principal value</t>
  </si>
  <si>
    <t>2015 Commercial Paper Program [Member] | Commercial Paper [Member]</t>
  </si>
  <si>
    <t>Commercial Paper [Abstract]</t>
  </si>
  <si>
    <t>Commercial paper, maximum borrowing amount</t>
  </si>
  <si>
    <t>Commercial paper, maximum maturities</t>
  </si>
  <si>
    <t>364 days</t>
  </si>
  <si>
    <t>Commercial paper, amount outstanding</t>
  </si>
  <si>
    <t>Weighted average original maturity</t>
  </si>
  <si>
    <t>47 days</t>
  </si>
  <si>
    <t>45 days</t>
  </si>
  <si>
    <t>Weighted average interest rate</t>
  </si>
  <si>
    <t>0.44%</t>
  </si>
  <si>
    <t>0.42%</t>
  </si>
  <si>
    <t>Amended and Restated Revolving Credit Agreement [Member] | Line of Credit [Member]</t>
  </si>
  <si>
    <t>Line of Credit Facility</t>
  </si>
  <si>
    <t>Line of credit, maximum capacity</t>
  </si>
  <si>
    <t>Line of credit, amount outstanding</t>
  </si>
  <si>
    <t>Derivatives and Foreign Exchange Risk Management - Gains (Losses) on Derivatives and Amounts Reclassified into Income (Details) - USD ($) $ in Millions</t>
  </si>
  <si>
    <t>Other expense, net [Member] | Foreign currency exchange rate contracts [Member]</t>
  </si>
  <si>
    <t>Derivative Instruments, Gain (Loss) [Line Items]</t>
  </si>
  <si>
    <t>Foreign currency exchange rate contracts gains (losses)</t>
  </si>
  <si>
    <t>Cash flow hedging [Member]</t>
  </si>
  <si>
    <t>Gross Gains (Losses) Recognized in OCI on Effective Portion of Derivative</t>
  </si>
  <si>
    <t>Effective Portion of Gains (Losses) on Derivative Reclassified from AOCI into Income</t>
  </si>
  <si>
    <t>Cash flow hedging [Member] | Foreign currency exchange rate contracts [Member]</t>
  </si>
  <si>
    <t>Cash flow hedging [Member] | Other expense, net [Member] | Foreign currency exchange rate contracts [Member]</t>
  </si>
  <si>
    <t>Cash flow hedging [Member] | Cost of products sold [Member] | Foreign currency exchange rate contracts [Member]</t>
  </si>
  <si>
    <t>Derivatives and Foreign Exchange Risk Management - Location and Fair Value Amounts of Derivative Instruments in Balance Sheets (Details) - USD ($) $ in Millions</t>
  </si>
  <si>
    <t>Derivatives, Fair Value [Line Items]</t>
  </si>
  <si>
    <t>Asset Derivatives, Fair Value</t>
  </si>
  <si>
    <t>Liability Derivatives, Fair Value</t>
  </si>
  <si>
    <t>Interest rate contracts [Member]</t>
  </si>
  <si>
    <t>Foreign currency exchange rate contracts [Member]</t>
  </si>
  <si>
    <t>Commodity derivatives [Member]</t>
  </si>
  <si>
    <t>Cross currency interest rate contracts [Member]</t>
  </si>
  <si>
    <t>Designated as hedging instrument [Member]</t>
  </si>
  <si>
    <t>Designated as hedging instrument [Member] | Interest rate contracts [Member] | Prepaid expenses and other current assets [Member]</t>
  </si>
  <si>
    <t>Designated as hedging instrument [Member] | Interest rate contracts [Member] | Other assets [Member]</t>
  </si>
  <si>
    <t>Designated as hedging instrument [Member] | Interest rate contracts [Member] | Other accrued expenses [Member]</t>
  </si>
  <si>
    <t>Designated as hedging instrument [Member] | Interest rate contracts [Member] | Other long-term liabilities [Member]</t>
  </si>
  <si>
    <t>Designated as hedging instrument [Member] | Foreign currency exchange rate contracts [Member] | Prepaid expenses and other current assets [Member]</t>
  </si>
  <si>
    <t>Designated as hedging instrument [Member] | Foreign currency exchange rate contracts [Member] | Other assets [Member]</t>
  </si>
  <si>
    <t>Designated as hedging instrument [Member] | Foreign currency exchange rate contracts [Member] | Other accrued expenses [Member]</t>
  </si>
  <si>
    <t>Designated as hedging instrument [Member] | Foreign currency exchange rate contracts [Member] | Other long-term liabilities [Member]</t>
  </si>
  <si>
    <t>Not designated as hedging instrument [Member]</t>
  </si>
  <si>
    <t>Not designated as hedging instrument [Member] | Foreign currency exchange rate contracts [Member] | Prepaid expenses and other current assets [Member]</t>
  </si>
  <si>
    <t>Not designated as hedging instrument [Member] | Foreign currency exchange rate contracts [Member] | Other accrued expenses [Member]</t>
  </si>
  <si>
    <t>Not designated as hedging instrument [Member] | Commodity derivatives [Member] | Prepaid expenses and other current assets [Member]</t>
  </si>
  <si>
    <t>Not designated as hedging instrument [Member] | Commodity derivatives [Member] | Other accrued expenses [Member]</t>
  </si>
  <si>
    <t>Not designated as hedging instrument [Member] | Cross currency interest rate contracts [Member] | Other assets [Member]</t>
  </si>
  <si>
    <t>Not designated as hedging instrument [Member] | Cross currency interest rate contracts [Member] | Other long-term liabilities [Member]</t>
  </si>
  <si>
    <t>Derivatives and Foreign Exchange Risk Management - Derivative Assets and Liabilities Measured at Fair Value on a Recurring Basis (Details) - Recurring [Member] - USD ($) $ in Millions</t>
  </si>
  <si>
    <t>Fair Value, Assets and Liabilities Measured on Recurring and Nonrecurring Basis [Line Items]</t>
  </si>
  <si>
    <t>Derivative Assets</t>
  </si>
  <si>
    <t>Derivative Liabilities</t>
  </si>
  <si>
    <t>Derivatives and Foreign Exchange Risk Management - Offsetting Assets and Liabilities (Details) - USD ($) $ in Millions</t>
  </si>
  <si>
    <t>Offsetting Assets and Liabilities [Line Items]</t>
  </si>
  <si>
    <t>Derivative Assets, Gross Amount of Recognized Assets (Liabilities)</t>
  </si>
  <si>
    <t>Derivative Assets, Gross Amount Not Offset on the Balance Sheet, Financial Instruments</t>
  </si>
  <si>
    <t>Derivative Assets, Gross Amount Not Offset on the Balance Sheet, Collateral (Received) or Posted</t>
  </si>
  <si>
    <t>Derivative Assets, Net Amount</t>
  </si>
  <si>
    <t>Derivative Liabilities, Gross Amount of Recognized Assets (Liabilities)</t>
  </si>
  <si>
    <t>Derivative Liabilities, Gross Amount Not Offset on the Balance Sheet, Financial Instruments</t>
  </si>
  <si>
    <t>Derivative Liabilities, Gross Amount Not Offset on the Balance Sheet, Collateral (Received) or Posted</t>
  </si>
  <si>
    <t>Derivative Liabilities, Net Amount</t>
  </si>
  <si>
    <t>Gross Amount of Recognized Assets (Liabilities)</t>
  </si>
  <si>
    <t>Gross Amount Not Offset on the Balance Sheet, Financial Instruments</t>
  </si>
  <si>
    <t>Gross Amount Not Offset on the Balance Sheet, Collateral (Received) or Posted</t>
  </si>
  <si>
    <t>Net Amount</t>
  </si>
  <si>
    <t>Derivatives and Foreign Exchange Risk Management - Narrative (Details) - USD ($)</t>
  </si>
  <si>
    <t>Derivative Instruments and Hedging Activities Disclosures [Line Items]</t>
  </si>
  <si>
    <t>Currency exchange rate gains (losses)</t>
  </si>
  <si>
    <t>Gains (losses) relating to ineffectiveness of foreign currency cash flow hedges</t>
  </si>
  <si>
    <t>Gain (losses) relating to ineffectiveness of forward starting interest rate derivatives</t>
  </si>
  <si>
    <t>After-tax net unrealized gains (losses) associated with cash flow hedging instruments recorded in AOCI</t>
  </si>
  <si>
    <t>Cash flow hedge unrealized gains to be reclassified over the next 12 months</t>
  </si>
  <si>
    <t>Gains (losses) relating to ineffectiveness of interest rate fair value hedges</t>
  </si>
  <si>
    <t>Effective portion of net gains (losses) on derivative instruments reclassified from accumulated other comprehensive loss</t>
  </si>
  <si>
    <t>Derivative, notional amount</t>
  </si>
  <si>
    <t>Foreign currency exchange rate contracts [Member] | Not designated as hedging instrument [Member]</t>
  </si>
  <si>
    <t>Foreign currency exchange rate contracts [Member] | Designated as hedging instrument [Member] | Cash flow hedging [Member]</t>
  </si>
  <si>
    <t>Maximum remaining maturity of foreign currency derivatives</t>
  </si>
  <si>
    <t>Unrealized gains (losses) on outstanding forward starting interest rate swap derivative instruments</t>
  </si>
  <si>
    <t>Interest rate swaps [Member] | Cash flow hedging [Member] | Interest expense, net [Member]</t>
  </si>
  <si>
    <t>Interest rate swaps [Member] | Designated as hedging instrument [Member] | Cash flow hedging [Member]</t>
  </si>
  <si>
    <t>Notional amount of derivatives terminated</t>
  </si>
  <si>
    <t>Payment for derivatives terminated</t>
  </si>
  <si>
    <t>Weighted average fixed rate of interest rate derivatives</t>
  </si>
  <si>
    <t>3.10%</t>
  </si>
  <si>
    <t>Interest rate swaps [Member] | Designated as hedging instrument [Member] | Fair Value Hedging [Member]</t>
  </si>
  <si>
    <t>Market value of outstanding interest rate swap agreements - net unrealized gain</t>
  </si>
  <si>
    <t>Market value of hedged item - net unrealized loss</t>
  </si>
  <si>
    <t>Inventories (Details) - USD ($) $ in Millions</t>
  </si>
  <si>
    <t>Finished goods</t>
  </si>
  <si>
    <t>Work in-process</t>
  </si>
  <si>
    <t>Raw materials</t>
  </si>
  <si>
    <t>Goodwill and Other Intangible Assets, Net - Changes in the Carrying Amount of Goodwill (Details) $ in Millions</t>
  </si>
  <si>
    <t>Goodwill [Roll Forward]</t>
  </si>
  <si>
    <t>Goodwill as a result of acquisitions</t>
  </si>
  <si>
    <t>Purchase accounting adjustments, net</t>
  </si>
  <si>
    <t>Currency adjustment, net</t>
  </si>
  <si>
    <t>Cardiac and Vascular Group [Member]</t>
  </si>
  <si>
    <t>Minimally Invasive Therapies Group [Member]</t>
  </si>
  <si>
    <t>Restorative Therapies Group [Member]</t>
  </si>
  <si>
    <t>Diabetes Group [Member]</t>
  </si>
  <si>
    <t>Goodwill and Other Intangible Assets, Net - Carrying Amount and Accumulated Amortization of Intangible Assets (Details) - USD ($) $ in Millions</t>
  </si>
  <si>
    <t>Indefinite-lived Intangible Assets [Line Items]</t>
  </si>
  <si>
    <t>Gross Carrying Amount, Non-Amortizable</t>
  </si>
  <si>
    <t>Finite-Lived Intangible Assets [Line Items]</t>
  </si>
  <si>
    <t>Gross Carrying Amount, Amortizable</t>
  </si>
  <si>
    <t>Accumulated Amortization</t>
  </si>
  <si>
    <t>IPR&amp;D [Member]</t>
  </si>
  <si>
    <t>Tradenames [Member]</t>
  </si>
  <si>
    <t>Customer-related [Member]</t>
  </si>
  <si>
    <t>Purchased technology and patents [Member]</t>
  </si>
  <si>
    <t>Trademarks and tradenames [Member]</t>
  </si>
  <si>
    <t>Other [Member]</t>
  </si>
  <si>
    <t>Goodwill and Other Intangible Assets, Net - Estimated Future Aggregate Amortization Expense of Amortizable Intangible Assets (Details) $ in Millions</t>
  </si>
  <si>
    <t>Goodwill and Other Intangible Assets, Net - Narrative (Details) - USD ($)</t>
  </si>
  <si>
    <t>Amortization expense</t>
  </si>
  <si>
    <t>Carrying amount of goodwill</t>
  </si>
  <si>
    <t>Goodwill impairment</t>
  </si>
  <si>
    <t>Carrying amount of amortizable intangible assets</t>
  </si>
  <si>
    <t>Impairment of amortizable intangible assets</t>
  </si>
  <si>
    <t>Carrying amount of non-amortizable intangible assets</t>
  </si>
  <si>
    <t>Impairment of non-amortizable intangible assets</t>
  </si>
  <si>
    <t>Income Taxes (Details) - USD ($) $ in Millions</t>
  </si>
  <si>
    <t>Tax charge, primarily associated with internal reorganization of certain businesses</t>
  </si>
  <si>
    <t>Effective tax rate from continuing operations</t>
  </si>
  <si>
    <t>52.00%</t>
  </si>
  <si>
    <t>19.00%</t>
  </si>
  <si>
    <t>33.80%</t>
  </si>
  <si>
    <t>19.30%</t>
  </si>
  <si>
    <t>Gross unrecognized tax benefits</t>
  </si>
  <si>
    <t>Accrued income tax interest and penalties</t>
  </si>
  <si>
    <t>Unrecognized tax benefits that would impact effective tax rate</t>
  </si>
  <si>
    <t>Gross unrecognized tax benefits, current liability</t>
  </si>
  <si>
    <t>Gross unrecognized tax benefits, long-term liability</t>
  </si>
  <si>
    <t>Earnings Per Share (Details) - USD ($) $ / shares in Units, shares in Millions, $ in Millions</t>
  </si>
  <si>
    <t>Numerator:</t>
  </si>
  <si>
    <t>Net income attributable to ordinary shareholders</t>
  </si>
  <si>
    <t>Denominator:</t>
  </si>
  <si>
    <t>Effect of dilutive securities:</t>
  </si>
  <si>
    <t>Employee stock options (shares)</t>
  </si>
  <si>
    <t>Employee restricted stock units (shares)</t>
  </si>
  <si>
    <t>Other (shares)</t>
  </si>
  <si>
    <t>Stock options and restricted stock units [Member]</t>
  </si>
  <si>
    <t>Antidilutive Securities Excluded from Computation of Earnings Per Share [Line Items]</t>
  </si>
  <si>
    <t>Antidilutive securities excluded from computation of earnings per share (shares)</t>
  </si>
  <si>
    <t>Stock options [Member]</t>
  </si>
  <si>
    <t>Restricted stock units [Member]</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Cost of products sold [Member]</t>
  </si>
  <si>
    <t>Research and development expense [Member]</t>
  </si>
  <si>
    <t>Selling, general and administrative expense [Member]</t>
  </si>
  <si>
    <t>Restructuring charges, net [Member]</t>
  </si>
  <si>
    <t>Acquisition-related items [Member]</t>
  </si>
  <si>
    <t>Restricted stock awards [Member]</t>
  </si>
  <si>
    <t>Employee stock purchase plan [Member]</t>
  </si>
  <si>
    <t>Retirement Benefit Plans (Details) - USD ($) $ in Millions</t>
  </si>
  <si>
    <t>U.S. Pension Benefits [Member]</t>
  </si>
  <si>
    <t>Net Periodic Benefit Cost</t>
  </si>
  <si>
    <t>Service cost</t>
  </si>
  <si>
    <t>Interest cost</t>
  </si>
  <si>
    <t>Expected return on plan assets</t>
  </si>
  <si>
    <t>Amortization of net actuarial loss</t>
  </si>
  <si>
    <t>Net periodic benefit cost</t>
  </si>
  <si>
    <t>Non-U.S. Pension Benefits [Member]</t>
  </si>
  <si>
    <t>Accumulated Other Comprehensive Income (Loss) (Details) - USD ($) $ in Millions</t>
  </si>
  <si>
    <t>AOCI Attributable to Parent, Net of Tax [Roll Forward]</t>
  </si>
  <si>
    <t>Other comprehensive (loss) income before reclassifications, before tax</t>
  </si>
  <si>
    <t>Tax benefit (expense)</t>
  </si>
  <si>
    <t>Other comprehensive (loss) income before reclassifications, net of tax</t>
  </si>
  <si>
    <t>Reclassifications, before tax</t>
  </si>
  <si>
    <t>Reclassifications, net of tax</t>
  </si>
  <si>
    <t>Unrealized Gain (Loss) on Available-for-Sale Securities [Member]</t>
  </si>
  <si>
    <t>Cumulative Translation Adjustments [Member]</t>
  </si>
  <si>
    <t>Net Change in Retirement Obligations [Member]</t>
  </si>
  <si>
    <t>Unrealized Gain (Loss) on Derivatives [Member]</t>
  </si>
  <si>
    <t>Commitments and Contingencies (Details) $ in Millions</t>
  </si>
  <si>
    <t>Dec. 01, 2015claim</t>
  </si>
  <si>
    <t>Aug. 07, 2015patent</t>
  </si>
  <si>
    <t>Dec. 04, 2014USD ($)</t>
  </si>
  <si>
    <t>Jan. 22, 2014patent</t>
  </si>
  <si>
    <t>Jun. 20, 2013USD ($)</t>
  </si>
  <si>
    <t>May. 01, 2013USD ($)</t>
  </si>
  <si>
    <t>Mar. 28, 2013USD ($)</t>
  </si>
  <si>
    <t>Aug. 19, 2010landfill</t>
  </si>
  <si>
    <t>Jun. 29, 2007</t>
  </si>
  <si>
    <t>Oct. 30, 2015USD ($)claim</t>
  </si>
  <si>
    <t>Jan. 26, 2015USD ($)</t>
  </si>
  <si>
    <t>Apr. 26, 2013USD ($)</t>
  </si>
  <si>
    <t>Apr. 07, 2009USD ($)milestone_payment</t>
  </si>
  <si>
    <t>Accrued certain litigation charges</t>
  </si>
  <si>
    <t>Total contingent milestone payments</t>
  </si>
  <si>
    <t>Tax sharing percentage, parent</t>
  </si>
  <si>
    <t>42.00%</t>
  </si>
  <si>
    <t>Tax sharing percentage, former parent</t>
  </si>
  <si>
    <t>27.00%</t>
  </si>
  <si>
    <t>Tax sharing percentage, former affiliate</t>
  </si>
  <si>
    <t>Internal Revenue Service (IRS) [Member]</t>
  </si>
  <si>
    <t>Estimate of additional taxes owed</t>
  </si>
  <si>
    <t>Estimate of additional penalties owed</t>
  </si>
  <si>
    <t>Internal Revenue Service (IRS) [Member] | Tax Year 1997 Through Tax Year 2000 [Member]</t>
  </si>
  <si>
    <t>Disallowed deductions</t>
  </si>
  <si>
    <t>Internal Revenue Service (IRS) [Member] | Tax Years Subsequent to 2000 [Member]</t>
  </si>
  <si>
    <t>Indemnification Agreement [Member] | Tax Years Prior To 2013 [Member] | Covidien plc [Member]</t>
  </si>
  <si>
    <t>Maximum potential loss for tax indemnification</t>
  </si>
  <si>
    <t>Orrington, Maine Chemical Manufacturing Facility [Member]</t>
  </si>
  <si>
    <t>Number of landfills requiring removal | landfill</t>
  </si>
  <si>
    <t>Number of landfills requiring capping | landfill</t>
  </si>
  <si>
    <t>Penobscot River and Bay Remediation [Member]</t>
  </si>
  <si>
    <t>Low cost estimate for potential remediation</t>
  </si>
  <si>
    <t>High cost estimate for potential remediation</t>
  </si>
  <si>
    <t>Number of pending claims | claim</t>
  </si>
  <si>
    <t>INFUSE [Member] | Subsequent Event [Member] | Product liability litigation [Member]</t>
  </si>
  <si>
    <t>Number of claims settled | claim</t>
  </si>
  <si>
    <t>Pelvic mesh [Member] | Product liability litigation [Member]</t>
  </si>
  <si>
    <t>Settlement receivable</t>
  </si>
  <si>
    <t>Pelvic mesh [Member] | Subsequent Event [Member] | Product liability litigation [Member]</t>
  </si>
  <si>
    <t>Ethicon patent infringement [Member]</t>
  </si>
  <si>
    <t>Patents found not infringed | patent</t>
  </si>
  <si>
    <t>Patents found invalid | patent</t>
  </si>
  <si>
    <t>Ethicon patent infringement [Member] | Positive Outcome of Litigation [Member]</t>
  </si>
  <si>
    <t>Damages awarded - gain (reversal of gain)</t>
  </si>
  <si>
    <t>Acquisition Agreement with Appriva Medical, Inc. [Member] | Breach of Contract [Member]</t>
  </si>
  <si>
    <t>Number of contingent milestone payments | milestone_payment</t>
  </si>
  <si>
    <t>Damages awarded - loss</t>
  </si>
  <si>
    <t>Acquisition Agreement with Appriva Medical, Inc. [Member] | Breach of Contract [Member] | Covidien plc [Member]</t>
  </si>
  <si>
    <t>Settlement of preacquisition contingency</t>
  </si>
  <si>
    <t>Segment and Geographic Information (Details) - USD ($) $ in Millions</t>
  </si>
  <si>
    <t>Segment Reporting Information [Line Items]</t>
  </si>
  <si>
    <t>Income before Income Taxes by Reportable Segment</t>
  </si>
  <si>
    <t>Americas [Member]</t>
  </si>
  <si>
    <t>U.S. [Member]</t>
  </si>
  <si>
    <t>EMEA [Member]</t>
  </si>
  <si>
    <t>Asia Pacific [Member]</t>
  </si>
  <si>
    <t>Greater China [Member]</t>
  </si>
  <si>
    <t>Operating Segments [Member]</t>
  </si>
  <si>
    <t>Segment Reconciling Items [Member]</t>
  </si>
  <si>
    <t>Impact of inventory step-up</t>
  </si>
  <si>
    <t>Corporate, Non-Segment [Member]</t>
  </si>
  <si>
    <t>Corporate</t>
  </si>
  <si>
    <t>Cardiac and Vascular Group [Member] | Operating Segments [Member]</t>
  </si>
  <si>
    <t>Minimally Invasive Therapies Group [Member] | Operating Segments [Member]</t>
  </si>
  <si>
    <t>Restorative Therapies Group [Member] | Operating Segments [Member]</t>
  </si>
  <si>
    <t>Diabetes Group [Member] | Operating Segments [Member]</t>
  </si>
  <si>
    <t>Guarantor Financial Information - Consolidating Statement of Comprehensive Income (Details) - USD ($) $ in Millions</t>
  </si>
  <si>
    <t>Condensed Statement of Income Captions [Line Items]</t>
  </si>
  <si>
    <t>Special (gains) charges, net</t>
  </si>
  <si>
    <t>Other (income) expense, net</t>
  </si>
  <si>
    <t>Equity in net (income) loss of subsidiaries</t>
  </si>
  <si>
    <t>Provision (benefit) for income taxes</t>
  </si>
  <si>
    <t>Other comprehensive income (loss), net of tax</t>
  </si>
  <si>
    <t>Consolidating Adjustments [Member] | Medtronic Notes [Member]</t>
  </si>
  <si>
    <t>Consolidating Adjustments [Member] | CIFSA Notes [Member]</t>
  </si>
  <si>
    <t>Parent Company Guarantor (Medtronic plc) [Member] | Medtronic Notes [Member]</t>
  </si>
  <si>
    <t>Parent Company Guarantor (Medtronic plc) [Member] | CIFSA Notes [Member]</t>
  </si>
  <si>
    <t>Subsidiary Issuer [Member] | Medtronic Notes [Member]</t>
  </si>
  <si>
    <t>Subsidiary Issuer [Member] | CIFSA Notes [Member]</t>
  </si>
  <si>
    <t>Subsidiary Guarantors [Member] | Medtronic Notes [Member]</t>
  </si>
  <si>
    <t>Subsidiary Guarantors [Member] | CIFSA Notes [Member]</t>
  </si>
  <si>
    <t>Subsidiary Non-guarantors [Member] | Medtronic Notes [Member]</t>
  </si>
  <si>
    <t>Subsidiary Non-guarantors [Member] | CIFSA Notes [Member]</t>
  </si>
  <si>
    <t>Guarantor Financial Information - Condensed Consolidating Balance Sheet (Details) - USD ($) $ in Millions</t>
  </si>
  <si>
    <t>Apr. 25, 2014</t>
  </si>
  <si>
    <t>Intercompany receivable</t>
  </si>
  <si>
    <t>Investment in subsidiaries</t>
  </si>
  <si>
    <t>Intercompany loans receivable</t>
  </si>
  <si>
    <t>Intercompany payable</t>
  </si>
  <si>
    <t>Long-term intercompany loans payable</t>
  </si>
  <si>
    <t>Shareholders’ equity</t>
  </si>
  <si>
    <t>Guarantor Financial Information - Condensed Consolidating Statement of Cash Flows (Details) - USD ($) $ in Millions</t>
  </si>
  <si>
    <t>Net cash provided by (used in) operating activities</t>
  </si>
  <si>
    <t>Net increase (decrease) in intercompany loans</t>
  </si>
  <si>
    <t>Net intercompany loan borrowings (repayments)</t>
  </si>
  <si>
    <t>Intercompany dividend paid</t>
  </si>
  <si>
    <t>Guarantor Financial Information - Narrative (Details) - USD ($) $ in Millions</t>
  </si>
  <si>
    <t>Condensed Financial Statements, Captions [Line Items]</t>
  </si>
  <si>
    <t>Subsidiary Issuer [Member] | CIFSA Notes [Member] | Restatement adjustment [Member]</t>
  </si>
  <si>
    <t>Subsidiary Issuer [Member] | CIFSA Notes [Member] | Restatement adjustment [Member] | Internal reorganization [Member]</t>
  </si>
  <si>
    <t>Subsidiary Issuer [Member] | CIFSA Notes [Member] | Restatement adjustment [Member] | Intercompany dividend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0.000_);(#,##0.0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31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C14">
        <v>140615572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4</v>
      </c>
      <c t="s" s="2" r="B1">
        <v>1</v>
      </c>
    </row>
    <row spans="1:2" r="2">
      <c t="s" s="2" r="B2">
        <v>2</v>
      </c>
    </row>
    <row spans="1:2" r="3">
      <c t="s" s="3" r="A3">
        <v>174</v>
      </c>
    </row>
    <row spans="1:2" r="4">
      <c t="s" s="4" r="A4">
        <v>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7058</v>
      </c>
      <c t="n" s="7" r="C4">
        <v>4366</v>
      </c>
      <c t="n" s="7" r="D4">
        <v>14332</v>
      </c>
      <c t="n" s="7" r="E4">
        <v>8639</v>
      </c>
    </row>
    <row spans="1:5" r="5">
      <c t="s" s="3" r="A5">
        <v>32</v>
      </c>
    </row>
    <row spans="1:5" r="6">
      <c t="s" s="4" r="A6">
        <v>33</v>
      </c>
      <c t="n" s="6" r="B6">
        <v>2182</v>
      </c>
      <c t="n" s="6" r="C6">
        <v>1142</v>
      </c>
      <c t="n" s="6" r="D6">
        <v>4638</v>
      </c>
      <c t="n" s="6" r="E6">
        <v>2247</v>
      </c>
    </row>
    <row spans="1:5" r="7">
      <c t="s" s="4" r="A7">
        <v>34</v>
      </c>
      <c t="n" s="6" r="B7">
        <v>545</v>
      </c>
      <c t="n" s="6" r="C7">
        <v>374</v>
      </c>
      <c t="n" s="6" r="D7">
        <v>1103</v>
      </c>
      <c t="n" s="6" r="E7">
        <v>739</v>
      </c>
    </row>
    <row spans="1:5" r="8">
      <c t="s" s="4" r="A8">
        <v>35</v>
      </c>
      <c t="n" s="6" r="B8">
        <v>2343</v>
      </c>
      <c t="n" s="6" r="C8">
        <v>1507</v>
      </c>
      <c t="n" s="6" r="D8">
        <v>4792</v>
      </c>
      <c t="n" s="6" r="E8">
        <v>3013</v>
      </c>
    </row>
    <row spans="1:5" r="9">
      <c t="s" s="4" r="A9">
        <v>36</v>
      </c>
      <c t="n" s="6" r="B9">
        <v>0</v>
      </c>
      <c t="n" s="6" r="C9">
        <v>100</v>
      </c>
      <c t="n" s="6" r="D9">
        <v>0</v>
      </c>
      <c t="n" s="6" r="E9">
        <v>100</v>
      </c>
    </row>
    <row spans="1:5" r="10">
      <c t="s" s="4" r="A10">
        <v>37</v>
      </c>
      <c t="n" s="6" r="B10">
        <v>73</v>
      </c>
      <c t="n" s="6" r="C10">
        <v>0</v>
      </c>
      <c t="n" s="6" r="D10">
        <v>140</v>
      </c>
      <c t="n" s="6" r="E10">
        <v>30</v>
      </c>
    </row>
    <row spans="1:5" r="11">
      <c t="s" s="4" r="A11">
        <v>38</v>
      </c>
      <c t="n" s="6" r="B11">
        <v>26</v>
      </c>
      <c t="n" s="6" r="C11">
        <v>0</v>
      </c>
      <c t="n" s="6" r="D11">
        <v>26</v>
      </c>
      <c t="n" s="6" r="E11">
        <v>0</v>
      </c>
    </row>
    <row spans="1:5" r="12">
      <c t="s" s="4" r="A12">
        <v>39</v>
      </c>
      <c t="n" s="6" r="B12">
        <v>49</v>
      </c>
      <c t="n" s="6" r="C12">
        <v>61</v>
      </c>
      <c t="n" s="6" r="D12">
        <v>120</v>
      </c>
      <c t="n" s="6" r="E12">
        <v>102</v>
      </c>
    </row>
    <row spans="1:5" r="13">
      <c t="s" s="4" r="A13">
        <v>40</v>
      </c>
      <c t="n" s="6" r="B13">
        <v>483</v>
      </c>
      <c t="n" s="6" r="C13">
        <v>89</v>
      </c>
      <c t="n" s="6" r="D13">
        <v>964</v>
      </c>
      <c t="n" s="6" r="E13">
        <v>176</v>
      </c>
    </row>
    <row spans="1:5" r="14">
      <c t="s" s="4" r="A14">
        <v>41</v>
      </c>
      <c t="n" s="6" r="B14">
        <v>57</v>
      </c>
      <c t="n" s="6" r="C14">
        <v>63</v>
      </c>
      <c t="n" s="6" r="D14">
        <v>118</v>
      </c>
      <c t="n" s="6" r="E14">
        <v>114</v>
      </c>
    </row>
    <row spans="1:5" r="15">
      <c t="s" s="4" r="A15">
        <v>42</v>
      </c>
      <c t="n" s="6" r="B15">
        <v>1300</v>
      </c>
      <c t="n" s="6" r="C15">
        <v>1030</v>
      </c>
      <c t="n" s="6" r="D15">
        <v>2431</v>
      </c>
      <c t="n" s="6" r="E15">
        <v>2118</v>
      </c>
    </row>
    <row spans="1:5" r="16">
      <c t="s" s="4" r="A16">
        <v>43</v>
      </c>
      <c t="n" s="6" r="B16">
        <v>-107</v>
      </c>
      <c t="n" s="6" r="C16">
        <v>-86</v>
      </c>
      <c t="n" s="6" r="D16">
        <v>-222</v>
      </c>
      <c t="n" s="6" r="E16">
        <v>-178</v>
      </c>
    </row>
    <row spans="1:5" r="17">
      <c t="s" s="4" r="A17">
        <v>44</v>
      </c>
      <c t="n" s="6" r="B17">
        <v>324</v>
      </c>
      <c t="n" s="6" r="C17">
        <v>94</v>
      </c>
      <c t="n" s="6" r="D17">
        <v>630</v>
      </c>
      <c t="n" s="6" r="E17">
        <v>191</v>
      </c>
    </row>
    <row spans="1:5" r="18">
      <c t="s" s="4" r="A18">
        <v>45</v>
      </c>
      <c t="n" s="6" r="B18">
        <v>217</v>
      </c>
      <c t="n" s="6" r="C18">
        <v>8</v>
      </c>
      <c t="n" s="6" r="D18">
        <v>408</v>
      </c>
      <c t="n" s="6" r="E18">
        <v>13</v>
      </c>
    </row>
    <row spans="1:5" r="19">
      <c t="s" s="4" r="A19">
        <v>46</v>
      </c>
      <c t="n" s="6" r="B19">
        <v>1083</v>
      </c>
      <c t="n" s="6" r="C19">
        <v>1022</v>
      </c>
      <c t="n" s="6" r="D19">
        <v>2023</v>
      </c>
      <c t="n" s="6" r="E19">
        <v>2105</v>
      </c>
    </row>
    <row spans="1:5" r="20">
      <c t="s" s="4" r="A20">
        <v>47</v>
      </c>
      <c t="n" s="6" r="B20">
        <v>563</v>
      </c>
      <c t="n" s="6" r="C20">
        <v>194</v>
      </c>
      <c t="n" s="6" r="D20">
        <v>683</v>
      </c>
      <c t="n" s="6" r="E20">
        <v>406</v>
      </c>
    </row>
    <row spans="1:5" r="21">
      <c t="s" s="4" r="A21">
        <v>48</v>
      </c>
      <c t="n" s="7" r="B21">
        <v>520</v>
      </c>
      <c t="n" s="7" r="C21">
        <v>828</v>
      </c>
      <c t="n" s="7" r="D21">
        <v>1340</v>
      </c>
      <c t="n" s="7" r="E21">
        <v>1699</v>
      </c>
    </row>
    <row spans="1:5" r="22">
      <c t="s" s="4" r="A22">
        <v>49</v>
      </c>
      <c t="n" s="8" r="B22">
        <v>0.37</v>
      </c>
      <c t="n" s="8" r="C22">
        <v>0.84</v>
      </c>
      <c t="n" s="8" r="D22">
        <v>0.95</v>
      </c>
      <c t="n" s="8" r="E22">
        <v>1.72</v>
      </c>
    </row>
    <row spans="1:5" r="23">
      <c t="s" s="4" r="A23">
        <v>50</v>
      </c>
      <c t="n" s="8" r="B23">
        <v>0.36</v>
      </c>
      <c t="n" s="8" r="C23">
        <v>0.83</v>
      </c>
      <c t="n" s="8" r="D23">
        <v>0.9399999999999999</v>
      </c>
      <c t="n" s="8" r="E23">
        <v>1.7</v>
      </c>
    </row>
    <row spans="1:5" r="24">
      <c t="s" s="4" r="A24">
        <v>51</v>
      </c>
      <c t="n" s="9" r="B24">
        <v>1412.9</v>
      </c>
      <c t="n" s="9" r="C24">
        <v>981.9</v>
      </c>
      <c t="n" s="9" r="D24">
        <v>1415.6</v>
      </c>
      <c t="n" s="9" r="E24">
        <v>987.5</v>
      </c>
    </row>
    <row spans="1:5" r="25">
      <c t="s" s="4" r="A25">
        <v>52</v>
      </c>
      <c t="n" s="9" r="B25">
        <v>1428.8</v>
      </c>
      <c t="n" s="6" r="C25">
        <v>993</v>
      </c>
      <c t="n" s="9" r="D25">
        <v>1432.7</v>
      </c>
      <c t="n" s="9" r="E25">
        <v>999.4</v>
      </c>
    </row>
    <row spans="1:5" r="26">
      <c t="s" s="4" r="A26">
        <v>53</v>
      </c>
      <c t="n" s="10" r="B26">
        <v>0.38</v>
      </c>
      <c t="n" s="10" r="C26">
        <v>0.305</v>
      </c>
      <c t="n" s="10" r="D26">
        <v>0.76</v>
      </c>
      <c t="n" s="10" r="E26">
        <v>0.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60</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1</v>
      </c>
    </row>
    <row spans="1:2" r="4">
      <c t="s" s="4" r="A4">
        <v>150</v>
      </c>
      <c t="s" s="4" r="B4">
        <v>203</v>
      </c>
    </row>
    <row spans="1:2" r="5">
      <c t="s" s="4" r="A5">
        <v>204</v>
      </c>
      <c t="s" s="4" r="B5">
        <v>205</v>
      </c>
    </row>
    <row spans="1:2" r="6">
      <c t="s" s="4" r="A6">
        <v>153</v>
      </c>
      <c t="s" s="4" r="B6">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row spans="1:2" r="6">
      <c t="s" s="4" r="A6">
        <v>213</v>
      </c>
    </row>
    <row spans="1:2" r="7">
      <c t="s" s="3" r="A7">
        <v>208</v>
      </c>
    </row>
    <row spans="1:2" r="8">
      <c t="s" s="4" r="A8">
        <v>214</v>
      </c>
      <c t="s" s="4" r="B8">
        <v>215</v>
      </c>
    </row>
    <row spans="1:2" r="9">
      <c t="s" s="4" r="A9">
        <v>216</v>
      </c>
    </row>
    <row spans="1:2" r="10">
      <c t="s" s="3" r="A10">
        <v>208</v>
      </c>
    </row>
    <row spans="1:2" r="11">
      <c t="s" s="4" r="A11">
        <v>214</v>
      </c>
      <c t="s" s="4" r="B11">
        <v>217</v>
      </c>
    </row>
    <row spans="1:2" r="12">
      <c t="s" s="4" r="A12">
        <v>218</v>
      </c>
    </row>
    <row spans="1:2" r="13">
      <c t="s" s="3" r="A13">
        <v>208</v>
      </c>
    </row>
    <row spans="1:2" r="14">
      <c t="s" s="4" r="A14">
        <v>214</v>
      </c>
      <c t="s" s="4" r="B1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4" r="A3">
        <v>221</v>
      </c>
    </row>
    <row spans="1:2" r="4">
      <c t="s" s="3" r="A4">
        <v>222</v>
      </c>
    </row>
    <row spans="1:2" r="5">
      <c t="s" s="4" r="A5">
        <v>223</v>
      </c>
      <c t="s" s="4" r="B5">
        <v>224</v>
      </c>
    </row>
    <row spans="1:2" r="6">
      <c t="s" s="4" r="A6">
        <v>225</v>
      </c>
    </row>
    <row spans="1:2" r="7">
      <c t="s" s="3" r="A7">
        <v>222</v>
      </c>
    </row>
    <row spans="1:2" r="8">
      <c t="s" s="4" r="A8">
        <v>223</v>
      </c>
      <c t="s" s="4" r="B8">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6</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8</v>
      </c>
      <c t="s" s="2" r="D1">
        <v>1</v>
      </c>
    </row>
    <row spans="1:5" r="2">
      <c t="s" s="2" r="B2">
        <v>2</v>
      </c>
      <c t="s" s="2" r="C2">
        <v>29</v>
      </c>
      <c t="s" s="2" r="D2">
        <v>2</v>
      </c>
      <c t="s" s="2" r="E2">
        <v>29</v>
      </c>
    </row>
    <row spans="1:5" r="3">
      <c t="s" s="3" r="A3">
        <v>55</v>
      </c>
    </row>
    <row spans="1:5" r="4">
      <c t="s" s="4" r="A4">
        <v>48</v>
      </c>
      <c t="n" s="7" r="B4">
        <v>520</v>
      </c>
      <c t="n" s="7" r="C4">
        <v>828</v>
      </c>
      <c t="n" s="7" r="D4">
        <v>1340</v>
      </c>
      <c t="n" s="7" r="E4">
        <v>1699</v>
      </c>
    </row>
    <row spans="1:5" r="5">
      <c t="s" s="3" r="A5">
        <v>56</v>
      </c>
    </row>
    <row spans="1:5" r="6">
      <c t="s" s="4" r="A6">
        <v>57</v>
      </c>
      <c t="n" s="6" r="B6">
        <v>-76</v>
      </c>
      <c t="n" s="6" r="C6">
        <v>-34</v>
      </c>
      <c t="n" s="6" r="D6">
        <v>-207</v>
      </c>
      <c t="n" s="6" r="E6">
        <v>20</v>
      </c>
    </row>
    <row spans="1:5" r="7">
      <c t="s" s="4" r="A7">
        <v>58</v>
      </c>
      <c t="n" s="6" r="B7">
        <v>-33</v>
      </c>
      <c t="n" s="6" r="C7">
        <v>-130</v>
      </c>
      <c t="n" s="6" r="D7">
        <v>-59</v>
      </c>
      <c t="n" s="6" r="E7">
        <v>-129</v>
      </c>
    </row>
    <row spans="1:5" r="8">
      <c t="s" s="4" r="A8">
        <v>59</v>
      </c>
      <c t="n" s="6" r="B8">
        <v>22</v>
      </c>
      <c t="n" s="6" r="C8">
        <v>25</v>
      </c>
      <c t="n" s="6" r="D8">
        <v>35</v>
      </c>
      <c t="n" s="6" r="E8">
        <v>42</v>
      </c>
    </row>
    <row spans="1:5" r="9">
      <c t="s" s="4" r="A9">
        <v>60</v>
      </c>
      <c t="n" s="6" r="B9">
        <v>-28</v>
      </c>
      <c t="n" s="6" r="C9">
        <v>121</v>
      </c>
      <c t="n" s="6" r="D9">
        <v>-56</v>
      </c>
      <c t="n" s="6" r="E9">
        <v>158</v>
      </c>
    </row>
    <row spans="1:5" r="10">
      <c t="s" s="4" r="A10">
        <v>61</v>
      </c>
      <c t="n" s="6" r="B10">
        <v>-115</v>
      </c>
      <c t="n" s="6" r="C10">
        <v>-18</v>
      </c>
      <c t="n" s="6" r="D10">
        <v>-287</v>
      </c>
      <c t="n" s="6" r="E10">
        <v>91</v>
      </c>
    </row>
    <row spans="1:5" r="11">
      <c t="s" s="4" r="A11">
        <v>62</v>
      </c>
      <c t="n" s="7" r="B11">
        <v>405</v>
      </c>
      <c t="n" s="7" r="C11">
        <v>810</v>
      </c>
      <c t="n" s="7" r="D11">
        <v>1053</v>
      </c>
      <c t="n" s="7" r="E11">
        <v>17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169</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2</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5</v>
      </c>
      <c t="s" s="2" r="B1">
        <v>1</v>
      </c>
    </row>
    <row spans="1:2" r="2">
      <c t="s" s="2" r="B2">
        <v>2</v>
      </c>
    </row>
    <row spans="1:2" r="3">
      <c t="s" s="3" r="A3">
        <v>174</v>
      </c>
    </row>
    <row spans="1:2" r="4">
      <c t="s" s="4" r="A4">
        <v>256</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7</v>
      </c>
    </row>
    <row spans="1:2" r="4">
      <c t="s" s="4" r="A4">
        <v>259</v>
      </c>
      <c t="s" s="4" r="B4">
        <v>260</v>
      </c>
    </row>
    <row spans="1:2" r="5">
      <c t="s" s="4" r="A5">
        <v>261</v>
      </c>
      <c t="s" s="4" r="B5">
        <v>262</v>
      </c>
    </row>
    <row spans="1:2" r="6">
      <c t="s" s="4" r="A6">
        <v>263</v>
      </c>
      <c t="s" s="4" r="B6">
        <v>262</v>
      </c>
    </row>
    <row spans="1:2" r="7">
      <c t="s" s="4" r="A7">
        <v>264</v>
      </c>
      <c t="s" s="4" r="B7">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83</v>
      </c>
    </row>
    <row spans="1:2" r="4">
      <c t="s" s="4" r="A4">
        <v>267</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186</v>
      </c>
    </row>
    <row spans="1:2" r="4">
      <c t="s" s="4" r="A4">
        <v>270</v>
      </c>
      <c t="s" s="4"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v>
      </c>
    </row>
    <row spans="1:2" r="3">
      <c t="s" s="3" r="A3">
        <v>189</v>
      </c>
    </row>
    <row spans="1:2" r="4">
      <c t="s" s="4" r="A4">
        <v>273</v>
      </c>
      <c t="s" s="4" r="B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5</v>
      </c>
      <c t="s" s="2" r="B1">
        <v>1</v>
      </c>
    </row>
    <row spans="1:2" r="2">
      <c t="s" s="2" r="B2">
        <v>2</v>
      </c>
    </row>
    <row spans="1:2" r="3">
      <c t="s" s="3" r="A3">
        <v>192</v>
      </c>
    </row>
    <row spans="1:2" r="4">
      <c t="s" s="4" r="A4">
        <v>276</v>
      </c>
      <c t="s" s="4" r="B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7</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3" r="A3">
        <v>200</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8</v>
      </c>
      <c t="s" s="2" r="D1">
        <v>1</v>
      </c>
    </row>
    <row spans="1:5" r="2">
      <c t="s" s="2" r="B2">
        <v>2</v>
      </c>
      <c t="s" s="2" r="C2">
        <v>29</v>
      </c>
      <c t="s" s="2" r="D2">
        <v>2</v>
      </c>
      <c t="s" s="2" r="E2">
        <v>29</v>
      </c>
    </row>
    <row spans="1:5" r="3">
      <c t="s" s="3" r="A3">
        <v>64</v>
      </c>
    </row>
    <row spans="1:5" r="4">
      <c t="s" s="4" r="A4">
        <v>65</v>
      </c>
      <c t="n" s="7" r="B4">
        <v>-41</v>
      </c>
      <c t="n" s="7" r="C4">
        <v>-19</v>
      </c>
      <c t="n" s="7" r="D4">
        <v>-115</v>
      </c>
      <c t="n" s="7" r="E4">
        <v>13</v>
      </c>
    </row>
    <row spans="1:5" r="5">
      <c t="s" s="4" r="A5">
        <v>66</v>
      </c>
      <c t="n" s="6" r="B5">
        <v>10</v>
      </c>
      <c t="n" s="6" r="C5">
        <v>6</v>
      </c>
      <c t="n" s="6" r="D5">
        <v>20</v>
      </c>
      <c t="n" s="6" r="E5">
        <v>12</v>
      </c>
    </row>
    <row spans="1:5" r="6">
      <c t="s" s="4" r="A6">
        <v>67</v>
      </c>
      <c t="n" s="7" r="B6">
        <v>-13</v>
      </c>
      <c t="n" s="7" r="C6">
        <v>68</v>
      </c>
      <c t="n" s="7" r="D6">
        <v>-33</v>
      </c>
      <c t="n" s="7" r="E6">
        <v>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92</v>
      </c>
      <c t="s" s="2" r="B1">
        <v>1</v>
      </c>
    </row>
    <row spans="1:2" r="2">
      <c t="s" s="2" r="B2">
        <v>2</v>
      </c>
    </row>
    <row spans="1:2" r="3">
      <c t="s" s="3" r="A3">
        <v>151</v>
      </c>
    </row>
    <row spans="1:2" r="4">
      <c t="s" s="4" r="A4">
        <v>293</v>
      </c>
      <c t="s" s="4" r="B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95</v>
      </c>
      <c t="s" s="2" r="B1">
        <v>1</v>
      </c>
    </row>
    <row spans="1:7" r="2">
      <c t="s" s="2" r="B2">
        <v>2</v>
      </c>
      <c t="s" s="2" r="C2">
        <v>296</v>
      </c>
      <c t="s" s="2" r="D2">
        <v>297</v>
      </c>
      <c t="s" s="2" r="E2">
        <v>298</v>
      </c>
      <c t="s" s="2" r="F2">
        <v>69</v>
      </c>
      <c t="s" s="2" r="G2">
        <v>299</v>
      </c>
    </row>
    <row spans="1:7" r="3">
      <c t="s" s="3" r="A3">
        <v>300</v>
      </c>
    </row>
    <row spans="1:7" r="4">
      <c t="s" s="4" r="A4">
        <v>81</v>
      </c>
      <c t="n" s="7" r="B4">
        <v>41274</v>
      </c>
      <c t="n" s="7" r="F4">
        <v>40530</v>
      </c>
    </row>
    <row spans="1:7" r="5">
      <c t="s" s="4" r="A5">
        <v>213</v>
      </c>
    </row>
    <row spans="1:7" r="6">
      <c t="s" s="3" r="A6">
        <v>300</v>
      </c>
    </row>
    <row spans="1:7" r="7">
      <c t="s" s="4" r="A7">
        <v>301</v>
      </c>
      <c t="n" s="7" r="G7">
        <v>1349</v>
      </c>
    </row>
    <row spans="1:7" r="8">
      <c t="s" s="4" r="A8">
        <v>74</v>
      </c>
      <c t="n" s="6" r="G8">
        <v>2221</v>
      </c>
    </row>
    <row spans="1:7" r="9">
      <c t="s" s="4" r="A9">
        <v>302</v>
      </c>
      <c t="n" s="6" r="G9">
        <v>3134</v>
      </c>
    </row>
    <row spans="1:7" r="10">
      <c t="s" s="4" r="A10">
        <v>78</v>
      </c>
      <c t="n" s="6" r="G10">
        <v>2333</v>
      </c>
    </row>
    <row spans="1:7" r="11">
      <c t="s" s="4" r="A11">
        <v>81</v>
      </c>
      <c t="n" s="6" r="G11">
        <v>29608</v>
      </c>
    </row>
    <row spans="1:7" r="12">
      <c t="s" s="4" r="A12">
        <v>303</v>
      </c>
      <c t="n" s="6" r="G12">
        <v>26194</v>
      </c>
    </row>
    <row spans="1:7" r="13">
      <c t="s" s="4" r="A13">
        <v>84</v>
      </c>
      <c t="n" s="6" r="G13">
        <v>771</v>
      </c>
    </row>
    <row spans="1:7" r="14">
      <c t="s" s="4" r="A14">
        <v>304</v>
      </c>
      <c t="n" s="6" r="G14">
        <v>65610</v>
      </c>
    </row>
    <row spans="1:7" r="15">
      <c t="s" s="4" r="A15">
        <v>87</v>
      </c>
      <c t="n" s="6" r="G15">
        <v>1011</v>
      </c>
    </row>
    <row spans="1:7" r="16">
      <c t="s" s="4" r="A16">
        <v>305</v>
      </c>
      <c t="n" s="6" r="G16">
        <v>2418</v>
      </c>
    </row>
    <row spans="1:7" r="17">
      <c t="s" s="4" r="A17">
        <v>94</v>
      </c>
      <c t="n" s="6" r="G17">
        <v>4623</v>
      </c>
    </row>
    <row spans="1:7" r="18">
      <c t="s" s="4" r="A18">
        <v>97</v>
      </c>
      <c t="n" s="6" r="G18">
        <v>4809</v>
      </c>
    </row>
    <row spans="1:7" r="19">
      <c t="s" s="4" r="A19">
        <v>98</v>
      </c>
      <c t="n" s="6" r="G19">
        <v>2761</v>
      </c>
    </row>
    <row spans="1:7" r="20">
      <c t="s" s="4" r="A20">
        <v>306</v>
      </c>
      <c t="n" s="6" r="G20">
        <v>15622</v>
      </c>
    </row>
    <row spans="1:7" r="21">
      <c t="s" s="4" r="A21">
        <v>307</v>
      </c>
      <c t="n" s="6" r="G21">
        <v>49988</v>
      </c>
    </row>
    <row spans="1:7" r="22">
      <c t="s" s="3" r="A22">
        <v>308</v>
      </c>
    </row>
    <row spans="1:7" r="23">
      <c t="s" s="4" r="A23">
        <v>301</v>
      </c>
      <c t="n" s="6" r="B23">
        <v>0</v>
      </c>
    </row>
    <row spans="1:7" r="24">
      <c t="s" s="4" r="A24">
        <v>74</v>
      </c>
      <c t="n" s="6" r="B24">
        <v>-1</v>
      </c>
    </row>
    <row spans="1:7" r="25">
      <c t="s" s="4" r="A25">
        <v>302</v>
      </c>
      <c t="n" s="6" r="B25">
        <v>185</v>
      </c>
    </row>
    <row spans="1:7" r="26">
      <c t="s" s="4" r="A26">
        <v>78</v>
      </c>
      <c t="n" s="6" r="B26">
        <v>-21</v>
      </c>
    </row>
    <row spans="1:7" r="27">
      <c t="s" s="4" r="A27">
        <v>81</v>
      </c>
      <c t="n" s="6" r="B27">
        <v>22</v>
      </c>
    </row>
    <row spans="1:7" r="28">
      <c t="s" s="4" r="A28">
        <v>303</v>
      </c>
      <c t="n" s="6" r="B28">
        <v>-71</v>
      </c>
    </row>
    <row spans="1:7" r="29">
      <c t="s" s="4" r="A29">
        <v>84</v>
      </c>
      <c t="n" s="6" r="B29">
        <v>24</v>
      </c>
    </row>
    <row spans="1:7" r="30">
      <c t="s" s="4" r="A30">
        <v>304</v>
      </c>
      <c t="n" s="6" r="B30">
        <v>138</v>
      </c>
    </row>
    <row spans="1:7" r="31">
      <c t="s" s="4" r="A31">
        <v>87</v>
      </c>
      <c t="n" s="6" r="B31">
        <v>0</v>
      </c>
    </row>
    <row spans="1:7" r="32">
      <c t="s" s="4" r="A32">
        <v>305</v>
      </c>
      <c t="n" s="6" r="B32">
        <v>87</v>
      </c>
    </row>
    <row spans="1:7" r="33">
      <c t="s" s="4" r="A33">
        <v>94</v>
      </c>
      <c t="n" s="6" r="B33">
        <v>0</v>
      </c>
    </row>
    <row spans="1:7" r="34">
      <c t="s" s="4" r="A34">
        <v>97</v>
      </c>
      <c t="n" s="6" r="B34">
        <v>73</v>
      </c>
    </row>
    <row spans="1:7" r="35">
      <c t="s" s="4" r="A35">
        <v>98</v>
      </c>
      <c t="n" s="6" r="B35">
        <v>-22</v>
      </c>
    </row>
    <row spans="1:7" r="36">
      <c t="s" s="4" r="A36">
        <v>306</v>
      </c>
      <c t="n" s="6" r="B36">
        <v>138</v>
      </c>
    </row>
    <row spans="1:7" r="37">
      <c t="s" s="4" r="A37">
        <v>307</v>
      </c>
      <c t="n" s="6" r="B37">
        <v>0</v>
      </c>
    </row>
    <row spans="1:7" r="38">
      <c t="s" s="4" r="A38">
        <v>309</v>
      </c>
    </row>
    <row spans="1:7" r="39">
      <c t="s" s="3" r="A39">
        <v>300</v>
      </c>
    </row>
    <row spans="1:7" r="40">
      <c t="s" s="4" r="A40">
        <v>301</v>
      </c>
      <c t="n" s="6" r="G40">
        <v>1349</v>
      </c>
    </row>
    <row spans="1:7" r="41">
      <c t="s" s="4" r="A41">
        <v>74</v>
      </c>
      <c t="n" s="6" r="G41">
        <v>2222</v>
      </c>
    </row>
    <row spans="1:7" r="42">
      <c t="s" s="4" r="A42">
        <v>302</v>
      </c>
      <c t="n" s="6" r="G42">
        <v>2949</v>
      </c>
    </row>
    <row spans="1:7" r="43">
      <c t="s" s="4" r="A43">
        <v>78</v>
      </c>
      <c t="n" s="6" r="G43">
        <v>2354</v>
      </c>
    </row>
    <row spans="1:7" r="44">
      <c t="s" s="4" r="A44">
        <v>81</v>
      </c>
      <c t="n" s="6" r="G44">
        <v>29586</v>
      </c>
    </row>
    <row spans="1:7" r="45">
      <c t="s" s="4" r="A45">
        <v>303</v>
      </c>
      <c t="n" s="6" r="G45">
        <v>26265</v>
      </c>
    </row>
    <row spans="1:7" r="46">
      <c t="s" s="4" r="A46">
        <v>84</v>
      </c>
      <c t="n" s="6" r="G46">
        <v>747</v>
      </c>
    </row>
    <row spans="1:7" r="47">
      <c t="s" s="4" r="A47">
        <v>304</v>
      </c>
      <c t="n" s="6" r="G47">
        <v>65472</v>
      </c>
    </row>
    <row spans="1:7" r="48">
      <c t="s" s="4" r="A48">
        <v>87</v>
      </c>
      <c t="n" s="6" r="G48">
        <v>1011</v>
      </c>
    </row>
    <row spans="1:7" r="49">
      <c t="s" s="4" r="A49">
        <v>305</v>
      </c>
      <c t="n" s="6" r="G49">
        <v>2331</v>
      </c>
    </row>
    <row spans="1:7" r="50">
      <c t="s" s="4" r="A50">
        <v>94</v>
      </c>
      <c t="n" s="6" r="G50">
        <v>4623</v>
      </c>
    </row>
    <row spans="1:7" r="51">
      <c t="s" s="4" r="A51">
        <v>97</v>
      </c>
      <c t="n" s="6" r="G51">
        <v>4736</v>
      </c>
    </row>
    <row spans="1:7" r="52">
      <c t="s" s="4" r="A52">
        <v>98</v>
      </c>
      <c t="n" s="6" r="G52">
        <v>2783</v>
      </c>
    </row>
    <row spans="1:7" r="53">
      <c t="s" s="4" r="A53">
        <v>306</v>
      </c>
      <c t="n" s="6" r="G53">
        <v>15484</v>
      </c>
    </row>
    <row spans="1:7" r="54">
      <c t="s" s="4" r="A54">
        <v>307</v>
      </c>
      <c t="n" s="7" r="G54">
        <v>49988</v>
      </c>
    </row>
    <row spans="1:7" r="55">
      <c t="s" s="4" r="A55">
        <v>216</v>
      </c>
    </row>
    <row spans="1:7" r="56">
      <c t="s" s="3" r="A56">
        <v>300</v>
      </c>
    </row>
    <row spans="1:7" r="57">
      <c t="s" s="4" r="A57">
        <v>302</v>
      </c>
      <c t="n" s="6" r="B57">
        <v>147</v>
      </c>
    </row>
    <row spans="1:7" r="58">
      <c t="s" s="4" r="A58">
        <v>78</v>
      </c>
      <c t="n" s="6" r="B58">
        <v>7</v>
      </c>
    </row>
    <row spans="1:7" r="59">
      <c t="s" s="4" r="A59">
        <v>310</v>
      </c>
      <c t="n" s="6" r="B59">
        <v>422</v>
      </c>
    </row>
    <row spans="1:7" r="60">
      <c t="s" s="4" r="A60">
        <v>311</v>
      </c>
      <c t="n" s="6" r="B60">
        <v>235</v>
      </c>
    </row>
    <row spans="1:7" r="61">
      <c t="s" s="4" r="A61">
        <v>81</v>
      </c>
      <c t="n" s="6" r="B61">
        <v>729</v>
      </c>
    </row>
    <row spans="1:7" r="62">
      <c t="s" s="4" r="A62">
        <v>84</v>
      </c>
      <c t="n" s="6" r="B62">
        <v>8</v>
      </c>
    </row>
    <row spans="1:7" r="63">
      <c t="s" s="4" r="A63">
        <v>304</v>
      </c>
      <c t="n" s="6" r="B63">
        <v>1548</v>
      </c>
    </row>
    <row spans="1:7" r="64">
      <c t="s" s="4" r="A64">
        <v>312</v>
      </c>
      <c t="n" s="6" r="B64">
        <v>88</v>
      </c>
    </row>
    <row spans="1:7" r="65">
      <c t="s" s="4" r="A65">
        <v>97</v>
      </c>
      <c t="n" s="6" r="B65">
        <v>134</v>
      </c>
    </row>
    <row spans="1:7" r="66">
      <c t="s" s="4" r="A66">
        <v>98</v>
      </c>
      <c t="n" s="6" r="B66">
        <v>2</v>
      </c>
    </row>
    <row spans="1:7" r="67">
      <c t="s" s="4" r="A67">
        <v>306</v>
      </c>
      <c t="n" s="6" r="B67">
        <v>224</v>
      </c>
    </row>
    <row spans="1:7" r="68">
      <c t="s" s="4" r="A68">
        <v>307</v>
      </c>
      <c t="n" s="6" r="B68">
        <v>1324</v>
      </c>
    </row>
    <row spans="1:7" r="69">
      <c t="s" s="4" r="A69">
        <v>313</v>
      </c>
    </row>
    <row spans="1:7" r="70">
      <c t="s" s="3" r="A70">
        <v>300</v>
      </c>
    </row>
    <row spans="1:7" r="71">
      <c t="s" s="4" r="A71">
        <v>302</v>
      </c>
      <c t="n" s="7" r="C71">
        <v>60</v>
      </c>
    </row>
    <row spans="1:7" r="72">
      <c t="s" s="4" r="A72">
        <v>78</v>
      </c>
      <c t="n" s="6" r="C72">
        <v>0</v>
      </c>
    </row>
    <row spans="1:7" r="73">
      <c t="s" s="4" r="A73">
        <v>310</v>
      </c>
      <c t="n" s="6" r="C73">
        <v>192</v>
      </c>
    </row>
    <row spans="1:7" r="74">
      <c t="s" s="4" r="A74">
        <v>311</v>
      </c>
      <c t="n" s="6" r="C74">
        <v>0</v>
      </c>
    </row>
    <row spans="1:7" r="75">
      <c t="s" s="4" r="A75">
        <v>81</v>
      </c>
      <c t="n" s="6" r="C75">
        <v>301</v>
      </c>
    </row>
    <row spans="1:7" r="76">
      <c t="s" s="4" r="A76">
        <v>84</v>
      </c>
      <c t="n" s="6" r="C76">
        <v>0</v>
      </c>
    </row>
    <row spans="1:7" r="77">
      <c t="s" s="4" r="A77">
        <v>304</v>
      </c>
      <c t="n" s="6" r="C77">
        <v>553</v>
      </c>
    </row>
    <row spans="1:7" r="78">
      <c t="s" s="4" r="A78">
        <v>312</v>
      </c>
      <c t="n" s="6" r="C78">
        <v>37</v>
      </c>
    </row>
    <row spans="1:7" r="79">
      <c t="s" s="4" r="A79">
        <v>97</v>
      </c>
      <c t="n" s="6" r="C79">
        <v>44</v>
      </c>
    </row>
    <row spans="1:7" r="80">
      <c t="s" s="4" r="A80">
        <v>98</v>
      </c>
      <c t="n" s="6" r="C80">
        <v>0</v>
      </c>
    </row>
    <row spans="1:7" r="81">
      <c t="s" s="4" r="A81">
        <v>306</v>
      </c>
      <c t="n" s="6" r="C81">
        <v>81</v>
      </c>
    </row>
    <row spans="1:7" r="82">
      <c t="s" s="4" r="A82">
        <v>307</v>
      </c>
      <c t="n" s="7" r="C82">
        <v>472</v>
      </c>
    </row>
    <row spans="1:7" r="83">
      <c t="s" s="4" r="A83">
        <v>314</v>
      </c>
    </row>
    <row spans="1:7" r="84">
      <c t="s" s="3" r="A84">
        <v>300</v>
      </c>
    </row>
    <row spans="1:7" r="85">
      <c t="s" s="4" r="A85">
        <v>302</v>
      </c>
      <c t="n" s="7" r="E85">
        <v>43</v>
      </c>
    </row>
    <row spans="1:7" r="86">
      <c t="s" s="4" r="A86">
        <v>78</v>
      </c>
      <c t="n" s="6" r="E86">
        <v>3</v>
      </c>
    </row>
    <row spans="1:7" r="87">
      <c t="s" s="4" r="A87">
        <v>310</v>
      </c>
      <c t="n" s="6" r="E87">
        <v>0</v>
      </c>
    </row>
    <row spans="1:7" r="88">
      <c t="s" s="4" r="A88">
        <v>311</v>
      </c>
      <c t="n" s="6" r="E88">
        <v>115</v>
      </c>
    </row>
    <row spans="1:7" r="89">
      <c t="s" s="4" r="A89">
        <v>81</v>
      </c>
      <c t="n" s="6" r="E89">
        <v>132</v>
      </c>
    </row>
    <row spans="1:7" r="90">
      <c t="s" s="4" r="A90">
        <v>84</v>
      </c>
      <c t="n" s="6" r="E90">
        <v>2</v>
      </c>
    </row>
    <row spans="1:7" r="91">
      <c t="s" s="4" r="A91">
        <v>304</v>
      </c>
      <c t="n" s="6" r="E91">
        <v>295</v>
      </c>
    </row>
    <row spans="1:7" r="92">
      <c t="s" s="4" r="A92">
        <v>312</v>
      </c>
      <c t="n" s="6" r="E92">
        <v>28</v>
      </c>
    </row>
    <row spans="1:7" r="93">
      <c t="s" s="4" r="A93">
        <v>97</v>
      </c>
      <c t="n" s="6" r="E93">
        <v>27</v>
      </c>
    </row>
    <row spans="1:7" r="94">
      <c t="s" s="4" r="A94">
        <v>98</v>
      </c>
      <c t="n" s="6" r="E94">
        <v>0</v>
      </c>
    </row>
    <row spans="1:7" r="95">
      <c t="s" s="4" r="A95">
        <v>306</v>
      </c>
      <c t="n" s="6" r="E95">
        <v>55</v>
      </c>
    </row>
    <row spans="1:7" r="96">
      <c t="s" s="4" r="A96">
        <v>307</v>
      </c>
      <c t="n" s="7" r="E96">
        <v>240</v>
      </c>
    </row>
    <row spans="1:7" r="97">
      <c t="s" s="4" r="A97">
        <v>315</v>
      </c>
    </row>
    <row spans="1:7" r="98">
      <c t="s" s="3" r="A98">
        <v>300</v>
      </c>
    </row>
    <row spans="1:7" r="99">
      <c t="s" s="4" r="A99">
        <v>302</v>
      </c>
      <c t="n" s="7" r="D99">
        <v>11</v>
      </c>
    </row>
    <row spans="1:7" r="100">
      <c t="s" s="4" r="A100">
        <v>78</v>
      </c>
      <c t="n" s="6" r="D100">
        <v>0</v>
      </c>
    </row>
    <row spans="1:7" r="101">
      <c t="s" s="4" r="A101">
        <v>310</v>
      </c>
      <c t="n" s="6" r="D101">
        <v>122</v>
      </c>
    </row>
    <row spans="1:7" r="102">
      <c t="s" s="4" r="A102">
        <v>311</v>
      </c>
      <c t="n" s="6" r="D102">
        <v>0</v>
      </c>
    </row>
    <row spans="1:7" r="103">
      <c t="s" s="4" r="A103">
        <v>81</v>
      </c>
      <c t="n" s="6" r="D103">
        <v>126</v>
      </c>
    </row>
    <row spans="1:7" r="104">
      <c t="s" s="4" r="A104">
        <v>84</v>
      </c>
      <c t="n" s="6" r="D104">
        <v>0</v>
      </c>
    </row>
    <row spans="1:7" r="105">
      <c t="s" s="4" r="A105">
        <v>304</v>
      </c>
      <c t="n" s="6" r="D105">
        <v>259</v>
      </c>
    </row>
    <row spans="1:7" r="106">
      <c t="s" s="4" r="A106">
        <v>312</v>
      </c>
      <c t="n" s="6" r="D106">
        <v>6</v>
      </c>
    </row>
    <row spans="1:7" r="107">
      <c t="s" s="4" r="A107">
        <v>97</v>
      </c>
      <c t="n" s="6" r="D107">
        <v>34</v>
      </c>
    </row>
    <row spans="1:7" r="108">
      <c t="s" s="4" r="A108">
        <v>98</v>
      </c>
      <c t="n" s="6" r="D108">
        <v>0</v>
      </c>
    </row>
    <row spans="1:7" r="109">
      <c t="s" s="4" r="A109">
        <v>306</v>
      </c>
      <c t="n" s="6" r="D109">
        <v>40</v>
      </c>
    </row>
    <row spans="1:7" r="110">
      <c t="s" s="4" r="A110">
        <v>307</v>
      </c>
      <c t="n" s="7" r="D110">
        <v>219</v>
      </c>
    </row>
    <row spans="1:7" r="111">
      <c t="s" s="4" r="A111">
        <v>316</v>
      </c>
    </row>
    <row spans="1:7" r="112">
      <c t="s" s="3" r="A112">
        <v>300</v>
      </c>
    </row>
    <row spans="1:7" r="113">
      <c t="s" s="4" r="A113">
        <v>302</v>
      </c>
      <c t="n" s="6" r="B113">
        <v>33</v>
      </c>
    </row>
    <row spans="1:7" r="114">
      <c t="s" s="4" r="A114">
        <v>78</v>
      </c>
      <c t="n" s="6" r="B114">
        <v>4</v>
      </c>
    </row>
    <row spans="1:7" r="115">
      <c t="s" s="4" r="A115">
        <v>310</v>
      </c>
      <c t="n" s="6" r="B115">
        <v>108</v>
      </c>
    </row>
    <row spans="1:7" r="116">
      <c t="s" s="4" r="A116">
        <v>311</v>
      </c>
      <c t="n" s="6" r="B116">
        <v>120</v>
      </c>
    </row>
    <row spans="1:7" r="117">
      <c t="s" s="4" r="A117">
        <v>81</v>
      </c>
      <c t="n" s="6" r="B117">
        <v>170</v>
      </c>
    </row>
    <row spans="1:7" r="118">
      <c t="s" s="4" r="A118">
        <v>84</v>
      </c>
      <c t="n" s="6" r="B118">
        <v>6</v>
      </c>
    </row>
    <row spans="1:7" r="119">
      <c t="s" s="4" r="A119">
        <v>304</v>
      </c>
      <c t="n" s="6" r="B119">
        <v>441</v>
      </c>
    </row>
    <row spans="1:7" r="120">
      <c t="s" s="4" r="A120">
        <v>312</v>
      </c>
      <c t="n" s="6" r="B120">
        <v>17</v>
      </c>
    </row>
    <row spans="1:7" r="121">
      <c t="s" s="4" r="A121">
        <v>97</v>
      </c>
      <c t="n" s="6" r="B121">
        <v>29</v>
      </c>
    </row>
    <row spans="1:7" r="122">
      <c t="s" s="4" r="A122">
        <v>98</v>
      </c>
      <c t="n" s="6" r="B122">
        <v>2</v>
      </c>
    </row>
    <row spans="1:7" r="123">
      <c t="s" s="4" r="A123">
        <v>306</v>
      </c>
      <c t="n" s="6" r="B123">
        <v>48</v>
      </c>
    </row>
    <row spans="1:7" r="124">
      <c t="s" s="4" r="A124">
        <v>307</v>
      </c>
      <c t="n" s="7" r="B124">
        <v>393</v>
      </c>
    </row>
    <row spans="1:7" r="125">
      <c t="s" s="4" r="A125">
        <v>218</v>
      </c>
    </row>
    <row spans="1:7" r="126">
      <c t="s" s="3" r="A126">
        <v>300</v>
      </c>
    </row>
    <row spans="1:7" r="127">
      <c t="s" s="4" r="A127">
        <v>302</v>
      </c>
      <c t="n" s="6" r="F127">
        <v>70</v>
      </c>
    </row>
    <row spans="1:7" r="128">
      <c t="s" s="4" r="A128">
        <v>78</v>
      </c>
      <c t="n" s="6" r="F128">
        <v>18</v>
      </c>
    </row>
    <row spans="1:7" r="129">
      <c t="s" s="4" r="A129">
        <v>310</v>
      </c>
      <c t="n" s="6" r="F129">
        <v>71</v>
      </c>
    </row>
    <row spans="1:7" r="130">
      <c t="s" s="4" r="A130">
        <v>311</v>
      </c>
      <c t="n" s="6" r="F130">
        <v>316</v>
      </c>
    </row>
    <row spans="1:7" r="131">
      <c t="s" s="4" r="A131">
        <v>81</v>
      </c>
      <c t="n" s="6" r="F131">
        <v>473</v>
      </c>
    </row>
    <row spans="1:7" r="132">
      <c t="s" s="4" r="A132">
        <v>84</v>
      </c>
      <c t="n" s="6" r="F132">
        <v>55</v>
      </c>
    </row>
    <row spans="1:7" r="133">
      <c t="s" s="4" r="A133">
        <v>304</v>
      </c>
      <c t="n" s="6" r="F133">
        <v>1003</v>
      </c>
    </row>
    <row spans="1:7" r="134">
      <c t="s" s="4" r="A134">
        <v>312</v>
      </c>
      <c t="n" s="6" r="F134">
        <v>44</v>
      </c>
    </row>
    <row spans="1:7" r="135">
      <c t="s" s="4" r="A135">
        <v>97</v>
      </c>
      <c t="n" s="6" r="F135">
        <v>117</v>
      </c>
    </row>
    <row spans="1:7" r="136">
      <c t="s" s="4" r="A136">
        <v>98</v>
      </c>
      <c t="n" s="6" r="F136">
        <v>4</v>
      </c>
    </row>
    <row spans="1:7" r="137">
      <c t="s" s="4" r="A137">
        <v>306</v>
      </c>
      <c t="n" s="6" r="F137">
        <v>165</v>
      </c>
    </row>
    <row spans="1:7" r="138">
      <c t="s" s="4" r="A138">
        <v>307</v>
      </c>
      <c t="n" s="6" r="F138">
        <v>838</v>
      </c>
    </row>
    <row spans="1:7" r="139">
      <c t="s" s="4" r="A139">
        <v>317</v>
      </c>
    </row>
    <row spans="1:7" r="140">
      <c t="s" s="3" r="A140">
        <v>300</v>
      </c>
    </row>
    <row spans="1:7" r="141">
      <c t="s" s="4" r="A141">
        <v>302</v>
      </c>
      <c t="n" s="6" r="F141">
        <v>55</v>
      </c>
    </row>
    <row spans="1:7" r="142">
      <c t="s" s="4" r="A142">
        <v>78</v>
      </c>
      <c t="n" s="6" r="F142">
        <v>15</v>
      </c>
    </row>
    <row spans="1:7" r="143">
      <c t="s" s="4" r="A143">
        <v>310</v>
      </c>
      <c t="n" s="6" r="F143">
        <v>0</v>
      </c>
    </row>
    <row spans="1:7" r="144">
      <c t="s" s="4" r="A144">
        <v>311</v>
      </c>
      <c t="n" s="6" r="F144">
        <v>159</v>
      </c>
    </row>
    <row spans="1:7" r="145">
      <c t="s" s="4" r="A145">
        <v>81</v>
      </c>
      <c t="n" s="6" r="F145">
        <v>197</v>
      </c>
    </row>
    <row spans="1:7" r="146">
      <c t="s" s="4" r="A146">
        <v>84</v>
      </c>
      <c t="n" s="6" r="F146">
        <v>3</v>
      </c>
    </row>
    <row spans="1:7" r="147">
      <c t="s" s="4" r="A147">
        <v>304</v>
      </c>
      <c t="n" s="6" r="F147">
        <v>429</v>
      </c>
    </row>
    <row spans="1:7" r="148">
      <c t="s" s="4" r="A148">
        <v>312</v>
      </c>
      <c t="n" s="6" r="F148">
        <v>34</v>
      </c>
    </row>
    <row spans="1:7" r="149">
      <c t="s" s="4" r="A149">
        <v>97</v>
      </c>
      <c t="n" s="6" r="F149">
        <v>51</v>
      </c>
    </row>
    <row spans="1:7" r="150">
      <c t="s" s="4" r="A150">
        <v>98</v>
      </c>
      <c t="n" s="6" r="F150">
        <v>4</v>
      </c>
    </row>
    <row spans="1:7" r="151">
      <c t="s" s="4" r="A151">
        <v>306</v>
      </c>
      <c t="n" s="6" r="F151">
        <v>89</v>
      </c>
    </row>
    <row spans="1:7" r="152">
      <c t="s" s="4" r="A152">
        <v>307</v>
      </c>
      <c t="n" s="6" r="F152">
        <v>340</v>
      </c>
    </row>
    <row spans="1:7" r="153">
      <c t="s" s="4" r="A153">
        <v>318</v>
      </c>
    </row>
    <row spans="1:7" r="154">
      <c t="s" s="3" r="A154">
        <v>300</v>
      </c>
    </row>
    <row spans="1:7" r="155">
      <c t="s" s="4" r="A155">
        <v>302</v>
      </c>
      <c t="n" s="6" r="F155">
        <v>3</v>
      </c>
    </row>
    <row spans="1:7" r="156">
      <c t="s" s="4" r="A156">
        <v>78</v>
      </c>
      <c t="n" s="6" r="F156">
        <v>1</v>
      </c>
    </row>
    <row spans="1:7" r="157">
      <c t="s" s="4" r="A157">
        <v>310</v>
      </c>
      <c t="n" s="6" r="F157">
        <v>30</v>
      </c>
    </row>
    <row spans="1:7" r="158">
      <c t="s" s="4" r="A158">
        <v>311</v>
      </c>
      <c t="n" s="6" r="F158">
        <v>0</v>
      </c>
    </row>
    <row spans="1:7" r="159">
      <c t="s" s="4" r="A159">
        <v>81</v>
      </c>
      <c t="n" s="6" r="F159">
        <v>170</v>
      </c>
    </row>
    <row spans="1:7" r="160">
      <c t="s" s="4" r="A160">
        <v>84</v>
      </c>
      <c t="n" s="6" r="F160">
        <v>3</v>
      </c>
    </row>
    <row spans="1:7" r="161">
      <c t="s" s="4" r="A161">
        <v>304</v>
      </c>
      <c t="n" s="6" r="F161">
        <v>207</v>
      </c>
    </row>
    <row spans="1:7" r="162">
      <c t="s" s="4" r="A162">
        <v>312</v>
      </c>
      <c t="n" s="6" r="F162">
        <v>4</v>
      </c>
    </row>
    <row spans="1:7" r="163">
      <c t="s" s="4" r="A163">
        <v>97</v>
      </c>
      <c t="n" s="6" r="F163">
        <v>0</v>
      </c>
    </row>
    <row spans="1:7" r="164">
      <c t="s" s="4" r="A164">
        <v>98</v>
      </c>
      <c t="n" s="6" r="F164">
        <v>0</v>
      </c>
    </row>
    <row spans="1:7" r="165">
      <c t="s" s="4" r="A165">
        <v>306</v>
      </c>
      <c t="n" s="6" r="F165">
        <v>4</v>
      </c>
    </row>
    <row spans="1:7" r="166">
      <c t="s" s="4" r="A166">
        <v>307</v>
      </c>
      <c t="n" s="6" r="F166">
        <v>203</v>
      </c>
    </row>
    <row spans="1:7" r="167">
      <c t="s" s="4" r="A167">
        <v>319</v>
      </c>
    </row>
    <row spans="1:7" r="168">
      <c t="s" s="3" r="A168">
        <v>300</v>
      </c>
    </row>
    <row spans="1:7" r="169">
      <c t="s" s="4" r="A169">
        <v>302</v>
      </c>
      <c t="n" s="6" r="F169">
        <v>12</v>
      </c>
    </row>
    <row spans="1:7" r="170">
      <c t="s" s="4" r="A170">
        <v>78</v>
      </c>
      <c t="n" s="6" r="F170">
        <v>2</v>
      </c>
    </row>
    <row spans="1:7" r="171">
      <c t="s" s="4" r="A171">
        <v>310</v>
      </c>
      <c t="n" s="6" r="F171">
        <v>41</v>
      </c>
    </row>
    <row spans="1:7" r="172">
      <c t="s" s="4" r="A172">
        <v>311</v>
      </c>
      <c t="n" s="6" r="F172">
        <v>157</v>
      </c>
    </row>
    <row spans="1:7" r="173">
      <c t="s" s="4" r="A173">
        <v>81</v>
      </c>
      <c t="n" s="6" r="F173">
        <v>106</v>
      </c>
    </row>
    <row spans="1:7" r="174">
      <c t="s" s="4" r="A174">
        <v>84</v>
      </c>
      <c t="n" s="6" r="F174">
        <v>49</v>
      </c>
    </row>
    <row spans="1:7" r="175">
      <c t="s" s="4" r="A175">
        <v>304</v>
      </c>
      <c t="n" s="6" r="F175">
        <v>367</v>
      </c>
    </row>
    <row spans="1:7" r="176">
      <c t="s" s="4" r="A176">
        <v>312</v>
      </c>
      <c t="n" s="6" r="F176">
        <v>6</v>
      </c>
    </row>
    <row spans="1:7" r="177">
      <c t="s" s="4" r="A177">
        <v>97</v>
      </c>
      <c t="n" s="6" r="F177">
        <v>66</v>
      </c>
    </row>
    <row spans="1:7" r="178">
      <c t="s" s="4" r="A178">
        <v>98</v>
      </c>
      <c t="n" s="6" r="F178">
        <v>0</v>
      </c>
    </row>
    <row spans="1:7" r="179">
      <c t="s" s="4" r="A179">
        <v>306</v>
      </c>
      <c t="n" s="6" r="F179">
        <v>72</v>
      </c>
    </row>
    <row spans="1:7" r="180">
      <c t="s" s="4" r="A180">
        <v>307</v>
      </c>
      <c t="n" s="7" r="F180">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28</v>
      </c>
      <c t="s" s="2" r="D1">
        <v>1</v>
      </c>
    </row>
    <row spans="1:5" r="2">
      <c t="s" s="2" r="B2">
        <v>2</v>
      </c>
      <c t="s" s="2" r="C2">
        <v>29</v>
      </c>
      <c t="s" s="2" r="D2">
        <v>2</v>
      </c>
      <c t="s" s="2" r="E2">
        <v>29</v>
      </c>
    </row>
    <row spans="1:5" r="3">
      <c t="s" s="3" r="A3">
        <v>321</v>
      </c>
    </row>
    <row spans="1:5" r="4">
      <c t="s" s="4" r="A4">
        <v>322</v>
      </c>
      <c t="n" s="7" r="B4">
        <v>291</v>
      </c>
      <c t="n" s="7" r="C4">
        <v>87</v>
      </c>
      <c t="n" s="7" r="D4">
        <v>264</v>
      </c>
      <c t="n" s="7" r="E4">
        <v>68</v>
      </c>
    </row>
    <row spans="1:5" r="5">
      <c t="s" s="3" r="A5">
        <v>323</v>
      </c>
    </row>
    <row spans="1:5" r="6">
      <c t="s" s="4" r="A6">
        <v>324</v>
      </c>
      <c t="n" s="6" r="B6">
        <v>291</v>
      </c>
      <c t="n" s="6" r="C6">
        <v>87</v>
      </c>
      <c t="n" s="6" r="D6">
        <v>264</v>
      </c>
      <c t="n" s="6" r="E6">
        <v>68</v>
      </c>
    </row>
    <row spans="1:5" r="7">
      <c t="s" s="4" r="A7">
        <v>325</v>
      </c>
      <c t="n" s="6" r="B7">
        <v>109</v>
      </c>
      <c t="n" s="6" r="C7">
        <v>0</v>
      </c>
      <c t="n" s="6" r="D7">
        <v>135</v>
      </c>
      <c t="n" s="6" r="E7">
        <v>23</v>
      </c>
    </row>
    <row spans="1:5" r="8">
      <c t="s" s="4" r="A8">
        <v>326</v>
      </c>
      <c t="n" s="6" r="B8">
        <v>-17</v>
      </c>
      <c t="n" s="6" r="C8">
        <v>0</v>
      </c>
      <c t="n" s="6" r="D8">
        <v>-20</v>
      </c>
      <c t="n" s="6" r="E8">
        <v>-5</v>
      </c>
    </row>
    <row spans="1:5" r="9">
      <c t="s" s="4" r="A9">
        <v>327</v>
      </c>
      <c t="n" s="6" r="B9">
        <v>-15</v>
      </c>
      <c t="n" s="6" r="C9">
        <v>4</v>
      </c>
      <c t="n" s="6" r="D9">
        <v>-11</v>
      </c>
      <c t="n" s="6" r="E9">
        <v>5</v>
      </c>
    </row>
    <row spans="1:5" r="10">
      <c t="s" s="4" r="A10">
        <v>328</v>
      </c>
      <c t="n" s="6" r="B10">
        <v>368</v>
      </c>
      <c t="n" s="7" r="C10">
        <v>91</v>
      </c>
      <c t="n" s="6" r="D10">
        <v>368</v>
      </c>
      <c t="n" s="7" r="E10">
        <v>91</v>
      </c>
    </row>
    <row spans="1:5" r="11">
      <c t="s" s="4" r="A11">
        <v>329</v>
      </c>
    </row>
    <row spans="1:5" r="12">
      <c t="s" s="3" r="A12">
        <v>321</v>
      </c>
    </row>
    <row spans="1:5" r="13">
      <c t="s" s="4" r="A13">
        <v>322</v>
      </c>
      <c t="n" s="6" r="B13">
        <v>203</v>
      </c>
      <c t="n" s="6" r="D13">
        <v>203</v>
      </c>
    </row>
    <row spans="1:5" r="14">
      <c t="s" s="3" r="A14">
        <v>323</v>
      </c>
    </row>
    <row spans="1:5" r="15">
      <c t="s" s="4" r="A15">
        <v>328</v>
      </c>
      <c t="n" s="6" r="B15">
        <v>203</v>
      </c>
      <c t="n" s="7" r="D15">
        <v>203</v>
      </c>
    </row>
    <row spans="1:5" r="16">
      <c t="s" s="4" r="A16">
        <v>330</v>
      </c>
    </row>
    <row spans="1:5" r="17">
      <c t="s" s="3" r="A17">
        <v>331</v>
      </c>
    </row>
    <row spans="1:5" r="18">
      <c t="s" s="4" r="A18">
        <v>332</v>
      </c>
      <c t="s" s="4" r="D18">
        <v>333</v>
      </c>
    </row>
    <row spans="1:5" r="19">
      <c t="s" s="4" r="A19">
        <v>334</v>
      </c>
      <c t="s" s="4" r="D19">
        <v>335</v>
      </c>
    </row>
    <row spans="1:5" r="20">
      <c t="s" s="4" r="A20">
        <v>336</v>
      </c>
    </row>
    <row spans="1:5" r="21">
      <c t="s" s="3" r="A21">
        <v>331</v>
      </c>
    </row>
    <row spans="1:5" r="22">
      <c t="s" s="4" r="A22">
        <v>332</v>
      </c>
      <c t="s" s="4" r="D22">
        <v>337</v>
      </c>
    </row>
    <row spans="1:5" r="23">
      <c t="s" s="4" r="A23">
        <v>334</v>
      </c>
      <c t="s" s="4" r="D23">
        <v>338</v>
      </c>
    </row>
    <row spans="1:5" r="24">
      <c t="s" s="4" r="A24">
        <v>339</v>
      </c>
    </row>
    <row spans="1:5" r="25">
      <c t="s" s="3" r="A25">
        <v>321</v>
      </c>
    </row>
    <row spans="1:5" r="26">
      <c t="s" s="4" r="A26">
        <v>322</v>
      </c>
      <c t="n" s="6" r="B26">
        <v>165</v>
      </c>
      <c t="n" s="7" r="D26">
        <v>165</v>
      </c>
    </row>
    <row spans="1:5" r="27">
      <c t="s" s="3" r="A27">
        <v>323</v>
      </c>
    </row>
    <row spans="1:5" r="28">
      <c t="s" s="4" r="A28">
        <v>328</v>
      </c>
      <c t="n" s="7" r="B28">
        <v>165</v>
      </c>
      <c t="n" s="7" r="D28">
        <v>165</v>
      </c>
    </row>
    <row spans="1:5" r="29">
      <c t="s" s="4" r="A29">
        <v>340</v>
      </c>
    </row>
    <row spans="1:5" r="30">
      <c t="s" s="3" r="A30">
        <v>331</v>
      </c>
    </row>
    <row spans="1:5" r="31">
      <c t="s" s="4" r="A31">
        <v>332</v>
      </c>
      <c t="s" s="4" r="D31">
        <v>341</v>
      </c>
    </row>
    <row spans="1:5" r="32">
      <c t="s" s="4" r="A32">
        <v>334</v>
      </c>
      <c t="s" s="4" r="D32">
        <v>342</v>
      </c>
    </row>
    <row spans="1:5" r="33">
      <c t="s" s="4" r="A33">
        <v>343</v>
      </c>
    </row>
    <row spans="1:5" r="34">
      <c t="s" s="3" r="A34">
        <v>331</v>
      </c>
    </row>
    <row spans="1:5" r="35">
      <c t="s" s="4" r="A35">
        <v>332</v>
      </c>
      <c t="s" s="4" r="D35">
        <v>344</v>
      </c>
    </row>
    <row spans="1:5" r="36">
      <c t="s" s="4" r="A36">
        <v>334</v>
      </c>
      <c t="s" s="4" r="D36">
        <v>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spans="1:14" r="1">
      <c t="s" s="1" r="A1">
        <v>345</v>
      </c>
      <c t="s" s="2" r="B1">
        <v>346</v>
      </c>
      <c t="s" s="2" r="C1">
        <v>347</v>
      </c>
      <c t="s" s="2" r="D1">
        <v>348</v>
      </c>
      <c t="s" s="2" r="E1">
        <v>349</v>
      </c>
      <c t="s" s="2" r="F1">
        <v>350</v>
      </c>
      <c t="s" s="2" r="G1">
        <v>351</v>
      </c>
      <c t="s" s="2" r="H1">
        <v>350</v>
      </c>
      <c t="s" s="2" r="I1">
        <v>351</v>
      </c>
      <c t="s" s="2" r="J1">
        <v>352</v>
      </c>
      <c t="s" s="2" r="K1">
        <v>353</v>
      </c>
      <c t="s" s="2" r="L1">
        <v>354</v>
      </c>
      <c t="s" s="2" r="M1">
        <v>355</v>
      </c>
      <c t="s" s="2" r="N1">
        <v>356</v>
      </c>
    </row>
    <row spans="1:14" r="2">
      <c t="s" s="3" r="A2">
        <v>208</v>
      </c>
    </row>
    <row spans="1:14" r="3">
      <c t="s" s="4" r="A3">
        <v>81</v>
      </c>
      <c t="n" s="7" r="F3">
        <v>41274</v>
      </c>
      <c t="n" s="7" r="H3">
        <v>41274</v>
      </c>
      <c t="n" s="7" r="K3">
        <v>40530</v>
      </c>
    </row>
    <row spans="1:14" r="4">
      <c t="s" s="4" r="A4">
        <v>39</v>
      </c>
      <c t="n" s="6" r="F4">
        <v>49</v>
      </c>
      <c t="n" s="7" r="G4">
        <v>61</v>
      </c>
      <c t="n" s="6" r="H4">
        <v>120</v>
      </c>
      <c t="n" s="7" r="I4">
        <v>102</v>
      </c>
    </row>
    <row spans="1:14" r="5">
      <c t="s" s="4" r="A5">
        <v>357</v>
      </c>
      <c t="n" s="6" r="F5">
        <v>368</v>
      </c>
      <c t="n" s="7" r="G5">
        <v>91</v>
      </c>
      <c t="n" s="6" r="H5">
        <v>368</v>
      </c>
      <c t="n" s="7" r="I5">
        <v>91</v>
      </c>
      <c t="n" s="7" r="J5">
        <v>291</v>
      </c>
      <c t="n" s="6" r="K5">
        <v>264</v>
      </c>
      <c t="n" s="7" r="M5">
        <v>87</v>
      </c>
      <c t="n" s="7" r="N5">
        <v>68</v>
      </c>
    </row>
    <row spans="1:14" r="6">
      <c t="s" s="4" r="A6">
        <v>358</v>
      </c>
    </row>
    <row spans="1:14" r="7">
      <c t="s" s="3" r="A7">
        <v>208</v>
      </c>
    </row>
    <row spans="1:14" r="8">
      <c t="s" s="4" r="A8">
        <v>357</v>
      </c>
      <c t="n" s="6" r="F8">
        <v>313</v>
      </c>
      <c t="n" s="6" r="H8">
        <v>313</v>
      </c>
      <c t="n" s="6" r="K8">
        <v>242</v>
      </c>
    </row>
    <row spans="1:14" r="9">
      <c t="s" s="4" r="A9">
        <v>359</v>
      </c>
    </row>
    <row spans="1:14" r="10">
      <c t="s" s="3" r="A10">
        <v>208</v>
      </c>
    </row>
    <row spans="1:14" r="11">
      <c t="s" s="4" r="A11">
        <v>357</v>
      </c>
      <c t="n" s="6" r="F11">
        <v>55</v>
      </c>
      <c t="n" s="6" r="H11">
        <v>55</v>
      </c>
      <c t="n" s="7" r="K11">
        <v>22</v>
      </c>
    </row>
    <row spans="1:14" r="12">
      <c t="s" s="4" r="A12">
        <v>213</v>
      </c>
    </row>
    <row spans="1:14" r="13">
      <c t="s" s="3" r="A13">
        <v>208</v>
      </c>
    </row>
    <row spans="1:14" r="14">
      <c t="s" s="4" r="A14">
        <v>360</v>
      </c>
      <c t="n" s="8" r="E14">
        <v>35.19</v>
      </c>
    </row>
    <row spans="1:14" r="15">
      <c t="s" s="4" r="A15">
        <v>361</v>
      </c>
      <c t="n" s="12" r="E15">
        <v>0.956</v>
      </c>
    </row>
    <row spans="1:14" r="16">
      <c t="s" s="4" r="A16">
        <v>362</v>
      </c>
      <c t="n" s="7" r="E16">
        <v>50000</v>
      </c>
    </row>
    <row spans="1:14" r="17">
      <c t="s" s="4" r="A17">
        <v>363</v>
      </c>
      <c t="n" s="6" r="E17">
        <v>16000</v>
      </c>
    </row>
    <row spans="1:14" r="18">
      <c t="s" s="4" r="A18">
        <v>364</v>
      </c>
      <c t="n" s="6" r="E18">
        <v>34000</v>
      </c>
    </row>
    <row spans="1:14" r="19">
      <c t="s" s="4" r="A19">
        <v>365</v>
      </c>
      <c t="s" s="4" r="L19">
        <v>366</v>
      </c>
    </row>
    <row spans="1:14" r="20">
      <c t="s" s="4" r="A20">
        <v>367</v>
      </c>
      <c t="s" s="4" r="L20">
        <v>368</v>
      </c>
    </row>
    <row spans="1:14" r="21">
      <c t="s" s="4" r="A21">
        <v>81</v>
      </c>
      <c t="n" s="6" r="E21">
        <v>29608</v>
      </c>
    </row>
    <row spans="1:14" r="22">
      <c t="s" s="4" r="A22">
        <v>369</v>
      </c>
      <c t="n" s="6" r="H22">
        <v>138</v>
      </c>
    </row>
    <row spans="1:14" r="23">
      <c t="s" s="4" r="A23">
        <v>370</v>
      </c>
      <c t="n" s="6" r="E23">
        <v>2200</v>
      </c>
    </row>
    <row spans="1:14" r="24">
      <c t="s" s="4" r="A24">
        <v>371</v>
      </c>
    </row>
    <row spans="1:14" r="25">
      <c t="s" s="3" r="A25">
        <v>208</v>
      </c>
    </row>
    <row spans="1:14" r="26">
      <c t="s" s="4" r="A26">
        <v>370</v>
      </c>
      <c t="n" s="6" r="E26">
        <v>1500</v>
      </c>
    </row>
    <row spans="1:14" r="27">
      <c t="s" s="4" r="A27">
        <v>372</v>
      </c>
    </row>
    <row spans="1:14" r="28">
      <c t="s" s="3" r="A28">
        <v>208</v>
      </c>
    </row>
    <row spans="1:14" r="29">
      <c t="s" s="4" r="A29">
        <v>370</v>
      </c>
      <c t="n" s="6" r="E29">
        <v>500</v>
      </c>
    </row>
    <row spans="1:14" r="30">
      <c t="s" s="4" r="A30">
        <v>373</v>
      </c>
    </row>
    <row spans="1:14" r="31">
      <c t="s" s="3" r="A31">
        <v>208</v>
      </c>
    </row>
    <row spans="1:14" r="32">
      <c t="s" s="4" r="A32">
        <v>370</v>
      </c>
      <c t="n" s="6" r="E32">
        <v>200</v>
      </c>
    </row>
    <row spans="1:14" r="33">
      <c t="s" s="4" r="A33">
        <v>374</v>
      </c>
    </row>
    <row spans="1:14" r="34">
      <c t="s" s="3" r="A34">
        <v>208</v>
      </c>
    </row>
    <row spans="1:14" r="35">
      <c t="s" s="4" r="A35">
        <v>369</v>
      </c>
      <c t="n" s="6" r="H35">
        <v>121</v>
      </c>
    </row>
    <row spans="1:14" r="36">
      <c t="s" s="4" r="A36">
        <v>375</v>
      </c>
    </row>
    <row spans="1:14" r="37">
      <c t="s" s="3" r="A37">
        <v>208</v>
      </c>
    </row>
    <row spans="1:14" r="38">
      <c t="s" s="4" r="A38">
        <v>310</v>
      </c>
      <c t="n" s="6" r="E38">
        <v>400</v>
      </c>
    </row>
    <row spans="1:14" r="39">
      <c t="s" s="4" r="A39">
        <v>376</v>
      </c>
    </row>
    <row spans="1:14" r="40">
      <c t="s" s="3" r="A40">
        <v>208</v>
      </c>
    </row>
    <row spans="1:14" r="41">
      <c t="s" s="4" r="A41">
        <v>377</v>
      </c>
      <c t="n" s="7" r="E41">
        <v>18300</v>
      </c>
    </row>
    <row spans="1:14" r="42">
      <c t="s" s="4" r="A42">
        <v>378</v>
      </c>
      <c t="s" s="4" r="E42">
        <v>379</v>
      </c>
    </row>
    <row spans="1:14" r="43">
      <c t="s" s="4" r="A43">
        <v>380</v>
      </c>
    </row>
    <row spans="1:14" r="44">
      <c t="s" s="3" r="A44">
        <v>208</v>
      </c>
    </row>
    <row spans="1:14" r="45">
      <c t="s" s="4" r="A45">
        <v>377</v>
      </c>
      <c t="n" s="7" r="E45">
        <v>7000</v>
      </c>
    </row>
    <row spans="1:14" r="46">
      <c t="s" s="4" r="A46">
        <v>378</v>
      </c>
      <c t="s" s="4" r="E46">
        <v>381</v>
      </c>
    </row>
    <row spans="1:14" r="47">
      <c t="s" s="4" r="A47">
        <v>382</v>
      </c>
    </row>
    <row spans="1:14" r="48">
      <c t="s" s="3" r="A48">
        <v>208</v>
      </c>
    </row>
    <row spans="1:14" r="49">
      <c t="s" s="4" r="A49">
        <v>377</v>
      </c>
      <c t="n" s="7" r="E49">
        <v>400</v>
      </c>
    </row>
    <row spans="1:14" r="50">
      <c t="s" s="4" r="A50">
        <v>378</v>
      </c>
      <c t="s" s="4" r="E50">
        <v>383</v>
      </c>
    </row>
    <row spans="1:14" r="51">
      <c t="s" s="4" r="A51">
        <v>313</v>
      </c>
    </row>
    <row spans="1:14" r="52">
      <c t="s" s="3" r="A52">
        <v>208</v>
      </c>
    </row>
    <row spans="1:14" r="53">
      <c t="s" s="4" r="A53">
        <v>362</v>
      </c>
      <c t="n" s="7" r="B53">
        <v>472</v>
      </c>
    </row>
    <row spans="1:14" r="54">
      <c t="s" s="4" r="A54">
        <v>363</v>
      </c>
      <c t="n" s="6" r="B54">
        <v>428</v>
      </c>
    </row>
    <row spans="1:14" r="55">
      <c t="s" s="4" r="A55">
        <v>377</v>
      </c>
      <c t="n" s="6" r="B55">
        <v>0</v>
      </c>
    </row>
    <row spans="1:14" r="56">
      <c t="s" s="4" r="A56">
        <v>310</v>
      </c>
      <c t="n" s="6" r="B56">
        <v>192</v>
      </c>
    </row>
    <row spans="1:14" r="57">
      <c t="s" s="4" r="A57">
        <v>81</v>
      </c>
      <c t="n" s="6" r="B57">
        <v>301</v>
      </c>
    </row>
    <row spans="1:14" r="58">
      <c t="s" s="4" r="A58">
        <v>384</v>
      </c>
      <c t="n" s="7" r="B58">
        <v>44</v>
      </c>
    </row>
    <row spans="1:14" r="59">
      <c t="s" s="4" r="A59">
        <v>314</v>
      </c>
    </row>
    <row spans="1:14" r="60">
      <c t="s" s="3" r="A60">
        <v>208</v>
      </c>
    </row>
    <row spans="1:14" r="61">
      <c t="s" s="4" r="A61">
        <v>362</v>
      </c>
      <c t="n" s="7" r="D61">
        <v>240</v>
      </c>
    </row>
    <row spans="1:14" r="62">
      <c t="s" s="4" r="A62">
        <v>377</v>
      </c>
      <c t="n" s="6" r="D62">
        <v>115</v>
      </c>
    </row>
    <row spans="1:14" r="63">
      <c t="s" s="4" r="A63">
        <v>310</v>
      </c>
      <c t="n" s="6" r="D63">
        <v>0</v>
      </c>
    </row>
    <row spans="1:14" r="64">
      <c t="s" s="4" r="A64">
        <v>81</v>
      </c>
      <c t="n" s="6" r="D64">
        <v>132</v>
      </c>
    </row>
    <row spans="1:14" r="65">
      <c t="s" s="4" r="A65">
        <v>385</v>
      </c>
    </row>
    <row spans="1:14" r="66">
      <c t="s" s="3" r="A66">
        <v>208</v>
      </c>
    </row>
    <row spans="1:14" r="67">
      <c t="s" s="4" r="A67">
        <v>377</v>
      </c>
      <c t="n" s="7" r="D67">
        <v>47</v>
      </c>
    </row>
    <row spans="1:14" r="68">
      <c t="s" s="4" r="A68">
        <v>378</v>
      </c>
      <c t="s" s="4" r="D68">
        <v>386</v>
      </c>
    </row>
    <row spans="1:14" r="69">
      <c t="s" s="4" r="A69">
        <v>387</v>
      </c>
    </row>
    <row spans="1:14" r="70">
      <c t="s" s="3" r="A70">
        <v>208</v>
      </c>
    </row>
    <row spans="1:14" r="71">
      <c t="s" s="4" r="A71">
        <v>377</v>
      </c>
      <c t="n" s="7" r="D71">
        <v>68</v>
      </c>
    </row>
    <row spans="1:14" r="72">
      <c t="s" s="4" r="A72">
        <v>378</v>
      </c>
      <c t="s" s="4" r="D72">
        <v>379</v>
      </c>
    </row>
    <row spans="1:14" r="73">
      <c t="s" s="4" r="A73">
        <v>315</v>
      </c>
    </row>
    <row spans="1:14" r="74">
      <c t="s" s="3" r="A74">
        <v>208</v>
      </c>
    </row>
    <row spans="1:14" r="75">
      <c t="s" s="4" r="A75">
        <v>362</v>
      </c>
      <c t="n" s="7" r="C75">
        <v>195</v>
      </c>
    </row>
    <row spans="1:14" r="76">
      <c t="s" s="4" r="A76">
        <v>363</v>
      </c>
      <c t="n" s="6" r="C76">
        <v>155</v>
      </c>
    </row>
    <row spans="1:14" r="77">
      <c t="s" s="4" r="A77">
        <v>377</v>
      </c>
      <c t="n" s="6" r="C77">
        <v>0</v>
      </c>
    </row>
    <row spans="1:14" r="78">
      <c t="s" s="4" r="A78">
        <v>310</v>
      </c>
      <c t="n" s="6" r="C78">
        <v>122</v>
      </c>
    </row>
    <row spans="1:14" r="79">
      <c t="s" s="4" r="A79">
        <v>81</v>
      </c>
      <c t="n" s="6" r="C79">
        <v>126</v>
      </c>
    </row>
    <row spans="1:14" r="80">
      <c t="s" s="4" r="A80">
        <v>384</v>
      </c>
      <c t="n" s="6" r="C80">
        <v>64</v>
      </c>
    </row>
    <row spans="1:14" r="81">
      <c t="s" s="4" r="A81">
        <v>388</v>
      </c>
      <c t="n" s="7" r="C81">
        <v>219</v>
      </c>
    </row>
    <row spans="1:14" r="82">
      <c t="s" s="4" r="A82">
        <v>389</v>
      </c>
      <c t="s" s="4" r="C82">
        <v>333</v>
      </c>
    </row>
    <row spans="1:14" r="83">
      <c t="s" s="4" r="A83">
        <v>390</v>
      </c>
    </row>
    <row spans="1:14" r="84">
      <c t="s" s="3" r="A84">
        <v>208</v>
      </c>
    </row>
    <row spans="1:14" r="85">
      <c t="s" s="4" r="A85">
        <v>391</v>
      </c>
      <c t="n" s="7" r="F85">
        <v>191</v>
      </c>
      <c t="n" s="7" r="H85">
        <v>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28</v>
      </c>
      <c t="s" s="2" r="D1">
        <v>1</v>
      </c>
    </row>
    <row spans="1:5" r="2">
      <c t="s" s="2" r="B2">
        <v>2</v>
      </c>
      <c t="s" s="2" r="C2">
        <v>29</v>
      </c>
      <c t="s" s="2" r="D2">
        <v>2</v>
      </c>
      <c t="s" s="2" r="E2">
        <v>29</v>
      </c>
    </row>
    <row spans="1:5" r="3">
      <c t="s" s="3" r="A3">
        <v>393</v>
      </c>
    </row>
    <row spans="1:5" r="4">
      <c t="s" s="4" r="A4">
        <v>394</v>
      </c>
      <c t="n" s="7" r="B4">
        <v>0</v>
      </c>
      <c t="n" s="7" r="C4">
        <v>100</v>
      </c>
      <c t="n" s="7" r="D4">
        <v>0</v>
      </c>
      <c t="n" s="7" r="E4">
        <v>100</v>
      </c>
    </row>
    <row spans="1:5" r="5">
      <c t="s" s="4" r="A5">
        <v>38</v>
      </c>
      <c t="n" s="6" r="B5">
        <v>26</v>
      </c>
      <c t="n" s="7" r="C5">
        <v>0</v>
      </c>
      <c t="n" s="6" r="D5">
        <v>26</v>
      </c>
      <c t="n" s="7" r="E5">
        <v>0</v>
      </c>
    </row>
    <row spans="1:5" r="6">
      <c t="s" s="4" r="A6">
        <v>395</v>
      </c>
    </row>
    <row spans="1:5" r="7">
      <c t="s" s="3" r="A7">
        <v>393</v>
      </c>
    </row>
    <row spans="1:5" r="8">
      <c t="s" s="4" r="A8">
        <v>38</v>
      </c>
      <c t="n" s="7" r="B8">
        <v>26</v>
      </c>
      <c t="n" s="7" r="D8">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6</v>
      </c>
      <c t="s" s="2" r="B1">
        <v>299</v>
      </c>
      <c t="s" s="2" r="C1">
        <v>2</v>
      </c>
      <c t="s" s="2" r="D1">
        <v>397</v>
      </c>
      <c t="s" s="2" r="E1">
        <v>69</v>
      </c>
    </row>
    <row spans="1:5" r="2">
      <c t="s" s="4" r="A2">
        <v>221</v>
      </c>
    </row>
    <row spans="1:5" r="3">
      <c t="s" s="3" r="A3">
        <v>398</v>
      </c>
    </row>
    <row spans="1:5" r="4">
      <c t="s" s="4" r="A4">
        <v>399</v>
      </c>
      <c t="n" s="7" r="C4">
        <v>127</v>
      </c>
      <c t="n" s="7" r="D4">
        <v>143</v>
      </c>
    </row>
    <row spans="1:5" r="5">
      <c t="s" s="4" r="A5">
        <v>400</v>
      </c>
      <c t="n" s="6" r="C5">
        <v>86</v>
      </c>
      <c t="n" s="6" r="D5">
        <v>67</v>
      </c>
      <c t="n" s="7" r="E5">
        <v>248</v>
      </c>
    </row>
    <row spans="1:5" r="6">
      <c t="s" s="4" r="A6">
        <v>401</v>
      </c>
      <c t="n" s="6" r="C6">
        <v>-44</v>
      </c>
      <c t="n" s="6" r="D6">
        <v>-83</v>
      </c>
    </row>
    <row spans="1:5" r="7">
      <c t="s" s="4" r="A7">
        <v>402</v>
      </c>
      <c t="n" s="6" r="C7">
        <v>-13</v>
      </c>
    </row>
    <row spans="1:5" r="8">
      <c t="s" s="4" r="A8">
        <v>403</v>
      </c>
      <c t="n" s="6" r="C8">
        <v>156</v>
      </c>
      <c t="n" s="6" r="D8">
        <v>127</v>
      </c>
      <c t="n" s="6" r="E8">
        <v>143</v>
      </c>
    </row>
    <row spans="1:5" r="9">
      <c t="s" s="4" r="A9">
        <v>404</v>
      </c>
    </row>
    <row spans="1:5" r="10">
      <c t="s" s="3" r="A10">
        <v>398</v>
      </c>
    </row>
    <row spans="1:5" r="11">
      <c t="s" s="4" r="A11">
        <v>399</v>
      </c>
      <c t="n" s="6" r="C11">
        <v>112</v>
      </c>
      <c t="n" s="6" r="D11">
        <v>136</v>
      </c>
    </row>
    <row spans="1:5" r="12">
      <c t="s" s="4" r="A12">
        <v>400</v>
      </c>
      <c t="n" s="6" r="C12">
        <v>64</v>
      </c>
      <c t="n" s="6" r="D12">
        <v>52</v>
      </c>
      <c t="n" s="6" r="E12">
        <v>213</v>
      </c>
    </row>
    <row spans="1:5" r="13">
      <c t="s" s="4" r="A13">
        <v>401</v>
      </c>
      <c t="n" s="6" r="C13">
        <v>-28</v>
      </c>
      <c t="n" s="6" r="D13">
        <v>-76</v>
      </c>
    </row>
    <row spans="1:5" r="14">
      <c t="s" s="4" r="A14">
        <v>402</v>
      </c>
      <c t="n" s="6" r="C14">
        <v>-13</v>
      </c>
    </row>
    <row spans="1:5" r="15">
      <c t="s" s="4" r="A15">
        <v>403</v>
      </c>
      <c t="n" s="6" r="C15">
        <v>135</v>
      </c>
      <c t="n" s="6" r="D15">
        <v>112</v>
      </c>
      <c t="n" s="6" r="E15">
        <v>136</v>
      </c>
    </row>
    <row spans="1:5" r="16">
      <c t="s" s="4" r="A16">
        <v>405</v>
      </c>
    </row>
    <row spans="1:5" r="17">
      <c t="s" s="3" r="A17">
        <v>398</v>
      </c>
    </row>
    <row spans="1:5" r="18">
      <c t="s" s="4" r="A18">
        <v>399</v>
      </c>
      <c t="n" s="6" r="C18">
        <v>0</v>
      </c>
      <c t="n" s="6" r="D18">
        <v>0</v>
      </c>
    </row>
    <row spans="1:5" r="19">
      <c t="s" s="4" r="A19">
        <v>400</v>
      </c>
      <c t="n" s="6" r="C19">
        <v>10</v>
      </c>
      <c t="n" s="6" r="D19">
        <v>0</v>
      </c>
      <c t="n" s="6" r="E19">
        <v>28</v>
      </c>
    </row>
    <row spans="1:5" r="20">
      <c t="s" s="4" r="A20">
        <v>401</v>
      </c>
      <c t="n" s="6" r="C20">
        <v>-10</v>
      </c>
      <c t="n" s="6" r="D20">
        <v>0</v>
      </c>
    </row>
    <row spans="1:5" r="21">
      <c t="s" s="4" r="A21">
        <v>402</v>
      </c>
      <c t="n" s="6" r="C21">
        <v>0</v>
      </c>
    </row>
    <row spans="1:5" r="22">
      <c t="s" s="4" r="A22">
        <v>403</v>
      </c>
      <c t="n" s="6" r="C22">
        <v>0</v>
      </c>
      <c t="n" s="6" r="D22">
        <v>0</v>
      </c>
      <c t="n" s="6" r="E22">
        <v>0</v>
      </c>
    </row>
    <row spans="1:5" r="23">
      <c t="s" s="4" r="A23">
        <v>406</v>
      </c>
    </row>
    <row spans="1:5" r="24">
      <c t="s" s="3" r="A24">
        <v>398</v>
      </c>
    </row>
    <row spans="1:5" r="25">
      <c t="s" s="4" r="A25">
        <v>399</v>
      </c>
      <c t="n" s="6" r="C25">
        <v>15</v>
      </c>
      <c t="n" s="6" r="D25">
        <v>7</v>
      </c>
    </row>
    <row spans="1:5" r="26">
      <c t="s" s="4" r="A26">
        <v>400</v>
      </c>
      <c t="n" s="6" r="C26">
        <v>12</v>
      </c>
      <c t="n" s="6" r="D26">
        <v>15</v>
      </c>
      <c t="n" s="6" r="E26">
        <v>1</v>
      </c>
    </row>
    <row spans="1:5" r="27">
      <c t="s" s="4" r="A27">
        <v>401</v>
      </c>
      <c t="n" s="6" r="C27">
        <v>-6</v>
      </c>
      <c t="n" s="6" r="D27">
        <v>-7</v>
      </c>
    </row>
    <row spans="1:5" r="28">
      <c t="s" s="4" r="A28">
        <v>402</v>
      </c>
      <c t="n" s="6" r="C28">
        <v>0</v>
      </c>
    </row>
    <row spans="1:5" r="29">
      <c t="s" s="4" r="A29">
        <v>403</v>
      </c>
      <c t="n" s="6" r="C29">
        <v>21</v>
      </c>
      <c t="n" s="6" r="D29">
        <v>15</v>
      </c>
      <c t="n" s="6" r="E29">
        <v>7</v>
      </c>
    </row>
    <row spans="1:5" r="30">
      <c t="s" s="4" r="A30">
        <v>225</v>
      </c>
    </row>
    <row spans="1:5" r="31">
      <c t="s" s="3" r="A31">
        <v>398</v>
      </c>
    </row>
    <row spans="1:5" r="32">
      <c t="s" s="4" r="A32">
        <v>399</v>
      </c>
      <c t="n" s="6" r="C32">
        <v>60</v>
      </c>
      <c t="n" s="6" r="D32">
        <v>78</v>
      </c>
    </row>
    <row spans="1:5" r="33">
      <c t="s" s="4" r="A33">
        <v>401</v>
      </c>
      <c t="n" s="6" r="C33">
        <v>-14</v>
      </c>
      <c t="n" s="6" r="D33">
        <v>-18</v>
      </c>
    </row>
    <row spans="1:5" r="34">
      <c t="s" s="4" r="A34">
        <v>402</v>
      </c>
      <c t="n" s="6" r="E34">
        <v>-5</v>
      </c>
    </row>
    <row spans="1:5" r="35">
      <c t="s" s="4" r="A35">
        <v>403</v>
      </c>
      <c t="n" s="7" r="B35">
        <v>103</v>
      </c>
      <c t="n" s="6" r="C35">
        <v>46</v>
      </c>
      <c t="n" s="6" r="D35">
        <v>60</v>
      </c>
      <c t="n" s="6" r="E35">
        <v>78</v>
      </c>
    </row>
    <row spans="1:5" r="36">
      <c t="s" s="4" r="A36">
        <v>407</v>
      </c>
    </row>
    <row spans="1:5" r="37">
      <c t="s" s="3" r="A37">
        <v>398</v>
      </c>
    </row>
    <row spans="1:5" r="38">
      <c t="s" s="4" r="A38">
        <v>399</v>
      </c>
      <c t="n" s="6" r="C38">
        <v>48</v>
      </c>
      <c t="n" s="6" r="D38">
        <v>61</v>
      </c>
    </row>
    <row spans="1:5" r="39">
      <c t="s" s="4" r="A39">
        <v>400</v>
      </c>
      <c t="n" s="6" r="B39">
        <v>76</v>
      </c>
    </row>
    <row spans="1:5" r="40">
      <c t="s" s="4" r="A40">
        <v>401</v>
      </c>
      <c t="n" s="6" r="C40">
        <v>-8</v>
      </c>
      <c t="n" s="6" r="D40">
        <v>-13</v>
      </c>
    </row>
    <row spans="1:5" r="41">
      <c t="s" s="4" r="A41">
        <v>403</v>
      </c>
      <c t="n" s="6" r="C41">
        <v>40</v>
      </c>
      <c t="n" s="6" r="D41">
        <v>48</v>
      </c>
      <c t="n" s="6" r="E41">
        <v>61</v>
      </c>
    </row>
    <row spans="1:5" r="42">
      <c t="s" s="4" r="A42">
        <v>408</v>
      </c>
    </row>
    <row spans="1:5" r="43">
      <c t="s" s="3" r="A43">
        <v>398</v>
      </c>
    </row>
    <row spans="1:5" r="44">
      <c t="s" s="4" r="A44">
        <v>399</v>
      </c>
      <c t="n" s="6" r="C44">
        <v>12</v>
      </c>
      <c t="n" s="6" r="D44">
        <v>17</v>
      </c>
    </row>
    <row spans="1:5" r="45">
      <c t="s" s="4" r="A45">
        <v>400</v>
      </c>
      <c t="n" s="7" r="B45">
        <v>27</v>
      </c>
    </row>
    <row spans="1:5" r="46">
      <c t="s" s="4" r="A46">
        <v>401</v>
      </c>
      <c t="n" s="6" r="C46">
        <v>-6</v>
      </c>
      <c t="n" s="6" r="D46">
        <v>-5</v>
      </c>
    </row>
    <row spans="1:5" r="47">
      <c t="s" s="4" r="A47">
        <v>403</v>
      </c>
      <c t="n" s="7" r="C47">
        <v>6</v>
      </c>
      <c t="n" s="7" r="D47">
        <v>12</v>
      </c>
      <c t="n" s="7" r="E47">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9</v>
      </c>
      <c t="s" s="2" r="B1">
        <v>299</v>
      </c>
      <c t="s" s="2" r="C1">
        <v>2</v>
      </c>
      <c t="s" s="2" r="D1">
        <v>397</v>
      </c>
      <c t="s" s="2" r="E1">
        <v>69</v>
      </c>
      <c t="s" s="2" r="F1">
        <v>29</v>
      </c>
      <c t="s" s="2" r="G1">
        <v>2</v>
      </c>
      <c t="s" s="2" r="H1">
        <v>29</v>
      </c>
    </row>
    <row spans="1:8" r="2">
      <c t="s" s="4" r="A2">
        <v>221</v>
      </c>
    </row>
    <row spans="1:8" r="3">
      <c t="s" s="3" r="A3">
        <v>222</v>
      </c>
    </row>
    <row spans="1:8" r="4">
      <c t="s" s="4" r="A4">
        <v>400</v>
      </c>
      <c t="n" s="7" r="C4">
        <v>86</v>
      </c>
      <c t="n" s="7" r="D4">
        <v>67</v>
      </c>
      <c t="n" s="7" r="E4">
        <v>248</v>
      </c>
    </row>
    <row spans="1:8" r="5">
      <c t="s" s="4" r="A5">
        <v>402</v>
      </c>
      <c t="n" s="6" r="C5">
        <v>13</v>
      </c>
    </row>
    <row spans="1:8" r="6">
      <c t="s" s="4" r="A6">
        <v>410</v>
      </c>
      <c t="n" s="6" r="C6">
        <v>10</v>
      </c>
      <c t="n" s="7" r="F6">
        <v>0</v>
      </c>
      <c t="n" s="7" r="G6">
        <v>10</v>
      </c>
      <c t="n" s="7" r="H6">
        <v>9</v>
      </c>
    </row>
    <row spans="1:8" r="7">
      <c t="s" s="4" r="A7">
        <v>411</v>
      </c>
      <c t="n" s="6" r="C7">
        <v>156</v>
      </c>
      <c t="n" s="6" r="D7">
        <v>127</v>
      </c>
      <c t="n" s="6" r="E7">
        <v>143</v>
      </c>
      <c t="n" s="6" r="G7">
        <v>156</v>
      </c>
    </row>
    <row spans="1:8" r="8">
      <c t="s" s="4" r="A8">
        <v>412</v>
      </c>
    </row>
    <row spans="1:8" r="9">
      <c t="s" s="3" r="A9">
        <v>222</v>
      </c>
    </row>
    <row spans="1:8" r="10">
      <c t="s" s="4" r="A10">
        <v>400</v>
      </c>
      <c t="n" s="6" r="C10">
        <v>64</v>
      </c>
      <c t="n" s="6" r="D10">
        <v>52</v>
      </c>
      <c t="n" s="6" r="E10">
        <v>213</v>
      </c>
    </row>
    <row spans="1:8" r="11">
      <c t="s" s="4" r="A11">
        <v>402</v>
      </c>
      <c t="n" s="6" r="C11">
        <v>13</v>
      </c>
    </row>
    <row spans="1:8" r="12">
      <c t="s" s="4" r="A12">
        <v>411</v>
      </c>
      <c t="n" s="6" r="C12">
        <v>135</v>
      </c>
      <c t="n" s="6" r="D12">
        <v>112</v>
      </c>
      <c t="n" s="6" r="E12">
        <v>136</v>
      </c>
      <c t="n" s="6" r="G12">
        <v>135</v>
      </c>
    </row>
    <row spans="1:8" r="13">
      <c t="s" s="4" r="A13">
        <v>413</v>
      </c>
    </row>
    <row spans="1:8" r="14">
      <c t="s" s="3" r="A14">
        <v>222</v>
      </c>
    </row>
    <row spans="1:8" r="15">
      <c t="s" s="4" r="A15">
        <v>400</v>
      </c>
      <c t="n" s="6" r="C15">
        <v>10</v>
      </c>
      <c t="n" s="6" r="D15">
        <v>0</v>
      </c>
      <c t="n" s="6" r="E15">
        <v>28</v>
      </c>
    </row>
    <row spans="1:8" r="16">
      <c t="s" s="4" r="A16">
        <v>402</v>
      </c>
      <c t="n" s="6" r="C16">
        <v>0</v>
      </c>
    </row>
    <row spans="1:8" r="17">
      <c t="s" s="4" r="A17">
        <v>411</v>
      </c>
      <c t="n" s="6" r="C17">
        <v>0</v>
      </c>
      <c t="n" s="6" r="D17">
        <v>0</v>
      </c>
      <c t="n" s="6" r="E17">
        <v>0</v>
      </c>
      <c t="n" s="6" r="G17">
        <v>0</v>
      </c>
    </row>
    <row spans="1:8" r="18">
      <c t="s" s="4" r="A18">
        <v>414</v>
      </c>
    </row>
    <row spans="1:8" r="19">
      <c t="s" s="3" r="A19">
        <v>222</v>
      </c>
    </row>
    <row spans="1:8" r="20">
      <c t="s" s="4" r="A20">
        <v>400</v>
      </c>
      <c t="n" s="6" r="E20">
        <v>15</v>
      </c>
    </row>
    <row spans="1:8" r="21">
      <c t="s" s="4" r="A21">
        <v>415</v>
      </c>
    </row>
    <row spans="1:8" r="22">
      <c t="s" s="3" r="A22">
        <v>222</v>
      </c>
    </row>
    <row spans="1:8" r="23">
      <c t="s" s="4" r="A23">
        <v>400</v>
      </c>
      <c t="n" s="6" r="E23">
        <v>6</v>
      </c>
    </row>
    <row spans="1:8" r="24">
      <c t="s" s="4" r="A24">
        <v>416</v>
      </c>
    </row>
    <row spans="1:8" r="25">
      <c t="s" s="3" r="A25">
        <v>222</v>
      </c>
    </row>
    <row spans="1:8" r="26">
      <c t="s" s="4" r="A26">
        <v>400</v>
      </c>
      <c t="n" s="6" r="C26">
        <v>12</v>
      </c>
      <c t="n" s="6" r="D26">
        <v>15</v>
      </c>
      <c t="n" s="6" r="E26">
        <v>1</v>
      </c>
    </row>
    <row spans="1:8" r="27">
      <c t="s" s="4" r="A27">
        <v>402</v>
      </c>
      <c t="n" s="6" r="C27">
        <v>0</v>
      </c>
    </row>
    <row spans="1:8" r="28">
      <c t="s" s="4" r="A28">
        <v>411</v>
      </c>
      <c t="n" s="6" r="C28">
        <v>21</v>
      </c>
      <c t="n" s="6" r="D28">
        <v>15</v>
      </c>
      <c t="n" s="6" r="E28">
        <v>7</v>
      </c>
      <c t="n" s="6" r="G28">
        <v>21</v>
      </c>
    </row>
    <row spans="1:8" r="29">
      <c t="s" s="4" r="A29">
        <v>417</v>
      </c>
    </row>
    <row spans="1:8" r="30">
      <c t="s" s="3" r="A30">
        <v>222</v>
      </c>
    </row>
    <row spans="1:8" r="31">
      <c t="s" s="4" r="A31">
        <v>418</v>
      </c>
      <c t="n" s="7" r="B31">
        <v>850</v>
      </c>
    </row>
    <row spans="1:8" r="32">
      <c t="s" s="4" r="A32">
        <v>225</v>
      </c>
    </row>
    <row spans="1:8" r="33">
      <c t="s" s="3" r="A33">
        <v>222</v>
      </c>
    </row>
    <row spans="1:8" r="34">
      <c t="s" s="4" r="A34">
        <v>402</v>
      </c>
      <c t="n" s="6" r="E34">
        <v>5</v>
      </c>
    </row>
    <row spans="1:8" r="35">
      <c t="s" s="4" r="A35">
        <v>411</v>
      </c>
      <c t="n" s="6" r="B35">
        <v>103</v>
      </c>
      <c t="n" s="6" r="C35">
        <v>46</v>
      </c>
      <c t="n" s="6" r="D35">
        <v>60</v>
      </c>
      <c t="n" s="6" r="E35">
        <v>78</v>
      </c>
      <c t="n" s="6" r="G35">
        <v>46</v>
      </c>
    </row>
    <row spans="1:8" r="36">
      <c t="s" s="4" r="A36">
        <v>419</v>
      </c>
    </row>
    <row spans="1:8" r="37">
      <c t="s" s="3" r="A37">
        <v>222</v>
      </c>
    </row>
    <row spans="1:8" r="38">
      <c t="s" s="4" r="A38">
        <v>400</v>
      </c>
      <c t="n" s="6" r="B38">
        <v>76</v>
      </c>
    </row>
    <row spans="1:8" r="39">
      <c t="s" s="4" r="A39">
        <v>411</v>
      </c>
      <c t="n" s="6" r="C39">
        <v>40</v>
      </c>
      <c t="n" s="6" r="D39">
        <v>48</v>
      </c>
      <c t="n" s="6" r="E39">
        <v>61</v>
      </c>
      <c t="n" s="6" r="G39">
        <v>40</v>
      </c>
    </row>
    <row spans="1:8" r="40">
      <c t="s" s="4" r="A40">
        <v>420</v>
      </c>
    </row>
    <row spans="1:8" r="41">
      <c t="s" s="3" r="A41">
        <v>222</v>
      </c>
    </row>
    <row spans="1:8" r="42">
      <c t="s" s="4" r="A42">
        <v>400</v>
      </c>
      <c t="n" s="7" r="B42">
        <v>27</v>
      </c>
    </row>
    <row spans="1:8" r="43">
      <c t="s" s="4" r="A43">
        <v>411</v>
      </c>
      <c t="n" s="7" r="C43">
        <v>6</v>
      </c>
      <c t="n" s="7" r="D43">
        <v>12</v>
      </c>
      <c t="n" s="7" r="E43">
        <v>17</v>
      </c>
      <c t="n" s="7" r="G43">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69</v>
      </c>
    </row>
    <row spans="1:3" r="2">
      <c t="s" s="3" r="A2">
        <v>422</v>
      </c>
    </row>
    <row spans="1:3" r="3">
      <c t="s" s="4" r="A3">
        <v>423</v>
      </c>
      <c t="n" s="7" r="B3">
        <v>15276</v>
      </c>
      <c t="n" s="7" r="C3">
        <v>14734</v>
      </c>
    </row>
    <row spans="1:3" r="4">
      <c t="s" s="4" r="A4">
        <v>424</v>
      </c>
      <c t="n" s="6" r="B4">
        <v>105</v>
      </c>
      <c t="n" s="6" r="C4">
        <v>205</v>
      </c>
    </row>
    <row spans="1:3" r="5">
      <c t="s" s="4" r="A5">
        <v>425</v>
      </c>
      <c t="n" s="6" r="B5">
        <v>-409</v>
      </c>
      <c t="n" s="6" r="C5">
        <v>-193</v>
      </c>
    </row>
    <row spans="1:3" r="6">
      <c t="s" s="4" r="A6">
        <v>426</v>
      </c>
      <c t="n" s="6" r="B6">
        <v>14972</v>
      </c>
      <c t="n" s="6" r="C6">
        <v>14746</v>
      </c>
    </row>
    <row spans="1:3" r="7">
      <c t="s" s="3" r="A7">
        <v>427</v>
      </c>
    </row>
    <row spans="1:3" r="8">
      <c t="s" s="4" r="A8">
        <v>423</v>
      </c>
      <c t="n" s="6" r="B8">
        <v>65</v>
      </c>
      <c t="n" s="6" r="C8">
        <v>58</v>
      </c>
    </row>
    <row spans="1:3" r="9">
      <c t="s" s="4" r="A9">
        <v>424</v>
      </c>
      <c t="n" s="6" r="B9">
        <v>16</v>
      </c>
      <c t="n" s="6" r="C9">
        <v>19</v>
      </c>
    </row>
    <row spans="1:3" r="10">
      <c t="s" s="4" r="A10">
        <v>425</v>
      </c>
      <c t="n" s="6" r="B10">
        <v>0</v>
      </c>
      <c t="n" s="6" r="C10">
        <v>0</v>
      </c>
    </row>
    <row spans="1:3" r="11">
      <c t="s" s="4" r="A11">
        <v>426</v>
      </c>
      <c t="n" s="6" r="B11">
        <v>81</v>
      </c>
      <c t="n" s="6" r="C11">
        <v>77</v>
      </c>
    </row>
    <row spans="1:3" r="12">
      <c t="s" s="3" r="A12">
        <v>428</v>
      </c>
    </row>
    <row spans="1:3" r="13">
      <c t="s" s="4" r="A13">
        <v>423</v>
      </c>
      <c t="n" s="6" r="B13">
        <v>484</v>
      </c>
      <c t="n" s="6" r="C13">
        <v>520</v>
      </c>
    </row>
    <row spans="1:3" r="14">
      <c t="s" s="3" r="A14">
        <v>429</v>
      </c>
    </row>
    <row spans="1:3" r="15">
      <c t="s" s="4" r="A15">
        <v>423</v>
      </c>
      <c t="n" s="6" r="B15">
        <v>15825</v>
      </c>
      <c t="n" s="6" r="C15">
        <v>15312</v>
      </c>
    </row>
    <row spans="1:3" r="16">
      <c t="s" s="4" r="A16">
        <v>424</v>
      </c>
      <c t="n" s="6" r="B16">
        <v>121</v>
      </c>
      <c t="n" s="6" r="C16">
        <v>224</v>
      </c>
    </row>
    <row spans="1:3" r="17">
      <c t="s" s="4" r="A17">
        <v>425</v>
      </c>
      <c t="n" s="6" r="B17">
        <v>-409</v>
      </c>
      <c t="n" s="6" r="C17">
        <v>-193</v>
      </c>
    </row>
    <row spans="1:3" r="18">
      <c t="s" s="4" r="A18">
        <v>426</v>
      </c>
      <c t="n" s="6" r="B18">
        <v>15053</v>
      </c>
      <c t="n" s="6" r="C18">
        <v>14823</v>
      </c>
    </row>
    <row spans="1:3" r="19">
      <c t="s" s="3" r="A19">
        <v>430</v>
      </c>
    </row>
    <row spans="1:3" r="20">
      <c t="s" s="4" r="A20">
        <v>431</v>
      </c>
      <c t="n" s="6" r="B20">
        <v>5916</v>
      </c>
      <c t="n" s="6" r="C20">
        <v>2941</v>
      </c>
    </row>
    <row spans="1:3" r="21">
      <c t="s" s="4" r="A21">
        <v>432</v>
      </c>
      <c t="n" s="6" r="B21">
        <v>-161</v>
      </c>
      <c t="n" s="6" r="C21">
        <v>-141</v>
      </c>
    </row>
    <row spans="1:3" r="22">
      <c t="s" s="4" r="A22">
        <v>433</v>
      </c>
      <c t="n" s="6" r="B22">
        <v>1780</v>
      </c>
      <c t="n" s="6" r="C22">
        <v>1171</v>
      </c>
    </row>
    <row spans="1:3" r="23">
      <c t="s" s="4" r="A23">
        <v>434</v>
      </c>
      <c t="n" s="6" r="B23">
        <v>-248</v>
      </c>
      <c t="n" s="6" r="C23">
        <v>-52</v>
      </c>
    </row>
    <row spans="1:3" r="24">
      <c t="s" s="4" r="A24">
        <v>435</v>
      </c>
    </row>
    <row spans="1:3" r="25">
      <c t="s" s="3" r="A25">
        <v>422</v>
      </c>
    </row>
    <row spans="1:3" r="26">
      <c t="s" s="4" r="A26">
        <v>426</v>
      </c>
      <c t="n" s="6" r="B26">
        <v>14770</v>
      </c>
      <c t="n" s="6" r="C26">
        <v>14560</v>
      </c>
    </row>
    <row spans="1:3" r="27">
      <c t="s" s="3" r="A27">
        <v>427</v>
      </c>
    </row>
    <row spans="1:3" r="28">
      <c t="s" s="4" r="A28">
        <v>426</v>
      </c>
      <c t="n" s="6" r="B28">
        <v>81</v>
      </c>
      <c t="n" s="6" r="C28">
        <v>77</v>
      </c>
    </row>
    <row spans="1:3" r="29">
      <c t="s" s="3" r="A29">
        <v>428</v>
      </c>
    </row>
    <row spans="1:3" r="30">
      <c t="s" s="4" r="A30">
        <v>423</v>
      </c>
      <c t="n" s="6" r="B30">
        <v>0</v>
      </c>
      <c t="n" s="6" r="C30">
        <v>0</v>
      </c>
    </row>
    <row spans="1:3" r="31">
      <c t="s" s="3" r="A31">
        <v>429</v>
      </c>
    </row>
    <row spans="1:3" r="32">
      <c t="s" s="4" r="A32">
        <v>426</v>
      </c>
      <c t="n" s="6" r="B32">
        <v>14851</v>
      </c>
      <c t="n" s="6" r="C32">
        <v>14637</v>
      </c>
    </row>
    <row spans="1:3" r="33">
      <c t="s" s="4" r="A33">
        <v>436</v>
      </c>
    </row>
    <row spans="1:3" r="34">
      <c t="s" s="3" r="A34">
        <v>422</v>
      </c>
    </row>
    <row spans="1:3" r="35">
      <c t="s" s="4" r="A35">
        <v>426</v>
      </c>
      <c t="n" s="6" r="B35">
        <v>202</v>
      </c>
      <c t="n" s="6" r="C35">
        <v>186</v>
      </c>
    </row>
    <row spans="1:3" r="36">
      <c t="s" s="3" r="A36">
        <v>427</v>
      </c>
    </row>
    <row spans="1:3" r="37">
      <c t="s" s="4" r="A37">
        <v>426</v>
      </c>
      <c t="n" s="6" r="B37">
        <v>0</v>
      </c>
      <c t="n" s="6" r="C37">
        <v>0</v>
      </c>
    </row>
    <row spans="1:3" r="38">
      <c t="s" s="3" r="A38">
        <v>428</v>
      </c>
    </row>
    <row spans="1:3" r="39">
      <c t="s" s="4" r="A39">
        <v>423</v>
      </c>
      <c t="n" s="6" r="B39">
        <v>484</v>
      </c>
      <c t="n" s="6" r="C39">
        <v>520</v>
      </c>
    </row>
    <row spans="1:3" r="40">
      <c t="s" s="3" r="A40">
        <v>429</v>
      </c>
    </row>
    <row spans="1:3" r="41">
      <c t="s" s="4" r="A41">
        <v>426</v>
      </c>
      <c t="n" s="6" r="B41">
        <v>686</v>
      </c>
      <c t="n" s="6" r="C41">
        <v>706</v>
      </c>
    </row>
    <row spans="1:3" r="42">
      <c t="s" s="4" r="A42">
        <v>437</v>
      </c>
    </row>
    <row spans="1:3" r="43">
      <c t="s" s="3" r="A43">
        <v>422</v>
      </c>
    </row>
    <row spans="1:3" r="44">
      <c t="s" s="4" r="A44">
        <v>423</v>
      </c>
      <c t="n" s="6" r="B44">
        <v>1775</v>
      </c>
      <c t="n" s="6" r="C44">
        <v>1589</v>
      </c>
    </row>
    <row spans="1:3" r="45">
      <c t="s" s="4" r="A45">
        <v>424</v>
      </c>
      <c t="n" s="6" r="B45">
        <v>30</v>
      </c>
      <c t="n" s="6" r="C45">
        <v>52</v>
      </c>
    </row>
    <row spans="1:3" r="46">
      <c t="s" s="4" r="A46">
        <v>425</v>
      </c>
      <c t="n" s="6" r="B46">
        <v>-7</v>
      </c>
      <c t="n" s="6" r="C46">
        <v>-20</v>
      </c>
    </row>
    <row spans="1:3" r="47">
      <c t="s" s="4" r="A47">
        <v>426</v>
      </c>
      <c t="n" s="6" r="B47">
        <v>1798</v>
      </c>
      <c t="n" s="6" r="C47">
        <v>1621</v>
      </c>
    </row>
    <row spans="1:3" r="48">
      <c t="s" s="3" r="A48">
        <v>427</v>
      </c>
    </row>
    <row spans="1:3" r="49">
      <c t="s" s="4" r="A49">
        <v>423</v>
      </c>
      <c t="n" s="6" r="B49">
        <v>65</v>
      </c>
      <c t="n" s="6" r="C49">
        <v>58</v>
      </c>
    </row>
    <row spans="1:3" r="50">
      <c t="s" s="4" r="A50">
        <v>424</v>
      </c>
      <c t="n" s="6" r="B50">
        <v>16</v>
      </c>
      <c t="n" s="6" r="C50">
        <v>19</v>
      </c>
    </row>
    <row spans="1:3" r="51">
      <c t="s" s="4" r="A51">
        <v>425</v>
      </c>
      <c t="n" s="6" r="B51">
        <v>0</v>
      </c>
      <c t="n" s="6" r="C51">
        <v>0</v>
      </c>
    </row>
    <row spans="1:3" r="52">
      <c t="s" s="4" r="A52">
        <v>426</v>
      </c>
      <c t="n" s="6" r="B52">
        <v>81</v>
      </c>
      <c t="n" s="6" r="C52">
        <v>77</v>
      </c>
    </row>
    <row spans="1:3" r="53">
      <c t="s" s="4" r="A53">
        <v>438</v>
      </c>
    </row>
    <row spans="1:3" r="54">
      <c t="s" s="3" r="A54">
        <v>422</v>
      </c>
    </row>
    <row spans="1:3" r="55">
      <c t="s" s="4" r="A55">
        <v>426</v>
      </c>
      <c t="n" s="6" r="B55">
        <v>1699</v>
      </c>
      <c t="n" s="6" r="C55">
        <v>1541</v>
      </c>
    </row>
    <row spans="1:3" r="56">
      <c t="s" s="3" r="A56">
        <v>427</v>
      </c>
    </row>
    <row spans="1:3" r="57">
      <c t="s" s="4" r="A57">
        <v>426</v>
      </c>
      <c t="n" s="6" r="B57">
        <v>81</v>
      </c>
      <c t="n" s="6" r="C57">
        <v>77</v>
      </c>
    </row>
    <row spans="1:3" r="58">
      <c t="s" s="4" r="A58">
        <v>439</v>
      </c>
    </row>
    <row spans="1:3" r="59">
      <c t="s" s="3" r="A59">
        <v>422</v>
      </c>
    </row>
    <row spans="1:3" r="60">
      <c t="s" s="4" r="A60">
        <v>426</v>
      </c>
      <c t="n" s="6" r="B60">
        <v>99</v>
      </c>
      <c t="n" s="6" r="C60">
        <v>80</v>
      </c>
    </row>
    <row spans="1:3" r="61">
      <c t="s" s="3" r="A61">
        <v>427</v>
      </c>
    </row>
    <row spans="1:3" r="62">
      <c t="s" s="4" r="A62">
        <v>426</v>
      </c>
      <c t="n" s="6" r="B62">
        <v>0</v>
      </c>
      <c t="n" s="6" r="C62">
        <v>0</v>
      </c>
    </row>
    <row spans="1:3" r="63">
      <c t="s" s="4" r="A63">
        <v>440</v>
      </c>
    </row>
    <row spans="1:3" r="64">
      <c t="s" s="3" r="A64">
        <v>422</v>
      </c>
    </row>
    <row spans="1:3" r="65">
      <c t="s" s="4" r="A65">
        <v>423</v>
      </c>
      <c t="n" s="6" r="B65">
        <v>13391</v>
      </c>
      <c t="n" s="6" r="C65">
        <v>13035</v>
      </c>
    </row>
    <row spans="1:3" r="66">
      <c t="s" s="4" r="A66">
        <v>424</v>
      </c>
      <c t="n" s="6" r="B66">
        <v>75</v>
      </c>
      <c t="n" s="6" r="C66">
        <v>153</v>
      </c>
    </row>
    <row spans="1:3" r="67">
      <c t="s" s="4" r="A67">
        <v>425</v>
      </c>
      <c t="n" s="6" r="B67">
        <v>-395</v>
      </c>
      <c t="n" s="6" r="C67">
        <v>-169</v>
      </c>
    </row>
    <row spans="1:3" r="68">
      <c t="s" s="4" r="A68">
        <v>426</v>
      </c>
      <c t="n" s="6" r="B68">
        <v>13071</v>
      </c>
      <c t="n" s="6" r="C68">
        <v>13019</v>
      </c>
    </row>
    <row spans="1:3" r="69">
      <c t="s" s="4" r="A69">
        <v>441</v>
      </c>
    </row>
    <row spans="1:3" r="70">
      <c t="s" s="3" r="A70">
        <v>422</v>
      </c>
    </row>
    <row spans="1:3" r="71">
      <c t="s" s="4" r="A71">
        <v>426</v>
      </c>
      <c t="n" s="6" r="B71">
        <v>13071</v>
      </c>
      <c t="n" s="6" r="C71">
        <v>13019</v>
      </c>
    </row>
    <row spans="1:3" r="72">
      <c t="s" s="4" r="A72">
        <v>442</v>
      </c>
    </row>
    <row spans="1:3" r="73">
      <c t="s" s="3" r="A73">
        <v>422</v>
      </c>
    </row>
    <row spans="1:3" r="74">
      <c t="s" s="4" r="A74">
        <v>426</v>
      </c>
      <c t="n" s="6" r="B74">
        <v>0</v>
      </c>
      <c t="n" s="6" r="C74">
        <v>0</v>
      </c>
    </row>
    <row spans="1:3" r="75">
      <c t="s" s="4" r="A75">
        <v>443</v>
      </c>
    </row>
    <row spans="1:3" r="76">
      <c t="s" s="3" r="A76">
        <v>422</v>
      </c>
    </row>
    <row spans="1:3" r="77">
      <c t="s" s="4" r="A77">
        <v>423</v>
      </c>
      <c t="n" s="6" r="B77">
        <v>110</v>
      </c>
      <c t="n" s="6" r="C77">
        <v>110</v>
      </c>
    </row>
    <row spans="1:3" r="78">
      <c t="s" s="4" r="A78">
        <v>424</v>
      </c>
      <c t="n" s="6" r="B78">
        <v>0</v>
      </c>
      <c t="n" s="6" r="C78">
        <v>0</v>
      </c>
    </row>
    <row spans="1:3" r="79">
      <c t="s" s="4" r="A79">
        <v>425</v>
      </c>
      <c t="n" s="6" r="B79">
        <v>-7</v>
      </c>
      <c t="n" s="6" r="C79">
        <v>-4</v>
      </c>
    </row>
    <row spans="1:3" r="80">
      <c t="s" s="4" r="A80">
        <v>426</v>
      </c>
      <c t="n" s="6" r="B80">
        <v>103</v>
      </c>
      <c t="n" s="6" r="C80">
        <v>106</v>
      </c>
    </row>
    <row spans="1:3" r="81">
      <c t="s" s="3" r="A81">
        <v>428</v>
      </c>
    </row>
    <row spans="1:3" r="82">
      <c t="s" s="4" r="A82">
        <v>423</v>
      </c>
      <c t="n" s="6" r="B82">
        <v>484</v>
      </c>
      <c t="n" s="6" r="C82">
        <v>520</v>
      </c>
    </row>
    <row spans="1:3" r="83">
      <c t="s" s="4" r="A83">
        <v>444</v>
      </c>
    </row>
    <row spans="1:3" r="84">
      <c t="s" s="3" r="A84">
        <v>422</v>
      </c>
    </row>
    <row spans="1:3" r="85">
      <c t="s" s="4" r="A85">
        <v>426</v>
      </c>
      <c t="n" s="6" r="B85">
        <v>0</v>
      </c>
      <c t="n" s="6" r="C85">
        <v>0</v>
      </c>
    </row>
    <row spans="1:3" r="86">
      <c t="s" s="3" r="A86">
        <v>428</v>
      </c>
    </row>
    <row spans="1:3" r="87">
      <c t="s" s="4" r="A87">
        <v>423</v>
      </c>
      <c t="n" s="6" r="B87">
        <v>0</v>
      </c>
      <c t="n" s="6" r="C87">
        <v>0</v>
      </c>
    </row>
    <row spans="1:3" r="88">
      <c t="s" s="4" r="A88">
        <v>445</v>
      </c>
    </row>
    <row spans="1:3" r="89">
      <c t="s" s="3" r="A89">
        <v>422</v>
      </c>
    </row>
    <row spans="1:3" r="90">
      <c t="s" s="4" r="A90">
        <v>426</v>
      </c>
      <c t="n" s="6" r="B90">
        <v>103</v>
      </c>
      <c t="n" s="6" r="C90">
        <v>106</v>
      </c>
    </row>
    <row spans="1:3" r="91">
      <c t="s" s="3" r="A91">
        <v>428</v>
      </c>
    </row>
    <row spans="1:3" r="92">
      <c t="s" s="4" r="A92">
        <v>423</v>
      </c>
      <c t="n" s="6" r="B92">
        <v>484</v>
      </c>
      <c t="n" s="6" r="C92">
        <v>520</v>
      </c>
    </row>
    <row spans="1:3" r="93">
      <c t="s" s="4" r="A93">
        <v>446</v>
      </c>
    </row>
    <row spans="1:3" r="94">
      <c t="s" s="3" r="A94">
        <v>430</v>
      </c>
    </row>
    <row spans="1:3" r="95">
      <c t="s" s="4" r="A95">
        <v>431</v>
      </c>
      <c t="n" s="6" r="B95">
        <v>2932</v>
      </c>
      <c t="n" s="6" r="C95">
        <v>944</v>
      </c>
    </row>
    <row spans="1:3" r="96">
      <c t="s" s="4" r="A96">
        <v>432</v>
      </c>
      <c t="n" s="6" r="B96">
        <v>-50</v>
      </c>
      <c t="n" s="6" r="C96">
        <v>-9</v>
      </c>
    </row>
    <row spans="1:3" r="97">
      <c t="s" s="4" r="A97">
        <v>433</v>
      </c>
      <c t="n" s="6" r="B97">
        <v>183</v>
      </c>
      <c t="n" s="6" r="C97">
        <v>34</v>
      </c>
    </row>
    <row spans="1:3" r="98">
      <c t="s" s="4" r="A98">
        <v>434</v>
      </c>
      <c t="n" s="6" r="B98">
        <v>-6</v>
      </c>
      <c t="n" s="6" r="C98">
        <v>-1</v>
      </c>
    </row>
    <row spans="1:3" r="99">
      <c t="s" s="4" r="A99">
        <v>447</v>
      </c>
    </row>
    <row spans="1:3" r="100">
      <c t="s" s="3" r="A100">
        <v>422</v>
      </c>
    </row>
    <row spans="1:3" r="101">
      <c t="s" s="4" r="A101">
        <v>423</v>
      </c>
      <c t="n" s="6" r="B101">
        <v>6618</v>
      </c>
      <c t="n" s="6" r="C101">
        <v>6282</v>
      </c>
    </row>
    <row spans="1:3" r="102">
      <c t="s" s="4" r="A102">
        <v>424</v>
      </c>
      <c t="n" s="6" r="B102">
        <v>50</v>
      </c>
      <c t="n" s="6" r="C102">
        <v>105</v>
      </c>
    </row>
    <row spans="1:3" r="103">
      <c t="s" s="4" r="A103">
        <v>425</v>
      </c>
      <c t="n" s="6" r="B103">
        <v>-56</v>
      </c>
      <c t="n" s="6" r="C103">
        <v>-10</v>
      </c>
    </row>
    <row spans="1:3" r="104">
      <c t="s" s="4" r="A104">
        <v>426</v>
      </c>
      <c t="n" s="6" r="B104">
        <v>6612</v>
      </c>
      <c t="n" s="6" r="C104">
        <v>6377</v>
      </c>
    </row>
    <row spans="1:3" r="105">
      <c t="s" s="4" r="A105">
        <v>448</v>
      </c>
    </row>
    <row spans="1:3" r="106">
      <c t="s" s="3" r="A106">
        <v>422</v>
      </c>
    </row>
    <row spans="1:3" r="107">
      <c t="s" s="4" r="A107">
        <v>426</v>
      </c>
      <c t="n" s="6" r="B107">
        <v>6612</v>
      </c>
      <c t="n" s="6" r="C107">
        <v>6377</v>
      </c>
    </row>
    <row spans="1:3" r="108">
      <c t="s" s="4" r="A108">
        <v>449</v>
      </c>
    </row>
    <row spans="1:3" r="109">
      <c t="s" s="3" r="A109">
        <v>422</v>
      </c>
    </row>
    <row spans="1:3" r="110">
      <c t="s" s="4" r="A110">
        <v>426</v>
      </c>
      <c t="n" s="6" r="B110">
        <v>0</v>
      </c>
      <c t="n" s="6" r="C110">
        <v>0</v>
      </c>
    </row>
    <row spans="1:3" r="111">
      <c t="s" s="4" r="A111">
        <v>450</v>
      </c>
    </row>
    <row spans="1:3" r="112">
      <c t="s" s="3" r="A112">
        <v>422</v>
      </c>
    </row>
    <row spans="1:3" r="113">
      <c t="s" s="4" r="A113">
        <v>423</v>
      </c>
      <c t="n" s="6" r="B113">
        <v>1</v>
      </c>
      <c t="n" s="6" r="C113">
        <v>1</v>
      </c>
    </row>
    <row spans="1:3" r="114">
      <c t="s" s="4" r="A114">
        <v>424</v>
      </c>
      <c t="n" s="6" r="B114">
        <v>0</v>
      </c>
      <c t="n" s="6" r="C114">
        <v>0</v>
      </c>
    </row>
    <row spans="1:3" r="115">
      <c t="s" s="4" r="A115">
        <v>425</v>
      </c>
      <c t="n" s="6" r="B115">
        <v>0</v>
      </c>
      <c t="n" s="6" r="C115">
        <v>0</v>
      </c>
    </row>
    <row spans="1:3" r="116">
      <c t="s" s="4" r="A116">
        <v>426</v>
      </c>
      <c t="n" s="6" r="B116">
        <v>1</v>
      </c>
      <c t="n" s="6" r="C116">
        <v>1</v>
      </c>
    </row>
    <row spans="1:3" r="117">
      <c t="s" s="4" r="A117">
        <v>451</v>
      </c>
    </row>
    <row spans="1:3" r="118">
      <c t="s" s="3" r="A118">
        <v>422</v>
      </c>
    </row>
    <row spans="1:3" r="119">
      <c t="s" s="4" r="A119">
        <v>426</v>
      </c>
      <c t="n" s="6" r="B119">
        <v>0</v>
      </c>
      <c t="n" s="6" r="C119">
        <v>0</v>
      </c>
    </row>
    <row spans="1:3" r="120">
      <c t="s" s="4" r="A120">
        <v>452</v>
      </c>
    </row>
    <row spans="1:3" r="121">
      <c t="s" s="3" r="A121">
        <v>422</v>
      </c>
    </row>
    <row spans="1:3" r="122">
      <c t="s" s="4" r="A122">
        <v>426</v>
      </c>
      <c t="n" s="6" r="B122">
        <v>1</v>
      </c>
      <c t="n" s="6" r="C122">
        <v>1</v>
      </c>
    </row>
    <row spans="1:3" r="123">
      <c t="s" s="4" r="A123">
        <v>453</v>
      </c>
    </row>
    <row spans="1:3" r="124">
      <c t="s" s="3" r="A124">
        <v>430</v>
      </c>
    </row>
    <row spans="1:3" r="125">
      <c t="s" s="4" r="A125">
        <v>431</v>
      </c>
      <c t="n" s="6" r="B125">
        <v>1146</v>
      </c>
      <c t="n" s="6" r="C125">
        <v>356</v>
      </c>
    </row>
    <row spans="1:3" r="126">
      <c t="s" s="4" r="A126">
        <v>432</v>
      </c>
      <c t="n" s="6" r="B126">
        <v>-5</v>
      </c>
      <c t="n" s="6" r="C126">
        <v>-1</v>
      </c>
    </row>
    <row spans="1:3" r="127">
      <c t="s" s="4" r="A127">
        <v>433</v>
      </c>
      <c t="n" s="6" r="B127">
        <v>142</v>
      </c>
      <c t="n" s="6" r="C127">
        <v>267</v>
      </c>
    </row>
    <row spans="1:3" r="128">
      <c t="s" s="4" r="A128">
        <v>434</v>
      </c>
      <c t="n" s="6" r="B128">
        <v>-2</v>
      </c>
      <c t="n" s="6" r="C128">
        <v>-3</v>
      </c>
    </row>
    <row spans="1:3" r="129">
      <c t="s" s="4" r="A129">
        <v>454</v>
      </c>
    </row>
    <row spans="1:3" r="130">
      <c t="s" s="3" r="A130">
        <v>422</v>
      </c>
    </row>
    <row spans="1:3" r="131">
      <c t="s" s="4" r="A131">
        <v>423</v>
      </c>
      <c t="n" s="6" r="B131">
        <v>1696</v>
      </c>
      <c t="n" s="6" r="C131">
        <v>1525</v>
      </c>
    </row>
    <row spans="1:3" r="132">
      <c t="s" s="4" r="A132">
        <v>424</v>
      </c>
      <c t="n" s="6" r="B132">
        <v>7</v>
      </c>
      <c t="n" s="6" r="C132">
        <v>17</v>
      </c>
    </row>
    <row spans="1:3" r="133">
      <c t="s" s="4" r="A133">
        <v>425</v>
      </c>
      <c t="n" s="6" r="B133">
        <v>-4</v>
      </c>
      <c t="n" s="6" r="C133">
        <v>-1</v>
      </c>
    </row>
    <row spans="1:3" r="134">
      <c t="s" s="4" r="A134">
        <v>426</v>
      </c>
      <c t="n" s="6" r="B134">
        <v>1699</v>
      </c>
      <c t="n" s="6" r="C134">
        <v>1541</v>
      </c>
    </row>
    <row spans="1:3" r="135">
      <c t="s" s="4" r="A135">
        <v>455</v>
      </c>
    </row>
    <row spans="1:3" r="136">
      <c t="s" s="3" r="A136">
        <v>422</v>
      </c>
    </row>
    <row spans="1:3" r="137">
      <c t="s" s="4" r="A137">
        <v>426</v>
      </c>
      <c t="n" s="6" r="B137">
        <v>1699</v>
      </c>
      <c t="n" s="6" r="C137">
        <v>1541</v>
      </c>
    </row>
    <row spans="1:3" r="138">
      <c t="s" s="4" r="A138">
        <v>456</v>
      </c>
    </row>
    <row spans="1:3" r="139">
      <c t="s" s="3" r="A139">
        <v>422</v>
      </c>
    </row>
    <row spans="1:3" r="140">
      <c t="s" s="4" r="A140">
        <v>426</v>
      </c>
      <c t="n" s="6" r="B140">
        <v>0</v>
      </c>
      <c t="n" s="6" r="C140">
        <v>0</v>
      </c>
    </row>
    <row spans="1:3" r="141">
      <c t="s" s="4" r="A141">
        <v>457</v>
      </c>
    </row>
    <row spans="1:3" r="142">
      <c t="s" s="3" r="A142">
        <v>422</v>
      </c>
    </row>
    <row spans="1:3" r="143">
      <c t="s" s="4" r="A143">
        <v>423</v>
      </c>
      <c t="n" s="6" r="B143">
        <v>1537</v>
      </c>
      <c t="n" s="6" r="C143">
        <v>1597</v>
      </c>
    </row>
    <row spans="1:3" r="144">
      <c t="s" s="4" r="A144">
        <v>424</v>
      </c>
      <c t="n" s="6" r="B144">
        <v>3</v>
      </c>
      <c t="n" s="6" r="C144">
        <v>4</v>
      </c>
    </row>
    <row spans="1:3" r="145">
      <c t="s" s="4" r="A145">
        <v>425</v>
      </c>
      <c t="n" s="6" r="B145">
        <v>-3</v>
      </c>
      <c t="n" s="6" r="C145">
        <v>-3</v>
      </c>
    </row>
    <row spans="1:3" r="146">
      <c t="s" s="4" r="A146">
        <v>426</v>
      </c>
      <c t="n" s="6" r="B146">
        <v>1537</v>
      </c>
      <c t="n" s="6" r="C146">
        <v>1598</v>
      </c>
    </row>
    <row spans="1:3" r="147">
      <c t="s" s="4" r="A147">
        <v>458</v>
      </c>
    </row>
    <row spans="1:3" r="148">
      <c t="s" s="3" r="A148">
        <v>422</v>
      </c>
    </row>
    <row spans="1:3" r="149">
      <c t="s" s="4" r="A149">
        <v>426</v>
      </c>
      <c t="n" s="6" r="B149">
        <v>1537</v>
      </c>
      <c t="n" s="6" r="C149">
        <v>1598</v>
      </c>
    </row>
    <row spans="1:3" r="150">
      <c t="s" s="4" r="A150">
        <v>459</v>
      </c>
    </row>
    <row spans="1:3" r="151">
      <c t="s" s="3" r="A151">
        <v>422</v>
      </c>
    </row>
    <row spans="1:3" r="152">
      <c t="s" s="4" r="A152">
        <v>426</v>
      </c>
      <c t="n" s="6" r="B152">
        <v>0</v>
      </c>
      <c t="n" s="6" r="C152">
        <v>0</v>
      </c>
    </row>
    <row spans="1:3" r="153">
      <c t="s" s="4" r="A153">
        <v>460</v>
      </c>
    </row>
    <row spans="1:3" r="154">
      <c t="s" s="3" r="A154">
        <v>430</v>
      </c>
    </row>
    <row spans="1:3" r="155">
      <c t="s" s="4" r="A155">
        <v>431</v>
      </c>
      <c t="n" s="6" r="B155">
        <v>26</v>
      </c>
      <c t="n" s="6" r="C155">
        <v>4</v>
      </c>
    </row>
    <row spans="1:3" r="156">
      <c t="s" s="4" r="A156">
        <v>432</v>
      </c>
      <c t="n" s="6" r="B156">
        <v>-3</v>
      </c>
      <c t="n" s="6" r="C156">
        <v>-19</v>
      </c>
    </row>
    <row spans="1:3" r="157">
      <c t="s" s="4" r="A157">
        <v>433</v>
      </c>
      <c t="n" s="6" r="B157">
        <v>0</v>
      </c>
      <c t="n" s="6" r="C157">
        <v>0</v>
      </c>
    </row>
    <row spans="1:3" r="158">
      <c t="s" s="4" r="A158">
        <v>434</v>
      </c>
      <c t="n" s="6" r="B158">
        <v>0</v>
      </c>
      <c t="n" s="6" r="C158">
        <v>0</v>
      </c>
    </row>
    <row spans="1:3" r="159">
      <c t="s" s="4" r="A159">
        <v>461</v>
      </c>
    </row>
    <row spans="1:3" r="160">
      <c t="s" s="3" r="A160">
        <v>422</v>
      </c>
    </row>
    <row spans="1:3" r="161">
      <c t="s" s="4" r="A161">
        <v>426</v>
      </c>
      <c t="n" s="6" r="B161">
        <v>99</v>
      </c>
      <c t="n" s="6" r="C161">
        <v>80</v>
      </c>
    </row>
    <row spans="1:3" r="162">
      <c t="s" s="4" r="A162">
        <v>462</v>
      </c>
    </row>
    <row spans="1:3" r="163">
      <c t="s" s="3" r="A163">
        <v>422</v>
      </c>
    </row>
    <row spans="1:3" r="164">
      <c t="s" s="4" r="A164">
        <v>423</v>
      </c>
      <c t="n" s="6" r="B164">
        <v>79</v>
      </c>
      <c t="n" s="6" r="C164">
        <v>64</v>
      </c>
    </row>
    <row spans="1:3" r="165">
      <c t="s" s="4" r="A165">
        <v>424</v>
      </c>
      <c t="n" s="6" r="B165">
        <v>23</v>
      </c>
      <c t="n" s="6" r="C165">
        <v>35</v>
      </c>
    </row>
    <row spans="1:3" r="166">
      <c t="s" s="4" r="A166">
        <v>425</v>
      </c>
      <c t="n" s="6" r="B166">
        <v>-3</v>
      </c>
      <c t="n" s="6" r="C166">
        <v>-19</v>
      </c>
    </row>
    <row spans="1:3" r="167">
      <c t="s" s="4" r="A167">
        <v>426</v>
      </c>
      <c t="n" s="6" r="B167">
        <v>99</v>
      </c>
      <c t="n" s="6" r="C167">
        <v>80</v>
      </c>
    </row>
    <row spans="1:3" r="168">
      <c t="s" s="4" r="A168">
        <v>463</v>
      </c>
    </row>
    <row spans="1:3" r="169">
      <c t="s" s="3" r="A169">
        <v>422</v>
      </c>
    </row>
    <row spans="1:3" r="170">
      <c t="s" s="4" r="A170">
        <v>426</v>
      </c>
      <c t="n" s="6" r="B170">
        <v>0</v>
      </c>
      <c t="n" s="6" r="C170">
        <v>0</v>
      </c>
    </row>
    <row spans="1:3" r="171">
      <c t="s" s="4" r="A171">
        <v>464</v>
      </c>
    </row>
    <row spans="1:3" r="172">
      <c t="s" s="3" r="A172">
        <v>422</v>
      </c>
    </row>
    <row spans="1:3" r="173">
      <c t="s" s="4" r="A173">
        <v>426</v>
      </c>
      <c t="n" s="6" r="B173">
        <v>99</v>
      </c>
      <c t="n" s="6" r="C173">
        <v>80</v>
      </c>
    </row>
    <row spans="1:3" r="174">
      <c t="s" s="4" r="A174">
        <v>465</v>
      </c>
    </row>
    <row spans="1:3" r="175">
      <c t="s" s="3" r="A175">
        <v>430</v>
      </c>
    </row>
    <row spans="1:3" r="176">
      <c t="s" s="4" r="A176">
        <v>431</v>
      </c>
      <c t="n" s="6" r="B176">
        <v>622</v>
      </c>
      <c t="n" s="6" r="C176">
        <v>346</v>
      </c>
    </row>
    <row spans="1:3" r="177">
      <c t="s" s="4" r="A177">
        <v>432</v>
      </c>
      <c t="n" s="6" r="B177">
        <v>-10</v>
      </c>
      <c t="n" s="6" r="C177">
        <v>-3</v>
      </c>
    </row>
    <row spans="1:3" r="178">
      <c t="s" s="4" r="A178">
        <v>433</v>
      </c>
      <c t="n" s="6" r="B178">
        <v>225</v>
      </c>
      <c t="n" s="6" r="C178">
        <v>206</v>
      </c>
    </row>
    <row spans="1:3" r="179">
      <c t="s" s="4" r="A179">
        <v>434</v>
      </c>
      <c t="n" s="6" r="B179">
        <v>-4</v>
      </c>
      <c t="n" s="6" r="C179">
        <v>-3</v>
      </c>
    </row>
    <row spans="1:3" r="180">
      <c t="s" s="4" r="A180">
        <v>466</v>
      </c>
    </row>
    <row spans="1:3" r="181">
      <c t="s" s="3" r="A181">
        <v>422</v>
      </c>
    </row>
    <row spans="1:3" r="182">
      <c t="s" s="4" r="A182">
        <v>423</v>
      </c>
      <c t="n" s="6" r="B182">
        <v>1466</v>
      </c>
      <c t="n" s="6" r="C182">
        <v>1462</v>
      </c>
    </row>
    <row spans="1:3" r="183">
      <c t="s" s="4" r="A183">
        <v>424</v>
      </c>
      <c t="n" s="6" r="B183">
        <v>14</v>
      </c>
      <c t="n" s="6" r="C183">
        <v>22</v>
      </c>
    </row>
    <row spans="1:3" r="184">
      <c t="s" s="4" r="A184">
        <v>425</v>
      </c>
      <c t="n" s="6" r="B184">
        <v>-14</v>
      </c>
      <c t="n" s="6" r="C184">
        <v>-6</v>
      </c>
    </row>
    <row spans="1:3" r="185">
      <c t="s" s="4" r="A185">
        <v>426</v>
      </c>
      <c t="n" s="6" r="B185">
        <v>1466</v>
      </c>
      <c t="n" s="6" r="C185">
        <v>1478</v>
      </c>
    </row>
    <row spans="1:3" r="186">
      <c t="s" s="4" r="A186">
        <v>467</v>
      </c>
    </row>
    <row spans="1:3" r="187">
      <c t="s" s="3" r="A187">
        <v>422</v>
      </c>
    </row>
    <row spans="1:3" r="188">
      <c t="s" s="4" r="A188">
        <v>426</v>
      </c>
      <c t="n" s="6" r="B188">
        <v>1466</v>
      </c>
      <c t="n" s="6" r="C188">
        <v>1478</v>
      </c>
    </row>
    <row spans="1:3" r="189">
      <c t="s" s="4" r="A189">
        <v>468</v>
      </c>
    </row>
    <row spans="1:3" r="190">
      <c t="s" s="3" r="A190">
        <v>422</v>
      </c>
    </row>
    <row spans="1:3" r="191">
      <c t="s" s="4" r="A191">
        <v>426</v>
      </c>
      <c t="n" s="6" r="B191">
        <v>0</v>
      </c>
      <c t="n" s="6" r="C191">
        <v>0</v>
      </c>
    </row>
    <row spans="1:3" r="192">
      <c t="s" s="4" r="A192">
        <v>469</v>
      </c>
    </row>
    <row spans="1:3" r="193">
      <c t="s" s="3" r="A193">
        <v>422</v>
      </c>
    </row>
    <row spans="1:3" r="194">
      <c t="s" s="4" r="A194">
        <v>423</v>
      </c>
      <c t="n" s="6" r="B194">
        <v>65</v>
      </c>
      <c t="n" s="6" r="C194">
        <v>85</v>
      </c>
    </row>
    <row spans="1:3" r="195">
      <c t="s" s="4" r="A195">
        <v>424</v>
      </c>
      <c t="n" s="6" r="B195">
        <v>0</v>
      </c>
      <c t="n" s="6" r="C195">
        <v>0</v>
      </c>
    </row>
    <row spans="1:3" r="196">
      <c t="s" s="4" r="A196">
        <v>425</v>
      </c>
      <c t="n" s="6" r="B196">
        <v>0</v>
      </c>
      <c t="n" s="6" r="C196">
        <v>0</v>
      </c>
    </row>
    <row spans="1:3" r="197">
      <c t="s" s="4" r="A197">
        <v>426</v>
      </c>
      <c t="n" s="6" r="B197">
        <v>65</v>
      </c>
      <c t="n" s="6" r="C197">
        <v>85</v>
      </c>
    </row>
    <row spans="1:3" r="198">
      <c t="s" s="4" r="A198">
        <v>470</v>
      </c>
    </row>
    <row spans="1:3" r="199">
      <c t="s" s="3" r="A199">
        <v>422</v>
      </c>
    </row>
    <row spans="1:3" r="200">
      <c t="s" s="4" r="A200">
        <v>426</v>
      </c>
      <c t="n" s="6" r="B200">
        <v>65</v>
      </c>
      <c t="n" s="6" r="C200">
        <v>85</v>
      </c>
    </row>
    <row spans="1:3" r="201">
      <c t="s" s="4" r="A201">
        <v>471</v>
      </c>
    </row>
    <row spans="1:3" r="202">
      <c t="s" s="3" r="A202">
        <v>422</v>
      </c>
    </row>
    <row spans="1:3" r="203">
      <c t="s" s="4" r="A203">
        <v>426</v>
      </c>
      <c t="n" s="6" r="B203">
        <v>0</v>
      </c>
      <c t="n" s="6" r="C203">
        <v>0</v>
      </c>
    </row>
    <row spans="1:3" r="204">
      <c t="s" s="4" r="A204">
        <v>472</v>
      </c>
    </row>
    <row spans="1:3" r="205">
      <c t="s" s="3" r="A205">
        <v>422</v>
      </c>
    </row>
    <row spans="1:3" r="206">
      <c t="s" s="4" r="A206">
        <v>423</v>
      </c>
      <c t="n" s="6" r="B206">
        <v>47</v>
      </c>
      <c t="n" s="6" r="C206">
        <v>44</v>
      </c>
    </row>
    <row spans="1:3" r="207">
      <c t="s" s="4" r="A207">
        <v>424</v>
      </c>
      <c t="n" s="6" r="B207">
        <v>0</v>
      </c>
      <c t="n" s="6" r="C207">
        <v>0</v>
      </c>
    </row>
    <row spans="1:3" r="208">
      <c t="s" s="4" r="A208">
        <v>425</v>
      </c>
      <c t="n" s="6" r="B208">
        <v>0</v>
      </c>
      <c t="n" s="6" r="C208">
        <v>0</v>
      </c>
    </row>
    <row spans="1:3" r="209">
      <c t="s" s="4" r="A209">
        <v>426</v>
      </c>
      <c t="n" s="6" r="B209">
        <v>47</v>
      </c>
      <c t="n" s="6" r="C209">
        <v>44</v>
      </c>
    </row>
    <row spans="1:3" r="210">
      <c t="s" s="4" r="A210">
        <v>473</v>
      </c>
    </row>
    <row spans="1:3" r="211">
      <c t="s" s="3" r="A211">
        <v>422</v>
      </c>
    </row>
    <row spans="1:3" r="212">
      <c t="s" s="4" r="A212">
        <v>426</v>
      </c>
      <c t="n" s="6" r="B212">
        <v>47</v>
      </c>
      <c t="n" s="6" r="C212">
        <v>44</v>
      </c>
    </row>
    <row spans="1:3" r="213">
      <c t="s" s="4" r="A213">
        <v>474</v>
      </c>
    </row>
    <row spans="1:3" r="214">
      <c t="s" s="3" r="A214">
        <v>422</v>
      </c>
    </row>
    <row spans="1:3" r="215">
      <c t="s" s="4" r="A215">
        <v>426</v>
      </c>
      <c t="n" s="6" r="B215">
        <v>0</v>
      </c>
      <c t="n" s="6" r="C215">
        <v>0</v>
      </c>
    </row>
    <row spans="1:3" r="216">
      <c t="s" s="4" r="A216">
        <v>475</v>
      </c>
    </row>
    <row spans="1:3" r="217">
      <c t="s" s="3" r="A217">
        <v>422</v>
      </c>
    </row>
    <row spans="1:3" r="218">
      <c t="s" s="4" r="A218">
        <v>423</v>
      </c>
      <c t="n" s="6" r="B218">
        <v>510</v>
      </c>
      <c t="n" s="6" r="C218">
        <v>504</v>
      </c>
    </row>
    <row spans="1:3" r="219">
      <c t="s" s="4" r="A219">
        <v>424</v>
      </c>
      <c t="n" s="6" r="B219">
        <v>2</v>
      </c>
      <c t="n" s="6" r="C219">
        <v>3</v>
      </c>
    </row>
    <row spans="1:3" r="220">
      <c t="s" s="4" r="A220">
        <v>425</v>
      </c>
      <c t="n" s="6" r="B220">
        <v>0</v>
      </c>
      <c t="n" s="6" r="C220">
        <v>0</v>
      </c>
    </row>
    <row spans="1:3" r="221">
      <c t="s" s="4" r="A221">
        <v>426</v>
      </c>
      <c t="n" s="6" r="B221">
        <v>512</v>
      </c>
      <c t="n" s="6" r="C221">
        <v>507</v>
      </c>
    </row>
    <row spans="1:3" r="222">
      <c t="s" s="4" r="A222">
        <v>476</v>
      </c>
    </row>
    <row spans="1:3" r="223">
      <c t="s" s="3" r="A223">
        <v>422</v>
      </c>
    </row>
    <row spans="1:3" r="224">
      <c t="s" s="4" r="A224">
        <v>426</v>
      </c>
      <c t="n" s="6" r="B224">
        <v>512</v>
      </c>
      <c t="n" s="6" r="C224">
        <v>507</v>
      </c>
    </row>
    <row spans="1:3" r="225">
      <c t="s" s="4" r="A225">
        <v>477</v>
      </c>
    </row>
    <row spans="1:3" r="226">
      <c t="s" s="3" r="A226">
        <v>422</v>
      </c>
    </row>
    <row spans="1:3" r="227">
      <c t="s" s="4" r="A227">
        <v>426</v>
      </c>
      <c t="n" s="6" r="B227">
        <v>0</v>
      </c>
      <c t="n" s="6" r="C227">
        <v>0</v>
      </c>
    </row>
    <row spans="1:3" r="228">
      <c t="s" s="4" r="A228">
        <v>478</v>
      </c>
    </row>
    <row spans="1:3" r="229">
      <c t="s" s="3" r="A229">
        <v>430</v>
      </c>
    </row>
    <row spans="1:3" r="230">
      <c t="s" s="4" r="A230">
        <v>431</v>
      </c>
      <c t="n" s="6" r="B230">
        <v>1190</v>
      </c>
      <c t="n" s="6" r="C230">
        <v>1291</v>
      </c>
    </row>
    <row spans="1:3" r="231">
      <c t="s" s="4" r="A231">
        <v>432</v>
      </c>
      <c t="n" s="6" r="B231">
        <v>-93</v>
      </c>
      <c t="n" s="6" r="C231">
        <v>-109</v>
      </c>
    </row>
    <row spans="1:3" r="232">
      <c t="s" s="4" r="A232">
        <v>433</v>
      </c>
      <c t="n" s="6" r="B232">
        <v>1128</v>
      </c>
      <c t="n" s="6" r="C232">
        <v>559</v>
      </c>
    </row>
    <row spans="1:3" r="233">
      <c t="s" s="4" r="A233">
        <v>434</v>
      </c>
      <c t="n" s="6" r="B233">
        <v>-229</v>
      </c>
      <c t="n" s="6" r="C233">
        <v>-41</v>
      </c>
    </row>
    <row spans="1:3" r="234">
      <c t="s" s="4" r="A234">
        <v>479</v>
      </c>
    </row>
    <row spans="1:3" r="235">
      <c t="s" s="3" r="A235">
        <v>422</v>
      </c>
    </row>
    <row spans="1:3" r="236">
      <c t="s" s="4" r="A236">
        <v>423</v>
      </c>
      <c t="n" s="6" r="B236">
        <v>3148</v>
      </c>
      <c t="n" s="6" r="C236">
        <v>3061</v>
      </c>
    </row>
    <row spans="1:3" r="237">
      <c t="s" s="4" r="A237">
        <v>424</v>
      </c>
      <c t="n" s="6" r="B237">
        <v>6</v>
      </c>
      <c t="n" s="6" r="C237">
        <v>19</v>
      </c>
    </row>
    <row spans="1:3" r="238">
      <c t="s" s="4" r="A238">
        <v>425</v>
      </c>
      <c t="n" s="6" r="B238">
        <v>-322</v>
      </c>
      <c t="n" s="6" r="C238">
        <v>-150</v>
      </c>
    </row>
    <row spans="1:3" r="239">
      <c t="s" s="4" r="A239">
        <v>426</v>
      </c>
      <c t="n" s="6" r="B239">
        <v>2832</v>
      </c>
      <c t="n" s="6" r="C239">
        <v>2930</v>
      </c>
    </row>
    <row spans="1:3" r="240">
      <c t="s" s="4" r="A240">
        <v>480</v>
      </c>
    </row>
    <row spans="1:3" r="241">
      <c t="s" s="3" r="A241">
        <v>422</v>
      </c>
    </row>
    <row spans="1:3" r="242">
      <c t="s" s="4" r="A242">
        <v>426</v>
      </c>
      <c t="n" s="6" r="B242">
        <v>2832</v>
      </c>
      <c t="n" s="6" r="C242">
        <v>2930</v>
      </c>
    </row>
    <row spans="1:3" r="243">
      <c t="s" s="4" r="A243">
        <v>481</v>
      </c>
    </row>
    <row spans="1:3" r="244">
      <c t="s" s="3" r="A244">
        <v>422</v>
      </c>
    </row>
    <row spans="1:3" r="245">
      <c t="s" s="4" r="A245">
        <v>426</v>
      </c>
      <c t="n" s="6" r="B245">
        <v>0</v>
      </c>
      <c t="n" s="6" r="C245">
        <v>0</v>
      </c>
    </row>
    <row spans="1:3" r="246">
      <c t="s" s="4" r="A246">
        <v>482</v>
      </c>
    </row>
    <row spans="1:3" r="247">
      <c t="s" s="3" r="A247">
        <v>430</v>
      </c>
    </row>
    <row spans="1:3" r="248">
      <c t="s" s="4" r="A248">
        <v>431</v>
      </c>
      <c t="n" s="6" r="B248">
        <v>0</v>
      </c>
      <c t="n" s="6" r="C248">
        <v>0</v>
      </c>
    </row>
    <row spans="1:3" r="249">
      <c t="s" s="4" r="A249">
        <v>432</v>
      </c>
      <c t="n" s="6" r="B249">
        <v>0</v>
      </c>
      <c t="n" s="6" r="C249">
        <v>0</v>
      </c>
    </row>
    <row spans="1:3" r="250">
      <c t="s" s="4" r="A250">
        <v>433</v>
      </c>
      <c t="n" s="6" r="B250">
        <v>102</v>
      </c>
      <c t="n" s="6" r="C250">
        <v>105</v>
      </c>
    </row>
    <row spans="1:3" r="251">
      <c t="s" s="4" r="A251">
        <v>434</v>
      </c>
      <c t="n" s="6" r="B251">
        <v>-7</v>
      </c>
      <c t="n" s="6" r="C251">
        <v>-4</v>
      </c>
    </row>
    <row spans="1:3" r="252">
      <c t="s" s="4" r="A252">
        <v>483</v>
      </c>
    </row>
    <row spans="1:3" r="253">
      <c t="s" s="3" r="A253">
        <v>422</v>
      </c>
    </row>
    <row spans="1:3" r="254">
      <c t="s" s="4" r="A254">
        <v>423</v>
      </c>
      <c t="n" s="6" r="B254">
        <v>109</v>
      </c>
      <c t="n" s="6" r="C254">
        <v>109</v>
      </c>
    </row>
    <row spans="1:3" r="255">
      <c t="s" s="4" r="A255">
        <v>424</v>
      </c>
      <c t="n" s="6" r="B255">
        <v>0</v>
      </c>
      <c t="n" s="6" r="C255">
        <v>0</v>
      </c>
    </row>
    <row spans="1:3" r="256">
      <c t="s" s="4" r="A256">
        <v>425</v>
      </c>
      <c t="n" s="6" r="B256">
        <v>-7</v>
      </c>
      <c t="n" s="6" r="C256">
        <v>-4</v>
      </c>
    </row>
    <row spans="1:3" r="257">
      <c t="s" s="4" r="A257">
        <v>426</v>
      </c>
      <c t="n" s="6" r="B257">
        <v>102</v>
      </c>
      <c t="n" s="6" r="C257">
        <v>105</v>
      </c>
    </row>
    <row spans="1:3" r="258">
      <c t="s" s="4" r="A258">
        <v>484</v>
      </c>
    </row>
    <row spans="1:3" r="259">
      <c t="s" s="3" r="A259">
        <v>422</v>
      </c>
    </row>
    <row spans="1:3" r="260">
      <c t="s" s="4" r="A260">
        <v>426</v>
      </c>
      <c t="n" s="6" r="B260">
        <v>0</v>
      </c>
      <c t="n" s="6" r="C260">
        <v>0</v>
      </c>
    </row>
    <row spans="1:3" r="261">
      <c t="s" s="4" r="A261">
        <v>485</v>
      </c>
    </row>
    <row spans="1:3" r="262">
      <c t="s" s="3" r="A262">
        <v>422</v>
      </c>
    </row>
    <row spans="1:3" r="263">
      <c t="s" s="4" r="A263">
        <v>426</v>
      </c>
      <c t="n" s="6" r="B263">
        <v>102</v>
      </c>
      <c t="n" s="6" r="C263">
        <v>105</v>
      </c>
    </row>
    <row spans="1:3" r="264">
      <c t="s" s="4" r="A264">
        <v>486</v>
      </c>
    </row>
    <row spans="1:3" r="265">
      <c t="s" s="3" r="A265">
        <v>427</v>
      </c>
    </row>
    <row spans="1:3" r="266">
      <c t="s" s="4" r="A266">
        <v>423</v>
      </c>
      <c t="n" s="6" r="B266">
        <v>65</v>
      </c>
      <c t="n" s="6" r="C266">
        <v>58</v>
      </c>
    </row>
    <row spans="1:3" r="267">
      <c t="s" s="4" r="A267">
        <v>424</v>
      </c>
      <c t="n" s="6" r="B267">
        <v>16</v>
      </c>
      <c t="n" s="6" r="C267">
        <v>19</v>
      </c>
    </row>
    <row spans="1:3" r="268">
      <c t="s" s="4" r="A268">
        <v>425</v>
      </c>
      <c t="n" s="6" r="B268">
        <v>0</v>
      </c>
      <c t="n" s="6" r="C268">
        <v>0</v>
      </c>
    </row>
    <row spans="1:3" r="269">
      <c t="s" s="4" r="A269">
        <v>426</v>
      </c>
      <c t="n" s="6" r="B269">
        <v>81</v>
      </c>
      <c t="n" s="6" r="C269">
        <v>77</v>
      </c>
    </row>
    <row spans="1:3" r="270">
      <c t="s" s="4" r="A270">
        <v>487</v>
      </c>
    </row>
    <row spans="1:3" r="271">
      <c t="s" s="3" r="A271">
        <v>427</v>
      </c>
    </row>
    <row spans="1:3" r="272">
      <c t="s" s="4" r="A272">
        <v>426</v>
      </c>
      <c t="n" s="6" r="B272">
        <v>81</v>
      </c>
      <c t="n" s="6" r="C272">
        <v>77</v>
      </c>
    </row>
    <row spans="1:3" r="273">
      <c t="s" s="4" r="A273">
        <v>488</v>
      </c>
    </row>
    <row spans="1:3" r="274">
      <c t="s" s="3" r="A274">
        <v>427</v>
      </c>
    </row>
    <row spans="1:3" r="275">
      <c t="s" s="4" r="A275">
        <v>426</v>
      </c>
      <c t="n" s="7" r="B275">
        <v>0</v>
      </c>
      <c t="n" s="7" r="C27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28</v>
      </c>
      <c t="s" s="2" r="D1">
        <v>1</v>
      </c>
    </row>
    <row spans="1:5" r="2">
      <c t="s" s="2" r="B2">
        <v>2</v>
      </c>
      <c t="s" s="2" r="C2">
        <v>29</v>
      </c>
      <c t="s" s="2" r="D2">
        <v>2</v>
      </c>
      <c t="s" s="2" r="E2">
        <v>29</v>
      </c>
    </row>
    <row spans="1:5" r="3">
      <c t="s" s="3" r="A3">
        <v>490</v>
      </c>
    </row>
    <row spans="1:5" r="4">
      <c t="s" s="4" r="A4">
        <v>399</v>
      </c>
      <c t="n" s="7" r="B4">
        <v>103</v>
      </c>
      <c t="n" s="7" r="C4">
        <v>108</v>
      </c>
      <c t="n" s="7" r="D4">
        <v>106</v>
      </c>
      <c t="n" s="7" r="E4">
        <v>106</v>
      </c>
    </row>
    <row spans="1:5" r="5">
      <c t="s" s="4" r="A5">
        <v>491</v>
      </c>
      <c t="n" s="6" r="B5">
        <v>0</v>
      </c>
      <c t="n" s="6" r="C5">
        <v>0</v>
      </c>
      <c t="n" s="6" r="D5">
        <v>-3</v>
      </c>
      <c t="n" s="6" r="E5">
        <v>2</v>
      </c>
    </row>
    <row spans="1:5" r="6">
      <c t="s" s="4" r="A6">
        <v>403</v>
      </c>
      <c t="n" s="6" r="B6">
        <v>103</v>
      </c>
      <c t="n" s="6" r="C6">
        <v>108</v>
      </c>
      <c t="n" s="6" r="D6">
        <v>103</v>
      </c>
      <c t="n" s="6" r="E6">
        <v>108</v>
      </c>
    </row>
    <row spans="1:5" r="7">
      <c t="s" s="4" r="A7">
        <v>446</v>
      </c>
    </row>
    <row spans="1:5" r="8">
      <c t="s" s="3" r="A8">
        <v>490</v>
      </c>
    </row>
    <row spans="1:5" r="9">
      <c t="s" s="4" r="A9">
        <v>399</v>
      </c>
      <c t="n" s="6" r="B9">
        <v>1</v>
      </c>
      <c t="n" s="6" r="C9">
        <v>9</v>
      </c>
      <c t="n" s="6" r="D9">
        <v>1</v>
      </c>
      <c t="n" s="6" r="E9">
        <v>9</v>
      </c>
    </row>
    <row spans="1:5" r="10">
      <c t="s" s="4" r="A10">
        <v>491</v>
      </c>
      <c t="n" s="6" r="B10">
        <v>0</v>
      </c>
      <c t="n" s="6" r="C10">
        <v>0</v>
      </c>
      <c t="n" s="6" r="D10">
        <v>0</v>
      </c>
      <c t="n" s="6" r="E10">
        <v>0</v>
      </c>
    </row>
    <row spans="1:5" r="11">
      <c t="s" s="4" r="A11">
        <v>403</v>
      </c>
      <c t="n" s="6" r="B11">
        <v>1</v>
      </c>
      <c t="n" s="6" r="C11">
        <v>9</v>
      </c>
      <c t="n" s="6" r="D11">
        <v>1</v>
      </c>
      <c t="n" s="6" r="E11">
        <v>9</v>
      </c>
    </row>
    <row spans="1:5" r="12">
      <c t="s" s="4" r="A12">
        <v>482</v>
      </c>
    </row>
    <row spans="1:5" r="13">
      <c t="s" s="3" r="A13">
        <v>490</v>
      </c>
    </row>
    <row spans="1:5" r="14">
      <c t="s" s="4" r="A14">
        <v>399</v>
      </c>
      <c t="n" s="6" r="B14">
        <v>102</v>
      </c>
      <c t="n" s="6" r="C14">
        <v>99</v>
      </c>
      <c t="n" s="6" r="D14">
        <v>105</v>
      </c>
      <c t="n" s="6" r="E14">
        <v>97</v>
      </c>
    </row>
    <row spans="1:5" r="15">
      <c t="s" s="4" r="A15">
        <v>491</v>
      </c>
      <c t="n" s="6" r="B15">
        <v>0</v>
      </c>
      <c t="n" s="6" r="C15">
        <v>0</v>
      </c>
      <c t="n" s="6" r="D15">
        <v>-3</v>
      </c>
      <c t="n" s="6" r="E15">
        <v>2</v>
      </c>
    </row>
    <row spans="1:5" r="16">
      <c t="s" s="4" r="A16">
        <v>403</v>
      </c>
      <c t="n" s="7" r="B16">
        <v>102</v>
      </c>
      <c t="n" s="7" r="C16">
        <v>99</v>
      </c>
      <c t="n" s="7" r="D16">
        <v>102</v>
      </c>
      <c t="n" s="7" r="E16">
        <v>99</v>
      </c>
    </row>
    <row spans="1:5" r="17">
      <c t="s" s="4" r="A17">
        <v>492</v>
      </c>
    </row>
    <row spans="1:5" r="18">
      <c t="s" s="3" r="A18">
        <v>493</v>
      </c>
    </row>
    <row spans="1:5" r="19">
      <c t="s" s="4" r="A19">
        <v>494</v>
      </c>
      <c t="s" s="4" r="D19">
        <v>495</v>
      </c>
    </row>
    <row spans="1:5" r="20">
      <c t="s" s="4" r="A20">
        <v>496</v>
      </c>
      <c t="s" s="4" r="D20">
        <v>497</v>
      </c>
    </row>
    <row spans="1:5" r="21">
      <c t="s" s="4" r="A21">
        <v>498</v>
      </c>
    </row>
    <row spans="1:5" r="22">
      <c t="s" s="3" r="A22">
        <v>493</v>
      </c>
    </row>
    <row spans="1:5" r="23">
      <c t="s" s="4" r="A23">
        <v>494</v>
      </c>
      <c t="s" s="4" r="D23">
        <v>499</v>
      </c>
    </row>
    <row spans="1:5" r="24">
      <c t="s" s="4" r="A24">
        <v>500</v>
      </c>
    </row>
    <row spans="1:5" r="25">
      <c t="s" s="3" r="A25">
        <v>493</v>
      </c>
    </row>
    <row spans="1:5" r="26">
      <c t="s" s="4" r="A26">
        <v>494</v>
      </c>
      <c t="s" s="4" r="D26">
        <v>5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28</v>
      </c>
      <c t="s" s="2" r="D1">
        <v>1</v>
      </c>
    </row>
    <row spans="1:5" r="2">
      <c t="s" s="2" r="B2">
        <v>2</v>
      </c>
      <c t="s" s="2" r="C2">
        <v>29</v>
      </c>
      <c t="s" s="2" r="D2">
        <v>2</v>
      </c>
      <c t="s" s="2" r="E2">
        <v>29</v>
      </c>
    </row>
    <row spans="1:5" r="3">
      <c t="s" s="3" r="A3">
        <v>503</v>
      </c>
    </row>
    <row spans="1:5" r="4">
      <c t="s" s="4" r="A4">
        <v>504</v>
      </c>
      <c t="n" s="7" r="B4">
        <v>2245</v>
      </c>
      <c t="n" s="7" r="D4">
        <v>2245</v>
      </c>
    </row>
    <row spans="1:5" r="5">
      <c t="s" s="4" r="A5">
        <v>505</v>
      </c>
      <c t="n" s="6" r="B5">
        <v>6314</v>
      </c>
      <c t="n" s="6" r="D5">
        <v>6314</v>
      </c>
    </row>
    <row spans="1:5" r="6">
      <c t="s" s="4" r="A6">
        <v>506</v>
      </c>
      <c t="n" s="6" r="B6">
        <v>3197</v>
      </c>
      <c t="n" s="6" r="D6">
        <v>3197</v>
      </c>
    </row>
    <row spans="1:5" r="7">
      <c t="s" s="4" r="A7">
        <v>507</v>
      </c>
      <c t="n" s="6" r="B7">
        <v>285</v>
      </c>
      <c t="n" s="6" r="D7">
        <v>285</v>
      </c>
    </row>
    <row spans="1:5" r="8">
      <c t="s" s="4" r="A8">
        <v>508</v>
      </c>
      <c t="n" s="6" r="B8">
        <v>12041</v>
      </c>
      <c t="n" s="6" r="D8">
        <v>12041</v>
      </c>
    </row>
    <row spans="1:5" r="9">
      <c t="s" s="4" r="A9">
        <v>509</v>
      </c>
    </row>
    <row spans="1:5" r="10">
      <c t="s" s="3" r="A10">
        <v>510</v>
      </c>
    </row>
    <row spans="1:5" r="11">
      <c t="s" s="4" r="A11">
        <v>511</v>
      </c>
      <c t="n" s="6" r="B11">
        <v>1481</v>
      </c>
      <c t="n" s="7" r="C11">
        <v>806</v>
      </c>
      <c t="n" s="6" r="D11">
        <v>2718</v>
      </c>
      <c t="n" s="7" r="E11">
        <v>2636</v>
      </c>
    </row>
    <row spans="1:5" r="12">
      <c t="s" s="4" r="A12">
        <v>512</v>
      </c>
      <c t="n" s="6" r="B12">
        <v>4</v>
      </c>
      <c t="n" s="6" r="C12">
        <v>4</v>
      </c>
      <c t="n" s="6" r="D12">
        <v>9</v>
      </c>
      <c t="n" s="6" r="E12">
        <v>16</v>
      </c>
    </row>
    <row spans="1:5" r="13">
      <c t="s" s="4" r="A13">
        <v>513</v>
      </c>
      <c t="n" s="6" r="B13">
        <v>-7</v>
      </c>
      <c t="n" s="6" r="C13">
        <v>-2</v>
      </c>
      <c t="n" s="6" r="D13">
        <v>-12</v>
      </c>
      <c t="n" s="6" r="E13">
        <v>-5</v>
      </c>
    </row>
    <row spans="1:5" r="14">
      <c t="s" s="4" r="A14">
        <v>514</v>
      </c>
      <c t="n" s="6" r="B14">
        <v>0</v>
      </c>
      <c t="n" s="6" r="C14">
        <v>0</v>
      </c>
      <c t="n" s="6" r="D14">
        <v>0</v>
      </c>
      <c t="n" s="6" r="E14">
        <v>0</v>
      </c>
    </row>
    <row spans="1:5" r="15">
      <c t="s" s="4" r="A15">
        <v>515</v>
      </c>
    </row>
    <row spans="1:5" r="16">
      <c t="s" s="3" r="A16">
        <v>510</v>
      </c>
    </row>
    <row spans="1:5" r="17">
      <c t="s" s="4" r="A17">
        <v>511</v>
      </c>
      <c t="n" s="6" r="B17">
        <v>5</v>
      </c>
      <c t="n" s="6" r="C17">
        <v>7</v>
      </c>
      <c t="n" s="6" r="D17">
        <v>34</v>
      </c>
      <c t="n" s="6" r="E17">
        <v>29</v>
      </c>
    </row>
    <row spans="1:5" r="18">
      <c t="s" s="4" r="A18">
        <v>512</v>
      </c>
      <c t="n" s="6" r="B18">
        <v>20</v>
      </c>
      <c t="n" s="6" r="C18">
        <v>39</v>
      </c>
      <c t="n" s="6" r="D18">
        <v>32</v>
      </c>
      <c t="n" s="6" r="E18">
        <v>58</v>
      </c>
    </row>
    <row spans="1:5" r="19">
      <c t="s" s="4" r="A19">
        <v>513</v>
      </c>
      <c t="n" s="6" r="B19">
        <v>0</v>
      </c>
      <c t="n" s="6" r="C19">
        <v>0</v>
      </c>
      <c t="n" s="6" r="D19">
        <v>0</v>
      </c>
      <c t="n" s="6" r="E19">
        <v>0</v>
      </c>
    </row>
    <row spans="1:5" r="20">
      <c t="s" s="4" r="A20">
        <v>514</v>
      </c>
      <c t="n" s="6" r="B20">
        <v>-19</v>
      </c>
      <c t="n" s="6" r="C20">
        <v>-20</v>
      </c>
      <c t="n" s="6" r="D20">
        <v>-42</v>
      </c>
      <c t="n" s="6" r="E20">
        <v>-20</v>
      </c>
    </row>
    <row spans="1:5" r="21">
      <c t="s" s="4" r="A21">
        <v>516</v>
      </c>
    </row>
    <row spans="1:5" r="22">
      <c t="s" s="3" r="A22">
        <v>510</v>
      </c>
    </row>
    <row spans="1:5" r="23">
      <c t="s" s="4" r="A23">
        <v>512</v>
      </c>
      <c t="n" s="7" r="B23">
        <v>9</v>
      </c>
      <c t="n" s="7" r="C23">
        <v>35</v>
      </c>
      <c t="n" s="7" r="D23">
        <v>9</v>
      </c>
      <c t="n" s="7" r="E23">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8</v>
      </c>
      <c t="s" s="2" r="B1">
        <v>2</v>
      </c>
      <c t="s" s="2" r="C1">
        <v>69</v>
      </c>
    </row>
    <row spans="1:3" r="2">
      <c t="s" s="3" r="A2">
        <v>70</v>
      </c>
    </row>
    <row spans="1:3" r="3">
      <c t="s" s="4" r="A3">
        <v>71</v>
      </c>
      <c t="n" s="7" r="B3">
        <v>2378</v>
      </c>
      <c t="n" s="7" r="C3">
        <v>4843</v>
      </c>
    </row>
    <row spans="1:3" r="4">
      <c t="s" s="4" r="A4">
        <v>72</v>
      </c>
      <c t="n" s="6" r="B4">
        <v>14851</v>
      </c>
      <c t="n" s="6" r="C4">
        <v>14637</v>
      </c>
    </row>
    <row spans="1:3" r="5">
      <c t="s" s="4" r="A5">
        <v>73</v>
      </c>
      <c t="n" s="6" r="B5">
        <v>5044</v>
      </c>
      <c t="n" s="6" r="C5">
        <v>5112</v>
      </c>
    </row>
    <row spans="1:3" r="6">
      <c t="s" s="4" r="A6">
        <v>74</v>
      </c>
      <c t="n" s="6" r="B6">
        <v>3516</v>
      </c>
      <c t="n" s="6" r="C6">
        <v>3463</v>
      </c>
    </row>
    <row spans="1:3" r="7">
      <c t="s" s="4" r="A7">
        <v>75</v>
      </c>
      <c t="n" s="6" r="B7">
        <v>1619</v>
      </c>
      <c t="n" s="6" r="C7">
        <v>1335</v>
      </c>
    </row>
    <row spans="1:3" r="8">
      <c t="s" s="4" r="A8">
        <v>76</v>
      </c>
      <c t="n" s="6" r="B8">
        <v>1315</v>
      </c>
      <c t="n" s="6" r="C8">
        <v>1454</v>
      </c>
    </row>
    <row spans="1:3" r="9">
      <c t="s" s="4" r="A9">
        <v>77</v>
      </c>
      <c t="n" s="6" r="B9">
        <v>28723</v>
      </c>
      <c t="n" s="6" r="C9">
        <v>30844</v>
      </c>
    </row>
    <row spans="1:3" r="10">
      <c t="s" s="4" r="A10">
        <v>78</v>
      </c>
      <c t="n" s="6" r="B10">
        <v>9215</v>
      </c>
      <c t="n" s="6" r="C10">
        <v>8863</v>
      </c>
    </row>
    <row spans="1:3" r="11">
      <c t="s" s="4" r="A11">
        <v>79</v>
      </c>
      <c t="n" s="6" r="B11">
        <v>-4537</v>
      </c>
      <c t="n" s="6" r="C11">
        <v>-4164</v>
      </c>
    </row>
    <row spans="1:3" r="12">
      <c t="s" s="4" r="A12">
        <v>80</v>
      </c>
      <c t="n" s="6" r="B12">
        <v>4678</v>
      </c>
      <c t="n" s="6" r="C12">
        <v>4699</v>
      </c>
    </row>
    <row spans="1:3" r="13">
      <c t="s" s="4" r="A13">
        <v>81</v>
      </c>
      <c t="n" s="6" r="B13">
        <v>41274</v>
      </c>
      <c t="n" s="6" r="C13">
        <v>40530</v>
      </c>
    </row>
    <row spans="1:3" r="14">
      <c t="s" s="4" r="A14">
        <v>82</v>
      </c>
      <c t="n" s="6" r="B14">
        <v>27731</v>
      </c>
      <c t="n" s="6" r="C14">
        <v>28101</v>
      </c>
    </row>
    <row spans="1:3" r="15">
      <c t="s" s="4" r="A15">
        <v>83</v>
      </c>
      <c t="n" s="6" r="B15">
        <v>825</v>
      </c>
      <c t="n" s="6" r="C15">
        <v>774</v>
      </c>
    </row>
    <row spans="1:3" r="16">
      <c t="s" s="4" r="A16">
        <v>84</v>
      </c>
      <c t="n" s="6" r="B16">
        <v>1714</v>
      </c>
      <c t="n" s="6" r="C16">
        <v>1737</v>
      </c>
    </row>
    <row spans="1:3" r="17">
      <c t="s" s="4" r="A17">
        <v>85</v>
      </c>
      <c t="n" s="6" r="B17">
        <v>104945</v>
      </c>
      <c t="n" s="6" r="C17">
        <v>106685</v>
      </c>
    </row>
    <row spans="1:3" r="18">
      <c t="s" s="3" r="A18">
        <v>86</v>
      </c>
    </row>
    <row spans="1:3" r="19">
      <c t="s" s="4" r="A19">
        <v>87</v>
      </c>
      <c t="n" s="6" r="B19">
        <v>2158</v>
      </c>
      <c t="n" s="6" r="C19">
        <v>2434</v>
      </c>
    </row>
    <row spans="1:3" r="20">
      <c t="s" s="4" r="A20">
        <v>88</v>
      </c>
      <c t="n" s="6" r="B20">
        <v>1447</v>
      </c>
      <c t="n" s="6" r="C20">
        <v>1610</v>
      </c>
    </row>
    <row spans="1:3" r="21">
      <c t="s" s="4" r="A21">
        <v>89</v>
      </c>
      <c t="n" s="6" r="B21">
        <v>1389</v>
      </c>
      <c t="n" s="6" r="C21">
        <v>1611</v>
      </c>
    </row>
    <row spans="1:3" r="22">
      <c t="s" s="4" r="A22">
        <v>90</v>
      </c>
      <c t="n" s="6" r="B22">
        <v>533</v>
      </c>
      <c t="n" s="6" r="C22">
        <v>935</v>
      </c>
    </row>
    <row spans="1:3" r="23">
      <c t="s" s="4" r="A23">
        <v>91</v>
      </c>
      <c t="n" s="6" r="B23">
        <v>142</v>
      </c>
      <c t="n" s="6" r="C23">
        <v>119</v>
      </c>
    </row>
    <row spans="1:3" r="24">
      <c t="s" s="4" r="A24">
        <v>92</v>
      </c>
      <c t="n" s="6" r="B24">
        <v>2457</v>
      </c>
      <c t="n" s="6" r="C24">
        <v>2464</v>
      </c>
    </row>
    <row spans="1:3" r="25">
      <c t="s" s="4" r="A25">
        <v>93</v>
      </c>
      <c t="n" s="6" r="B25">
        <v>8126</v>
      </c>
      <c t="n" s="6" r="C25">
        <v>9173</v>
      </c>
    </row>
    <row spans="1:3" r="26">
      <c t="s" s="4" r="A26">
        <v>94</v>
      </c>
      <c t="n" s="6" r="B26">
        <v>33690</v>
      </c>
      <c t="n" s="6" r="C26">
        <v>33752</v>
      </c>
    </row>
    <row spans="1:3" r="27">
      <c t="s" s="4" r="A27">
        <v>95</v>
      </c>
      <c t="n" s="6" r="B27">
        <v>1577</v>
      </c>
      <c t="n" s="6" r="C27">
        <v>1535</v>
      </c>
    </row>
    <row spans="1:3" r="28">
      <c t="s" s="4" r="A28">
        <v>96</v>
      </c>
      <c t="n" s="6" r="B28">
        <v>2771</v>
      </c>
      <c t="n" s="6" r="C28">
        <v>2476</v>
      </c>
    </row>
    <row spans="1:3" r="29">
      <c t="s" s="4" r="A29">
        <v>97</v>
      </c>
      <c t="n" s="6" r="B29">
        <v>4766</v>
      </c>
      <c t="n" s="6" r="C29">
        <v>4700</v>
      </c>
    </row>
    <row spans="1:3" r="30">
      <c t="s" s="4" r="A30">
        <v>98</v>
      </c>
      <c t="n" s="6" r="B30">
        <v>1746</v>
      </c>
      <c t="n" s="6" r="C30">
        <v>1819</v>
      </c>
    </row>
    <row spans="1:3" r="31">
      <c t="s" s="4" r="A31">
        <v>99</v>
      </c>
      <c t="n" s="7" r="B31">
        <v>52676</v>
      </c>
      <c t="n" s="7" r="C31">
        <v>53455</v>
      </c>
    </row>
    <row spans="1:3" r="32">
      <c t="s" s="4" r="A32">
        <v>100</v>
      </c>
      <c t="s" s="4" r="B32">
        <v>101</v>
      </c>
      <c t="s" s="4" r="C32">
        <v>101</v>
      </c>
    </row>
    <row spans="1:3" r="33">
      <c t="s" s="3" r="A33">
        <v>102</v>
      </c>
    </row>
    <row spans="1:3" r="34">
      <c t="s" s="4" r="A34">
        <v>103</v>
      </c>
      <c t="n" s="7" r="B34">
        <v>0</v>
      </c>
      <c t="n" s="7" r="C34">
        <v>0</v>
      </c>
    </row>
    <row spans="1:3" r="35">
      <c t="s" s="4" r="A35">
        <v>104</v>
      </c>
      <c t="n" s="6" r="B35">
        <v>53740</v>
      </c>
      <c t="n" s="6" r="C35">
        <v>54414</v>
      </c>
    </row>
    <row spans="1:3" r="36">
      <c t="s" s="4" r="A36">
        <v>105</v>
      </c>
      <c t="n" s="6" r="B36">
        <v>-1471</v>
      </c>
      <c t="n" s="6" r="C36">
        <v>-1184</v>
      </c>
    </row>
    <row spans="1:3" r="37">
      <c t="s" s="4" r="A37">
        <v>106</v>
      </c>
      <c t="n" s="6" r="B37">
        <v>52269</v>
      </c>
      <c t="n" s="6" r="C37">
        <v>53230</v>
      </c>
    </row>
    <row spans="1:3" r="38">
      <c t="s" s="4" r="A38">
        <v>107</v>
      </c>
      <c t="n" s="7" r="B38">
        <v>104945</v>
      </c>
      <c t="n" s="7" r="C38">
        <v>1066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17</v>
      </c>
      <c t="s" s="2" r="B1">
        <v>28</v>
      </c>
      <c t="s" s="2" r="D1">
        <v>1</v>
      </c>
    </row>
    <row spans="1:6" r="2">
      <c t="s" s="2" r="B2">
        <v>2</v>
      </c>
      <c t="s" s="2" r="C2">
        <v>29</v>
      </c>
      <c t="s" s="2" r="D2">
        <v>2</v>
      </c>
      <c t="s" s="2" r="E2">
        <v>29</v>
      </c>
      <c t="s" s="2" r="F2">
        <v>69</v>
      </c>
    </row>
    <row spans="1:6" r="3">
      <c t="s" s="3" r="A3">
        <v>518</v>
      </c>
    </row>
    <row spans="1:6" r="4">
      <c t="s" s="4" r="A4">
        <v>519</v>
      </c>
      <c t="n" s="7" r="B4">
        <v>14972</v>
      </c>
      <c t="n" s="7" r="D4">
        <v>14972</v>
      </c>
      <c t="n" s="7" r="F4">
        <v>14746</v>
      </c>
    </row>
    <row spans="1:6" r="5">
      <c t="s" s="4" r="A5">
        <v>423</v>
      </c>
      <c t="n" s="6" r="B5">
        <v>484</v>
      </c>
      <c t="n" s="6" r="D5">
        <v>484</v>
      </c>
      <c t="n" s="6" r="F5">
        <v>520</v>
      </c>
    </row>
    <row spans="1:6" r="6">
      <c t="s" s="4" r="A6">
        <v>520</v>
      </c>
    </row>
    <row spans="1:6" r="7">
      <c t="s" s="3" r="A7">
        <v>518</v>
      </c>
    </row>
    <row spans="1:6" r="8">
      <c t="s" s="4" r="A8">
        <v>521</v>
      </c>
      <c t="n" s="6" r="B8">
        <v>19</v>
      </c>
      <c t="n" s="7" r="C8">
        <v>13</v>
      </c>
      <c t="n" s="6" r="D8">
        <v>21</v>
      </c>
      <c t="n" s="7" r="E8">
        <v>13</v>
      </c>
    </row>
    <row spans="1:6" r="9">
      <c t="s" s="4" r="A9">
        <v>522</v>
      </c>
    </row>
    <row spans="1:6" r="10">
      <c t="s" s="3" r="A10">
        <v>518</v>
      </c>
    </row>
    <row spans="1:6" r="11">
      <c t="s" s="4" r="A11">
        <v>519</v>
      </c>
      <c t="n" s="6" r="B11">
        <v>202</v>
      </c>
      <c t="n" s="6" r="D11">
        <v>202</v>
      </c>
      <c t="n" s="6" r="F11">
        <v>186</v>
      </c>
    </row>
    <row spans="1:6" r="12">
      <c t="s" s="4" r="A12">
        <v>423</v>
      </c>
      <c t="n" s="6" r="B12">
        <v>484</v>
      </c>
      <c t="n" s="6" r="D12">
        <v>484</v>
      </c>
      <c t="n" s="6" r="F12">
        <v>520</v>
      </c>
    </row>
    <row spans="1:6" r="13">
      <c t="s" s="4" r="A13">
        <v>523</v>
      </c>
    </row>
    <row spans="1:6" r="14">
      <c t="s" s="3" r="A14">
        <v>518</v>
      </c>
    </row>
    <row spans="1:6" r="15">
      <c t="s" s="4" r="A15">
        <v>524</v>
      </c>
      <c t="n" s="6" r="B15">
        <v>0</v>
      </c>
      <c t="n" s="6" r="D15">
        <v>0</v>
      </c>
      <c t="n" s="6" r="F15">
        <v>0</v>
      </c>
    </row>
    <row spans="1:6" r="16">
      <c t="s" s="4" r="A16">
        <v>525</v>
      </c>
      <c t="n" s="6" r="B16">
        <v>0</v>
      </c>
      <c t="n" s="6" r="C16">
        <v>0</v>
      </c>
      <c t="n" s="6" r="D16">
        <v>0</v>
      </c>
      <c t="n" s="6" r="E16">
        <v>0</v>
      </c>
    </row>
    <row spans="1:6" r="17">
      <c t="s" s="4" r="A17">
        <v>526</v>
      </c>
      <c t="n" s="6" r="B17">
        <v>0</v>
      </c>
      <c t="n" s="6" r="C17">
        <v>0</v>
      </c>
      <c t="n" s="6" r="D17">
        <v>0</v>
      </c>
      <c t="n" s="6" r="E17">
        <v>0</v>
      </c>
    </row>
    <row spans="1:6" r="18">
      <c t="s" s="4" r="A18">
        <v>527</v>
      </c>
    </row>
    <row spans="1:6" r="19">
      <c t="s" s="3" r="A19">
        <v>518</v>
      </c>
    </row>
    <row spans="1:6" r="20">
      <c t="s" s="4" r="A20">
        <v>528</v>
      </c>
      <c t="n" s="6" r="B20">
        <v>0</v>
      </c>
      <c t="n" s="7" r="C20">
        <v>7</v>
      </c>
      <c t="n" s="6" r="D20">
        <v>20</v>
      </c>
      <c t="n" s="7" r="E20">
        <v>7</v>
      </c>
    </row>
    <row spans="1:6" r="21">
      <c t="s" s="4" r="A21">
        <v>529</v>
      </c>
    </row>
    <row spans="1:6" r="22">
      <c t="s" s="3" r="A22">
        <v>518</v>
      </c>
    </row>
    <row spans="1:6" r="23">
      <c t="s" s="4" r="A23">
        <v>519</v>
      </c>
      <c t="n" s="7" r="B23">
        <v>99</v>
      </c>
      <c t="n" s="7" r="D23">
        <v>99</v>
      </c>
      <c t="n" s="7" r="F23">
        <v>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69</v>
      </c>
    </row>
    <row spans="1:3" r="3">
      <c t="s" s="3" r="A3">
        <v>531</v>
      </c>
    </row>
    <row spans="1:3" r="4">
      <c t="s" s="4" r="A4">
        <v>532</v>
      </c>
      <c t="n" s="7" r="B4">
        <v>0</v>
      </c>
      <c t="n" s="7" r="C4">
        <v>3</v>
      </c>
    </row>
    <row spans="1:3" r="5">
      <c t="s" s="4" r="A5">
        <v>533</v>
      </c>
      <c t="n" s="6" r="B5">
        <v>440</v>
      </c>
      <c t="n" s="6" r="C5">
        <v>499</v>
      </c>
    </row>
    <row spans="1:3" r="6">
      <c t="s" s="4" r="A6">
        <v>534</v>
      </c>
      <c t="n" s="7" r="B6">
        <v>33690</v>
      </c>
      <c t="n" s="6" r="C6">
        <v>33752</v>
      </c>
    </row>
    <row spans="1:3" r="7">
      <c t="s" s="4" r="A7">
        <v>535</v>
      </c>
    </row>
    <row spans="1:3" r="8">
      <c t="s" s="3" r="A8">
        <v>531</v>
      </c>
    </row>
    <row spans="1:3" r="9">
      <c t="s" s="4" r="A9">
        <v>536</v>
      </c>
      <c t="s" s="4" r="B9">
        <v>495</v>
      </c>
    </row>
    <row spans="1:3" r="10">
      <c t="s" s="4" r="A10">
        <v>241</v>
      </c>
      <c t="n" s="7" r="B10">
        <v>250</v>
      </c>
      <c t="n" s="6" r="C10">
        <v>250</v>
      </c>
    </row>
    <row spans="1:3" r="11">
      <c t="s" s="4" r="A11">
        <v>537</v>
      </c>
    </row>
    <row spans="1:3" r="12">
      <c t="s" s="3" r="A12">
        <v>531</v>
      </c>
    </row>
    <row spans="1:3" r="13">
      <c t="s" s="4" r="A13">
        <v>538</v>
      </c>
      <c t="s" s="4" r="B13">
        <v>539</v>
      </c>
    </row>
    <row spans="1:3" r="14">
      <c t="s" s="4" r="A14">
        <v>536</v>
      </c>
      <c t="s" s="4" r="B14">
        <v>495</v>
      </c>
    </row>
    <row spans="1:3" r="15">
      <c t="s" s="4" r="A15">
        <v>241</v>
      </c>
      <c t="n" s="7" r="B15">
        <v>250</v>
      </c>
      <c t="n" s="6" r="C15">
        <v>250</v>
      </c>
    </row>
    <row spans="1:3" r="16">
      <c t="s" s="4" r="A16">
        <v>540</v>
      </c>
    </row>
    <row spans="1:3" r="17">
      <c t="s" s="3" r="A17">
        <v>531</v>
      </c>
    </row>
    <row spans="1:3" r="18">
      <c t="s" s="4" r="A18">
        <v>538</v>
      </c>
      <c t="s" s="4" r="B18">
        <v>497</v>
      </c>
    </row>
    <row spans="1:3" r="19">
      <c t="s" s="4" r="A19">
        <v>536</v>
      </c>
      <c t="s" s="4" r="B19">
        <v>541</v>
      </c>
    </row>
    <row spans="1:3" r="20">
      <c t="s" s="4" r="A20">
        <v>241</v>
      </c>
      <c t="n" s="7" r="B20">
        <v>1150</v>
      </c>
      <c t="n" s="6" r="C20">
        <v>1150</v>
      </c>
    </row>
    <row spans="1:3" r="21">
      <c t="s" s="4" r="A21">
        <v>542</v>
      </c>
    </row>
    <row spans="1:3" r="22">
      <c t="s" s="3" r="A22">
        <v>531</v>
      </c>
    </row>
    <row spans="1:3" r="23">
      <c t="s" s="4" r="A23">
        <v>538</v>
      </c>
      <c t="s" s="4" r="B23">
        <v>543</v>
      </c>
    </row>
    <row spans="1:3" r="24">
      <c t="s" s="4" r="A24">
        <v>536</v>
      </c>
      <c t="s" s="4" r="B24">
        <v>495</v>
      </c>
    </row>
    <row spans="1:3" r="25">
      <c t="s" s="4" r="A25">
        <v>241</v>
      </c>
      <c t="n" s="7" r="B25">
        <v>1000</v>
      </c>
      <c t="n" s="6" r="C25">
        <v>1000</v>
      </c>
    </row>
    <row spans="1:3" r="26">
      <c t="s" s="4" r="A26">
        <v>544</v>
      </c>
    </row>
    <row spans="1:3" r="27">
      <c t="s" s="3" r="A27">
        <v>531</v>
      </c>
    </row>
    <row spans="1:3" r="28">
      <c t="s" s="4" r="A28">
        <v>538</v>
      </c>
      <c t="s" s="4" r="B28">
        <v>545</v>
      </c>
    </row>
    <row spans="1:3" r="29">
      <c t="s" s="4" r="A29">
        <v>536</v>
      </c>
      <c t="s" s="4" r="B29">
        <v>546</v>
      </c>
    </row>
    <row spans="1:3" r="30">
      <c t="s" s="4" r="A30">
        <v>241</v>
      </c>
      <c t="n" s="7" r="B30">
        <v>1000</v>
      </c>
      <c t="n" s="6" r="C30">
        <v>1000</v>
      </c>
    </row>
    <row spans="1:3" r="31">
      <c t="s" s="4" r="A31">
        <v>547</v>
      </c>
    </row>
    <row spans="1:3" r="32">
      <c t="s" s="3" r="A32">
        <v>531</v>
      </c>
    </row>
    <row spans="1:3" r="33">
      <c t="s" s="4" r="A33">
        <v>538</v>
      </c>
      <c t="s" s="4" r="B33">
        <v>548</v>
      </c>
    </row>
    <row spans="1:3" r="34">
      <c t="s" s="4" r="A34">
        <v>536</v>
      </c>
      <c t="s" s="4" r="B34">
        <v>541</v>
      </c>
    </row>
    <row spans="1:3" r="35">
      <c t="s" s="4" r="A35">
        <v>241</v>
      </c>
      <c t="n" s="7" r="B35">
        <v>400</v>
      </c>
      <c t="n" s="6" r="C35">
        <v>400</v>
      </c>
    </row>
    <row spans="1:3" r="36">
      <c t="s" s="4" r="A36">
        <v>549</v>
      </c>
    </row>
    <row spans="1:3" r="37">
      <c t="s" s="3" r="A37">
        <v>531</v>
      </c>
    </row>
    <row spans="1:3" r="38">
      <c t="s" s="4" r="A38">
        <v>538</v>
      </c>
      <c t="s" s="4" r="B38">
        <v>550</v>
      </c>
    </row>
    <row spans="1:3" r="39">
      <c t="s" s="4" r="A39">
        <v>536</v>
      </c>
      <c t="s" s="4" r="B39">
        <v>541</v>
      </c>
    </row>
    <row spans="1:3" r="40">
      <c t="s" s="4" r="A40">
        <v>241</v>
      </c>
      <c t="n" s="7" r="B40">
        <v>1250</v>
      </c>
      <c t="n" s="6" r="C40">
        <v>1250</v>
      </c>
    </row>
    <row spans="1:3" r="41">
      <c t="s" s="4" r="A41">
        <v>551</v>
      </c>
    </row>
    <row spans="1:3" r="42">
      <c t="s" s="3" r="A42">
        <v>531</v>
      </c>
    </row>
    <row spans="1:3" r="43">
      <c t="s" s="4" r="A43">
        <v>538</v>
      </c>
      <c t="s" s="4" r="B43">
        <v>552</v>
      </c>
    </row>
    <row spans="1:3" r="44">
      <c t="s" s="4" r="A44">
        <v>536</v>
      </c>
      <c t="s" s="4" r="B44">
        <v>541</v>
      </c>
    </row>
    <row spans="1:3" r="45">
      <c t="s" s="4" r="A45">
        <v>241</v>
      </c>
      <c t="n" s="7" r="B45">
        <v>600</v>
      </c>
      <c t="n" s="6" r="C45">
        <v>600</v>
      </c>
    </row>
    <row spans="1:3" r="46">
      <c t="s" s="4" r="A46">
        <v>553</v>
      </c>
    </row>
    <row spans="1:3" r="47">
      <c t="s" s="3" r="A47">
        <v>531</v>
      </c>
    </row>
    <row spans="1:3" r="48">
      <c t="s" s="4" r="A48">
        <v>538</v>
      </c>
      <c t="s" s="4" r="B48">
        <v>554</v>
      </c>
    </row>
    <row spans="1:3" r="49">
      <c t="s" s="4" r="A49">
        <v>536</v>
      </c>
      <c t="s" s="4" r="B49">
        <v>546</v>
      </c>
    </row>
    <row spans="1:3" r="50">
      <c t="s" s="4" r="A50">
        <v>241</v>
      </c>
      <c t="n" s="7" r="B50">
        <v>2500</v>
      </c>
      <c t="n" s="6" r="C50">
        <v>2500</v>
      </c>
    </row>
    <row spans="1:3" r="51">
      <c t="s" s="4" r="A51">
        <v>555</v>
      </c>
    </row>
    <row spans="1:3" r="52">
      <c t="s" s="3" r="A52">
        <v>531</v>
      </c>
    </row>
    <row spans="1:3" r="53">
      <c t="s" s="4" r="A53">
        <v>536</v>
      </c>
      <c t="s" s="4" r="B53">
        <v>546</v>
      </c>
    </row>
    <row spans="1:3" r="54">
      <c t="s" s="4" r="A54">
        <v>241</v>
      </c>
      <c t="n" s="7" r="B54">
        <v>500</v>
      </c>
      <c t="n" s="6" r="C54">
        <v>500</v>
      </c>
    </row>
    <row spans="1:3" r="55">
      <c t="s" s="4" r="A55">
        <v>556</v>
      </c>
    </row>
    <row spans="1:3" r="56">
      <c t="s" s="3" r="A56">
        <v>531</v>
      </c>
    </row>
    <row spans="1:3" r="57">
      <c t="s" s="4" r="A57">
        <v>538</v>
      </c>
      <c t="s" s="4" r="B57">
        <v>557</v>
      </c>
    </row>
    <row spans="1:3" r="58">
      <c t="s" s="4" r="A58">
        <v>536</v>
      </c>
      <c t="s" s="4" r="B58">
        <v>541</v>
      </c>
    </row>
    <row spans="1:3" r="59">
      <c t="s" s="4" r="A59">
        <v>241</v>
      </c>
      <c t="n" s="7" r="B59">
        <v>500</v>
      </c>
      <c t="n" s="6" r="C59">
        <v>500</v>
      </c>
    </row>
    <row spans="1:3" r="60">
      <c t="s" s="4" r="A60">
        <v>558</v>
      </c>
    </row>
    <row spans="1:3" r="61">
      <c t="s" s="3" r="A61">
        <v>531</v>
      </c>
    </row>
    <row spans="1:3" r="62">
      <c t="s" s="4" r="A62">
        <v>538</v>
      </c>
      <c t="s" s="4" r="B62">
        <v>559</v>
      </c>
    </row>
    <row spans="1:3" r="63">
      <c t="s" s="4" r="A63">
        <v>536</v>
      </c>
      <c t="s" s="4" r="B63">
        <v>541</v>
      </c>
    </row>
    <row spans="1:3" r="64">
      <c t="s" s="4" r="A64">
        <v>241</v>
      </c>
      <c t="n" s="7" r="B64">
        <v>675</v>
      </c>
      <c t="n" s="6" r="C64">
        <v>675</v>
      </c>
    </row>
    <row spans="1:3" r="65">
      <c t="s" s="4" r="A65">
        <v>560</v>
      </c>
    </row>
    <row spans="1:3" r="66">
      <c t="s" s="3" r="A66">
        <v>531</v>
      </c>
    </row>
    <row spans="1:3" r="67">
      <c t="s" s="4" r="A67">
        <v>538</v>
      </c>
      <c t="s" s="4" r="B67">
        <v>561</v>
      </c>
    </row>
    <row spans="1:3" r="68">
      <c t="s" s="4" r="A68">
        <v>536</v>
      </c>
      <c t="s" s="4" r="B68">
        <v>541</v>
      </c>
    </row>
    <row spans="1:3" r="69">
      <c t="s" s="4" r="A69">
        <v>241</v>
      </c>
      <c t="n" s="7" r="B69">
        <v>650</v>
      </c>
      <c t="n" s="6" r="C69">
        <v>650</v>
      </c>
    </row>
    <row spans="1:3" r="70">
      <c t="s" s="4" r="A70">
        <v>562</v>
      </c>
    </row>
    <row spans="1:3" r="71">
      <c t="s" s="3" r="A71">
        <v>531</v>
      </c>
    </row>
    <row spans="1:3" r="72">
      <c t="s" s="4" r="A72">
        <v>538</v>
      </c>
      <c t="s" s="4" r="B72">
        <v>563</v>
      </c>
    </row>
    <row spans="1:3" r="73">
      <c t="s" s="4" r="A73">
        <v>536</v>
      </c>
      <c t="s" s="4" r="B73">
        <v>564</v>
      </c>
    </row>
    <row spans="1:3" r="74">
      <c t="s" s="4" r="A74">
        <v>241</v>
      </c>
      <c t="n" s="7" r="B74">
        <v>2500</v>
      </c>
      <c t="n" s="6" r="C74">
        <v>2500</v>
      </c>
    </row>
    <row spans="1:3" r="75">
      <c t="s" s="4" r="A75">
        <v>565</v>
      </c>
    </row>
    <row spans="1:3" r="76">
      <c t="s" s="3" r="A76">
        <v>531</v>
      </c>
    </row>
    <row spans="1:3" r="77">
      <c t="s" s="4" r="A77">
        <v>538</v>
      </c>
      <c t="s" s="4" r="B77">
        <v>566</v>
      </c>
    </row>
    <row spans="1:3" r="78">
      <c t="s" s="4" r="A78">
        <v>536</v>
      </c>
      <c t="s" s="4" r="B78">
        <v>541</v>
      </c>
    </row>
    <row spans="1:3" r="79">
      <c t="s" s="4" r="A79">
        <v>241</v>
      </c>
      <c t="n" s="7" r="B79">
        <v>1250</v>
      </c>
      <c t="n" s="6" r="C79">
        <v>1250</v>
      </c>
    </row>
    <row spans="1:3" r="80">
      <c t="s" s="4" r="A80">
        <v>567</v>
      </c>
    </row>
    <row spans="1:3" r="81">
      <c t="s" s="3" r="A81">
        <v>531</v>
      </c>
    </row>
    <row spans="1:3" r="82">
      <c t="s" s="4" r="A82">
        <v>538</v>
      </c>
      <c t="s" s="4" r="B82">
        <v>568</v>
      </c>
    </row>
    <row spans="1:3" r="83">
      <c t="s" s="4" r="A83">
        <v>536</v>
      </c>
      <c t="s" s="4" r="B83">
        <v>541</v>
      </c>
    </row>
    <row spans="1:3" r="84">
      <c t="s" s="4" r="A84">
        <v>241</v>
      </c>
      <c t="n" s="7" r="B84">
        <v>750</v>
      </c>
      <c t="n" s="6" r="C84">
        <v>750</v>
      </c>
    </row>
    <row spans="1:3" r="85">
      <c t="s" s="4" r="A85">
        <v>569</v>
      </c>
    </row>
    <row spans="1:3" r="86">
      <c t="s" s="3" r="A86">
        <v>531</v>
      </c>
    </row>
    <row spans="1:3" r="87">
      <c t="s" s="4" r="A87">
        <v>538</v>
      </c>
      <c t="s" s="4" r="B87">
        <v>570</v>
      </c>
    </row>
    <row spans="1:3" r="88">
      <c t="s" s="4" r="A88">
        <v>536</v>
      </c>
      <c t="s" s="4" r="B88">
        <v>541</v>
      </c>
    </row>
    <row spans="1:3" r="89">
      <c t="s" s="4" r="A89">
        <v>241</v>
      </c>
      <c t="n" s="7" r="B89">
        <v>850</v>
      </c>
      <c t="n" s="6" r="C89">
        <v>850</v>
      </c>
    </row>
    <row spans="1:3" r="90">
      <c t="s" s="4" r="A90">
        <v>571</v>
      </c>
    </row>
    <row spans="1:3" r="91">
      <c t="s" s="3" r="A91">
        <v>531</v>
      </c>
    </row>
    <row spans="1:3" r="92">
      <c t="s" s="4" r="A92">
        <v>538</v>
      </c>
      <c t="s" s="4" r="B92">
        <v>572</v>
      </c>
    </row>
    <row spans="1:3" r="93">
      <c t="s" s="4" r="A93">
        <v>536</v>
      </c>
      <c t="s" s="4" r="B93">
        <v>541</v>
      </c>
    </row>
    <row spans="1:3" r="94">
      <c t="s" s="4" r="A94">
        <v>241</v>
      </c>
      <c t="n" s="7" r="B94">
        <v>4000</v>
      </c>
      <c t="n" s="6" r="C94">
        <v>4000</v>
      </c>
    </row>
    <row spans="1:3" r="95">
      <c t="s" s="4" r="A95">
        <v>573</v>
      </c>
    </row>
    <row spans="1:3" r="96">
      <c t="s" s="3" r="A96">
        <v>531</v>
      </c>
    </row>
    <row spans="1:3" r="97">
      <c t="s" s="4" r="A97">
        <v>538</v>
      </c>
      <c t="s" s="4" r="B97">
        <v>574</v>
      </c>
    </row>
    <row spans="1:3" r="98">
      <c t="s" s="4" r="A98">
        <v>536</v>
      </c>
      <c t="s" s="4" r="B98">
        <v>575</v>
      </c>
    </row>
    <row spans="1:3" r="99">
      <c t="s" s="4" r="A99">
        <v>241</v>
      </c>
      <c t="n" s="7" r="B99">
        <v>2500</v>
      </c>
      <c t="n" s="6" r="C99">
        <v>2500</v>
      </c>
    </row>
    <row spans="1:3" r="100">
      <c t="s" s="4" r="A100">
        <v>576</v>
      </c>
    </row>
    <row spans="1:3" r="101">
      <c t="s" s="3" r="A101">
        <v>531</v>
      </c>
    </row>
    <row spans="1:3" r="102">
      <c t="s" s="4" r="A102">
        <v>538</v>
      </c>
      <c t="s" s="4" r="B102">
        <v>577</v>
      </c>
    </row>
    <row spans="1:3" r="103">
      <c t="s" s="4" r="A103">
        <v>536</v>
      </c>
      <c t="s" s="4" r="B103">
        <v>578</v>
      </c>
    </row>
    <row spans="1:3" r="104">
      <c t="s" s="4" r="A104">
        <v>241</v>
      </c>
      <c t="n" s="7" r="B104">
        <v>850</v>
      </c>
      <c t="n" s="6" r="C104">
        <v>850</v>
      </c>
    </row>
    <row spans="1:3" r="105">
      <c t="s" s="4" r="A105">
        <v>579</v>
      </c>
    </row>
    <row spans="1:3" r="106">
      <c t="s" s="3" r="A106">
        <v>531</v>
      </c>
    </row>
    <row spans="1:3" r="107">
      <c t="s" s="4" r="A107">
        <v>538</v>
      </c>
      <c t="s" s="4" r="B107">
        <v>580</v>
      </c>
    </row>
    <row spans="1:3" r="108">
      <c t="s" s="4" r="A108">
        <v>536</v>
      </c>
      <c t="s" s="4" r="B108">
        <v>578</v>
      </c>
    </row>
    <row spans="1:3" r="109">
      <c t="s" s="4" r="A109">
        <v>241</v>
      </c>
      <c t="n" s="7" r="B109">
        <v>300</v>
      </c>
      <c t="n" s="6" r="C109">
        <v>300</v>
      </c>
    </row>
    <row spans="1:3" r="110">
      <c t="s" s="4" r="A110">
        <v>581</v>
      </c>
    </row>
    <row spans="1:3" r="111">
      <c t="s" s="3" r="A111">
        <v>531</v>
      </c>
    </row>
    <row spans="1:3" r="112">
      <c t="s" s="4" r="A112">
        <v>538</v>
      </c>
      <c t="s" s="4" r="B112">
        <v>582</v>
      </c>
    </row>
    <row spans="1:3" r="113">
      <c t="s" s="4" r="A113">
        <v>536</v>
      </c>
      <c t="s" s="4" r="B113">
        <v>578</v>
      </c>
    </row>
    <row spans="1:3" r="114">
      <c t="s" s="4" r="A114">
        <v>241</v>
      </c>
      <c t="n" s="7" r="B114">
        <v>500</v>
      </c>
      <c t="n" s="6" r="C114">
        <v>500</v>
      </c>
    </row>
    <row spans="1:3" r="115">
      <c t="s" s="4" r="A115">
        <v>583</v>
      </c>
    </row>
    <row spans="1:3" r="116">
      <c t="s" s="3" r="A116">
        <v>531</v>
      </c>
    </row>
    <row spans="1:3" r="117">
      <c t="s" s="4" r="A117">
        <v>538</v>
      </c>
      <c t="s" s="4" r="B117">
        <v>584</v>
      </c>
    </row>
    <row spans="1:3" r="118">
      <c t="s" s="4" r="A118">
        <v>536</v>
      </c>
      <c t="s" s="4" r="B118">
        <v>578</v>
      </c>
    </row>
    <row spans="1:3" r="119">
      <c t="s" s="4" r="A119">
        <v>241</v>
      </c>
      <c t="n" s="7" r="B119">
        <v>400</v>
      </c>
      <c t="n" s="6" r="C119">
        <v>400</v>
      </c>
    </row>
    <row spans="1:3" r="120">
      <c t="s" s="4" r="A120">
        <v>585</v>
      </c>
    </row>
    <row spans="1:3" r="121">
      <c t="s" s="3" r="A121">
        <v>531</v>
      </c>
    </row>
    <row spans="1:3" r="122">
      <c t="s" s="4" r="A122">
        <v>538</v>
      </c>
      <c t="s" s="4" r="B122">
        <v>586</v>
      </c>
    </row>
    <row spans="1:3" r="123">
      <c t="s" s="4" r="A123">
        <v>536</v>
      </c>
      <c t="s" s="4" r="B123">
        <v>578</v>
      </c>
    </row>
    <row spans="1:3" r="124">
      <c t="s" s="4" r="A124">
        <v>241</v>
      </c>
      <c t="n" s="7" r="B124">
        <v>750</v>
      </c>
      <c t="n" s="6" r="C124">
        <v>750</v>
      </c>
    </row>
    <row spans="1:3" r="125">
      <c t="s" s="4" r="A125">
        <v>587</v>
      </c>
    </row>
    <row spans="1:3" r="126">
      <c t="s" s="3" r="A126">
        <v>531</v>
      </c>
    </row>
    <row spans="1:3" r="127">
      <c t="s" s="4" r="A127">
        <v>538</v>
      </c>
      <c t="s" s="4" r="B127">
        <v>588</v>
      </c>
    </row>
    <row spans="1:3" r="128">
      <c t="s" s="4" r="A128">
        <v>536</v>
      </c>
      <c t="s" s="4" r="B128">
        <v>578</v>
      </c>
    </row>
    <row spans="1:3" r="129">
      <c t="s" s="4" r="A129">
        <v>241</v>
      </c>
      <c t="n" s="7" r="B129">
        <v>650</v>
      </c>
      <c t="n" s="6" r="C129">
        <v>650</v>
      </c>
    </row>
    <row spans="1:3" r="130">
      <c t="s" s="4" r="A130">
        <v>589</v>
      </c>
    </row>
    <row spans="1:3" r="131">
      <c t="s" s="3" r="A131">
        <v>531</v>
      </c>
    </row>
    <row spans="1:3" r="132">
      <c t="s" s="4" r="A132">
        <v>538</v>
      </c>
      <c t="s" s="4" r="B132">
        <v>588</v>
      </c>
    </row>
    <row spans="1:3" r="133">
      <c t="s" s="4" r="A133">
        <v>536</v>
      </c>
      <c t="s" s="4" r="B133">
        <v>578</v>
      </c>
    </row>
    <row spans="1:3" r="134">
      <c t="s" s="4" r="A134">
        <v>241</v>
      </c>
      <c t="n" s="7" r="B134">
        <v>4000</v>
      </c>
      <c t="n" s="6" r="C134">
        <v>4000</v>
      </c>
    </row>
    <row spans="1:3" r="135">
      <c t="s" s="4" r="A135">
        <v>590</v>
      </c>
    </row>
    <row spans="1:3" r="136">
      <c t="s" s="3" r="A136">
        <v>531</v>
      </c>
    </row>
    <row spans="1:3" r="137">
      <c t="s" s="4" r="A137">
        <v>536</v>
      </c>
      <c t="s" s="4" r="B137">
        <v>495</v>
      </c>
    </row>
    <row spans="1:3" r="138">
      <c t="s" s="4" r="A138">
        <v>241</v>
      </c>
      <c t="n" s="7" r="B138">
        <v>3000</v>
      </c>
      <c t="n" s="6" r="C138">
        <v>3000</v>
      </c>
    </row>
    <row spans="1:3" r="139">
      <c t="s" s="4" r="A139">
        <v>591</v>
      </c>
    </row>
    <row spans="1:3" r="140">
      <c t="s" s="3" r="A140">
        <v>531</v>
      </c>
    </row>
    <row spans="1:3" r="141">
      <c t="s" s="4" r="A141">
        <v>241</v>
      </c>
      <c t="n" s="6" r="B141">
        <v>72</v>
      </c>
      <c t="n" s="6" r="C141">
        <v>79</v>
      </c>
    </row>
    <row spans="1:3" r="142">
      <c t="s" s="4" r="A142">
        <v>592</v>
      </c>
    </row>
    <row spans="1:3" r="143">
      <c t="s" s="3" r="A143">
        <v>531</v>
      </c>
    </row>
    <row spans="1:3" r="144">
      <c t="s" s="4" r="A144">
        <v>593</v>
      </c>
      <c t="n" s="6" r="B144">
        <v>121</v>
      </c>
      <c t="n" s="6" r="C144">
        <v>129</v>
      </c>
    </row>
    <row spans="1:3" r="145">
      <c t="s" s="4" r="A145">
        <v>594</v>
      </c>
    </row>
    <row spans="1:3" r="146">
      <c t="s" s="3" r="A146">
        <v>531</v>
      </c>
    </row>
    <row spans="1:3" r="147">
      <c t="s" s="4" r="A147">
        <v>241</v>
      </c>
      <c t="n" s="7" r="B147">
        <v>32</v>
      </c>
      <c t="n" s="7" r="C147">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95</v>
      </c>
      <c t="s" s="2" r="B1">
        <v>28</v>
      </c>
      <c t="s" s="2" r="C1">
        <v>1</v>
      </c>
    </row>
    <row spans="1:4" r="2">
      <c t="s" s="2" r="B2">
        <v>2</v>
      </c>
      <c t="s" s="2" r="C2">
        <v>2</v>
      </c>
      <c t="s" s="2" r="D2">
        <v>69</v>
      </c>
    </row>
    <row spans="1:4" r="3">
      <c t="s" s="3" r="A3">
        <v>596</v>
      </c>
    </row>
    <row spans="1:4" r="4">
      <c t="s" s="4" r="A4">
        <v>597</v>
      </c>
      <c t="n" s="7" r="B4">
        <v>31913000000</v>
      </c>
      <c t="n" s="7" r="C4">
        <v>31913000000</v>
      </c>
      <c t="n" s="7" r="D4">
        <v>34637000000</v>
      </c>
    </row>
    <row spans="1:4" r="5">
      <c t="s" s="4" r="A5">
        <v>598</v>
      </c>
      <c t="n" s="6" r="B5">
        <v>30525000000</v>
      </c>
      <c t="n" s="6" r="C5">
        <v>30525000000</v>
      </c>
      <c t="n" s="6" r="D5">
        <v>32125000000</v>
      </c>
    </row>
    <row spans="1:4" r="6">
      <c t="s" s="4" r="A6">
        <v>599</v>
      </c>
    </row>
    <row spans="1:4" r="7">
      <c t="s" s="3" r="A7">
        <v>600</v>
      </c>
    </row>
    <row spans="1:4" r="8">
      <c t="s" s="4" r="A8">
        <v>601</v>
      </c>
      <c t="n" s="6" r="B8">
        <v>3500000000</v>
      </c>
      <c t="n" s="7" r="C8">
        <v>3500000000</v>
      </c>
    </row>
    <row spans="1:4" r="9">
      <c t="s" s="4" r="A9">
        <v>602</v>
      </c>
      <c t="s" s="4" r="C9">
        <v>603</v>
      </c>
    </row>
    <row spans="1:4" r="10">
      <c t="s" s="4" r="A10">
        <v>604</v>
      </c>
      <c t="n" s="7" r="B10">
        <v>1307000000</v>
      </c>
      <c t="n" s="7" r="C10">
        <v>1307000000</v>
      </c>
      <c t="n" s="6" r="D10">
        <v>0</v>
      </c>
    </row>
    <row spans="1:4" r="11">
      <c t="s" s="4" r="A11">
        <v>605</v>
      </c>
      <c t="s" s="4" r="B11">
        <v>606</v>
      </c>
      <c t="s" s="4" r="C11">
        <v>607</v>
      </c>
    </row>
    <row spans="1:4" r="12">
      <c t="s" s="4" r="A12">
        <v>608</v>
      </c>
      <c t="s" s="4" r="B12">
        <v>609</v>
      </c>
      <c t="s" s="4" r="C12">
        <v>610</v>
      </c>
    </row>
    <row spans="1:4" r="13">
      <c t="s" s="4" r="A13">
        <v>611</v>
      </c>
    </row>
    <row spans="1:4" r="14">
      <c t="s" s="3" r="A14">
        <v>612</v>
      </c>
    </row>
    <row spans="1:4" r="15">
      <c t="s" s="4" r="A15">
        <v>613</v>
      </c>
      <c t="n" s="7" r="B15">
        <v>3500000000</v>
      </c>
      <c t="n" s="7" r="C15">
        <v>3500000000</v>
      </c>
    </row>
    <row spans="1:4" r="16">
      <c t="s" s="4" r="A16">
        <v>536</v>
      </c>
      <c t="s" s="4" r="C16">
        <v>546</v>
      </c>
    </row>
    <row spans="1:4" r="17">
      <c t="s" s="4" r="A17">
        <v>614</v>
      </c>
      <c t="n" s="7" r="B17">
        <v>0</v>
      </c>
      <c t="n" s="7" r="C17">
        <v>0</v>
      </c>
      <c t="n" s="7" r="D1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28</v>
      </c>
      <c t="s" s="2" r="D1">
        <v>1</v>
      </c>
    </row>
    <row spans="1:5" r="2">
      <c t="s" s="2" r="B2">
        <v>2</v>
      </c>
      <c t="s" s="2" r="C2">
        <v>29</v>
      </c>
      <c t="s" s="2" r="D2">
        <v>2</v>
      </c>
      <c t="s" s="2" r="E2">
        <v>29</v>
      </c>
    </row>
    <row spans="1:5" r="3">
      <c t="s" s="4" r="A3">
        <v>616</v>
      </c>
    </row>
    <row spans="1:5" r="4">
      <c t="s" s="3" r="A4">
        <v>617</v>
      </c>
    </row>
    <row spans="1:5" r="5">
      <c t="s" s="4" r="A5">
        <v>618</v>
      </c>
      <c t="n" s="7" r="B5">
        <v>-4</v>
      </c>
      <c t="n" s="7" r="C5">
        <v>73</v>
      </c>
      <c t="n" s="7" r="D5">
        <v>16</v>
      </c>
      <c t="n" s="7" r="E5">
        <v>49</v>
      </c>
    </row>
    <row spans="1:5" r="6">
      <c t="s" s="4" r="A6">
        <v>619</v>
      </c>
    </row>
    <row spans="1:5" r="7">
      <c t="s" s="3" r="A7">
        <v>617</v>
      </c>
    </row>
    <row spans="1:5" r="8">
      <c t="s" s="4" r="A8">
        <v>620</v>
      </c>
      <c t="n" s="6" r="B8">
        <v>17</v>
      </c>
      <c t="n" s="6" r="C8">
        <v>229</v>
      </c>
      <c t="n" s="6" r="D8">
        <v>3</v>
      </c>
      <c t="n" s="6" r="E8">
        <v>291</v>
      </c>
    </row>
    <row spans="1:5" r="9">
      <c t="s" s="4" r="A9">
        <v>621</v>
      </c>
      <c t="n" s="6" r="B9">
        <v>74</v>
      </c>
      <c t="n" s="6" r="C9">
        <v>21</v>
      </c>
      <c t="n" s="6" r="D9">
        <v>148</v>
      </c>
      <c t="n" s="6" r="E9">
        <v>19</v>
      </c>
    </row>
    <row spans="1:5" r="10">
      <c t="s" s="4" r="A10">
        <v>622</v>
      </c>
    </row>
    <row spans="1:5" r="11">
      <c t="s" s="3" r="A11">
        <v>617</v>
      </c>
    </row>
    <row spans="1:5" r="12">
      <c t="s" s="4" r="A12">
        <v>620</v>
      </c>
      <c t="n" s="6" r="B12">
        <v>17</v>
      </c>
      <c t="n" s="6" r="C12">
        <v>229</v>
      </c>
      <c t="n" s="6" r="D12">
        <v>3</v>
      </c>
      <c t="n" s="6" r="E12">
        <v>291</v>
      </c>
    </row>
    <row spans="1:5" r="13">
      <c t="s" s="4" r="A13">
        <v>623</v>
      </c>
    </row>
    <row spans="1:5" r="14">
      <c t="s" s="3" r="A14">
        <v>617</v>
      </c>
    </row>
    <row spans="1:5" r="15">
      <c t="s" s="4" r="A15">
        <v>621</v>
      </c>
      <c t="n" s="6" r="B15">
        <v>89</v>
      </c>
      <c t="n" s="6" r="C15">
        <v>20</v>
      </c>
      <c t="n" s="6" r="D15">
        <v>184</v>
      </c>
      <c t="n" s="6" r="E15">
        <v>21</v>
      </c>
    </row>
    <row spans="1:5" r="16">
      <c t="s" s="4" r="A16">
        <v>624</v>
      </c>
    </row>
    <row spans="1:5" r="17">
      <c t="s" s="3" r="A17">
        <v>617</v>
      </c>
    </row>
    <row spans="1:5" r="18">
      <c t="s" s="4" r="A18">
        <v>621</v>
      </c>
      <c t="n" s="7" r="B18">
        <v>-15</v>
      </c>
      <c t="n" s="7" r="C18">
        <v>1</v>
      </c>
      <c t="n" s="7" r="D18">
        <v>-36</v>
      </c>
      <c t="n" s="7" r="E18">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69</v>
      </c>
    </row>
    <row spans="1:3" r="2">
      <c t="s" s="3" r="A2">
        <v>626</v>
      </c>
    </row>
    <row spans="1:3" r="3">
      <c t="s" s="4" r="A3">
        <v>627</v>
      </c>
      <c t="n" s="7" r="B3">
        <v>498</v>
      </c>
      <c t="n" s="7" r="C3">
        <v>733</v>
      </c>
    </row>
    <row spans="1:3" r="4">
      <c t="s" s="4" r="A4">
        <v>628</v>
      </c>
      <c t="n" s="6" r="B4">
        <v>132</v>
      </c>
      <c t="n" s="6" r="C4">
        <v>116</v>
      </c>
    </row>
    <row spans="1:3" r="5">
      <c t="s" s="4" r="A5">
        <v>629</v>
      </c>
    </row>
    <row spans="1:3" r="6">
      <c t="s" s="3" r="A6">
        <v>626</v>
      </c>
    </row>
    <row spans="1:3" r="7">
      <c t="s" s="4" r="A7">
        <v>627</v>
      </c>
      <c t="n" s="6" r="B7">
        <v>74</v>
      </c>
      <c t="n" s="6" r="C7">
        <v>89</v>
      </c>
    </row>
    <row spans="1:3" r="8">
      <c t="s" s="4" r="A8">
        <v>628</v>
      </c>
      <c t="n" s="6" r="B8">
        <v>72</v>
      </c>
      <c t="n" s="6" r="C8">
        <v>71</v>
      </c>
    </row>
    <row spans="1:3" r="9">
      <c t="s" s="4" r="A9">
        <v>630</v>
      </c>
    </row>
    <row spans="1:3" r="10">
      <c t="s" s="3" r="A10">
        <v>626</v>
      </c>
    </row>
    <row spans="1:3" r="11">
      <c t="s" s="4" r="A11">
        <v>627</v>
      </c>
      <c t="n" s="6" r="B11">
        <v>403</v>
      </c>
      <c t="n" s="6" r="C11">
        <v>644</v>
      </c>
    </row>
    <row spans="1:3" r="12">
      <c t="s" s="4" r="A12">
        <v>628</v>
      </c>
      <c t="n" s="6" r="B12">
        <v>47</v>
      </c>
      <c t="n" s="6" r="C12">
        <v>45</v>
      </c>
    </row>
    <row spans="1:3" r="13">
      <c t="s" s="4" r="A13">
        <v>631</v>
      </c>
    </row>
    <row spans="1:3" r="14">
      <c t="s" s="3" r="A14">
        <v>626</v>
      </c>
    </row>
    <row spans="1:3" r="15">
      <c t="s" s="4" r="A15">
        <v>628</v>
      </c>
      <c t="n" s="6" r="B15">
        <v>9</v>
      </c>
    </row>
    <row spans="1:3" r="16">
      <c t="s" s="4" r="A16">
        <v>632</v>
      </c>
    </row>
    <row spans="1:3" r="17">
      <c t="s" s="3" r="A17">
        <v>626</v>
      </c>
    </row>
    <row spans="1:3" r="18">
      <c t="s" s="4" r="A18">
        <v>627</v>
      </c>
      <c t="n" s="6" r="B18">
        <v>21</v>
      </c>
    </row>
    <row spans="1:3" r="19">
      <c t="s" s="4" r="A19">
        <v>628</v>
      </c>
      <c t="n" s="6" r="B19">
        <v>4</v>
      </c>
    </row>
    <row spans="1:3" r="20">
      <c t="s" s="4" r="A20">
        <v>633</v>
      </c>
    </row>
    <row spans="1:3" r="21">
      <c t="s" s="3" r="A21">
        <v>626</v>
      </c>
    </row>
    <row spans="1:3" r="22">
      <c t="s" s="4" r="A22">
        <v>627</v>
      </c>
      <c t="n" s="6" r="B22">
        <v>449</v>
      </c>
      <c t="n" s="6" r="C22">
        <v>614</v>
      </c>
    </row>
    <row spans="1:3" r="23">
      <c t="s" s="4" r="A23">
        <v>628</v>
      </c>
      <c t="n" s="6" r="B23">
        <v>95</v>
      </c>
      <c t="n" s="6" r="C23">
        <v>86</v>
      </c>
    </row>
    <row spans="1:3" r="24">
      <c t="s" s="4" r="A24">
        <v>634</v>
      </c>
    </row>
    <row spans="1:3" r="25">
      <c t="s" s="3" r="A25">
        <v>626</v>
      </c>
    </row>
    <row spans="1:3" r="26">
      <c t="s" s="4" r="A26">
        <v>627</v>
      </c>
      <c t="n" s="6" r="B26">
        <v>2</v>
      </c>
      <c t="n" s="6" r="C26">
        <v>10</v>
      </c>
    </row>
    <row spans="1:3" r="27">
      <c t="s" s="4" r="A27">
        <v>635</v>
      </c>
    </row>
    <row spans="1:3" r="28">
      <c t="s" s="3" r="A28">
        <v>626</v>
      </c>
    </row>
    <row spans="1:3" r="29">
      <c t="s" s="4" r="A29">
        <v>627</v>
      </c>
      <c t="n" s="6" r="B29">
        <v>72</v>
      </c>
      <c t="n" s="6" r="C29">
        <v>79</v>
      </c>
    </row>
    <row spans="1:3" r="30">
      <c t="s" s="4" r="A30">
        <v>636</v>
      </c>
    </row>
    <row spans="1:3" r="31">
      <c t="s" s="3" r="A31">
        <v>626</v>
      </c>
    </row>
    <row spans="1:3" r="32">
      <c t="s" s="4" r="A32">
        <v>628</v>
      </c>
      <c t="n" s="6" r="B32">
        <v>0</v>
      </c>
      <c t="n" s="6" r="C32">
        <v>0</v>
      </c>
    </row>
    <row spans="1:3" r="33">
      <c t="s" s="4" r="A33">
        <v>637</v>
      </c>
    </row>
    <row spans="1:3" r="34">
      <c t="s" s="3" r="A34">
        <v>626</v>
      </c>
    </row>
    <row spans="1:3" r="35">
      <c t="s" s="4" r="A35">
        <v>628</v>
      </c>
      <c t="n" s="6" r="B35">
        <v>72</v>
      </c>
      <c t="n" s="6" r="C35">
        <v>71</v>
      </c>
    </row>
    <row spans="1:3" r="36">
      <c t="s" s="4" r="A36">
        <v>638</v>
      </c>
    </row>
    <row spans="1:3" r="37">
      <c t="s" s="3" r="A37">
        <v>626</v>
      </c>
    </row>
    <row spans="1:3" r="38">
      <c t="s" s="4" r="A38">
        <v>627</v>
      </c>
      <c t="n" s="6" r="B38">
        <v>286</v>
      </c>
      <c t="n" s="6" r="C38">
        <v>382</v>
      </c>
    </row>
    <row spans="1:3" r="39">
      <c t="s" s="4" r="A39">
        <v>639</v>
      </c>
    </row>
    <row spans="1:3" r="40">
      <c t="s" s="3" r="A40">
        <v>626</v>
      </c>
    </row>
    <row spans="1:3" r="41">
      <c t="s" s="4" r="A41">
        <v>627</v>
      </c>
      <c t="n" s="6" r="B41">
        <v>89</v>
      </c>
      <c t="n" s="6" r="C41">
        <v>143</v>
      </c>
    </row>
    <row spans="1:3" r="42">
      <c t="s" s="4" r="A42">
        <v>640</v>
      </c>
    </row>
    <row spans="1:3" r="43">
      <c t="s" s="3" r="A43">
        <v>626</v>
      </c>
    </row>
    <row spans="1:3" r="44">
      <c t="s" s="4" r="A44">
        <v>628</v>
      </c>
      <c t="n" s="6" r="B44">
        <v>18</v>
      </c>
      <c t="n" s="6" r="C44">
        <v>12</v>
      </c>
    </row>
    <row spans="1:3" r="45">
      <c t="s" s="4" r="A45">
        <v>641</v>
      </c>
    </row>
    <row spans="1:3" r="46">
      <c t="s" s="3" r="A46">
        <v>626</v>
      </c>
    </row>
    <row spans="1:3" r="47">
      <c t="s" s="4" r="A47">
        <v>628</v>
      </c>
      <c t="n" s="6" r="B47">
        <v>5</v>
      </c>
      <c t="n" s="6" r="C47">
        <v>3</v>
      </c>
    </row>
    <row spans="1:3" r="48">
      <c t="s" s="4" r="A48">
        <v>642</v>
      </c>
    </row>
    <row spans="1:3" r="49">
      <c t="s" s="3" r="A49">
        <v>626</v>
      </c>
    </row>
    <row spans="1:3" r="50">
      <c t="s" s="4" r="A50">
        <v>627</v>
      </c>
      <c t="n" s="6" r="B50">
        <v>49</v>
      </c>
      <c t="n" s="6" r="C50">
        <v>119</v>
      </c>
    </row>
    <row spans="1:3" r="51">
      <c t="s" s="4" r="A51">
        <v>628</v>
      </c>
      <c t="n" s="6" r="B51">
        <v>37</v>
      </c>
      <c t="n" s="6" r="C51">
        <v>30</v>
      </c>
    </row>
    <row spans="1:3" r="52">
      <c t="s" s="4" r="A52">
        <v>643</v>
      </c>
    </row>
    <row spans="1:3" r="53">
      <c t="s" s="3" r="A53">
        <v>626</v>
      </c>
    </row>
    <row spans="1:3" r="54">
      <c t="s" s="4" r="A54">
        <v>627</v>
      </c>
      <c t="n" s="6" r="B54">
        <v>28</v>
      </c>
      <c t="n" s="6" r="C54">
        <v>119</v>
      </c>
    </row>
    <row spans="1:3" r="55">
      <c t="s" s="4" r="A55">
        <v>644</v>
      </c>
    </row>
    <row spans="1:3" r="56">
      <c t="s" s="3" r="A56">
        <v>626</v>
      </c>
    </row>
    <row spans="1:3" r="57">
      <c t="s" s="4" r="A57">
        <v>628</v>
      </c>
      <c t="n" s="6" r="B57">
        <v>24</v>
      </c>
      <c t="n" s="7" r="C57">
        <v>30</v>
      </c>
    </row>
    <row spans="1:3" r="58">
      <c t="s" s="4" r="A58">
        <v>645</v>
      </c>
    </row>
    <row spans="1:3" r="59">
      <c t="s" s="3" r="A59">
        <v>626</v>
      </c>
    </row>
    <row spans="1:3" r="60">
      <c t="s" s="4" r="A60">
        <v>627</v>
      </c>
      <c t="n" s="6" r="B60">
        <v>0</v>
      </c>
    </row>
    <row spans="1:3" r="61">
      <c t="s" s="4" r="A61">
        <v>646</v>
      </c>
    </row>
    <row spans="1:3" r="62">
      <c t="s" s="3" r="A62">
        <v>626</v>
      </c>
    </row>
    <row spans="1:3" r="63">
      <c t="s" s="4" r="A63">
        <v>628</v>
      </c>
      <c t="n" s="6" r="B63">
        <v>9</v>
      </c>
    </row>
    <row spans="1:3" r="64">
      <c t="s" s="4" r="A64">
        <v>647</v>
      </c>
    </row>
    <row spans="1:3" r="65">
      <c t="s" s="3" r="A65">
        <v>626</v>
      </c>
    </row>
    <row spans="1:3" r="66">
      <c t="s" s="4" r="A66">
        <v>627</v>
      </c>
      <c t="n" s="6" r="B66">
        <v>21</v>
      </c>
    </row>
    <row spans="1:3" r="67">
      <c t="s" s="4" r="A67">
        <v>648</v>
      </c>
    </row>
    <row spans="1:3" r="68">
      <c t="s" s="3" r="A68">
        <v>626</v>
      </c>
    </row>
    <row spans="1:3" r="69">
      <c t="s" s="4" r="A69">
        <v>628</v>
      </c>
      <c t="n" s="7" r="B69">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69</v>
      </c>
    </row>
    <row spans="1:3" r="2">
      <c t="s" s="4" r="A2">
        <v>437</v>
      </c>
    </row>
    <row spans="1:3" r="3">
      <c t="s" s="3" r="A3">
        <v>650</v>
      </c>
    </row>
    <row spans="1:3" r="4">
      <c t="s" s="4" r="A4">
        <v>651</v>
      </c>
      <c t="n" s="7" r="B4">
        <v>403</v>
      </c>
      <c t="n" s="7" r="C4">
        <v>644</v>
      </c>
    </row>
    <row spans="1:3" r="5">
      <c t="s" s="4" r="A5">
        <v>652</v>
      </c>
      <c t="n" s="6" r="B5">
        <v>47</v>
      </c>
      <c t="n" s="6" r="C5">
        <v>45</v>
      </c>
    </row>
    <row spans="1:3" r="6">
      <c t="s" s="4" r="A6">
        <v>440</v>
      </c>
    </row>
    <row spans="1:3" r="7">
      <c t="s" s="3" r="A7">
        <v>650</v>
      </c>
    </row>
    <row spans="1:3" r="8">
      <c t="s" s="4" r="A8">
        <v>651</v>
      </c>
      <c t="n" s="6" r="B8">
        <v>95</v>
      </c>
      <c t="n" s="6" r="C8">
        <v>89</v>
      </c>
    </row>
    <row spans="1:3" r="9">
      <c t="s" s="4" r="A9">
        <v>652</v>
      </c>
      <c t="n" s="6" r="B9">
        <v>85</v>
      </c>
      <c t="n" s="6" r="C9">
        <v>71</v>
      </c>
    </row>
    <row spans="1:3" r="10">
      <c t="s" s="4" r="A10">
        <v>443</v>
      </c>
    </row>
    <row spans="1:3" r="11">
      <c t="s" s="3" r="A11">
        <v>650</v>
      </c>
    </row>
    <row spans="1:3" r="12">
      <c t="s" s="4" r="A12">
        <v>651</v>
      </c>
      <c t="n" s="6" r="B12">
        <v>0</v>
      </c>
      <c t="n" s="6" r="C12">
        <v>0</v>
      </c>
    </row>
    <row spans="1:3" r="13">
      <c t="s" s="4" r="A13">
        <v>652</v>
      </c>
      <c t="n" s="7" r="B13">
        <v>0</v>
      </c>
      <c t="n" s="7" r="C13">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69</v>
      </c>
    </row>
    <row spans="1:3" r="2">
      <c t="s" s="3" r="A2">
        <v>654</v>
      </c>
    </row>
    <row spans="1:3" r="3">
      <c t="s" s="4" r="A3">
        <v>655</v>
      </c>
      <c t="n" s="7" r="B3">
        <v>498</v>
      </c>
      <c t="n" s="7" r="C3">
        <v>733</v>
      </c>
    </row>
    <row spans="1:3" r="4">
      <c t="s" s="4" r="A4">
        <v>656</v>
      </c>
      <c t="n" s="6" r="B4">
        <v>-74</v>
      </c>
      <c t="n" s="6" r="C4">
        <v>-71</v>
      </c>
    </row>
    <row spans="1:3" r="5">
      <c t="s" s="4" r="A5">
        <v>657</v>
      </c>
      <c t="n" s="6" r="B5">
        <v>-217</v>
      </c>
      <c t="n" s="6" r="C5">
        <v>-338</v>
      </c>
    </row>
    <row spans="1:3" r="6">
      <c t="s" s="4" r="A6">
        <v>658</v>
      </c>
      <c t="n" s="6" r="B6">
        <v>207</v>
      </c>
      <c t="n" s="6" r="C6">
        <v>324</v>
      </c>
    </row>
    <row spans="1:3" r="7">
      <c t="s" s="4" r="A7">
        <v>659</v>
      </c>
      <c t="n" s="6" r="B7">
        <v>-132</v>
      </c>
      <c t="n" s="6" r="C7">
        <v>-116</v>
      </c>
    </row>
    <row spans="1:3" r="8">
      <c t="s" s="4" r="A8">
        <v>660</v>
      </c>
      <c t="n" s="6" r="B8">
        <v>74</v>
      </c>
      <c t="n" s="6" r="C8">
        <v>71</v>
      </c>
    </row>
    <row spans="1:3" r="9">
      <c t="s" s="4" r="A9">
        <v>661</v>
      </c>
      <c t="n" s="6" r="B9">
        <v>16</v>
      </c>
      <c t="n" s="6" r="C9">
        <v>8</v>
      </c>
    </row>
    <row spans="1:3" r="10">
      <c t="s" s="4" r="A10">
        <v>662</v>
      </c>
      <c t="n" s="6" r="B10">
        <v>-42</v>
      </c>
      <c t="n" s="6" r="C10">
        <v>-37</v>
      </c>
    </row>
    <row spans="1:3" r="11">
      <c t="s" s="4" r="A11">
        <v>663</v>
      </c>
      <c t="n" s="6" r="B11">
        <v>366</v>
      </c>
      <c t="n" s="6" r="C11">
        <v>617</v>
      </c>
    </row>
    <row spans="1:3" r="12">
      <c t="s" s="4" r="A12">
        <v>664</v>
      </c>
      <c t="n" s="6" r="B12">
        <v>0</v>
      </c>
      <c t="n" s="6" r="C12">
        <v>0</v>
      </c>
    </row>
    <row spans="1:3" r="13">
      <c t="s" s="4" r="A13">
        <v>665</v>
      </c>
      <c t="n" s="6" r="B13">
        <v>-201</v>
      </c>
      <c t="n" s="6" r="C13">
        <v>-330</v>
      </c>
    </row>
    <row spans="1:3" r="14">
      <c t="s" s="4" r="A14">
        <v>666</v>
      </c>
      <c t="n" s="6" r="B14">
        <v>165</v>
      </c>
      <c t="n" s="6" r="C14">
        <v>287</v>
      </c>
    </row>
    <row spans="1:3" r="15">
      <c t="s" s="4" r="A15">
        <v>630</v>
      </c>
    </row>
    <row spans="1:3" r="16">
      <c t="s" s="3" r="A16">
        <v>654</v>
      </c>
    </row>
    <row spans="1:3" r="17">
      <c t="s" s="4" r="A17">
        <v>655</v>
      </c>
      <c t="n" s="6" r="B17">
        <v>403</v>
      </c>
      <c t="n" s="6" r="C17">
        <v>644</v>
      </c>
    </row>
    <row spans="1:3" r="18">
      <c t="s" s="4" r="A18">
        <v>656</v>
      </c>
      <c t="n" s="6" r="B18">
        <v>-66</v>
      </c>
      <c t="n" s="6" r="C18">
        <v>-61</v>
      </c>
    </row>
    <row spans="1:3" r="19">
      <c t="s" s="4" r="A19">
        <v>657</v>
      </c>
      <c t="n" s="6" r="B19">
        <v>-205</v>
      </c>
      <c t="n" s="6" r="C19">
        <v>-325</v>
      </c>
    </row>
    <row spans="1:3" r="20">
      <c t="s" s="4" r="A20">
        <v>658</v>
      </c>
      <c t="n" s="6" r="B20">
        <v>132</v>
      </c>
      <c t="n" s="6" r="C20">
        <v>258</v>
      </c>
    </row>
    <row spans="1:3" r="21">
      <c t="s" s="4" r="A21">
        <v>659</v>
      </c>
      <c t="n" s="6" r="B21">
        <v>-47</v>
      </c>
      <c t="n" s="6" r="C21">
        <v>-45</v>
      </c>
    </row>
    <row spans="1:3" r="22">
      <c t="s" s="4" r="A22">
        <v>660</v>
      </c>
      <c t="n" s="6" r="B22">
        <v>39</v>
      </c>
      <c t="n" s="6" r="C22">
        <v>31</v>
      </c>
    </row>
    <row spans="1:3" r="23">
      <c t="s" s="4" r="A23">
        <v>661</v>
      </c>
      <c t="n" s="6" r="B23">
        <v>0</v>
      </c>
      <c t="n" s="6" r="C23">
        <v>0</v>
      </c>
    </row>
    <row spans="1:3" r="24">
      <c t="s" s="4" r="A24">
        <v>662</v>
      </c>
      <c t="n" s="6" r="B24">
        <v>-8</v>
      </c>
      <c t="n" s="6" r="C24">
        <v>-14</v>
      </c>
    </row>
    <row spans="1:3" r="25">
      <c t="s" s="4" r="A25">
        <v>629</v>
      </c>
    </row>
    <row spans="1:3" r="26">
      <c t="s" s="3" r="A26">
        <v>654</v>
      </c>
    </row>
    <row spans="1:3" r="27">
      <c t="s" s="4" r="A27">
        <v>655</v>
      </c>
      <c t="n" s="6" r="B27">
        <v>74</v>
      </c>
      <c t="n" s="6" r="C27">
        <v>89</v>
      </c>
    </row>
    <row spans="1:3" r="28">
      <c t="s" s="4" r="A28">
        <v>656</v>
      </c>
      <c t="n" s="6" r="B28">
        <v>-8</v>
      </c>
      <c t="n" s="6" r="C28">
        <v>-10</v>
      </c>
    </row>
    <row spans="1:3" r="29">
      <c t="s" s="4" r="A29">
        <v>657</v>
      </c>
      <c t="n" s="6" r="B29">
        <v>-12</v>
      </c>
      <c t="n" s="6" r="C29">
        <v>-13</v>
      </c>
    </row>
    <row spans="1:3" r="30">
      <c t="s" s="4" r="A30">
        <v>658</v>
      </c>
      <c t="n" s="6" r="B30">
        <v>54</v>
      </c>
      <c t="n" s="6" r="C30">
        <v>66</v>
      </c>
    </row>
    <row spans="1:3" r="31">
      <c t="s" s="4" r="A31">
        <v>659</v>
      </c>
      <c t="n" s="6" r="B31">
        <v>-72</v>
      </c>
      <c t="n" s="6" r="C31">
        <v>-71</v>
      </c>
    </row>
    <row spans="1:3" r="32">
      <c t="s" s="4" r="A32">
        <v>660</v>
      </c>
      <c t="n" s="6" r="B32">
        <v>35</v>
      </c>
      <c t="n" s="6" r="C32">
        <v>40</v>
      </c>
    </row>
    <row spans="1:3" r="33">
      <c t="s" s="4" r="A33">
        <v>661</v>
      </c>
      <c t="n" s="6" r="B33">
        <v>16</v>
      </c>
      <c t="n" s="6" r="C33">
        <v>8</v>
      </c>
    </row>
    <row spans="1:3" r="34">
      <c t="s" s="4" r="A34">
        <v>662</v>
      </c>
      <c t="n" s="6" r="B34">
        <v>-21</v>
      </c>
      <c t="n" s="7" r="C34">
        <v>-23</v>
      </c>
    </row>
    <row spans="1:3" r="35">
      <c t="s" s="4" r="A35">
        <v>632</v>
      </c>
    </row>
    <row spans="1:3" r="36">
      <c t="s" s="3" r="A36">
        <v>654</v>
      </c>
    </row>
    <row spans="1:3" r="37">
      <c t="s" s="4" r="A37">
        <v>655</v>
      </c>
      <c t="n" s="6" r="B37">
        <v>21</v>
      </c>
    </row>
    <row spans="1:3" r="38">
      <c t="s" s="4" r="A38">
        <v>656</v>
      </c>
      <c t="n" s="6" r="B38">
        <v>0</v>
      </c>
    </row>
    <row spans="1:3" r="39">
      <c t="s" s="4" r="A39">
        <v>657</v>
      </c>
      <c t="n" s="6" r="B39">
        <v>0</v>
      </c>
    </row>
    <row spans="1:3" r="40">
      <c t="s" s="4" r="A40">
        <v>658</v>
      </c>
      <c t="n" s="6" r="B40">
        <v>21</v>
      </c>
    </row>
    <row spans="1:3" r="41">
      <c t="s" s="4" r="A41">
        <v>659</v>
      </c>
      <c t="n" s="6" r="B41">
        <v>-4</v>
      </c>
    </row>
    <row spans="1:3" r="42">
      <c t="s" s="4" r="A42">
        <v>660</v>
      </c>
      <c t="n" s="6" r="B42">
        <v>0</v>
      </c>
    </row>
    <row spans="1:3" r="43">
      <c t="s" s="4" r="A43">
        <v>661</v>
      </c>
      <c t="n" s="6" r="B43">
        <v>0</v>
      </c>
    </row>
    <row spans="1:3" r="44">
      <c t="s" s="4" r="A44">
        <v>662</v>
      </c>
      <c t="n" s="6" r="B44">
        <v>-4</v>
      </c>
    </row>
    <row spans="1:3" r="45">
      <c t="s" s="4" r="A45">
        <v>631</v>
      </c>
    </row>
    <row spans="1:3" r="46">
      <c t="s" s="3" r="A46">
        <v>654</v>
      </c>
    </row>
    <row spans="1:3" r="47">
      <c t="s" s="4" r="A47">
        <v>659</v>
      </c>
      <c t="n" s="6" r="B47">
        <v>-9</v>
      </c>
    </row>
    <row spans="1:3" r="48">
      <c t="s" s="4" r="A48">
        <v>660</v>
      </c>
      <c t="n" s="6" r="B48">
        <v>0</v>
      </c>
    </row>
    <row spans="1:3" r="49">
      <c t="s" s="4" r="A49">
        <v>661</v>
      </c>
      <c t="n" s="6" r="B49">
        <v>0</v>
      </c>
    </row>
    <row spans="1:3" r="50">
      <c t="s" s="4" r="A50">
        <v>662</v>
      </c>
      <c t="n" s="7" r="B50">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667</v>
      </c>
      <c t="s" s="2" r="B1">
        <v>28</v>
      </c>
      <c t="s" s="2" r="D1">
        <v>1</v>
      </c>
    </row>
    <row spans="1:6" r="2">
      <c t="s" s="2" r="B2">
        <v>2</v>
      </c>
      <c t="s" s="2" r="C2">
        <v>29</v>
      </c>
      <c t="s" s="2" r="D2">
        <v>2</v>
      </c>
      <c t="s" s="2" r="E2">
        <v>29</v>
      </c>
      <c t="s" s="2" r="F2">
        <v>69</v>
      </c>
    </row>
    <row spans="1:6" r="3">
      <c t="s" s="3" r="A3">
        <v>668</v>
      </c>
    </row>
    <row spans="1:6" r="4">
      <c t="s" s="4" r="A4">
        <v>669</v>
      </c>
      <c t="n" s="7" r="B4">
        <v>55000000</v>
      </c>
      <c t="n" s="7" r="C4">
        <v>14000000</v>
      </c>
      <c t="n" s="7" r="D4">
        <v>98000000</v>
      </c>
      <c t="n" s="7" r="E4">
        <v>2000000</v>
      </c>
    </row>
    <row spans="1:6" r="5">
      <c t="s" s="4" r="A5">
        <v>670</v>
      </c>
      <c t="n" s="6" r="B5">
        <v>0</v>
      </c>
      <c t="n" s="6" r="C5">
        <v>0</v>
      </c>
      <c t="n" s="6" r="D5">
        <v>0</v>
      </c>
      <c t="n" s="6" r="E5">
        <v>0</v>
      </c>
    </row>
    <row spans="1:6" r="6">
      <c t="s" s="4" r="A6">
        <v>671</v>
      </c>
      <c t="n" s="6" r="B6">
        <v>0</v>
      </c>
      <c t="n" s="6" r="C6">
        <v>0</v>
      </c>
      <c t="n" s="6" r="D6">
        <v>0</v>
      </c>
      <c t="n" s="6" r="E6">
        <v>0</v>
      </c>
    </row>
    <row spans="1:6" r="7">
      <c t="s" s="4" r="A7">
        <v>672</v>
      </c>
      <c t="n" s="6" r="B7">
        <v>154000000</v>
      </c>
      <c t="n" s="6" r="D7">
        <v>154000000</v>
      </c>
      <c t="n" s="7" r="F7">
        <v>210000000</v>
      </c>
    </row>
    <row spans="1:6" r="8">
      <c t="s" s="4" r="A8">
        <v>673</v>
      </c>
      <c t="n" s="6" r="D8">
        <v>166000000</v>
      </c>
    </row>
    <row spans="1:6" r="9">
      <c t="s" s="4" r="A9">
        <v>674</v>
      </c>
      <c t="n" s="6" r="B9">
        <v>0</v>
      </c>
      <c t="n" s="6" r="C9">
        <v>0</v>
      </c>
      <c t="n" s="6" r="D9">
        <v>0</v>
      </c>
      <c t="n" s="6" r="E9">
        <v>0</v>
      </c>
    </row>
    <row spans="1:6" r="10">
      <c t="s" s="4" r="A10">
        <v>619</v>
      </c>
    </row>
    <row spans="1:6" r="11">
      <c t="s" s="3" r="A11">
        <v>668</v>
      </c>
    </row>
    <row spans="1:6" r="12">
      <c t="s" s="4" r="A12">
        <v>675</v>
      </c>
      <c t="n" s="6" r="B12">
        <v>74000000</v>
      </c>
      <c t="n" s="6" r="C12">
        <v>21000000</v>
      </c>
      <c t="n" s="6" r="D12">
        <v>148000000</v>
      </c>
      <c t="n" s="6" r="E12">
        <v>19000000</v>
      </c>
    </row>
    <row spans="1:6" r="13">
      <c t="s" s="4" r="A13">
        <v>630</v>
      </c>
    </row>
    <row spans="1:6" r="14">
      <c t="s" s="3" r="A14">
        <v>668</v>
      </c>
    </row>
    <row spans="1:6" r="15">
      <c t="s" s="4" r="A15">
        <v>676</v>
      </c>
      <c t="n" s="6" r="B15">
        <v>10086000000</v>
      </c>
      <c t="n" s="6" r="D15">
        <v>10086000000</v>
      </c>
      <c t="n" s="6" r="F15">
        <v>9782000000</v>
      </c>
    </row>
    <row spans="1:6" r="16">
      <c t="s" s="4" r="A16">
        <v>677</v>
      </c>
    </row>
    <row spans="1:6" r="17">
      <c t="s" s="3" r="A17">
        <v>668</v>
      </c>
    </row>
    <row spans="1:6" r="18">
      <c t="s" s="4" r="A18">
        <v>676</v>
      </c>
      <c t="n" s="6" r="B18">
        <v>3653000000</v>
      </c>
      <c t="n" s="6" r="D18">
        <v>3653000000</v>
      </c>
      <c t="n" s="6" r="F18">
        <v>4713000000</v>
      </c>
    </row>
    <row spans="1:6" r="19">
      <c t="s" s="4" r="A19">
        <v>678</v>
      </c>
    </row>
    <row spans="1:6" r="20">
      <c t="s" s="3" r="A20">
        <v>668</v>
      </c>
    </row>
    <row spans="1:6" r="21">
      <c t="s" s="4" r="A21">
        <v>676</v>
      </c>
      <c t="n" s="7" r="B21">
        <v>6433000000</v>
      </c>
      <c t="n" s="6" r="D21">
        <v>6433000000</v>
      </c>
      <c t="n" s="6" r="F21">
        <v>5069000000</v>
      </c>
    </row>
    <row spans="1:6" r="22">
      <c t="s" s="4" r="A22">
        <v>679</v>
      </c>
      <c t="s" s="4" r="B22">
        <v>495</v>
      </c>
    </row>
    <row spans="1:6" r="23">
      <c t="s" s="4" r="A23">
        <v>591</v>
      </c>
    </row>
    <row spans="1:6" r="24">
      <c t="s" s="3" r="A24">
        <v>668</v>
      </c>
    </row>
    <row spans="1:6" r="25">
      <c t="s" s="4" r="A25">
        <v>680</v>
      </c>
      <c t="n" s="7" r="B25">
        <v>-27000000</v>
      </c>
      <c t="n" s="6" r="D25">
        <v>-27000000</v>
      </c>
      <c t="n" s="6" r="F25">
        <v>-71000000</v>
      </c>
    </row>
    <row spans="1:6" r="26">
      <c t="s" s="4" r="A26">
        <v>681</v>
      </c>
    </row>
    <row spans="1:6" r="27">
      <c t="s" s="3" r="A27">
        <v>668</v>
      </c>
    </row>
    <row spans="1:6" r="28">
      <c t="s" s="4" r="A28">
        <v>675</v>
      </c>
      <c t="n" s="6" r="B28">
        <v>-3000000</v>
      </c>
      <c t="n" s="7" r="C28">
        <v>-2000000</v>
      </c>
      <c t="n" s="6" r="D28">
        <v>-6000000</v>
      </c>
      <c t="n" s="7" r="E28">
        <v>-4000000</v>
      </c>
    </row>
    <row spans="1:6" r="29">
      <c t="s" s="4" r="A29">
        <v>682</v>
      </c>
    </row>
    <row spans="1:6" r="30">
      <c t="s" s="3" r="A30">
        <v>668</v>
      </c>
    </row>
    <row spans="1:6" r="31">
      <c t="s" s="4" r="A31">
        <v>676</v>
      </c>
      <c t="n" s="6" r="B31">
        <v>300000000</v>
      </c>
      <c t="n" s="7" r="D31">
        <v>300000000</v>
      </c>
    </row>
    <row spans="1:6" r="32">
      <c t="s" s="4" r="A32">
        <v>683</v>
      </c>
      <c t="n" s="6" r="B32">
        <v>500000000</v>
      </c>
    </row>
    <row spans="1:6" r="33">
      <c t="s" s="4" r="A33">
        <v>684</v>
      </c>
      <c t="n" s="7" r="B33">
        <v>45000000</v>
      </c>
    </row>
    <row spans="1:6" r="34">
      <c t="s" s="4" r="A34">
        <v>685</v>
      </c>
      <c t="s" s="4" r="B34">
        <v>686</v>
      </c>
      <c t="s" s="4" r="D34">
        <v>686</v>
      </c>
    </row>
    <row spans="1:6" r="35">
      <c t="s" s="4" r="A35">
        <v>687</v>
      </c>
    </row>
    <row spans="1:6" r="36">
      <c t="s" s="3" r="A36">
        <v>668</v>
      </c>
    </row>
    <row spans="1:6" r="37">
      <c t="s" s="4" r="A37">
        <v>676</v>
      </c>
      <c t="n" s="7" r="B37">
        <v>1425000000</v>
      </c>
      <c t="n" s="7" r="D37">
        <v>1425000000</v>
      </c>
      <c t="n" s="7" r="F37">
        <v>2025000000</v>
      </c>
    </row>
    <row spans="1:6" r="38">
      <c t="s" s="4" r="A38">
        <v>688</v>
      </c>
      <c t="n" s="6" r="B38">
        <v>47000000</v>
      </c>
      <c t="n" s="6" r="D38">
        <v>47000000</v>
      </c>
    </row>
    <row spans="1:6" r="39">
      <c t="s" s="4" r="A39">
        <v>689</v>
      </c>
      <c t="n" s="7" r="B39">
        <v>47000000</v>
      </c>
      <c t="n" s="7" r="D39">
        <v>47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90</v>
      </c>
      <c t="s" s="2" r="B1">
        <v>2</v>
      </c>
      <c t="s" s="2" r="C1">
        <v>69</v>
      </c>
    </row>
    <row spans="1:3" r="2">
      <c t="s" s="3" r="A2">
        <v>174</v>
      </c>
    </row>
    <row spans="1:3" r="3">
      <c t="s" s="4" r="A3">
        <v>691</v>
      </c>
      <c t="n" s="7" r="B3">
        <v>2244</v>
      </c>
      <c t="n" s="7" r="C3">
        <v>2268</v>
      </c>
    </row>
    <row spans="1:3" r="4">
      <c t="s" s="4" r="A4">
        <v>692</v>
      </c>
      <c t="n" s="6" r="B4">
        <v>527</v>
      </c>
      <c t="n" s="6" r="C4">
        <v>509</v>
      </c>
    </row>
    <row spans="1:3" r="5">
      <c t="s" s="4" r="A5">
        <v>693</v>
      </c>
      <c t="n" s="6" r="B5">
        <v>745</v>
      </c>
      <c t="n" s="6" r="C5">
        <v>686</v>
      </c>
    </row>
    <row spans="1:3" r="6">
      <c t="s" s="4" r="A6">
        <v>508</v>
      </c>
      <c t="n" s="7" r="B6">
        <v>3516</v>
      </c>
      <c t="n" s="7" r="C6">
        <v>34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694</v>
      </c>
      <c t="s" s="2" r="B1">
        <v>1</v>
      </c>
    </row>
    <row spans="1:2" r="2">
      <c t="s" s="2" r="B2">
        <v>350</v>
      </c>
    </row>
    <row spans="1:2" r="3">
      <c t="s" s="3" r="A3">
        <v>695</v>
      </c>
    </row>
    <row spans="1:2" r="4">
      <c t="s" s="4" r="A4">
        <v>399</v>
      </c>
      <c t="n" s="7" r="B4">
        <v>40530</v>
      </c>
    </row>
    <row spans="1:2" r="5">
      <c t="s" s="4" r="A5">
        <v>696</v>
      </c>
      <c t="n" s="6" r="B5">
        <v>732</v>
      </c>
    </row>
    <row spans="1:2" r="6">
      <c t="s" s="4" r="A6">
        <v>697</v>
      </c>
      <c t="n" s="6" r="B6">
        <v>20</v>
      </c>
    </row>
    <row spans="1:2" r="7">
      <c t="s" s="4" r="A7">
        <v>698</v>
      </c>
      <c t="n" s="6" r="B7">
        <v>-8</v>
      </c>
    </row>
    <row spans="1:2" r="8">
      <c t="s" s="4" r="A8">
        <v>403</v>
      </c>
      <c t="n" s="6" r="B8">
        <v>41274</v>
      </c>
    </row>
    <row spans="1:2" r="9">
      <c t="s" s="4" r="A9">
        <v>699</v>
      </c>
    </row>
    <row spans="1:2" r="10">
      <c t="s" s="3" r="A10">
        <v>695</v>
      </c>
    </row>
    <row spans="1:2" r="11">
      <c t="s" s="4" r="A11">
        <v>399</v>
      </c>
      <c t="n" s="6" r="B11">
        <v>5855</v>
      </c>
    </row>
    <row spans="1:2" r="12">
      <c t="s" s="4" r="A12">
        <v>696</v>
      </c>
      <c t="n" s="6" r="B12">
        <v>409</v>
      </c>
    </row>
    <row spans="1:2" r="13">
      <c t="s" s="4" r="A13">
        <v>697</v>
      </c>
      <c t="n" s="6" r="B13">
        <v>24</v>
      </c>
    </row>
    <row spans="1:2" r="14">
      <c t="s" s="4" r="A14">
        <v>698</v>
      </c>
      <c t="n" s="6" r="B14">
        <v>-6</v>
      </c>
    </row>
    <row spans="1:2" r="15">
      <c t="s" s="4" r="A15">
        <v>403</v>
      </c>
      <c t="n" s="6" r="B15">
        <v>6282</v>
      </c>
    </row>
    <row spans="1:2" r="16">
      <c t="s" s="4" r="A16">
        <v>700</v>
      </c>
    </row>
    <row spans="1:2" r="17">
      <c t="s" s="3" r="A17">
        <v>695</v>
      </c>
    </row>
    <row spans="1:2" r="18">
      <c t="s" s="4" r="A18">
        <v>399</v>
      </c>
      <c t="n" s="6" r="B18">
        <v>23399</v>
      </c>
    </row>
    <row spans="1:2" r="19">
      <c t="s" s="4" r="A19">
        <v>696</v>
      </c>
      <c t="n" s="6" r="B19">
        <v>132</v>
      </c>
    </row>
    <row spans="1:2" r="20">
      <c t="s" s="4" r="A20">
        <v>697</v>
      </c>
      <c t="n" s="6" r="B20">
        <v>-9</v>
      </c>
    </row>
    <row spans="1:2" r="21">
      <c t="s" s="4" r="A21">
        <v>698</v>
      </c>
      <c t="n" s="6" r="B21">
        <v>0</v>
      </c>
    </row>
    <row spans="1:2" r="22">
      <c t="s" s="4" r="A22">
        <v>403</v>
      </c>
      <c t="n" s="6" r="B22">
        <v>23522</v>
      </c>
    </row>
    <row spans="1:2" r="23">
      <c t="s" s="4" r="A23">
        <v>701</v>
      </c>
    </row>
    <row spans="1:2" r="24">
      <c t="s" s="3" r="A24">
        <v>695</v>
      </c>
    </row>
    <row spans="1:2" r="25">
      <c t="s" s="4" r="A25">
        <v>399</v>
      </c>
      <c t="n" s="6" r="B25">
        <v>9424</v>
      </c>
    </row>
    <row spans="1:2" r="26">
      <c t="s" s="4" r="A26">
        <v>696</v>
      </c>
      <c t="n" s="6" r="B26">
        <v>191</v>
      </c>
    </row>
    <row spans="1:2" r="27">
      <c t="s" s="4" r="A27">
        <v>697</v>
      </c>
      <c t="n" s="6" r="B27">
        <v>5</v>
      </c>
    </row>
    <row spans="1:2" r="28">
      <c t="s" s="4" r="A28">
        <v>698</v>
      </c>
      <c t="n" s="6" r="B28">
        <v>-3</v>
      </c>
    </row>
    <row spans="1:2" r="29">
      <c t="s" s="4" r="A29">
        <v>403</v>
      </c>
      <c t="n" s="6" r="B29">
        <v>9617</v>
      </c>
    </row>
    <row spans="1:2" r="30">
      <c t="s" s="4" r="A30">
        <v>702</v>
      </c>
    </row>
    <row spans="1:2" r="31">
      <c t="s" s="3" r="A31">
        <v>695</v>
      </c>
    </row>
    <row spans="1:2" r="32">
      <c t="s" s="4" r="A32">
        <v>399</v>
      </c>
      <c t="n" s="6" r="B32">
        <v>1852</v>
      </c>
    </row>
    <row spans="1:2" r="33">
      <c t="s" s="4" r="A33">
        <v>696</v>
      </c>
      <c t="n" s="6" r="B33">
        <v>0</v>
      </c>
    </row>
    <row spans="1:2" r="34">
      <c t="s" s="4" r="A34">
        <v>697</v>
      </c>
      <c t="n" s="6" r="B34">
        <v>0</v>
      </c>
    </row>
    <row spans="1:2" r="35">
      <c t="s" s="4" r="A35">
        <v>698</v>
      </c>
      <c t="n" s="6" r="B35">
        <v>1</v>
      </c>
    </row>
    <row spans="1:2" r="36">
      <c t="s" s="4" r="A36">
        <v>403</v>
      </c>
      <c t="n" s="7" r="B36">
        <v>18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8</v>
      </c>
      <c t="s" s="2" r="B1">
        <v>2</v>
      </c>
      <c t="s" s="2" r="C1">
        <v>69</v>
      </c>
    </row>
    <row spans="1:3" r="2">
      <c t="s" s="3" r="A2">
        <v>109</v>
      </c>
    </row>
    <row spans="1:3" r="3">
      <c t="s" s="4" r="A3">
        <v>110</v>
      </c>
      <c t="n" s="7" r="B3">
        <v>158</v>
      </c>
      <c t="n" s="7" r="C3">
        <v>144</v>
      </c>
    </row>
    <row spans="1:3" r="4">
      <c t="s" s="4" r="A4">
        <v>111</v>
      </c>
      <c t="n" s="11" r="B4">
        <v>0.0001</v>
      </c>
      <c t="n" s="11" r="C4">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69</v>
      </c>
    </row>
    <row spans="1:3" r="2">
      <c t="s" s="3" r="A2">
        <v>704</v>
      </c>
    </row>
    <row spans="1:3" r="3">
      <c t="s" s="4" r="A3">
        <v>705</v>
      </c>
      <c t="n" s="7" r="B3">
        <v>769</v>
      </c>
      <c t="n" s="7" r="C3">
        <v>720</v>
      </c>
    </row>
    <row spans="1:3" r="4">
      <c t="s" s="3" r="A4">
        <v>706</v>
      </c>
    </row>
    <row spans="1:3" r="5">
      <c t="s" s="4" r="A5">
        <v>707</v>
      </c>
      <c t="n" s="6" r="B5">
        <v>30778</v>
      </c>
      <c t="n" s="6" r="C5">
        <v>30329</v>
      </c>
    </row>
    <row spans="1:3" r="6">
      <c t="s" s="4" r="A6">
        <v>708</v>
      </c>
      <c t="n" s="6" r="B6">
        <v>-3816</v>
      </c>
      <c t="n" s="6" r="C6">
        <v>-2948</v>
      </c>
    </row>
    <row spans="1:3" r="7">
      <c t="s" s="4" r="A7">
        <v>709</v>
      </c>
    </row>
    <row spans="1:3" r="8">
      <c t="s" s="3" r="A8">
        <v>704</v>
      </c>
    </row>
    <row spans="1:3" r="9">
      <c t="s" s="4" r="A9">
        <v>705</v>
      </c>
      <c t="n" s="6" r="B9">
        <v>769</v>
      </c>
      <c t="n" s="6" r="C9">
        <v>470</v>
      </c>
    </row>
    <row spans="1:3" r="10">
      <c t="s" s="4" r="A10">
        <v>710</v>
      </c>
    </row>
    <row spans="1:3" r="11">
      <c t="s" s="3" r="A11">
        <v>704</v>
      </c>
    </row>
    <row spans="1:3" r="12">
      <c t="s" s="4" r="A12">
        <v>705</v>
      </c>
      <c t="n" s="6" r="B12">
        <v>0</v>
      </c>
      <c t="n" s="6" r="C12">
        <v>250</v>
      </c>
    </row>
    <row spans="1:3" r="13">
      <c t="s" s="4" r="A13">
        <v>711</v>
      </c>
    </row>
    <row spans="1:3" r="14">
      <c t="s" s="3" r="A14">
        <v>706</v>
      </c>
    </row>
    <row spans="1:3" r="15">
      <c t="s" s="4" r="A15">
        <v>707</v>
      </c>
      <c t="n" s="6" r="B15">
        <v>18579</v>
      </c>
      <c t="n" s="6" r="C15">
        <v>18492</v>
      </c>
    </row>
    <row spans="1:3" r="16">
      <c t="s" s="4" r="A16">
        <v>708</v>
      </c>
      <c t="n" s="6" r="B16">
        <v>-801</v>
      </c>
      <c t="n" s="6" r="C16">
        <v>-273</v>
      </c>
    </row>
    <row spans="1:3" r="17">
      <c t="s" s="4" r="A17">
        <v>712</v>
      </c>
    </row>
    <row spans="1:3" r="18">
      <c t="s" s="3" r="A18">
        <v>706</v>
      </c>
    </row>
    <row spans="1:3" r="19">
      <c t="s" s="4" r="A19">
        <v>707</v>
      </c>
      <c t="n" s="6" r="B19">
        <v>11265</v>
      </c>
      <c t="n" s="6" r="C19">
        <v>11118</v>
      </c>
    </row>
    <row spans="1:3" r="20">
      <c t="s" s="4" r="A20">
        <v>708</v>
      </c>
      <c t="n" s="6" r="B20">
        <v>-2560</v>
      </c>
      <c t="n" s="6" r="C20">
        <v>-2268</v>
      </c>
    </row>
    <row spans="1:3" r="21">
      <c t="s" s="4" r="A21">
        <v>713</v>
      </c>
    </row>
    <row spans="1:3" r="22">
      <c t="s" s="3" r="A22">
        <v>706</v>
      </c>
    </row>
    <row spans="1:3" r="23">
      <c t="s" s="4" r="A23">
        <v>707</v>
      </c>
      <c t="n" s="6" r="B23">
        <v>850</v>
      </c>
      <c t="n" s="6" r="C23">
        <v>640</v>
      </c>
    </row>
    <row spans="1:3" r="24">
      <c t="s" s="4" r="A24">
        <v>708</v>
      </c>
      <c t="n" s="6" r="B24">
        <v>-408</v>
      </c>
      <c t="n" s="6" r="C24">
        <v>-363</v>
      </c>
    </row>
    <row spans="1:3" r="25">
      <c t="s" s="4" r="A25">
        <v>714</v>
      </c>
    </row>
    <row spans="1:3" r="26">
      <c t="s" s="3" r="A26">
        <v>706</v>
      </c>
    </row>
    <row spans="1:3" r="27">
      <c t="s" s="4" r="A27">
        <v>707</v>
      </c>
      <c t="n" s="6" r="B27">
        <v>84</v>
      </c>
      <c t="n" s="6" r="C27">
        <v>79</v>
      </c>
    </row>
    <row spans="1:3" r="28">
      <c t="s" s="4" r="A28">
        <v>708</v>
      </c>
      <c t="n" s="7" r="B28">
        <v>-47</v>
      </c>
      <c t="n" s="7" r="C28">
        <v>-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15</v>
      </c>
      <c t="s" s="2" r="B1">
        <v>350</v>
      </c>
    </row>
    <row spans="1:2" r="2">
      <c t="s" s="3" r="A2">
        <v>177</v>
      </c>
    </row>
    <row spans="1:2" r="3">
      <c t="n" s="13" r="A3">
        <v>2016</v>
      </c>
      <c t="n" s="7" r="B3">
        <v>964</v>
      </c>
    </row>
    <row spans="1:2" r="4">
      <c t="n" s="6" r="A4">
        <v>2017</v>
      </c>
      <c t="n" s="6" r="B4">
        <v>1913</v>
      </c>
    </row>
    <row spans="1:2" r="5">
      <c t="n" s="6" r="A5">
        <v>2018</v>
      </c>
      <c t="n" s="6" r="B5">
        <v>1882</v>
      </c>
    </row>
    <row spans="1:2" r="6">
      <c t="n" s="6" r="A6">
        <v>2019</v>
      </c>
      <c t="n" s="6" r="B6">
        <v>1789</v>
      </c>
    </row>
    <row spans="1:2" r="7">
      <c t="n" s="6" r="A7">
        <v>2020</v>
      </c>
      <c t="n" s="6" r="B7">
        <v>1741</v>
      </c>
    </row>
    <row spans="1:2" r="8">
      <c t="n" s="6" r="A8">
        <v>2021</v>
      </c>
      <c t="n" s="7" r="B8">
        <v>17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716</v>
      </c>
      <c t="s" s="2" r="B1">
        <v>28</v>
      </c>
      <c t="s" s="2" r="D1">
        <v>1</v>
      </c>
    </row>
    <row spans="1:6" r="2">
      <c t="s" s="2" r="B2">
        <v>2</v>
      </c>
      <c t="s" s="2" r="C2">
        <v>29</v>
      </c>
      <c t="s" s="2" r="D2">
        <v>2</v>
      </c>
      <c t="s" s="2" r="E2">
        <v>29</v>
      </c>
      <c t="s" s="2" r="F2">
        <v>69</v>
      </c>
    </row>
    <row spans="1:6" r="3">
      <c t="s" s="3" r="A3">
        <v>177</v>
      </c>
    </row>
    <row spans="1:6" r="4">
      <c t="s" s="4" r="A4">
        <v>697</v>
      </c>
      <c t="n" s="7" r="D4">
        <v>20000000</v>
      </c>
    </row>
    <row spans="1:6" r="5">
      <c t="s" s="4" r="A5">
        <v>717</v>
      </c>
      <c t="n" s="7" r="B5">
        <v>483000000</v>
      </c>
      <c t="n" s="7" r="C5">
        <v>89000000</v>
      </c>
      <c t="n" s="6" r="D5">
        <v>964000000</v>
      </c>
      <c t="n" s="7" r="E5">
        <v>176000000</v>
      </c>
    </row>
    <row spans="1:6" r="6">
      <c t="s" s="4" r="A6">
        <v>718</v>
      </c>
      <c t="n" s="6" r="B6">
        <v>41274000000</v>
      </c>
      <c t="n" s="6" r="D6">
        <v>41274000000</v>
      </c>
      <c t="n" s="7" r="F6">
        <v>40530000000</v>
      </c>
    </row>
    <row spans="1:6" r="7">
      <c t="s" s="4" r="A7">
        <v>719</v>
      </c>
      <c t="n" s="6" r="B7">
        <v>0</v>
      </c>
      <c t="n" s="6" r="C7">
        <v>0</v>
      </c>
      <c t="n" s="6" r="D7">
        <v>0</v>
      </c>
      <c t="n" s="6" r="E7">
        <v>0</v>
      </c>
    </row>
    <row spans="1:6" r="8">
      <c t="s" s="4" r="A8">
        <v>720</v>
      </c>
      <c t="n" s="6" r="B8">
        <v>26962000000</v>
      </c>
      <c t="n" s="6" r="D8">
        <v>26962000000</v>
      </c>
      <c t="n" s="6" r="F8">
        <v>27381000000</v>
      </c>
    </row>
    <row spans="1:6" r="9">
      <c t="s" s="4" r="A9">
        <v>721</v>
      </c>
      <c t="n" s="6" r="B9">
        <v>0</v>
      </c>
      <c t="n" s="6" r="C9">
        <v>0</v>
      </c>
      <c t="n" s="6" r="D9">
        <v>0</v>
      </c>
      <c t="n" s="6" r="E9">
        <v>0</v>
      </c>
    </row>
    <row spans="1:6" r="10">
      <c t="s" s="3" r="A10">
        <v>704</v>
      </c>
    </row>
    <row spans="1:6" r="11">
      <c t="s" s="4" r="A11">
        <v>722</v>
      </c>
      <c t="n" s="6" r="B11">
        <v>769000000</v>
      </c>
      <c t="n" s="6" r="D11">
        <v>769000000</v>
      </c>
      <c t="n" s="6" r="F11">
        <v>720000000</v>
      </c>
    </row>
    <row spans="1:6" r="12">
      <c t="s" s="4" r="A12">
        <v>709</v>
      </c>
    </row>
    <row spans="1:6" r="13">
      <c t="s" s="3" r="A13">
        <v>704</v>
      </c>
    </row>
    <row spans="1:6" r="14">
      <c t="s" s="4" r="A14">
        <v>722</v>
      </c>
      <c t="n" s="6" r="B14">
        <v>769000000</v>
      </c>
      <c t="n" s="6" r="D14">
        <v>769000000</v>
      </c>
      <c t="n" s="7" r="F14">
        <v>470000000</v>
      </c>
    </row>
    <row spans="1:6" r="15">
      <c t="s" s="4" r="A15">
        <v>723</v>
      </c>
      <c t="n" s="7" r="B15">
        <v>0</v>
      </c>
      <c t="n" s="7" r="C15">
        <v>0</v>
      </c>
      <c t="n" s="7" r="D15">
        <v>0</v>
      </c>
      <c t="n" s="7" r="E15">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24</v>
      </c>
      <c t="s" s="2" r="B1">
        <v>28</v>
      </c>
      <c t="s" s="2" r="D1">
        <v>1</v>
      </c>
    </row>
    <row spans="1:6" r="2">
      <c t="s" s="2" r="B2">
        <v>2</v>
      </c>
      <c t="s" s="2" r="C2">
        <v>29</v>
      </c>
      <c t="s" s="2" r="D2">
        <v>2</v>
      </c>
      <c t="s" s="2" r="E2">
        <v>29</v>
      </c>
      <c t="s" s="2" r="F2">
        <v>69</v>
      </c>
    </row>
    <row spans="1:6" r="3">
      <c t="s" s="3" r="A3">
        <v>180</v>
      </c>
    </row>
    <row spans="1:6" r="4">
      <c t="s" s="4" r="A4">
        <v>725</v>
      </c>
      <c t="n" s="7" r="B4">
        <v>442</v>
      </c>
    </row>
    <row spans="1:6" r="5">
      <c t="s" s="4" r="A5">
        <v>726</v>
      </c>
      <c t="s" s="4" r="B5">
        <v>727</v>
      </c>
      <c t="s" s="4" r="C5">
        <v>728</v>
      </c>
      <c t="s" s="4" r="D5">
        <v>729</v>
      </c>
      <c t="s" s="4" r="E5">
        <v>730</v>
      </c>
    </row>
    <row spans="1:6" r="6">
      <c t="s" s="4" r="A6">
        <v>731</v>
      </c>
      <c t="n" s="7" r="B6">
        <v>2602</v>
      </c>
      <c t="n" s="7" r="D6">
        <v>2602</v>
      </c>
      <c t="n" s="7" r="F6">
        <v>2860</v>
      </c>
    </row>
    <row spans="1:6" r="7">
      <c t="s" s="4" r="A7">
        <v>732</v>
      </c>
      <c t="n" s="6" r="B7">
        <v>588</v>
      </c>
      <c t="n" s="6" r="D7">
        <v>588</v>
      </c>
    </row>
    <row spans="1:6" r="8">
      <c t="s" s="4" r="A8">
        <v>733</v>
      </c>
      <c t="n" s="6" r="B8">
        <v>2022</v>
      </c>
      <c t="n" s="6" r="D8">
        <v>2022</v>
      </c>
    </row>
    <row spans="1:6" r="9">
      <c t="s" s="4" r="A9">
        <v>734</v>
      </c>
      <c t="n" s="6" r="B9">
        <v>5</v>
      </c>
      <c t="n" s="6" r="D9">
        <v>5</v>
      </c>
    </row>
    <row spans="1:6" r="10">
      <c t="s" s="4" r="A10">
        <v>735</v>
      </c>
      <c t="n" s="7" r="B10">
        <v>2597</v>
      </c>
      <c t="n" s="7" r="D10">
        <v>25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6</v>
      </c>
      <c t="s" s="2" r="B1">
        <v>28</v>
      </c>
      <c t="s" s="2" r="D1">
        <v>1</v>
      </c>
    </row>
    <row spans="1:5" r="2">
      <c t="s" s="2" r="B2">
        <v>2</v>
      </c>
      <c t="s" s="2" r="C2">
        <v>29</v>
      </c>
      <c t="s" s="2" r="D2">
        <v>2</v>
      </c>
      <c t="s" s="2" r="E2">
        <v>29</v>
      </c>
    </row>
    <row spans="1:5" r="3">
      <c t="s" s="3" r="A3">
        <v>737</v>
      </c>
    </row>
    <row spans="1:5" r="4">
      <c t="s" s="4" r="A4">
        <v>738</v>
      </c>
      <c t="n" s="7" r="B4">
        <v>520</v>
      </c>
      <c t="n" s="7" r="C4">
        <v>828</v>
      </c>
      <c t="n" s="7" r="D4">
        <v>1340</v>
      </c>
      <c t="n" s="7" r="E4">
        <v>1699</v>
      </c>
    </row>
    <row spans="1:5" r="5">
      <c t="s" s="3" r="A5">
        <v>739</v>
      </c>
    </row>
    <row spans="1:5" r="6">
      <c t="s" s="4" r="A6">
        <v>51</v>
      </c>
      <c t="n" s="9" r="B6">
        <v>1412.9</v>
      </c>
      <c t="n" s="9" r="C6">
        <v>981.9</v>
      </c>
      <c t="n" s="9" r="D6">
        <v>1415.6</v>
      </c>
      <c t="n" s="9" r="E6">
        <v>987.5</v>
      </c>
    </row>
    <row spans="1:5" r="7">
      <c t="s" s="3" r="A7">
        <v>740</v>
      </c>
    </row>
    <row spans="1:5" r="8">
      <c t="s" s="4" r="A8">
        <v>741</v>
      </c>
      <c t="n" s="9" r="B8">
        <v>12.2</v>
      </c>
      <c t="n" s="9" r="C8">
        <v>7.3</v>
      </c>
      <c t="n" s="9" r="D8">
        <v>12.7</v>
      </c>
      <c t="n" s="9" r="E8">
        <v>7.4</v>
      </c>
    </row>
    <row spans="1:5" r="9">
      <c t="s" s="4" r="A9">
        <v>742</v>
      </c>
      <c t="n" s="9" r="B9">
        <v>3.6</v>
      </c>
      <c t="n" s="9" r="C9">
        <v>3.7</v>
      </c>
      <c t="n" s="9" r="D9">
        <v>4.3</v>
      </c>
      <c t="n" s="9" r="E9">
        <v>4.4</v>
      </c>
    </row>
    <row spans="1:5" r="10">
      <c t="s" s="4" r="A10">
        <v>743</v>
      </c>
      <c t="n" s="9" r="B10">
        <v>0.1</v>
      </c>
      <c t="n" s="9" r="C10">
        <v>0.1</v>
      </c>
      <c t="n" s="9" r="D10">
        <v>0.1</v>
      </c>
      <c t="n" s="9" r="E10">
        <v>0.1</v>
      </c>
    </row>
    <row spans="1:5" r="11">
      <c t="s" s="4" r="A11">
        <v>52</v>
      </c>
      <c t="n" s="9" r="B11">
        <v>1428.8</v>
      </c>
      <c t="n" s="6" r="C11">
        <v>993</v>
      </c>
      <c t="n" s="9" r="D11">
        <v>1432.7</v>
      </c>
      <c t="n" s="9" r="E11">
        <v>999.4</v>
      </c>
    </row>
    <row spans="1:5" r="12">
      <c t="s" s="4" r="A12">
        <v>49</v>
      </c>
      <c t="n" s="8" r="B12">
        <v>0.37</v>
      </c>
      <c t="n" s="8" r="C12">
        <v>0.84</v>
      </c>
      <c t="n" s="8" r="D12">
        <v>0.95</v>
      </c>
      <c t="n" s="8" r="E12">
        <v>1.72</v>
      </c>
    </row>
    <row spans="1:5" r="13">
      <c t="s" s="4" r="A13">
        <v>50</v>
      </c>
      <c t="n" s="8" r="B13">
        <v>0.36</v>
      </c>
      <c t="n" s="8" r="C13">
        <v>0.83</v>
      </c>
      <c t="n" s="8" r="D13">
        <v>0.9399999999999999</v>
      </c>
      <c t="n" s="8" r="E13">
        <v>1.7</v>
      </c>
    </row>
    <row spans="1:5" r="14">
      <c t="s" s="4" r="A14">
        <v>744</v>
      </c>
    </row>
    <row spans="1:5" r="15">
      <c t="s" s="3" r="A15">
        <v>745</v>
      </c>
    </row>
    <row spans="1:5" r="16">
      <c t="s" s="4" r="A16">
        <v>746</v>
      </c>
      <c t="n" s="6" r="B16">
        <v>22</v>
      </c>
      <c t="n" s="6" r="D16">
        <v>21</v>
      </c>
    </row>
    <row spans="1:5" r="17">
      <c t="s" s="4" r="A17">
        <v>747</v>
      </c>
    </row>
    <row spans="1:5" r="18">
      <c t="s" s="3" r="A18">
        <v>745</v>
      </c>
    </row>
    <row spans="1:5" r="19">
      <c t="s" s="4" r="A19">
        <v>746</v>
      </c>
      <c t="n" s="6" r="B19">
        <v>6</v>
      </c>
      <c t="n" s="6" r="C19">
        <v>4</v>
      </c>
      <c t="n" s="6" r="D19">
        <v>3</v>
      </c>
      <c t="n" s="6" r="E19">
        <v>2</v>
      </c>
    </row>
    <row spans="1:5" r="20">
      <c t="s" s="4" r="A20">
        <v>748</v>
      </c>
    </row>
    <row spans="1:5" r="21">
      <c t="s" s="3" r="A21">
        <v>745</v>
      </c>
    </row>
    <row spans="1:5" r="22">
      <c t="s" s="4" r="A22">
        <v>746</v>
      </c>
      <c t="n" s="6" r="C22">
        <v>1</v>
      </c>
      <c t="n" s="6" r="E22">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49</v>
      </c>
      <c t="s" s="2" r="B1">
        <v>28</v>
      </c>
      <c t="s" s="2" r="D1">
        <v>1</v>
      </c>
    </row>
    <row spans="1:5" r="2">
      <c t="s" s="2" r="B2">
        <v>2</v>
      </c>
      <c t="s" s="2" r="C2">
        <v>29</v>
      </c>
      <c t="s" s="2" r="D2">
        <v>2</v>
      </c>
      <c t="s" s="2" r="E2">
        <v>29</v>
      </c>
    </row>
    <row spans="1:5" r="3">
      <c t="s" s="3" r="A3">
        <v>750</v>
      </c>
    </row>
    <row spans="1:5" r="4">
      <c t="s" s="4" r="A4">
        <v>751</v>
      </c>
      <c t="n" s="7" r="B4">
        <v>113</v>
      </c>
      <c t="n" s="7" r="C4">
        <v>48</v>
      </c>
      <c t="n" s="7" r="D4">
        <v>209</v>
      </c>
      <c t="n" s="7" r="E4">
        <v>82</v>
      </c>
    </row>
    <row spans="1:5" r="5">
      <c t="s" s="4" r="A5">
        <v>752</v>
      </c>
      <c t="n" s="6" r="B5">
        <v>-34</v>
      </c>
      <c t="n" s="6" r="C5">
        <v>-14</v>
      </c>
      <c t="n" s="6" r="D5">
        <v>-63</v>
      </c>
      <c t="n" s="6" r="E5">
        <v>-23</v>
      </c>
    </row>
    <row spans="1:5" r="6">
      <c t="s" s="4" r="A6">
        <v>753</v>
      </c>
      <c t="n" s="6" r="B6">
        <v>79</v>
      </c>
      <c t="n" s="6" r="C6">
        <v>34</v>
      </c>
      <c t="n" s="6" r="D6">
        <v>146</v>
      </c>
      <c t="n" s="6" r="E6">
        <v>59</v>
      </c>
    </row>
    <row spans="1:5" r="7">
      <c t="s" s="4" r="A7">
        <v>754</v>
      </c>
    </row>
    <row spans="1:5" r="8">
      <c t="s" s="3" r="A8">
        <v>750</v>
      </c>
    </row>
    <row spans="1:5" r="9">
      <c t="s" s="4" r="A9">
        <v>751</v>
      </c>
      <c t="n" s="6" r="B9">
        <v>14</v>
      </c>
      <c t="n" s="6" r="C9">
        <v>4</v>
      </c>
      <c t="n" s="6" r="D9">
        <v>26</v>
      </c>
      <c t="n" s="6" r="E9">
        <v>8</v>
      </c>
    </row>
    <row spans="1:5" r="10">
      <c t="s" s="4" r="A10">
        <v>755</v>
      </c>
    </row>
    <row spans="1:5" r="11">
      <c t="s" s="3" r="A11">
        <v>750</v>
      </c>
    </row>
    <row spans="1:5" r="12">
      <c t="s" s="4" r="A12">
        <v>751</v>
      </c>
      <c t="n" s="6" r="B12">
        <v>12</v>
      </c>
      <c t="n" s="6" r="C12">
        <v>9</v>
      </c>
      <c t="n" s="6" r="D12">
        <v>20</v>
      </c>
      <c t="n" s="6" r="E12">
        <v>15</v>
      </c>
    </row>
    <row spans="1:5" r="13">
      <c t="s" s="4" r="A13">
        <v>756</v>
      </c>
    </row>
    <row spans="1:5" r="14">
      <c t="s" s="3" r="A14">
        <v>750</v>
      </c>
    </row>
    <row spans="1:5" r="15">
      <c t="s" s="4" r="A15">
        <v>751</v>
      </c>
      <c t="n" s="6" r="B15">
        <v>65</v>
      </c>
      <c t="n" s="6" r="C15">
        <v>35</v>
      </c>
      <c t="n" s="6" r="D15">
        <v>114</v>
      </c>
      <c t="n" s="6" r="E15">
        <v>59</v>
      </c>
    </row>
    <row spans="1:5" r="16">
      <c t="s" s="4" r="A16">
        <v>757</v>
      </c>
    </row>
    <row spans="1:5" r="17">
      <c t="s" s="3" r="A17">
        <v>750</v>
      </c>
    </row>
    <row spans="1:5" r="18">
      <c t="s" s="4" r="A18">
        <v>751</v>
      </c>
      <c t="n" s="6" r="B18">
        <v>6</v>
      </c>
      <c t="n" s="6" r="C18">
        <v>0</v>
      </c>
      <c t="n" s="6" r="D18">
        <v>14</v>
      </c>
      <c t="n" s="6" r="E18">
        <v>0</v>
      </c>
    </row>
    <row spans="1:5" r="19">
      <c t="s" s="4" r="A19">
        <v>758</v>
      </c>
    </row>
    <row spans="1:5" r="20">
      <c t="s" s="3" r="A20">
        <v>750</v>
      </c>
    </row>
    <row spans="1:5" r="21">
      <c t="s" s="4" r="A21">
        <v>751</v>
      </c>
      <c t="n" s="6" r="B21">
        <v>16</v>
      </c>
      <c t="n" s="6" r="C21">
        <v>0</v>
      </c>
      <c t="n" s="6" r="D21">
        <v>35</v>
      </c>
      <c t="n" s="6" r="E21">
        <v>0</v>
      </c>
    </row>
    <row spans="1:5" r="22">
      <c t="s" s="4" r="A22">
        <v>747</v>
      </c>
    </row>
    <row spans="1:5" r="23">
      <c t="s" s="3" r="A23">
        <v>750</v>
      </c>
    </row>
    <row spans="1:5" r="24">
      <c t="s" s="4" r="A24">
        <v>751</v>
      </c>
      <c t="n" s="6" r="B24">
        <v>62</v>
      </c>
      <c t="n" s="6" r="C24">
        <v>14</v>
      </c>
      <c t="n" s="6" r="D24">
        <v>119</v>
      </c>
      <c t="n" s="6" r="E24">
        <v>20</v>
      </c>
    </row>
    <row spans="1:5" r="25">
      <c t="s" s="4" r="A25">
        <v>759</v>
      </c>
    </row>
    <row spans="1:5" r="26">
      <c t="s" s="3" r="A26">
        <v>750</v>
      </c>
    </row>
    <row spans="1:5" r="27">
      <c t="s" s="4" r="A27">
        <v>751</v>
      </c>
      <c t="n" s="6" r="B27">
        <v>46</v>
      </c>
      <c t="n" s="6" r="C27">
        <v>31</v>
      </c>
      <c t="n" s="6" r="D27">
        <v>80</v>
      </c>
      <c t="n" s="6" r="E27">
        <v>54</v>
      </c>
    </row>
    <row spans="1:5" r="28">
      <c t="s" s="4" r="A28">
        <v>760</v>
      </c>
    </row>
    <row spans="1:5" r="29">
      <c t="s" s="3" r="A29">
        <v>750</v>
      </c>
    </row>
    <row spans="1:5" r="30">
      <c t="s" s="4" r="A30">
        <v>751</v>
      </c>
      <c t="n" s="7" r="B30">
        <v>5</v>
      </c>
      <c t="n" s="7" r="C30">
        <v>3</v>
      </c>
      <c t="n" s="7" r="D30">
        <v>10</v>
      </c>
      <c t="n" s="7" r="E30">
        <v>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61</v>
      </c>
      <c t="s" s="2" r="B1">
        <v>28</v>
      </c>
      <c t="s" s="2" r="D1">
        <v>1</v>
      </c>
    </row>
    <row spans="1:5" r="2">
      <c t="s" s="2" r="B2">
        <v>2</v>
      </c>
      <c t="s" s="2" r="C2">
        <v>29</v>
      </c>
      <c t="s" s="2" r="D2">
        <v>2</v>
      </c>
      <c t="s" s="2" r="E2">
        <v>29</v>
      </c>
    </row>
    <row spans="1:5" r="3">
      <c t="s" s="4" r="A3">
        <v>762</v>
      </c>
    </row>
    <row spans="1:5" r="4">
      <c t="s" s="3" r="A4">
        <v>763</v>
      </c>
    </row>
    <row spans="1:5" r="5">
      <c t="s" s="4" r="A5">
        <v>764</v>
      </c>
      <c t="n" s="7" r="B5">
        <v>30</v>
      </c>
      <c t="n" s="7" r="C5">
        <v>26</v>
      </c>
      <c t="n" s="7" r="D5">
        <v>60</v>
      </c>
      <c t="n" s="7" r="E5">
        <v>52</v>
      </c>
    </row>
    <row spans="1:5" r="6">
      <c t="s" s="4" r="A6">
        <v>765</v>
      </c>
      <c t="n" s="6" r="B6">
        <v>31</v>
      </c>
      <c t="n" s="6" r="C6">
        <v>26</v>
      </c>
      <c t="n" s="6" r="D6">
        <v>62</v>
      </c>
      <c t="n" s="6" r="E6">
        <v>52</v>
      </c>
    </row>
    <row spans="1:5" r="7">
      <c t="s" s="4" r="A7">
        <v>766</v>
      </c>
      <c t="n" s="6" r="B7">
        <v>-45</v>
      </c>
      <c t="n" s="6" r="C7">
        <v>-39</v>
      </c>
      <c t="n" s="6" r="D7">
        <v>-90</v>
      </c>
      <c t="n" s="6" r="E7">
        <v>-78</v>
      </c>
    </row>
    <row spans="1:5" r="8">
      <c t="s" s="4" r="A8">
        <v>767</v>
      </c>
      <c t="n" s="6" r="B8">
        <v>24</v>
      </c>
      <c t="n" s="6" r="C8">
        <v>16</v>
      </c>
      <c t="n" s="6" r="D8">
        <v>48</v>
      </c>
      <c t="n" s="6" r="E8">
        <v>32</v>
      </c>
    </row>
    <row spans="1:5" r="9">
      <c t="s" s="4" r="A9">
        <v>768</v>
      </c>
      <c t="n" s="6" r="B9">
        <v>40</v>
      </c>
      <c t="n" s="6" r="C9">
        <v>29</v>
      </c>
      <c t="n" s="6" r="D9">
        <v>80</v>
      </c>
      <c t="n" s="6" r="E9">
        <v>58</v>
      </c>
    </row>
    <row spans="1:5" r="10">
      <c t="s" s="4" r="A10">
        <v>769</v>
      </c>
    </row>
    <row spans="1:5" r="11">
      <c t="s" s="3" r="A11">
        <v>763</v>
      </c>
    </row>
    <row spans="1:5" r="12">
      <c t="s" s="4" r="A12">
        <v>764</v>
      </c>
      <c t="n" s="6" r="B12">
        <v>22</v>
      </c>
      <c t="n" s="6" r="C12">
        <v>15</v>
      </c>
      <c t="n" s="6" r="D12">
        <v>44</v>
      </c>
      <c t="n" s="6" r="E12">
        <v>30</v>
      </c>
    </row>
    <row spans="1:5" r="13">
      <c t="s" s="4" r="A13">
        <v>765</v>
      </c>
      <c t="n" s="6" r="B13">
        <v>9</v>
      </c>
      <c t="n" s="6" r="C13">
        <v>8</v>
      </c>
      <c t="n" s="6" r="D13">
        <v>18</v>
      </c>
      <c t="n" s="6" r="E13">
        <v>16</v>
      </c>
    </row>
    <row spans="1:5" r="14">
      <c t="s" s="4" r="A14">
        <v>766</v>
      </c>
      <c t="n" s="6" r="B14">
        <v>-13</v>
      </c>
      <c t="n" s="6" r="C14">
        <v>-10</v>
      </c>
      <c t="n" s="6" r="D14">
        <v>-26</v>
      </c>
      <c t="n" s="6" r="E14">
        <v>-20</v>
      </c>
    </row>
    <row spans="1:5" r="15">
      <c t="s" s="4" r="A15">
        <v>767</v>
      </c>
      <c t="n" s="6" r="B15">
        <v>6</v>
      </c>
      <c t="n" s="6" r="C15">
        <v>3</v>
      </c>
      <c t="n" s="6" r="D15">
        <v>12</v>
      </c>
      <c t="n" s="6" r="E15">
        <v>6</v>
      </c>
    </row>
    <row spans="1:5" r="16">
      <c t="s" s="4" r="A16">
        <v>768</v>
      </c>
      <c t="n" s="7" r="B16">
        <v>24</v>
      </c>
      <c t="n" s="7" r="C16">
        <v>16</v>
      </c>
      <c t="n" s="7" r="D16">
        <v>48</v>
      </c>
      <c t="n" s="7" r="E16">
        <v>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0</v>
      </c>
      <c t="s" s="2" r="B1">
        <v>28</v>
      </c>
      <c t="s" s="2" r="D1">
        <v>1</v>
      </c>
    </row>
    <row spans="1:5" r="2">
      <c t="s" s="2" r="B2">
        <v>2</v>
      </c>
      <c t="s" s="2" r="C2">
        <v>29</v>
      </c>
      <c t="s" s="2" r="D2">
        <v>2</v>
      </c>
      <c t="s" s="2" r="E2">
        <v>29</v>
      </c>
    </row>
    <row spans="1:5" r="3">
      <c t="s" s="3" r="A3">
        <v>771</v>
      </c>
    </row>
    <row spans="1:5" r="4">
      <c t="s" s="4" r="A4">
        <v>399</v>
      </c>
      <c t="n" s="7" r="D4">
        <v>-1184</v>
      </c>
      <c t="n" s="7" r="E4">
        <v>-597</v>
      </c>
    </row>
    <row spans="1:5" r="5">
      <c t="s" s="4" r="A5">
        <v>772</v>
      </c>
      <c t="n" s="6" r="D5">
        <v>-322</v>
      </c>
      <c t="n" s="6" r="E5">
        <v>211</v>
      </c>
    </row>
    <row spans="1:5" r="6">
      <c t="s" s="4" r="A6">
        <v>773</v>
      </c>
      <c t="n" s="6" r="D6">
        <v>91</v>
      </c>
      <c t="n" s="6" r="E6">
        <v>-115</v>
      </c>
    </row>
    <row spans="1:5" r="7">
      <c t="s" s="4" r="A7">
        <v>774</v>
      </c>
      <c t="n" s="6" r="D7">
        <v>-231</v>
      </c>
      <c t="n" s="6" r="E7">
        <v>96</v>
      </c>
    </row>
    <row spans="1:5" r="8">
      <c t="s" s="4" r="A8">
        <v>775</v>
      </c>
      <c t="n" s="6" r="D8">
        <v>-93</v>
      </c>
      <c t="n" s="6" r="E8">
        <v>-6</v>
      </c>
    </row>
    <row spans="1:5" r="9">
      <c t="s" s="4" r="A9">
        <v>773</v>
      </c>
      <c t="n" s="6" r="D9">
        <v>37</v>
      </c>
      <c t="n" s="6" r="E9">
        <v>1</v>
      </c>
    </row>
    <row spans="1:5" r="10">
      <c t="s" s="4" r="A10">
        <v>776</v>
      </c>
      <c t="n" s="6" r="D10">
        <v>-56</v>
      </c>
      <c t="n" s="6" r="E10">
        <v>-5</v>
      </c>
    </row>
    <row spans="1:5" r="11">
      <c t="s" s="4" r="A11">
        <v>61</v>
      </c>
      <c t="n" s="7" r="B11">
        <v>-115</v>
      </c>
      <c t="n" s="7" r="C11">
        <v>-18</v>
      </c>
      <c t="n" s="6" r="D11">
        <v>-287</v>
      </c>
      <c t="n" s="6" r="E11">
        <v>91</v>
      </c>
    </row>
    <row spans="1:5" r="12">
      <c t="s" s="4" r="A12">
        <v>403</v>
      </c>
      <c t="n" s="6" r="B12">
        <v>-1471</v>
      </c>
      <c t="n" s="6" r="C12">
        <v>-506</v>
      </c>
      <c t="n" s="6" r="D12">
        <v>-1471</v>
      </c>
      <c t="n" s="6" r="E12">
        <v>-506</v>
      </c>
    </row>
    <row spans="1:5" r="13">
      <c t="s" s="4" r="A13">
        <v>777</v>
      </c>
    </row>
    <row spans="1:5" r="14">
      <c t="s" s="3" r="A14">
        <v>771</v>
      </c>
    </row>
    <row spans="1:5" r="15">
      <c t="s" s="4" r="A15">
        <v>399</v>
      </c>
      <c t="n" s="6" r="D15">
        <v>14</v>
      </c>
      <c t="n" s="6" r="E15">
        <v>-6</v>
      </c>
    </row>
    <row spans="1:5" r="16">
      <c t="s" s="4" r="A16">
        <v>772</v>
      </c>
      <c t="n" s="6" r="D16">
        <v>-302</v>
      </c>
      <c t="n" s="6" r="E16">
        <v>61</v>
      </c>
    </row>
    <row spans="1:5" r="17">
      <c t="s" s="4" r="A17">
        <v>773</v>
      </c>
      <c t="n" s="6" r="D17">
        <v>108</v>
      </c>
      <c t="n" s="6" r="E17">
        <v>-22</v>
      </c>
    </row>
    <row spans="1:5" r="18">
      <c t="s" s="4" r="A18">
        <v>774</v>
      </c>
      <c t="n" s="6" r="D18">
        <v>-194</v>
      </c>
      <c t="n" s="6" r="E18">
        <v>39</v>
      </c>
    </row>
    <row spans="1:5" r="19">
      <c t="s" s="4" r="A19">
        <v>775</v>
      </c>
      <c t="n" s="6" r="D19">
        <v>-20</v>
      </c>
      <c t="n" s="6" r="E19">
        <v>-28</v>
      </c>
    </row>
    <row spans="1:5" r="20">
      <c t="s" s="4" r="A20">
        <v>773</v>
      </c>
      <c t="n" s="6" r="D20">
        <v>7</v>
      </c>
      <c t="n" s="6" r="E20">
        <v>9</v>
      </c>
    </row>
    <row spans="1:5" r="21">
      <c t="s" s="4" r="A21">
        <v>776</v>
      </c>
      <c t="n" s="6" r="D21">
        <v>-13</v>
      </c>
      <c t="n" s="6" r="E21">
        <v>-19</v>
      </c>
    </row>
    <row spans="1:5" r="22">
      <c t="s" s="4" r="A22">
        <v>61</v>
      </c>
      <c t="n" s="6" r="D22">
        <v>-207</v>
      </c>
      <c t="n" s="6" r="E22">
        <v>20</v>
      </c>
    </row>
    <row spans="1:5" r="23">
      <c t="s" s="4" r="A23">
        <v>403</v>
      </c>
      <c t="n" s="6" r="B23">
        <v>-193</v>
      </c>
      <c t="n" s="6" r="C23">
        <v>14</v>
      </c>
      <c t="n" s="6" r="D23">
        <v>-193</v>
      </c>
      <c t="n" s="6" r="E23">
        <v>14</v>
      </c>
    </row>
    <row spans="1:5" r="24">
      <c t="s" s="4" r="A24">
        <v>778</v>
      </c>
    </row>
    <row spans="1:5" r="25">
      <c t="s" s="3" r="A25">
        <v>771</v>
      </c>
    </row>
    <row spans="1:5" r="26">
      <c t="s" s="4" r="A26">
        <v>399</v>
      </c>
      <c t="n" s="6" r="D26">
        <v>-277</v>
      </c>
      <c t="n" s="6" r="E26">
        <v>218</v>
      </c>
    </row>
    <row spans="1:5" r="27">
      <c t="s" s="4" r="A27">
        <v>772</v>
      </c>
      <c t="n" s="6" r="D27">
        <v>-59</v>
      </c>
      <c t="n" s="6" r="E27">
        <v>-129</v>
      </c>
    </row>
    <row spans="1:5" r="28">
      <c t="s" s="4" r="A28">
        <v>773</v>
      </c>
      <c t="n" s="6" r="D28">
        <v>0</v>
      </c>
      <c t="n" s="6" r="E28">
        <v>0</v>
      </c>
    </row>
    <row spans="1:5" r="29">
      <c t="s" s="4" r="A29">
        <v>774</v>
      </c>
      <c t="n" s="6" r="D29">
        <v>-59</v>
      </c>
      <c t="n" s="6" r="E29">
        <v>-129</v>
      </c>
    </row>
    <row spans="1:5" r="30">
      <c t="s" s="4" r="A30">
        <v>775</v>
      </c>
      <c t="n" s="6" r="D30">
        <v>0</v>
      </c>
      <c t="n" s="6" r="E30">
        <v>0</v>
      </c>
    </row>
    <row spans="1:5" r="31">
      <c t="s" s="4" r="A31">
        <v>773</v>
      </c>
      <c t="n" s="6" r="D31">
        <v>0</v>
      </c>
      <c t="n" s="6" r="E31">
        <v>0</v>
      </c>
    </row>
    <row spans="1:5" r="32">
      <c t="s" s="4" r="A32">
        <v>776</v>
      </c>
      <c t="n" s="6" r="D32">
        <v>0</v>
      </c>
      <c t="n" s="6" r="E32">
        <v>0</v>
      </c>
    </row>
    <row spans="1:5" r="33">
      <c t="s" s="4" r="A33">
        <v>61</v>
      </c>
      <c t="n" s="6" r="D33">
        <v>-59</v>
      </c>
      <c t="n" s="6" r="E33">
        <v>-129</v>
      </c>
    </row>
    <row spans="1:5" r="34">
      <c t="s" s="4" r="A34">
        <v>403</v>
      </c>
      <c t="n" s="6" r="B34">
        <v>-336</v>
      </c>
      <c t="n" s="6" r="C34">
        <v>89</v>
      </c>
      <c t="n" s="6" r="D34">
        <v>-336</v>
      </c>
      <c t="n" s="6" r="E34">
        <v>89</v>
      </c>
    </row>
    <row spans="1:5" r="35">
      <c t="s" s="4" r="A35">
        <v>779</v>
      </c>
    </row>
    <row spans="1:5" r="36">
      <c t="s" s="3" r="A36">
        <v>771</v>
      </c>
    </row>
    <row spans="1:5" r="37">
      <c t="s" s="4" r="A37">
        <v>399</v>
      </c>
      <c t="n" s="6" r="D37">
        <v>-1131</v>
      </c>
      <c t="n" s="6" r="E37">
        <v>-765</v>
      </c>
    </row>
    <row spans="1:5" r="38">
      <c t="s" s="4" r="A38">
        <v>772</v>
      </c>
      <c t="n" s="6" r="D38">
        <v>-5</v>
      </c>
      <c t="n" s="6" r="E38">
        <v>16</v>
      </c>
    </row>
    <row spans="1:5" r="39">
      <c t="s" s="4" r="A39">
        <v>773</v>
      </c>
      <c t="n" s="6" r="D39">
        <v>0</v>
      </c>
      <c t="n" s="6" r="E39">
        <v>0</v>
      </c>
    </row>
    <row spans="1:5" r="40">
      <c t="s" s="4" r="A40">
        <v>774</v>
      </c>
      <c t="n" s="6" r="D40">
        <v>-5</v>
      </c>
      <c t="n" s="6" r="E40">
        <v>16</v>
      </c>
    </row>
    <row spans="1:5" r="41">
      <c t="s" s="4" r="A41">
        <v>775</v>
      </c>
      <c t="n" s="6" r="D41">
        <v>60</v>
      </c>
      <c t="n" s="6" r="E41">
        <v>38</v>
      </c>
    </row>
    <row spans="1:5" r="42">
      <c t="s" s="4" r="A42">
        <v>773</v>
      </c>
      <c t="n" s="6" r="D42">
        <v>-20</v>
      </c>
      <c t="n" s="6" r="E42">
        <v>-12</v>
      </c>
    </row>
    <row spans="1:5" r="43">
      <c t="s" s="4" r="A43">
        <v>776</v>
      </c>
      <c t="n" s="6" r="D43">
        <v>40</v>
      </c>
      <c t="n" s="6" r="E43">
        <v>26</v>
      </c>
    </row>
    <row spans="1:5" r="44">
      <c t="s" s="4" r="A44">
        <v>61</v>
      </c>
      <c t="n" s="6" r="D44">
        <v>35</v>
      </c>
      <c t="n" s="6" r="E44">
        <v>42</v>
      </c>
    </row>
    <row spans="1:5" r="45">
      <c t="s" s="4" r="A45">
        <v>403</v>
      </c>
      <c t="n" s="6" r="B45">
        <v>-1096</v>
      </c>
      <c t="n" s="6" r="C45">
        <v>-723</v>
      </c>
      <c t="n" s="6" r="D45">
        <v>-1096</v>
      </c>
      <c t="n" s="6" r="E45">
        <v>-723</v>
      </c>
    </row>
    <row spans="1:5" r="46">
      <c t="s" s="4" r="A46">
        <v>780</v>
      </c>
    </row>
    <row spans="1:5" r="47">
      <c t="s" s="3" r="A47">
        <v>771</v>
      </c>
    </row>
    <row spans="1:5" r="48">
      <c t="s" s="4" r="A48">
        <v>399</v>
      </c>
      <c t="n" s="6" r="D48">
        <v>210</v>
      </c>
      <c t="n" s="6" r="E48">
        <v>-44</v>
      </c>
    </row>
    <row spans="1:5" r="49">
      <c t="s" s="4" r="A49">
        <v>772</v>
      </c>
      <c t="n" s="6" r="D49">
        <v>44</v>
      </c>
      <c t="n" s="6" r="E49">
        <v>263</v>
      </c>
    </row>
    <row spans="1:5" r="50">
      <c t="s" s="4" r="A50">
        <v>773</v>
      </c>
      <c t="n" s="6" r="D50">
        <v>-17</v>
      </c>
      <c t="n" s="6" r="E50">
        <v>-93</v>
      </c>
    </row>
    <row spans="1:5" r="51">
      <c t="s" s="4" r="A51">
        <v>774</v>
      </c>
      <c t="n" s="6" r="D51">
        <v>27</v>
      </c>
      <c t="n" s="6" r="E51">
        <v>170</v>
      </c>
    </row>
    <row spans="1:5" r="52">
      <c t="s" s="4" r="A52">
        <v>775</v>
      </c>
      <c t="n" s="6" r="D52">
        <v>-133</v>
      </c>
      <c t="n" s="6" r="E52">
        <v>-16</v>
      </c>
    </row>
    <row spans="1:5" r="53">
      <c t="s" s="4" r="A53">
        <v>773</v>
      </c>
      <c t="n" s="6" r="D53">
        <v>50</v>
      </c>
      <c t="n" s="6" r="E53">
        <v>4</v>
      </c>
    </row>
    <row spans="1:5" r="54">
      <c t="s" s="4" r="A54">
        <v>776</v>
      </c>
      <c t="n" s="6" r="D54">
        <v>-83</v>
      </c>
      <c t="n" s="6" r="E54">
        <v>-12</v>
      </c>
    </row>
    <row spans="1:5" r="55">
      <c t="s" s="4" r="A55">
        <v>61</v>
      </c>
      <c t="n" s="6" r="D55">
        <v>-56</v>
      </c>
      <c t="n" s="6" r="E55">
        <v>158</v>
      </c>
    </row>
    <row spans="1:5" r="56">
      <c t="s" s="4" r="A56">
        <v>403</v>
      </c>
      <c t="n" s="7" r="B56">
        <v>154</v>
      </c>
      <c t="n" s="7" r="C56">
        <v>114</v>
      </c>
      <c t="n" s="7" r="D56">
        <v>154</v>
      </c>
      <c t="n" s="7" r="E56">
        <v>1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U61"/>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1"/>
    <col customWidth="1" max="5" min="5" width="20"/>
    <col customWidth="1" max="6" min="6" width="21"/>
    <col customWidth="1" max="7" min="7" width="21"/>
    <col customWidth="1" max="8" min="8" width="21"/>
    <col customWidth="1" max="9" min="9" width="22"/>
    <col customWidth="1" max="10" min="10" width="14"/>
    <col customWidth="1" max="11" min="11" width="21"/>
    <col customWidth="1" max="12" min="12" width="26"/>
    <col customWidth="1" max="13" min="13" width="21"/>
    <col customWidth="1" max="14" min="14" width="26"/>
    <col customWidth="1" max="15" min="15" width="21"/>
    <col customWidth="1" max="16" min="16" width="21"/>
    <col customWidth="1" max="17" min="17" width="21"/>
    <col customWidth="1" max="18" min="18" width="21"/>
    <col customWidth="1" max="19" min="19" width="21"/>
    <col customWidth="1" max="20" min="20" width="21"/>
    <col customWidth="1" max="21" min="21" width="38"/>
  </cols>
  <sheetData>
    <row spans="1:21" r="1">
      <c t="s" s="1" r="A1">
        <v>781</v>
      </c>
      <c t="s" s="2" r="B1">
        <v>782</v>
      </c>
      <c t="s" s="2" r="C1">
        <v>783</v>
      </c>
      <c t="s" s="2" r="D1">
        <v>784</v>
      </c>
      <c t="s" s="2" r="E1">
        <v>785</v>
      </c>
      <c t="s" s="2" r="F1">
        <v>786</v>
      </c>
      <c t="s" s="2" r="G1">
        <v>787</v>
      </c>
      <c t="s" s="2" r="H1">
        <v>788</v>
      </c>
      <c t="s" s="2" r="I1">
        <v>789</v>
      </c>
      <c t="s" s="2" r="J1">
        <v>790</v>
      </c>
      <c t="s" s="2" r="K1">
        <v>352</v>
      </c>
      <c t="s" s="2" r="L1">
        <v>791</v>
      </c>
      <c t="s" s="2" r="M1">
        <v>351</v>
      </c>
      <c t="s" s="2" r="N1">
        <v>791</v>
      </c>
      <c t="s" s="2" r="O1">
        <v>351</v>
      </c>
      <c t="s" s="2" r="P1">
        <v>353</v>
      </c>
      <c t="s" s="2" r="Q1">
        <v>792</v>
      </c>
      <c t="s" s="2" r="R1">
        <v>355</v>
      </c>
      <c t="s" s="2" r="S1">
        <v>356</v>
      </c>
      <c t="s" s="2" r="T1">
        <v>793</v>
      </c>
      <c t="s" s="2" r="U1">
        <v>794</v>
      </c>
    </row>
    <row spans="1:21" r="2">
      <c t="s" s="3" r="A2">
        <v>393</v>
      </c>
    </row>
    <row spans="1:21" r="3">
      <c t="s" s="4" r="A3">
        <v>795</v>
      </c>
      <c t="n" s="7" r="L3">
        <v>777</v>
      </c>
      <c t="n" s="7" r="N3">
        <v>777</v>
      </c>
      <c t="n" s="7" r="P3">
        <v>879</v>
      </c>
    </row>
    <row spans="1:21" r="4">
      <c t="s" s="4" r="A4">
        <v>38</v>
      </c>
      <c t="n" s="6" r="L4">
        <v>26</v>
      </c>
      <c t="n" s="7" r="M4">
        <v>0</v>
      </c>
      <c t="n" s="6" r="N4">
        <v>26</v>
      </c>
      <c t="n" s="7" r="O4">
        <v>0</v>
      </c>
    </row>
    <row spans="1:21" r="5">
      <c t="s" s="4" r="A5">
        <v>796</v>
      </c>
      <c t="n" s="7" r="K5">
        <v>291</v>
      </c>
      <c t="n" s="7" r="L5">
        <v>368</v>
      </c>
      <c t="n" s="7" r="M5">
        <v>91</v>
      </c>
      <c t="n" s="6" r="N5">
        <v>368</v>
      </c>
      <c t="n" s="7" r="O5">
        <v>91</v>
      </c>
      <c t="n" s="7" r="P5">
        <v>264</v>
      </c>
      <c t="n" s="7" r="R5">
        <v>87</v>
      </c>
      <c t="n" s="7" r="S5">
        <v>68</v>
      </c>
    </row>
    <row spans="1:21" r="6">
      <c t="s" s="4" r="A6">
        <v>213</v>
      </c>
    </row>
    <row spans="1:21" r="7">
      <c t="s" s="3" r="A7">
        <v>393</v>
      </c>
    </row>
    <row spans="1:21" r="8">
      <c t="s" s="4" r="A8">
        <v>797</v>
      </c>
      <c t="s" s="4" r="J8">
        <v>798</v>
      </c>
    </row>
    <row spans="1:21" r="9">
      <c t="s" s="4" r="A9">
        <v>799</v>
      </c>
      <c t="s" s="4" r="J9">
        <v>800</v>
      </c>
    </row>
    <row spans="1:21" r="10">
      <c t="s" s="4" r="A10">
        <v>801</v>
      </c>
      <c t="s" s="4" r="J10">
        <v>368</v>
      </c>
    </row>
    <row spans="1:21" r="11">
      <c t="s" s="4" r="A11">
        <v>802</v>
      </c>
    </row>
    <row spans="1:21" r="12">
      <c t="s" s="3" r="A12">
        <v>393</v>
      </c>
    </row>
    <row spans="1:21" r="13">
      <c t="s" s="4" r="A13">
        <v>803</v>
      </c>
      <c t="n" s="7" r="F13">
        <v>914</v>
      </c>
    </row>
    <row spans="1:21" r="14">
      <c t="s" s="4" r="A14">
        <v>804</v>
      </c>
      <c t="n" s="6" r="F14">
        <v>154</v>
      </c>
    </row>
    <row spans="1:21" r="15">
      <c t="s" s="4" r="A15">
        <v>805</v>
      </c>
    </row>
    <row spans="1:21" r="16">
      <c t="s" s="3" r="A16">
        <v>393</v>
      </c>
    </row>
    <row spans="1:21" r="17">
      <c t="s" s="4" r="A17">
        <v>806</v>
      </c>
      <c t="n" s="6" r="F17">
        <v>3000</v>
      </c>
    </row>
    <row spans="1:21" r="18">
      <c t="s" s="4" r="A18">
        <v>807</v>
      </c>
    </row>
    <row spans="1:21" r="19">
      <c t="s" s="3" r="A19">
        <v>393</v>
      </c>
    </row>
    <row spans="1:21" r="20">
      <c t="s" s="4" r="A20">
        <v>806</v>
      </c>
      <c t="n" s="7" r="F20">
        <v>6600</v>
      </c>
    </row>
    <row spans="1:21" r="21">
      <c t="s" s="4" r="A21">
        <v>808</v>
      </c>
    </row>
    <row spans="1:21" r="22">
      <c t="s" s="3" r="A22">
        <v>393</v>
      </c>
    </row>
    <row spans="1:21" r="23">
      <c t="s" s="4" r="A23">
        <v>809</v>
      </c>
      <c t="n" s="7" r="T23">
        <v>200</v>
      </c>
    </row>
    <row spans="1:21" r="24">
      <c t="s" s="4" r="A24">
        <v>810</v>
      </c>
    </row>
    <row spans="1:21" r="25">
      <c t="s" s="3" r="A25">
        <v>393</v>
      </c>
    </row>
    <row spans="1:21" r="26">
      <c t="s" s="4" r="A26">
        <v>811</v>
      </c>
      <c t="n" s="6" r="I26">
        <v>2</v>
      </c>
    </row>
    <row spans="1:21" r="27">
      <c t="s" s="4" r="A27">
        <v>812</v>
      </c>
      <c t="n" s="6" r="I27">
        <v>3</v>
      </c>
    </row>
    <row spans="1:21" r="28">
      <c t="s" s="4" r="A28">
        <v>813</v>
      </c>
    </row>
    <row spans="1:21" r="29">
      <c t="s" s="3" r="A29">
        <v>393</v>
      </c>
    </row>
    <row spans="1:21" r="30">
      <c t="s" s="4" r="A30">
        <v>814</v>
      </c>
      <c t="n" s="6" r="N30">
        <v>25</v>
      </c>
    </row>
    <row spans="1:21" r="31">
      <c t="s" s="4" r="A31">
        <v>815</v>
      </c>
      <c t="n" s="7" r="N31">
        <v>235</v>
      </c>
    </row>
    <row spans="1:21" r="32">
      <c t="s" s="4" r="A32">
        <v>395</v>
      </c>
    </row>
    <row spans="1:21" r="33">
      <c t="s" s="3" r="A33">
        <v>393</v>
      </c>
    </row>
    <row spans="1:21" r="34">
      <c t="s" s="4" r="A34">
        <v>816</v>
      </c>
      <c t="n" s="6" r="L34">
        <v>6000</v>
      </c>
      <c t="n" s="6" r="N34">
        <v>6000</v>
      </c>
    </row>
    <row spans="1:21" r="35">
      <c t="s" s="4" r="A35">
        <v>38</v>
      </c>
      <c t="n" s="7" r="L35">
        <v>26</v>
      </c>
      <c t="n" s="7" r="N35">
        <v>26</v>
      </c>
    </row>
    <row spans="1:21" r="36">
      <c t="s" s="4" r="A36">
        <v>817</v>
      </c>
    </row>
    <row spans="1:21" r="37">
      <c t="s" s="3" r="A37">
        <v>393</v>
      </c>
    </row>
    <row spans="1:21" r="38">
      <c t="s" s="4" r="A38">
        <v>818</v>
      </c>
      <c t="n" s="6" r="B38">
        <v>3900</v>
      </c>
    </row>
    <row spans="1:21" r="39">
      <c t="s" s="4" r="A39">
        <v>819</v>
      </c>
    </row>
    <row spans="1:21" r="40">
      <c t="s" s="3" r="A40">
        <v>393</v>
      </c>
    </row>
    <row spans="1:21" r="41">
      <c t="s" s="4" r="A41">
        <v>816</v>
      </c>
      <c t="n" s="6" r="L41">
        <v>11500</v>
      </c>
      <c t="n" s="6" r="N41">
        <v>11500</v>
      </c>
    </row>
    <row spans="1:21" r="42">
      <c t="s" s="4" r="A42">
        <v>820</v>
      </c>
      <c t="n" s="7" r="K42">
        <v>121</v>
      </c>
    </row>
    <row spans="1:21" r="43">
      <c t="s" s="4" r="A43">
        <v>821</v>
      </c>
    </row>
    <row spans="1:21" r="44">
      <c t="s" s="3" r="A44">
        <v>393</v>
      </c>
    </row>
    <row spans="1:21" r="45">
      <c t="s" s="4" r="A45">
        <v>818</v>
      </c>
      <c t="n" s="6" r="B45">
        <v>4200</v>
      </c>
    </row>
    <row spans="1:21" r="46">
      <c t="s" s="4" r="A46">
        <v>822</v>
      </c>
    </row>
    <row spans="1:21" r="47">
      <c t="s" s="3" r="A47">
        <v>393</v>
      </c>
    </row>
    <row spans="1:21" r="48">
      <c t="s" s="4" r="A48">
        <v>823</v>
      </c>
      <c t="n" s="6" r="C48">
        <v>4</v>
      </c>
      <c t="n" s="6" r="E48">
        <v>7</v>
      </c>
    </row>
    <row spans="1:21" r="49">
      <c t="s" s="4" r="A49">
        <v>824</v>
      </c>
      <c t="n" s="6" r="E49">
        <v>5</v>
      </c>
    </row>
    <row spans="1:21" r="50">
      <c t="s" s="4" r="A50">
        <v>825</v>
      </c>
    </row>
    <row spans="1:21" r="51">
      <c t="s" s="3" r="A51">
        <v>393</v>
      </c>
    </row>
    <row spans="1:21" r="52">
      <c t="s" s="4" r="A52">
        <v>826</v>
      </c>
      <c t="n" s="7" r="D52">
        <v>-177</v>
      </c>
      <c t="n" s="7" r="H52">
        <v>177</v>
      </c>
    </row>
    <row spans="1:21" r="53">
      <c t="s" s="4" r="A53">
        <v>827</v>
      </c>
    </row>
    <row spans="1:21" r="54">
      <c t="s" s="3" r="A54">
        <v>393</v>
      </c>
    </row>
    <row spans="1:21" r="55">
      <c t="s" s="4" r="A55">
        <v>828</v>
      </c>
      <c t="n" s="6" r="U55">
        <v>4</v>
      </c>
    </row>
    <row spans="1:21" r="56">
      <c t="s" s="4" r="A56">
        <v>796</v>
      </c>
      <c t="n" s="7" r="U56">
        <v>175</v>
      </c>
    </row>
    <row spans="1:21" r="57">
      <c t="s" s="4" r="A57">
        <v>829</v>
      </c>
      <c t="n" s="7" r="G57">
        <v>175</v>
      </c>
    </row>
    <row spans="1:21" r="58">
      <c t="s" s="4" r="A58">
        <v>830</v>
      </c>
    </row>
    <row spans="1:21" r="59">
      <c t="s" s="3" r="A59">
        <v>393</v>
      </c>
    </row>
    <row spans="1:21" r="60">
      <c t="s" s="4" r="A60">
        <v>795</v>
      </c>
      <c t="n" s="7" r="Q60">
        <v>35</v>
      </c>
    </row>
    <row spans="1:21" r="61">
      <c t="s" s="4" r="A61">
        <v>831</v>
      </c>
      <c t="n" s="7" r="L61">
        <v>65</v>
      </c>
      <c t="n" s="7" r="N61">
        <v>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32</v>
      </c>
      <c t="s" s="2" r="B1">
        <v>28</v>
      </c>
      <c t="s" s="2" r="D1">
        <v>1</v>
      </c>
    </row>
    <row spans="1:5" r="2">
      <c t="s" s="2" r="B2">
        <v>2</v>
      </c>
      <c t="s" s="2" r="C2">
        <v>29</v>
      </c>
      <c t="s" s="2" r="D2">
        <v>2</v>
      </c>
      <c t="s" s="2" r="E2">
        <v>29</v>
      </c>
    </row>
    <row spans="1:5" r="3">
      <c t="s" s="3" r="A3">
        <v>833</v>
      </c>
    </row>
    <row spans="1:5" r="4">
      <c t="s" s="4" r="A4">
        <v>31</v>
      </c>
      <c t="n" s="7" r="B4">
        <v>7058</v>
      </c>
      <c t="n" s="7" r="C4">
        <v>4366</v>
      </c>
      <c t="n" s="7" r="D4">
        <v>14332</v>
      </c>
      <c t="n" s="7" r="E4">
        <v>8639</v>
      </c>
    </row>
    <row spans="1:5" r="5">
      <c t="s" s="3" r="A5">
        <v>834</v>
      </c>
    </row>
    <row spans="1:5" r="6">
      <c t="s" s="4" r="A6">
        <v>36</v>
      </c>
      <c t="n" s="6" r="B6">
        <v>0</v>
      </c>
      <c t="n" s="6" r="C6">
        <v>-100</v>
      </c>
      <c t="n" s="6" r="D6">
        <v>0</v>
      </c>
      <c t="n" s="6" r="E6">
        <v>-100</v>
      </c>
    </row>
    <row spans="1:5" r="7">
      <c t="s" s="4" r="A7">
        <v>37</v>
      </c>
      <c t="n" s="6" r="B7">
        <v>-73</v>
      </c>
      <c t="n" s="6" r="C7">
        <v>0</v>
      </c>
      <c t="n" s="6" r="D7">
        <v>-140</v>
      </c>
      <c t="n" s="6" r="E7">
        <v>-30</v>
      </c>
    </row>
    <row spans="1:5" r="8">
      <c t="s" s="4" r="A8">
        <v>38</v>
      </c>
      <c t="n" s="6" r="B8">
        <v>-26</v>
      </c>
      <c t="n" s="6" r="C8">
        <v>0</v>
      </c>
      <c t="n" s="6" r="D8">
        <v>-26</v>
      </c>
      <c t="n" s="6" r="E8">
        <v>0</v>
      </c>
    </row>
    <row spans="1:5" r="9">
      <c t="s" s="4" r="A9">
        <v>39</v>
      </c>
      <c t="n" s="6" r="B9">
        <v>-49</v>
      </c>
      <c t="n" s="6" r="C9">
        <v>-61</v>
      </c>
      <c t="n" s="6" r="D9">
        <v>-120</v>
      </c>
      <c t="n" s="6" r="E9">
        <v>-102</v>
      </c>
    </row>
    <row spans="1:5" r="10">
      <c t="s" s="4" r="A10">
        <v>45</v>
      </c>
      <c t="n" s="6" r="B10">
        <v>-217</v>
      </c>
      <c t="n" s="6" r="C10">
        <v>-8</v>
      </c>
      <c t="n" s="6" r="D10">
        <v>-408</v>
      </c>
      <c t="n" s="6" r="E10">
        <v>-13</v>
      </c>
    </row>
    <row spans="1:5" r="11">
      <c t="s" s="4" r="A11">
        <v>46</v>
      </c>
      <c t="n" s="6" r="B11">
        <v>1083</v>
      </c>
      <c t="n" s="6" r="C11">
        <v>1022</v>
      </c>
      <c t="n" s="6" r="D11">
        <v>2023</v>
      </c>
      <c t="n" s="6" r="E11">
        <v>2105</v>
      </c>
    </row>
    <row spans="1:5" r="12">
      <c t="s" s="4" r="A12">
        <v>835</v>
      </c>
    </row>
    <row spans="1:5" r="13">
      <c t="s" s="3" r="A13">
        <v>833</v>
      </c>
    </row>
    <row spans="1:5" r="14">
      <c t="s" s="4" r="A14">
        <v>31</v>
      </c>
      <c t="n" s="6" r="B14">
        <v>4390</v>
      </c>
      <c t="n" s="6" r="C14">
        <v>2643</v>
      </c>
      <c t="n" s="6" r="D14">
        <v>8835</v>
      </c>
      <c t="n" s="6" r="E14">
        <v>5133</v>
      </c>
    </row>
    <row spans="1:5" r="15">
      <c t="s" s="4" r="A15">
        <v>836</v>
      </c>
    </row>
    <row spans="1:5" r="16">
      <c t="s" s="3" r="A16">
        <v>833</v>
      </c>
    </row>
    <row spans="1:5" r="17">
      <c t="s" s="4" r="A17">
        <v>31</v>
      </c>
      <c t="n" s="6" r="B17">
        <v>4098</v>
      </c>
      <c t="n" s="6" r="C17">
        <v>2456</v>
      </c>
      <c t="n" s="6" r="D17">
        <v>8240</v>
      </c>
      <c t="n" s="6" r="E17">
        <v>4789</v>
      </c>
    </row>
    <row spans="1:5" r="18">
      <c t="s" s="4" r="A18">
        <v>837</v>
      </c>
    </row>
    <row spans="1:5" r="19">
      <c t="s" s="3" r="A19">
        <v>833</v>
      </c>
    </row>
    <row spans="1:5" r="20">
      <c t="s" s="4" r="A20">
        <v>31</v>
      </c>
      <c t="n" s="6" r="B20">
        <v>1567</v>
      </c>
      <c t="n" s="6" r="C20">
        <v>1069</v>
      </c>
      <c t="n" s="6" r="D20">
        <v>3236</v>
      </c>
      <c t="n" s="6" r="E20">
        <v>2202</v>
      </c>
    </row>
    <row spans="1:5" r="21">
      <c t="s" s="4" r="A21">
        <v>838</v>
      </c>
    </row>
    <row spans="1:5" r="22">
      <c t="s" s="3" r="A22">
        <v>833</v>
      </c>
    </row>
    <row spans="1:5" r="23">
      <c t="s" s="4" r="A23">
        <v>31</v>
      </c>
      <c t="n" s="6" r="B23">
        <v>736</v>
      </c>
      <c t="n" s="6" r="C23">
        <v>433</v>
      </c>
      <c t="n" s="6" r="D23">
        <v>1506</v>
      </c>
      <c t="n" s="6" r="E23">
        <v>866</v>
      </c>
    </row>
    <row spans="1:5" r="24">
      <c t="s" s="4" r="A24">
        <v>839</v>
      </c>
    </row>
    <row spans="1:5" r="25">
      <c t="s" s="3" r="A25">
        <v>833</v>
      </c>
    </row>
    <row spans="1:5" r="26">
      <c t="s" s="4" r="A26">
        <v>31</v>
      </c>
      <c t="n" s="6" r="B26">
        <v>365</v>
      </c>
      <c t="n" s="6" r="C26">
        <v>221</v>
      </c>
      <c t="n" s="6" r="D26">
        <v>755</v>
      </c>
      <c t="n" s="6" r="E26">
        <v>438</v>
      </c>
    </row>
    <row spans="1:5" r="27">
      <c t="s" s="4" r="A27">
        <v>840</v>
      </c>
    </row>
    <row spans="1:5" r="28">
      <c t="s" s="3" r="A28">
        <v>834</v>
      </c>
    </row>
    <row spans="1:5" r="29">
      <c t="s" s="4" r="A29">
        <v>46</v>
      </c>
      <c t="n" s="6" r="B29">
        <v>1708</v>
      </c>
      <c t="n" s="6" r="C29">
        <v>1257</v>
      </c>
      <c t="n" s="6" r="D29">
        <v>3458</v>
      </c>
      <c t="n" s="6" r="E29">
        <v>2499</v>
      </c>
    </row>
    <row spans="1:5" r="30">
      <c t="s" s="4" r="A30">
        <v>841</v>
      </c>
    </row>
    <row spans="1:5" r="31">
      <c t="s" s="3" r="A31">
        <v>834</v>
      </c>
    </row>
    <row spans="1:5" r="32">
      <c t="s" s="4" r="A32">
        <v>36</v>
      </c>
      <c t="n" s="6" r="B32">
        <v>0</v>
      </c>
      <c t="n" s="6" r="C32">
        <v>-100</v>
      </c>
      <c t="n" s="6" r="D32">
        <v>0</v>
      </c>
      <c t="n" s="6" r="E32">
        <v>-100</v>
      </c>
    </row>
    <row spans="1:5" r="33">
      <c t="s" s="4" r="A33">
        <v>842</v>
      </c>
      <c t="n" s="6" r="B33">
        <v>0</v>
      </c>
      <c t="n" s="6" r="C33">
        <v>0</v>
      </c>
      <c t="n" s="6" r="D33">
        <v>-226</v>
      </c>
      <c t="n" s="6" r="E33">
        <v>0</v>
      </c>
    </row>
    <row spans="1:5" r="34">
      <c t="s" s="4" r="A34">
        <v>37</v>
      </c>
      <c t="n" s="6" r="B34">
        <v>-73</v>
      </c>
      <c t="n" s="6" r="C34">
        <v>0</v>
      </c>
      <c t="n" s="6" r="D34">
        <v>-140</v>
      </c>
      <c t="n" s="6" r="E34">
        <v>-30</v>
      </c>
    </row>
    <row spans="1:5" r="35">
      <c t="s" s="4" r="A35">
        <v>38</v>
      </c>
      <c t="n" s="6" r="B35">
        <v>-26</v>
      </c>
      <c t="n" s="6" r="C35">
        <v>0</v>
      </c>
      <c t="n" s="6" r="D35">
        <v>-26</v>
      </c>
      <c t="n" s="6" r="E35">
        <v>0</v>
      </c>
    </row>
    <row spans="1:5" r="36">
      <c t="s" s="4" r="A36">
        <v>39</v>
      </c>
      <c t="n" s="6" r="B36">
        <v>-49</v>
      </c>
      <c t="n" s="6" r="C36">
        <v>-61</v>
      </c>
      <c t="n" s="6" r="D36">
        <v>-120</v>
      </c>
      <c t="n" s="6" r="E36">
        <v>-102</v>
      </c>
    </row>
    <row spans="1:5" r="37">
      <c t="s" s="4" r="A37">
        <v>45</v>
      </c>
      <c t="n" s="6" r="B37">
        <v>-217</v>
      </c>
      <c t="n" s="6" r="C37">
        <v>-8</v>
      </c>
      <c t="n" s="6" r="D37">
        <v>-408</v>
      </c>
      <c t="n" s="6" r="E37">
        <v>-13</v>
      </c>
    </row>
    <row spans="1:5" r="38">
      <c t="s" s="4" r="A38">
        <v>843</v>
      </c>
    </row>
    <row spans="1:5" r="39">
      <c t="s" s="3" r="A39">
        <v>834</v>
      </c>
    </row>
    <row spans="1:5" r="40">
      <c t="s" s="4" r="A40">
        <v>844</v>
      </c>
      <c t="n" s="6" r="B40">
        <v>-260</v>
      </c>
      <c t="n" s="6" r="C40">
        <v>-66</v>
      </c>
      <c t="n" s="6" r="D40">
        <v>-515</v>
      </c>
      <c t="n" s="6" r="E40">
        <v>-149</v>
      </c>
    </row>
    <row spans="1:5" r="41">
      <c t="s" s="4" r="A41">
        <v>699</v>
      </c>
    </row>
    <row spans="1:5" r="42">
      <c t="s" s="3" r="A42">
        <v>833</v>
      </c>
    </row>
    <row spans="1:5" r="43">
      <c t="s" s="4" r="A43">
        <v>31</v>
      </c>
      <c t="n" s="6" r="B43">
        <v>2482</v>
      </c>
      <c t="n" s="6" r="C43">
        <v>2286</v>
      </c>
      <c t="n" s="6" r="D43">
        <v>5050</v>
      </c>
      <c t="n" s="6" r="E43">
        <v>4540</v>
      </c>
    </row>
    <row spans="1:5" r="44">
      <c t="s" s="4" r="A44">
        <v>845</v>
      </c>
    </row>
    <row spans="1:5" r="45">
      <c t="s" s="3" r="A45">
        <v>834</v>
      </c>
    </row>
    <row spans="1:5" r="46">
      <c t="s" s="4" r="A46">
        <v>46</v>
      </c>
      <c t="n" s="6" r="B46">
        <v>755</v>
      </c>
      <c t="n" s="6" r="C46">
        <v>714</v>
      </c>
      <c t="n" s="6" r="D46">
        <v>1572</v>
      </c>
      <c t="n" s="6" r="E46">
        <v>1426</v>
      </c>
    </row>
    <row spans="1:5" r="47">
      <c t="s" s="4" r="A47">
        <v>700</v>
      </c>
    </row>
    <row spans="1:5" r="48">
      <c t="s" s="3" r="A48">
        <v>833</v>
      </c>
    </row>
    <row spans="1:5" r="49">
      <c t="s" s="4" r="A49">
        <v>31</v>
      </c>
      <c t="n" s="6" r="B49">
        <v>2356</v>
      </c>
      <c t="n" s="6" r="C49">
        <v>0</v>
      </c>
      <c t="n" s="6" r="D49">
        <v>4812</v>
      </c>
      <c t="n" s="6" r="E49">
        <v>0</v>
      </c>
    </row>
    <row spans="1:5" r="50">
      <c t="s" s="4" r="A50">
        <v>846</v>
      </c>
    </row>
    <row spans="1:5" r="51">
      <c t="s" s="3" r="A51">
        <v>834</v>
      </c>
    </row>
    <row spans="1:5" r="52">
      <c t="s" s="4" r="A52">
        <v>46</v>
      </c>
      <c t="n" s="6" r="B52">
        <v>348</v>
      </c>
      <c t="n" s="6" r="C52">
        <v>0</v>
      </c>
      <c t="n" s="6" r="D52">
        <v>682</v>
      </c>
      <c t="n" s="6" r="E52">
        <v>0</v>
      </c>
    </row>
    <row spans="1:5" r="53">
      <c t="s" s="4" r="A53">
        <v>701</v>
      </c>
    </row>
    <row spans="1:5" r="54">
      <c t="s" s="3" r="A54">
        <v>833</v>
      </c>
    </row>
    <row spans="1:5" r="55">
      <c t="s" s="4" r="A55">
        <v>31</v>
      </c>
      <c t="n" s="6" r="B55">
        <v>1770</v>
      </c>
      <c t="n" s="6" r="C55">
        <v>1650</v>
      </c>
      <c t="n" s="6" r="D55">
        <v>3576</v>
      </c>
      <c t="n" s="6" r="E55">
        <v>3253</v>
      </c>
    </row>
    <row spans="1:5" r="56">
      <c t="s" s="4" r="A56">
        <v>847</v>
      </c>
    </row>
    <row spans="1:5" r="57">
      <c t="s" s="3" r="A57">
        <v>834</v>
      </c>
    </row>
    <row spans="1:5" r="58">
      <c t="s" s="4" r="A58">
        <v>46</v>
      </c>
      <c t="n" s="6" r="B58">
        <v>483</v>
      </c>
      <c t="n" s="6" r="C58">
        <v>426</v>
      </c>
      <c t="n" s="6" r="D58">
        <v>964</v>
      </c>
      <c t="n" s="6" r="E58">
        <v>836</v>
      </c>
    </row>
    <row spans="1:5" r="59">
      <c t="s" s="4" r="A59">
        <v>702</v>
      </c>
    </row>
    <row spans="1:5" r="60">
      <c t="s" s="3" r="A60">
        <v>833</v>
      </c>
    </row>
    <row spans="1:5" r="61">
      <c t="s" s="4" r="A61">
        <v>31</v>
      </c>
      <c t="n" s="6" r="B61">
        <v>450</v>
      </c>
      <c t="n" s="6" r="C61">
        <v>430</v>
      </c>
      <c t="n" s="6" r="D61">
        <v>894</v>
      </c>
      <c t="n" s="6" r="E61">
        <v>846</v>
      </c>
    </row>
    <row spans="1:5" r="62">
      <c t="s" s="4" r="A62">
        <v>848</v>
      </c>
    </row>
    <row spans="1:5" r="63">
      <c t="s" s="3" r="A63">
        <v>834</v>
      </c>
    </row>
    <row spans="1:5" r="64">
      <c t="s" s="4" r="A64">
        <v>46</v>
      </c>
      <c t="n" s="7" r="B64">
        <v>122</v>
      </c>
      <c t="n" s="7" r="C64">
        <v>117</v>
      </c>
      <c t="n" s="7" r="D64">
        <v>240</v>
      </c>
      <c t="n" s="7" r="E64">
        <v>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29</v>
      </c>
    </row>
    <row spans="1:3" r="3">
      <c t="s" s="3" r="A3">
        <v>113</v>
      </c>
    </row>
    <row spans="1:3" r="4">
      <c t="s" s="4" r="A4">
        <v>48</v>
      </c>
      <c t="n" s="7" r="B4">
        <v>1340</v>
      </c>
      <c t="n" s="7" r="C4">
        <v>1699</v>
      </c>
    </row>
    <row spans="1:3" r="5">
      <c t="s" s="3" r="A5">
        <v>114</v>
      </c>
    </row>
    <row spans="1:3" r="6">
      <c t="s" s="4" r="A6">
        <v>115</v>
      </c>
      <c t="n" s="6" r="B6">
        <v>1397</v>
      </c>
      <c t="n" s="6" r="C6">
        <v>423</v>
      </c>
    </row>
    <row spans="1:3" r="7">
      <c t="s" s="4" r="A7">
        <v>39</v>
      </c>
      <c t="n" s="6" r="B7">
        <v>222</v>
      </c>
      <c t="n" s="6" r="C7">
        <v>6</v>
      </c>
    </row>
    <row spans="1:3" r="8">
      <c t="s" s="4" r="A8">
        <v>116</v>
      </c>
      <c t="n" s="6" r="B8">
        <v>30</v>
      </c>
      <c t="n" s="6" r="C8">
        <v>17</v>
      </c>
    </row>
    <row spans="1:3" r="9">
      <c t="s" s="4" r="A9">
        <v>117</v>
      </c>
      <c t="n" s="6" r="B9">
        <v>-274</v>
      </c>
      <c t="n" s="6" r="C9">
        <v>-61</v>
      </c>
    </row>
    <row spans="1:3" r="10">
      <c t="s" s="4" r="A10">
        <v>118</v>
      </c>
      <c t="n" s="6" r="B10">
        <v>209</v>
      </c>
      <c t="n" s="6" r="C10">
        <v>82</v>
      </c>
    </row>
    <row spans="1:3" r="11">
      <c t="s" s="4" r="A11">
        <v>119</v>
      </c>
      <c t="n" s="6" r="B11">
        <v>-70</v>
      </c>
      <c t="n" s="6" r="C11">
        <v>-8</v>
      </c>
    </row>
    <row spans="1:3" r="12">
      <c t="s" s="3" r="A12">
        <v>120</v>
      </c>
    </row>
    <row spans="1:3" r="13">
      <c t="s" s="4" r="A13">
        <v>121</v>
      </c>
      <c t="n" s="6" r="B13">
        <v>-1</v>
      </c>
      <c t="n" s="6" r="C13">
        <v>-64</v>
      </c>
    </row>
    <row spans="1:3" r="14">
      <c t="s" s="4" r="A14">
        <v>74</v>
      </c>
      <c t="n" s="6" r="B14">
        <v>-326</v>
      </c>
      <c t="n" s="6" r="C14">
        <v>-170</v>
      </c>
    </row>
    <row spans="1:3" r="15">
      <c t="s" s="4" r="A15">
        <v>122</v>
      </c>
      <c t="n" s="6" r="B15">
        <v>-369</v>
      </c>
      <c t="n" s="6" r="C15">
        <v>26</v>
      </c>
    </row>
    <row spans="1:3" r="16">
      <c t="s" s="4" r="A16">
        <v>123</v>
      </c>
      <c t="n" s="6" r="B16">
        <v>73</v>
      </c>
      <c t="n" s="6" r="C16">
        <v>73</v>
      </c>
    </row>
    <row spans="1:3" r="17">
      <c t="s" s="4" r="A17">
        <v>38</v>
      </c>
      <c t="n" s="6" r="B17">
        <v>26</v>
      </c>
      <c t="n" s="6" r="C17">
        <v>0</v>
      </c>
    </row>
    <row spans="1:3" r="18">
      <c t="s" s="4" r="A18">
        <v>124</v>
      </c>
      <c t="n" s="6" r="B18">
        <v>-162</v>
      </c>
      <c t="n" s="6" r="C18">
        <v>-800</v>
      </c>
    </row>
    <row spans="1:3" r="19">
      <c t="s" s="4" r="A19">
        <v>125</v>
      </c>
      <c t="n" s="6" r="B19">
        <v>2095</v>
      </c>
      <c t="n" s="6" r="C19">
        <v>1223</v>
      </c>
    </row>
    <row spans="1:3" r="20">
      <c t="s" s="3" r="A20">
        <v>126</v>
      </c>
    </row>
    <row spans="1:3" r="21">
      <c t="s" s="4" r="A21">
        <v>127</v>
      </c>
      <c t="n" s="6" r="B21">
        <v>-997</v>
      </c>
      <c t="n" s="6" r="C21">
        <v>-578</v>
      </c>
    </row>
    <row spans="1:3" r="22">
      <c t="s" s="4" r="A22">
        <v>128</v>
      </c>
      <c t="n" s="6" r="B22">
        <v>-446</v>
      </c>
      <c t="n" s="6" r="C22">
        <v>-210</v>
      </c>
    </row>
    <row spans="1:3" r="23">
      <c t="s" s="4" r="A23">
        <v>129</v>
      </c>
      <c t="n" s="6" r="B23">
        <v>-3370</v>
      </c>
      <c t="n" s="6" r="C23">
        <v>-3024</v>
      </c>
    </row>
    <row spans="1:3" r="24">
      <c t="s" s="4" r="A24">
        <v>130</v>
      </c>
      <c t="n" s="6" r="B24">
        <v>2752</v>
      </c>
      <c t="n" s="6" r="C24">
        <v>2665</v>
      </c>
    </row>
    <row spans="1:3" r="25">
      <c t="s" s="4" r="A25">
        <v>131</v>
      </c>
      <c t="n" s="6" r="B25">
        <v>-13</v>
      </c>
      <c t="n" s="6" r="C25">
        <v>-6</v>
      </c>
    </row>
    <row spans="1:3" r="26">
      <c t="s" s="4" r="A26">
        <v>132</v>
      </c>
      <c t="n" s="6" r="B26">
        <v>-2074</v>
      </c>
      <c t="n" s="6" r="C26">
        <v>-1153</v>
      </c>
    </row>
    <row spans="1:3" r="27">
      <c t="s" s="3" r="A27">
        <v>133</v>
      </c>
    </row>
    <row spans="1:3" r="28">
      <c t="s" s="4" r="A28">
        <v>134</v>
      </c>
      <c t="n" s="6" r="B28">
        <v>-19</v>
      </c>
      <c t="n" s="6" r="C28">
        <v>-5</v>
      </c>
    </row>
    <row spans="1:3" r="29">
      <c t="s" s="4" r="A29">
        <v>135</v>
      </c>
      <c t="n" s="6" r="B29">
        <v>1277</v>
      </c>
      <c t="n" s="6" r="C29">
        <v>1611</v>
      </c>
    </row>
    <row spans="1:3" r="30">
      <c t="s" s="4" r="A30">
        <v>136</v>
      </c>
      <c t="n" s="6" r="B30">
        <v>48</v>
      </c>
      <c t="n" s="6" r="C30">
        <v>150</v>
      </c>
    </row>
    <row spans="1:3" r="31">
      <c t="s" s="4" r="A31">
        <v>137</v>
      </c>
      <c t="n" s="6" r="B31">
        <v>-1608</v>
      </c>
      <c t="n" s="6" r="C31">
        <v>-7</v>
      </c>
    </row>
    <row spans="1:3" r="32">
      <c t="s" s="4" r="A32">
        <v>138</v>
      </c>
      <c t="n" s="6" r="B32">
        <v>-1075</v>
      </c>
      <c t="n" s="6" r="C32">
        <v>-602</v>
      </c>
    </row>
    <row spans="1:3" r="33">
      <c t="s" s="4" r="A33">
        <v>139</v>
      </c>
      <c t="n" s="6" r="B33">
        <v>263</v>
      </c>
      <c t="n" s="6" r="C33">
        <v>312</v>
      </c>
    </row>
    <row spans="1:3" r="34">
      <c t="s" s="4" r="A34">
        <v>140</v>
      </c>
      <c t="n" s="6" r="B34">
        <v>-1460</v>
      </c>
      <c t="n" s="6" r="C34">
        <v>-1620</v>
      </c>
    </row>
    <row spans="1:3" r="35">
      <c t="s" s="4" r="A35">
        <v>141</v>
      </c>
      <c t="n" s="6" r="B35">
        <v>49</v>
      </c>
      <c t="n" s="6" r="C35">
        <v>34</v>
      </c>
    </row>
    <row spans="1:3" r="36">
      <c t="s" s="4" r="A36">
        <v>142</v>
      </c>
      <c t="n" s="6" r="B36">
        <v>-2525</v>
      </c>
      <c t="n" s="6" r="C36">
        <v>-127</v>
      </c>
    </row>
    <row spans="1:3" r="37">
      <c t="s" s="4" r="A37">
        <v>143</v>
      </c>
      <c t="n" s="6" r="B37">
        <v>39</v>
      </c>
      <c t="n" s="6" r="C37">
        <v>-59</v>
      </c>
    </row>
    <row spans="1:3" r="38">
      <c t="s" s="4" r="A38">
        <v>144</v>
      </c>
      <c t="n" s="6" r="B38">
        <v>-2465</v>
      </c>
      <c t="n" s="6" r="C38">
        <v>-116</v>
      </c>
    </row>
    <row spans="1:3" r="39">
      <c t="s" s="4" r="A39">
        <v>145</v>
      </c>
      <c t="n" s="6" r="B39">
        <v>4843</v>
      </c>
      <c t="n" s="6" r="C39">
        <v>1403</v>
      </c>
    </row>
    <row spans="1:3" r="40">
      <c t="s" s="4" r="A40">
        <v>146</v>
      </c>
      <c t="n" s="6" r="B40">
        <v>2378</v>
      </c>
      <c t="n" s="6" r="C40">
        <v>1287</v>
      </c>
    </row>
    <row spans="1:3" r="41">
      <c t="s" s="3" r="A41">
        <v>147</v>
      </c>
    </row>
    <row spans="1:3" r="42">
      <c t="s" s="4" r="A42">
        <v>148</v>
      </c>
      <c t="n" s="6" r="B42">
        <v>1021</v>
      </c>
      <c t="n" s="6" r="C42">
        <v>357</v>
      </c>
    </row>
    <row spans="1:3" r="43">
      <c t="s" s="4" r="A43">
        <v>149</v>
      </c>
      <c t="n" s="7" r="B43">
        <v>652</v>
      </c>
      <c t="n" s="7" r="C43">
        <v>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9</v>
      </c>
      <c t="s" s="2" r="B1">
        <v>28</v>
      </c>
      <c t="s" s="2" r="D1">
        <v>1</v>
      </c>
    </row>
    <row spans="1:5" r="2">
      <c t="s" s="2" r="B2">
        <v>2</v>
      </c>
      <c t="s" s="2" r="C2">
        <v>29</v>
      </c>
      <c t="s" s="2" r="D2">
        <v>2</v>
      </c>
      <c t="s" s="2" r="E2">
        <v>29</v>
      </c>
    </row>
    <row spans="1:5" r="3">
      <c t="s" s="3" r="A3">
        <v>850</v>
      </c>
    </row>
    <row spans="1:5" r="4">
      <c t="s" s="4" r="A4">
        <v>31</v>
      </c>
      <c t="n" s="7" r="B4">
        <v>7058</v>
      </c>
      <c t="n" s="7" r="C4">
        <v>4366</v>
      </c>
      <c t="n" s="7" r="D4">
        <v>14332</v>
      </c>
      <c t="n" s="7" r="E4">
        <v>8639</v>
      </c>
    </row>
    <row spans="1:5" r="5">
      <c t="s" s="3" r="A5">
        <v>32</v>
      </c>
    </row>
    <row spans="1:5" r="6">
      <c t="s" s="4" r="A6">
        <v>33</v>
      </c>
      <c t="n" s="6" r="B6">
        <v>2182</v>
      </c>
      <c t="n" s="6" r="C6">
        <v>1142</v>
      </c>
      <c t="n" s="6" r="D6">
        <v>4638</v>
      </c>
      <c t="n" s="6" r="E6">
        <v>2247</v>
      </c>
    </row>
    <row spans="1:5" r="7">
      <c t="s" s="4" r="A7">
        <v>34</v>
      </c>
      <c t="n" s="6" r="B7">
        <v>545</v>
      </c>
      <c t="n" s="6" r="C7">
        <v>374</v>
      </c>
      <c t="n" s="6" r="D7">
        <v>1103</v>
      </c>
      <c t="n" s="6" r="E7">
        <v>739</v>
      </c>
    </row>
    <row spans="1:5" r="8">
      <c t="s" s="4" r="A8">
        <v>35</v>
      </c>
      <c t="n" s="6" r="B8">
        <v>2343</v>
      </c>
      <c t="n" s="6" r="C8">
        <v>1507</v>
      </c>
      <c t="n" s="6" r="D8">
        <v>4792</v>
      </c>
      <c t="n" s="6" r="E8">
        <v>3013</v>
      </c>
    </row>
    <row spans="1:5" r="9">
      <c t="s" s="4" r="A9">
        <v>851</v>
      </c>
      <c t="n" s="6" r="B9">
        <v>0</v>
      </c>
      <c t="n" s="6" r="C9">
        <v>100</v>
      </c>
      <c t="n" s="6" r="D9">
        <v>0</v>
      </c>
      <c t="n" s="6" r="E9">
        <v>100</v>
      </c>
    </row>
    <row spans="1:5" r="10">
      <c t="s" s="4" r="A10">
        <v>37</v>
      </c>
      <c t="n" s="6" r="B10">
        <v>73</v>
      </c>
      <c t="n" s="6" r="C10">
        <v>0</v>
      </c>
      <c t="n" s="6" r="D10">
        <v>140</v>
      </c>
      <c t="n" s="6" r="E10">
        <v>30</v>
      </c>
    </row>
    <row spans="1:5" r="11">
      <c t="s" s="4" r="A11">
        <v>38</v>
      </c>
      <c t="n" s="6" r="B11">
        <v>26</v>
      </c>
      <c t="n" s="6" r="C11">
        <v>0</v>
      </c>
      <c t="n" s="6" r="D11">
        <v>26</v>
      </c>
      <c t="n" s="6" r="E11">
        <v>0</v>
      </c>
    </row>
    <row spans="1:5" r="12">
      <c t="s" s="4" r="A12">
        <v>39</v>
      </c>
      <c t="n" s="6" r="B12">
        <v>49</v>
      </c>
      <c t="n" s="6" r="C12">
        <v>61</v>
      </c>
      <c t="n" s="6" r="D12">
        <v>120</v>
      </c>
      <c t="n" s="6" r="E12">
        <v>102</v>
      </c>
    </row>
    <row spans="1:5" r="13">
      <c t="s" s="4" r="A13">
        <v>40</v>
      </c>
      <c t="n" s="6" r="B13">
        <v>483</v>
      </c>
      <c t="n" s="6" r="C13">
        <v>89</v>
      </c>
      <c t="n" s="6" r="D13">
        <v>964</v>
      </c>
      <c t="n" s="6" r="E13">
        <v>176</v>
      </c>
    </row>
    <row spans="1:5" r="14">
      <c t="s" s="4" r="A14">
        <v>852</v>
      </c>
      <c t="n" s="6" r="B14">
        <v>57</v>
      </c>
      <c t="n" s="6" r="C14">
        <v>63</v>
      </c>
      <c t="n" s="6" r="D14">
        <v>118</v>
      </c>
      <c t="n" s="6" r="E14">
        <v>114</v>
      </c>
    </row>
    <row spans="1:5" r="15">
      <c t="s" s="4" r="A15">
        <v>42</v>
      </c>
      <c t="n" s="6" r="B15">
        <v>1300</v>
      </c>
      <c t="n" s="6" r="C15">
        <v>1030</v>
      </c>
      <c t="n" s="6" r="D15">
        <v>2431</v>
      </c>
      <c t="n" s="6" r="E15">
        <v>2118</v>
      </c>
    </row>
    <row spans="1:5" r="16">
      <c t="s" s="4" r="A16">
        <v>43</v>
      </c>
      <c t="n" s="6" r="B16">
        <v>-107</v>
      </c>
      <c t="n" s="6" r="C16">
        <v>-86</v>
      </c>
      <c t="n" s="6" r="D16">
        <v>-222</v>
      </c>
      <c t="n" s="6" r="E16">
        <v>-178</v>
      </c>
    </row>
    <row spans="1:5" r="17">
      <c t="s" s="4" r="A17">
        <v>44</v>
      </c>
      <c t="n" s="6" r="B17">
        <v>324</v>
      </c>
      <c t="n" s="6" r="C17">
        <v>94</v>
      </c>
      <c t="n" s="6" r="D17">
        <v>630</v>
      </c>
      <c t="n" s="6" r="E17">
        <v>191</v>
      </c>
    </row>
    <row spans="1:5" r="18">
      <c t="s" s="4" r="A18">
        <v>45</v>
      </c>
      <c t="n" s="6" r="B18">
        <v>217</v>
      </c>
      <c t="n" s="6" r="C18">
        <v>8</v>
      </c>
      <c t="n" s="6" r="D18">
        <v>408</v>
      </c>
      <c t="n" s="6" r="E18">
        <v>13</v>
      </c>
    </row>
    <row spans="1:5" r="19">
      <c t="s" s="4" r="A19">
        <v>853</v>
      </c>
      <c t="n" s="6" r="B19">
        <v>0</v>
      </c>
      <c t="n" s="6" r="C19">
        <v>0</v>
      </c>
      <c t="n" s="6" r="D19">
        <v>0</v>
      </c>
      <c t="n" s="6" r="E19">
        <v>0</v>
      </c>
    </row>
    <row spans="1:5" r="20">
      <c t="s" s="4" r="A20">
        <v>46</v>
      </c>
      <c t="n" s="6" r="B20">
        <v>1083</v>
      </c>
      <c t="n" s="6" r="C20">
        <v>1022</v>
      </c>
      <c t="n" s="6" r="D20">
        <v>2023</v>
      </c>
      <c t="n" s="6" r="E20">
        <v>2105</v>
      </c>
    </row>
    <row spans="1:5" r="21">
      <c t="s" s="4" r="A21">
        <v>854</v>
      </c>
      <c t="n" s="6" r="B21">
        <v>563</v>
      </c>
      <c t="n" s="6" r="C21">
        <v>194</v>
      </c>
      <c t="n" s="6" r="D21">
        <v>683</v>
      </c>
      <c t="n" s="6" r="E21">
        <v>406</v>
      </c>
    </row>
    <row spans="1:5" r="22">
      <c t="s" s="4" r="A22">
        <v>48</v>
      </c>
      <c t="n" s="6" r="B22">
        <v>520</v>
      </c>
      <c t="n" s="6" r="C22">
        <v>828</v>
      </c>
      <c t="n" s="6" r="D22">
        <v>1340</v>
      </c>
      <c t="n" s="6" r="E22">
        <v>1699</v>
      </c>
    </row>
    <row spans="1:5" r="23">
      <c t="s" s="4" r="A23">
        <v>855</v>
      </c>
      <c t="n" s="6" r="B23">
        <v>-115</v>
      </c>
      <c t="n" s="6" r="C23">
        <v>-18</v>
      </c>
      <c t="n" s="6" r="D23">
        <v>-287</v>
      </c>
      <c t="n" s="6" r="E23">
        <v>91</v>
      </c>
    </row>
    <row spans="1:5" r="24">
      <c t="s" s="4" r="A24">
        <v>62</v>
      </c>
      <c t="n" s="6" r="B24">
        <v>405</v>
      </c>
      <c t="n" s="6" r="C24">
        <v>810</v>
      </c>
      <c t="n" s="6" r="D24">
        <v>1053</v>
      </c>
      <c t="n" s="6" r="E24">
        <v>1790</v>
      </c>
    </row>
    <row spans="1:5" r="25">
      <c t="s" s="4" r="A25">
        <v>856</v>
      </c>
    </row>
    <row spans="1:5" r="26">
      <c t="s" s="3" r="A26">
        <v>850</v>
      </c>
    </row>
    <row spans="1:5" r="27">
      <c t="s" s="4" r="A27">
        <v>31</v>
      </c>
      <c t="n" s="6" r="B27">
        <v>-363</v>
      </c>
      <c t="n" s="6" r="C27">
        <v>-318</v>
      </c>
      <c t="n" s="6" r="D27">
        <v>-739</v>
      </c>
      <c t="n" s="6" r="E27">
        <v>-616</v>
      </c>
    </row>
    <row spans="1:5" r="28">
      <c t="s" s="3" r="A28">
        <v>32</v>
      </c>
    </row>
    <row spans="1:5" r="29">
      <c t="s" s="4" r="A29">
        <v>33</v>
      </c>
      <c t="n" s="6" r="B29">
        <v>-556</v>
      </c>
      <c t="n" s="6" r="C29">
        <v>-320</v>
      </c>
      <c t="n" s="6" r="D29">
        <v>-666</v>
      </c>
      <c t="n" s="6" r="E29">
        <v>-616</v>
      </c>
    </row>
    <row spans="1:5" r="30">
      <c t="s" s="4" r="A30">
        <v>34</v>
      </c>
      <c t="n" s="6" r="B30">
        <v>20</v>
      </c>
      <c t="n" s="6" r="C30">
        <v>0</v>
      </c>
      <c t="n" s="6" r="D30">
        <v>20</v>
      </c>
      <c t="n" s="6" r="E30">
        <v>0</v>
      </c>
    </row>
    <row spans="1:5" r="31">
      <c t="s" s="4" r="A31">
        <v>35</v>
      </c>
      <c t="n" s="6" r="B31">
        <v>-46</v>
      </c>
      <c t="n" s="6" r="C31">
        <v>0</v>
      </c>
      <c t="n" s="6" r="D31">
        <v>-46</v>
      </c>
      <c t="n" s="6" r="E31">
        <v>0</v>
      </c>
    </row>
    <row spans="1:5" r="32">
      <c t="s" s="4" r="A32">
        <v>851</v>
      </c>
      <c t="n" s="6" r="C32">
        <v>0</v>
      </c>
      <c t="n" s="6" r="E32">
        <v>0</v>
      </c>
    </row>
    <row spans="1:5" r="33">
      <c t="s" s="4" r="A33">
        <v>37</v>
      </c>
      <c t="n" s="6" r="B33">
        <v>0</v>
      </c>
      <c t="n" s="6" r="C33">
        <v>0</v>
      </c>
      <c t="n" s="6" r="D33">
        <v>0</v>
      </c>
      <c t="n" s="6" r="E33">
        <v>0</v>
      </c>
    </row>
    <row spans="1:5" r="34">
      <c t="s" s="4" r="A34">
        <v>38</v>
      </c>
      <c t="n" s="6" r="B34">
        <v>0</v>
      </c>
      <c t="n" s="6" r="D34">
        <v>0</v>
      </c>
    </row>
    <row spans="1:5" r="35">
      <c t="s" s="4" r="A35">
        <v>39</v>
      </c>
      <c t="n" s="6" r="B35">
        <v>0</v>
      </c>
      <c t="n" s="6" r="C35">
        <v>0</v>
      </c>
      <c t="n" s="6" r="D35">
        <v>0</v>
      </c>
      <c t="n" s="6" r="E35">
        <v>0</v>
      </c>
    </row>
    <row spans="1:5" r="36">
      <c t="s" s="4" r="A36">
        <v>40</v>
      </c>
      <c t="n" s="6" r="B36">
        <v>0</v>
      </c>
      <c t="n" s="6" r="C36">
        <v>0</v>
      </c>
      <c t="n" s="6" r="D36">
        <v>0</v>
      </c>
      <c t="n" s="6" r="E36">
        <v>0</v>
      </c>
    </row>
    <row spans="1:5" r="37">
      <c t="s" s="4" r="A37">
        <v>852</v>
      </c>
      <c t="n" s="6" r="B37">
        <v>0</v>
      </c>
      <c t="n" s="6" r="C37">
        <v>0</v>
      </c>
      <c t="n" s="6" r="D37">
        <v>0</v>
      </c>
      <c t="n" s="6" r="E37">
        <v>0</v>
      </c>
    </row>
    <row spans="1:5" r="38">
      <c t="s" s="4" r="A38">
        <v>42</v>
      </c>
      <c t="n" s="6" r="B38">
        <v>219</v>
      </c>
      <c t="n" s="6" r="C38">
        <v>2</v>
      </c>
      <c t="n" s="6" r="D38">
        <v>-47</v>
      </c>
      <c t="n" s="6" r="E38">
        <v>0</v>
      </c>
    </row>
    <row spans="1:5" r="39">
      <c t="s" s="4" r="A39">
        <v>43</v>
      </c>
      <c t="n" s="6" r="B39">
        <v>241</v>
      </c>
      <c t="n" s="6" r="C39">
        <v>0</v>
      </c>
      <c t="n" s="6" r="D39">
        <v>486</v>
      </c>
      <c t="n" s="6" r="E39">
        <v>0</v>
      </c>
    </row>
    <row spans="1:5" r="40">
      <c t="s" s="4" r="A40">
        <v>44</v>
      </c>
      <c t="n" s="6" r="B40">
        <v>-241</v>
      </c>
      <c t="n" s="6" r="C40">
        <v>0</v>
      </c>
      <c t="n" s="6" r="D40">
        <v>-486</v>
      </c>
      <c t="n" s="6" r="E40">
        <v>0</v>
      </c>
    </row>
    <row spans="1:5" r="41">
      <c t="s" s="4" r="A41">
        <v>45</v>
      </c>
      <c t="n" s="6" r="B41">
        <v>0</v>
      </c>
      <c t="n" s="6" r="C41">
        <v>0</v>
      </c>
      <c t="n" s="6" r="D41">
        <v>0</v>
      </c>
      <c t="n" s="6" r="E41">
        <v>0</v>
      </c>
    </row>
    <row spans="1:5" r="42">
      <c t="s" s="4" r="A42">
        <v>853</v>
      </c>
      <c t="n" s="6" r="B42">
        <v>-4894</v>
      </c>
      <c t="n" s="6" r="C42">
        <v>1033</v>
      </c>
      <c t="n" s="6" r="D42">
        <v>-2262</v>
      </c>
      <c t="n" s="6" r="E42">
        <v>2053</v>
      </c>
    </row>
    <row spans="1:5" r="43">
      <c t="s" s="4" r="A43">
        <v>46</v>
      </c>
      <c t="n" s="6" r="B43">
        <v>5113</v>
      </c>
      <c t="n" s="6" r="C43">
        <v>-1031</v>
      </c>
      <c t="n" s="6" r="D43">
        <v>2215</v>
      </c>
      <c t="n" s="6" r="E43">
        <v>-2053</v>
      </c>
    </row>
    <row spans="1:5" r="44">
      <c t="s" s="4" r="A44">
        <v>854</v>
      </c>
      <c t="n" s="6" r="B44">
        <v>0</v>
      </c>
      <c t="n" s="6" r="C44">
        <v>0</v>
      </c>
      <c t="n" s="6" r="D44">
        <v>0</v>
      </c>
      <c t="n" s="6" r="E44">
        <v>0</v>
      </c>
    </row>
    <row spans="1:5" r="45">
      <c t="s" s="4" r="A45">
        <v>48</v>
      </c>
      <c t="n" s="6" r="B45">
        <v>5113</v>
      </c>
      <c t="n" s="6" r="C45">
        <v>-1031</v>
      </c>
      <c t="n" s="6" r="D45">
        <v>2215</v>
      </c>
      <c t="n" s="6" r="E45">
        <v>-2053</v>
      </c>
    </row>
    <row spans="1:5" r="46">
      <c t="s" s="4" r="A46">
        <v>855</v>
      </c>
      <c t="n" s="6" r="B46">
        <v>362</v>
      </c>
      <c t="n" s="6" r="C46">
        <v>23</v>
      </c>
      <c t="n" s="6" r="D46">
        <v>878</v>
      </c>
      <c t="n" s="6" r="E46">
        <v>-86</v>
      </c>
    </row>
    <row spans="1:5" r="47">
      <c t="s" s="4" r="A47">
        <v>62</v>
      </c>
      <c t="n" s="6" r="B47">
        <v>5475</v>
      </c>
      <c t="n" s="6" r="C47">
        <v>-1008</v>
      </c>
      <c t="n" s="6" r="D47">
        <v>3093</v>
      </c>
      <c t="n" s="6" r="E47">
        <v>-2139</v>
      </c>
    </row>
    <row spans="1:5" r="48">
      <c t="s" s="4" r="A48">
        <v>857</v>
      </c>
    </row>
    <row spans="1:5" r="49">
      <c t="s" s="3" r="A49">
        <v>850</v>
      </c>
    </row>
    <row spans="1:5" r="50">
      <c t="s" s="4" r="A50">
        <v>31</v>
      </c>
      <c t="n" s="6" r="B50">
        <v>0</v>
      </c>
      <c t="n" s="6" r="D50">
        <v>0</v>
      </c>
    </row>
    <row spans="1:5" r="51">
      <c t="s" s="3" r="A51">
        <v>32</v>
      </c>
    </row>
    <row spans="1:5" r="52">
      <c t="s" s="4" r="A52">
        <v>33</v>
      </c>
      <c t="n" s="6" r="B52">
        <v>26</v>
      </c>
      <c t="n" s="6" r="D52">
        <v>26</v>
      </c>
    </row>
    <row spans="1:5" r="53">
      <c t="s" s="4" r="A53">
        <v>34</v>
      </c>
      <c t="n" s="6" r="B53">
        <v>20</v>
      </c>
      <c t="n" s="6" r="D53">
        <v>20</v>
      </c>
    </row>
    <row spans="1:5" r="54">
      <c t="s" s="4" r="A54">
        <v>35</v>
      </c>
      <c t="n" s="6" r="B54">
        <v>-46</v>
      </c>
      <c t="n" s="6" r="D54">
        <v>-46</v>
      </c>
    </row>
    <row spans="1:5" r="55">
      <c t="s" s="4" r="A55">
        <v>37</v>
      </c>
      <c t="n" s="6" r="B55">
        <v>0</v>
      </c>
      <c t="n" s="6" r="D55">
        <v>0</v>
      </c>
    </row>
    <row spans="1:5" r="56">
      <c t="s" s="4" r="A56">
        <v>38</v>
      </c>
      <c t="n" s="6" r="B56">
        <v>0</v>
      </c>
      <c t="n" s="6" r="D56">
        <v>0</v>
      </c>
    </row>
    <row spans="1:5" r="57">
      <c t="s" s="4" r="A57">
        <v>39</v>
      </c>
      <c t="n" s="6" r="B57">
        <v>0</v>
      </c>
      <c t="n" s="6" r="D57">
        <v>0</v>
      </c>
    </row>
    <row spans="1:5" r="58">
      <c t="s" s="4" r="A58">
        <v>40</v>
      </c>
      <c t="n" s="6" r="B58">
        <v>0</v>
      </c>
      <c t="n" s="6" r="D58">
        <v>0</v>
      </c>
    </row>
    <row spans="1:5" r="59">
      <c t="s" s="4" r="A59">
        <v>852</v>
      </c>
      <c t="n" s="6" r="B59">
        <v>0</v>
      </c>
      <c t="n" s="6" r="D59">
        <v>0</v>
      </c>
    </row>
    <row spans="1:5" r="60">
      <c t="s" s="4" r="A60">
        <v>42</v>
      </c>
      <c t="n" s="6" r="B60">
        <v>0</v>
      </c>
      <c t="n" s="6" r="D60">
        <v>0</v>
      </c>
    </row>
    <row spans="1:5" r="61">
      <c t="s" s="4" r="A61">
        <v>43</v>
      </c>
      <c t="n" s="6" r="B61">
        <v>333</v>
      </c>
      <c t="n" s="6" r="D61">
        <v>676</v>
      </c>
    </row>
    <row spans="1:5" r="62">
      <c t="s" s="4" r="A62">
        <v>44</v>
      </c>
      <c t="n" s="6" r="B62">
        <v>-333</v>
      </c>
      <c t="n" s="6" r="D62">
        <v>-676</v>
      </c>
    </row>
    <row spans="1:5" r="63">
      <c t="s" s="4" r="A63">
        <v>45</v>
      </c>
      <c t="n" s="6" r="B63">
        <v>0</v>
      </c>
      <c t="n" s="6" r="D63">
        <v>0</v>
      </c>
    </row>
    <row spans="1:5" r="64">
      <c t="s" s="4" r="A64">
        <v>853</v>
      </c>
      <c t="n" s="6" r="B64">
        <v>8300</v>
      </c>
      <c t="n" s="6" r="D64">
        <v>9947</v>
      </c>
    </row>
    <row spans="1:5" r="65">
      <c t="s" s="4" r="A65">
        <v>46</v>
      </c>
      <c t="n" s="6" r="B65">
        <v>-8300</v>
      </c>
      <c t="n" s="6" r="D65">
        <v>-9947</v>
      </c>
    </row>
    <row spans="1:5" r="66">
      <c t="s" s="4" r="A66">
        <v>854</v>
      </c>
      <c t="n" s="6" r="B66">
        <v>0</v>
      </c>
      <c t="n" s="6" r="D66">
        <v>0</v>
      </c>
    </row>
    <row spans="1:5" r="67">
      <c t="s" s="4" r="A67">
        <v>48</v>
      </c>
      <c t="n" s="6" r="B67">
        <v>-8300</v>
      </c>
      <c t="n" s="6" r="D67">
        <v>-9947</v>
      </c>
    </row>
    <row spans="1:5" r="68">
      <c t="s" s="4" r="A68">
        <v>855</v>
      </c>
      <c t="n" s="6" r="B68">
        <v>121</v>
      </c>
      <c t="n" s="6" r="D68">
        <v>637</v>
      </c>
    </row>
    <row spans="1:5" r="69">
      <c t="s" s="4" r="A69">
        <v>62</v>
      </c>
      <c t="n" s="6" r="B69">
        <v>-8179</v>
      </c>
      <c t="n" s="6" r="D69">
        <v>-9310</v>
      </c>
    </row>
    <row spans="1:5" r="70">
      <c t="s" s="4" r="A70">
        <v>858</v>
      </c>
    </row>
    <row spans="1:5" r="71">
      <c t="s" s="3" r="A71">
        <v>850</v>
      </c>
    </row>
    <row spans="1:5" r="72">
      <c t="s" s="4" r="A72">
        <v>31</v>
      </c>
      <c t="n" s="6" r="B72">
        <v>0</v>
      </c>
      <c t="n" s="6" r="C72">
        <v>0</v>
      </c>
      <c t="n" s="6" r="D72">
        <v>0</v>
      </c>
      <c t="n" s="6" r="E72">
        <v>0</v>
      </c>
    </row>
    <row spans="1:5" r="73">
      <c t="s" s="3" r="A73">
        <v>32</v>
      </c>
    </row>
    <row spans="1:5" r="74">
      <c t="s" s="4" r="A74">
        <v>33</v>
      </c>
      <c t="n" s="6" r="B74">
        <v>0</v>
      </c>
      <c t="n" s="6" r="C74">
        <v>0</v>
      </c>
      <c t="n" s="6" r="D74">
        <v>0</v>
      </c>
      <c t="n" s="6" r="E74">
        <v>0</v>
      </c>
    </row>
    <row spans="1:5" r="75">
      <c t="s" s="4" r="A75">
        <v>34</v>
      </c>
      <c t="n" s="6" r="B75">
        <v>0</v>
      </c>
      <c t="n" s="6" r="C75">
        <v>0</v>
      </c>
      <c t="n" s="6" r="D75">
        <v>0</v>
      </c>
      <c t="n" s="6" r="E75">
        <v>0</v>
      </c>
    </row>
    <row spans="1:5" r="76">
      <c t="s" s="4" r="A76">
        <v>35</v>
      </c>
      <c t="n" s="6" r="B76">
        <v>54</v>
      </c>
      <c t="n" s="6" r="C76">
        <v>0</v>
      </c>
      <c t="n" s="6" r="D76">
        <v>149</v>
      </c>
      <c t="n" s="6" r="E76">
        <v>0</v>
      </c>
    </row>
    <row spans="1:5" r="77">
      <c t="s" s="4" r="A77">
        <v>851</v>
      </c>
      <c t="n" s="6" r="C77">
        <v>0</v>
      </c>
      <c t="n" s="6" r="E77">
        <v>0</v>
      </c>
    </row>
    <row spans="1:5" r="78">
      <c t="s" s="4" r="A78">
        <v>37</v>
      </c>
      <c t="n" s="6" r="B78">
        <v>0</v>
      </c>
      <c t="n" s="6" r="C78">
        <v>0</v>
      </c>
      <c t="n" s="6" r="D78">
        <v>0</v>
      </c>
      <c t="n" s="6" r="E78">
        <v>0</v>
      </c>
    </row>
    <row spans="1:5" r="79">
      <c t="s" s="4" r="A79">
        <v>38</v>
      </c>
      <c t="n" s="6" r="B79">
        <v>0</v>
      </c>
      <c t="n" s="6" r="D79">
        <v>0</v>
      </c>
    </row>
    <row spans="1:5" r="80">
      <c t="s" s="4" r="A80">
        <v>39</v>
      </c>
      <c t="n" s="6" r="B80">
        <v>0</v>
      </c>
      <c t="n" s="6" r="C80">
        <v>0</v>
      </c>
      <c t="n" s="6" r="D80">
        <v>0</v>
      </c>
      <c t="n" s="6" r="E80">
        <v>0</v>
      </c>
    </row>
    <row spans="1:5" r="81">
      <c t="s" s="4" r="A81">
        <v>40</v>
      </c>
      <c t="n" s="6" r="B81">
        <v>0</v>
      </c>
      <c t="n" s="6" r="C81">
        <v>0</v>
      </c>
      <c t="n" s="6" r="D81">
        <v>0</v>
      </c>
      <c t="n" s="6" r="E81">
        <v>0</v>
      </c>
    </row>
    <row spans="1:5" r="82">
      <c t="s" s="4" r="A82">
        <v>852</v>
      </c>
      <c t="n" s="6" r="B82">
        <v>56</v>
      </c>
      <c t="n" s="6" r="C82">
        <v>0</v>
      </c>
      <c t="n" s="6" r="D82">
        <v>34</v>
      </c>
      <c t="n" s="6" r="E82">
        <v>0</v>
      </c>
    </row>
    <row spans="1:5" r="83">
      <c t="s" s="4" r="A83">
        <v>42</v>
      </c>
      <c t="n" s="6" r="B83">
        <v>-110</v>
      </c>
      <c t="n" s="6" r="C83">
        <v>0</v>
      </c>
      <c t="n" s="6" r="D83">
        <v>-183</v>
      </c>
      <c t="n" s="6" r="E83">
        <v>0</v>
      </c>
    </row>
    <row spans="1:5" r="84">
      <c t="s" s="4" r="A84">
        <v>43</v>
      </c>
      <c t="n" s="6" r="B84">
        <v>0</v>
      </c>
      <c t="n" s="6" r="C84">
        <v>0</v>
      </c>
      <c t="n" s="6" r="D84">
        <v>0</v>
      </c>
      <c t="n" s="6" r="E84">
        <v>0</v>
      </c>
    </row>
    <row spans="1:5" r="85">
      <c t="s" s="4" r="A85">
        <v>44</v>
      </c>
      <c t="n" s="6" r="B85">
        <v>4</v>
      </c>
      <c t="n" s="6" r="C85">
        <v>0</v>
      </c>
      <c t="n" s="6" r="D85">
        <v>5</v>
      </c>
      <c t="n" s="6" r="E85">
        <v>0</v>
      </c>
    </row>
    <row spans="1:5" r="86">
      <c t="s" s="4" r="A86">
        <v>45</v>
      </c>
      <c t="n" s="6" r="B86">
        <v>4</v>
      </c>
      <c t="n" s="6" r="C86">
        <v>0</v>
      </c>
      <c t="n" s="6" r="D86">
        <v>5</v>
      </c>
      <c t="n" s="6" r="E86">
        <v>0</v>
      </c>
    </row>
    <row spans="1:5" r="87">
      <c t="s" s="4" r="A87">
        <v>853</v>
      </c>
      <c t="n" s="6" r="B87">
        <v>-590</v>
      </c>
      <c t="n" s="6" r="C87">
        <v>0</v>
      </c>
      <c t="n" s="6" r="D87">
        <v>-1520</v>
      </c>
      <c t="n" s="6" r="E87">
        <v>0</v>
      </c>
    </row>
    <row spans="1:5" r="88">
      <c t="s" s="4" r="A88">
        <v>46</v>
      </c>
      <c t="n" s="6" r="B88">
        <v>476</v>
      </c>
      <c t="n" s="6" r="C88">
        <v>0</v>
      </c>
      <c t="n" s="6" r="D88">
        <v>1332</v>
      </c>
      <c t="n" s="6" r="E88">
        <v>0</v>
      </c>
    </row>
    <row spans="1:5" r="89">
      <c t="s" s="4" r="A89">
        <v>854</v>
      </c>
      <c t="n" s="6" r="B89">
        <v>-2</v>
      </c>
      <c t="n" s="6" r="C89">
        <v>0</v>
      </c>
      <c t="n" s="6" r="D89">
        <v>-8</v>
      </c>
      <c t="n" s="6" r="E89">
        <v>0</v>
      </c>
    </row>
    <row spans="1:5" r="90">
      <c t="s" s="4" r="A90">
        <v>48</v>
      </c>
      <c t="n" s="6" r="B90">
        <v>478</v>
      </c>
      <c t="n" s="6" r="C90">
        <v>0</v>
      </c>
      <c t="n" s="6" r="D90">
        <v>1340</v>
      </c>
      <c t="n" s="6" r="E90">
        <v>0</v>
      </c>
    </row>
    <row spans="1:5" r="91">
      <c t="s" s="4" r="A91">
        <v>855</v>
      </c>
      <c t="n" s="6" r="B91">
        <v>-115</v>
      </c>
      <c t="n" s="6" r="C91">
        <v>0</v>
      </c>
      <c t="n" s="6" r="D91">
        <v>-287</v>
      </c>
      <c t="n" s="6" r="E91">
        <v>0</v>
      </c>
    </row>
    <row spans="1:5" r="92">
      <c t="s" s="4" r="A92">
        <v>62</v>
      </c>
      <c t="n" s="6" r="B92">
        <v>363</v>
      </c>
      <c t="n" s="6" r="C92">
        <v>0</v>
      </c>
      <c t="n" s="6" r="D92">
        <v>1053</v>
      </c>
      <c t="n" s="6" r="E92">
        <v>0</v>
      </c>
    </row>
    <row spans="1:5" r="93">
      <c t="s" s="4" r="A93">
        <v>859</v>
      </c>
    </row>
    <row spans="1:5" r="94">
      <c t="s" s="3" r="A94">
        <v>850</v>
      </c>
    </row>
    <row spans="1:5" r="95">
      <c t="s" s="4" r="A95">
        <v>31</v>
      </c>
      <c t="n" s="6" r="B95">
        <v>0</v>
      </c>
      <c t="n" s="6" r="D95">
        <v>0</v>
      </c>
    </row>
    <row spans="1:5" r="96">
      <c t="s" s="3" r="A96">
        <v>32</v>
      </c>
    </row>
    <row spans="1:5" r="97">
      <c t="s" s="4" r="A97">
        <v>33</v>
      </c>
      <c t="n" s="6" r="B97">
        <v>0</v>
      </c>
      <c t="n" s="6" r="D97">
        <v>0</v>
      </c>
    </row>
    <row spans="1:5" r="98">
      <c t="s" s="4" r="A98">
        <v>34</v>
      </c>
      <c t="n" s="6" r="B98">
        <v>0</v>
      </c>
      <c t="n" s="6" r="D98">
        <v>0</v>
      </c>
    </row>
    <row spans="1:5" r="99">
      <c t="s" s="4" r="A99">
        <v>35</v>
      </c>
      <c t="n" s="6" r="B99">
        <v>54</v>
      </c>
      <c t="n" s="6" r="D99">
        <v>149</v>
      </c>
    </row>
    <row spans="1:5" r="100">
      <c t="s" s="4" r="A100">
        <v>37</v>
      </c>
      <c t="n" s="6" r="B100">
        <v>0</v>
      </c>
      <c t="n" s="6" r="D100">
        <v>0</v>
      </c>
    </row>
    <row spans="1:5" r="101">
      <c t="s" s="4" r="A101">
        <v>38</v>
      </c>
      <c t="n" s="6" r="B101">
        <v>0</v>
      </c>
      <c t="n" s="6" r="D101">
        <v>0</v>
      </c>
    </row>
    <row spans="1:5" r="102">
      <c t="s" s="4" r="A102">
        <v>39</v>
      </c>
      <c t="n" s="6" r="B102">
        <v>0</v>
      </c>
      <c t="n" s="6" r="D102">
        <v>0</v>
      </c>
    </row>
    <row spans="1:5" r="103">
      <c t="s" s="4" r="A103">
        <v>40</v>
      </c>
      <c t="n" s="6" r="B103">
        <v>0</v>
      </c>
      <c t="n" s="6" r="D103">
        <v>0</v>
      </c>
    </row>
    <row spans="1:5" r="104">
      <c t="s" s="4" r="A104">
        <v>852</v>
      </c>
      <c t="n" s="6" r="B104">
        <v>56</v>
      </c>
      <c t="n" s="6" r="D104">
        <v>34</v>
      </c>
    </row>
    <row spans="1:5" r="105">
      <c t="s" s="4" r="A105">
        <v>42</v>
      </c>
      <c t="n" s="6" r="B105">
        <v>-110</v>
      </c>
      <c t="n" s="6" r="D105">
        <v>-183</v>
      </c>
    </row>
    <row spans="1:5" r="106">
      <c t="s" s="4" r="A106">
        <v>43</v>
      </c>
      <c t="n" s="6" r="B106">
        <v>0</v>
      </c>
      <c t="n" s="6" r="D106">
        <v>0</v>
      </c>
    </row>
    <row spans="1:5" r="107">
      <c t="s" s="4" r="A107">
        <v>44</v>
      </c>
      <c t="n" s="6" r="B107">
        <v>4</v>
      </c>
      <c t="n" s="6" r="D107">
        <v>5</v>
      </c>
    </row>
    <row spans="1:5" r="108">
      <c t="s" s="4" r="A108">
        <v>45</v>
      </c>
      <c t="n" s="6" r="B108">
        <v>4</v>
      </c>
      <c t="n" s="6" r="D108">
        <v>5</v>
      </c>
    </row>
    <row spans="1:5" r="109">
      <c t="s" s="4" r="A109">
        <v>853</v>
      </c>
      <c t="n" s="6" r="B109">
        <v>-590</v>
      </c>
      <c t="n" s="6" r="D109">
        <v>-1520</v>
      </c>
    </row>
    <row spans="1:5" r="110">
      <c t="s" s="4" r="A110">
        <v>46</v>
      </c>
      <c t="n" s="6" r="B110">
        <v>476</v>
      </c>
      <c t="n" s="6" r="D110">
        <v>1332</v>
      </c>
    </row>
    <row spans="1:5" r="111">
      <c t="s" s="4" r="A111">
        <v>854</v>
      </c>
      <c t="n" s="6" r="B111">
        <v>-2</v>
      </c>
      <c t="n" s="6" r="D111">
        <v>-8</v>
      </c>
    </row>
    <row spans="1:5" r="112">
      <c t="s" s="4" r="A112">
        <v>48</v>
      </c>
      <c t="n" s="6" r="B112">
        <v>478</v>
      </c>
      <c t="n" s="6" r="D112">
        <v>1340</v>
      </c>
    </row>
    <row spans="1:5" r="113">
      <c t="s" s="4" r="A113">
        <v>855</v>
      </c>
      <c t="n" s="6" r="B113">
        <v>-115</v>
      </c>
      <c t="n" s="6" r="D113">
        <v>-287</v>
      </c>
    </row>
    <row spans="1:5" r="114">
      <c t="s" s="4" r="A114">
        <v>62</v>
      </c>
      <c t="n" s="6" r="B114">
        <v>363</v>
      </c>
      <c t="n" s="6" r="D114">
        <v>1053</v>
      </c>
    </row>
    <row spans="1:5" r="115">
      <c t="s" s="4" r="A115">
        <v>860</v>
      </c>
    </row>
    <row spans="1:5" r="116">
      <c t="s" s="3" r="A116">
        <v>850</v>
      </c>
    </row>
    <row spans="1:5" r="117">
      <c t="s" s="4" r="A117">
        <v>31</v>
      </c>
      <c t="n" s="6" r="B117">
        <v>363</v>
      </c>
      <c t="n" s="6" r="C117">
        <v>309</v>
      </c>
      <c t="n" s="6" r="D117">
        <v>736</v>
      </c>
      <c t="n" s="6" r="E117">
        <v>612</v>
      </c>
    </row>
    <row spans="1:5" r="118">
      <c t="s" s="3" r="A118">
        <v>32</v>
      </c>
    </row>
    <row spans="1:5" r="119">
      <c t="s" s="4" r="A119">
        <v>33</v>
      </c>
      <c t="n" s="6" r="B119">
        <v>345</v>
      </c>
      <c t="n" s="6" r="C119">
        <v>304</v>
      </c>
      <c t="n" s="6" r="D119">
        <v>700</v>
      </c>
      <c t="n" s="6" r="E119">
        <v>602</v>
      </c>
    </row>
    <row spans="1:5" r="120">
      <c t="s" s="4" r="A120">
        <v>34</v>
      </c>
      <c t="n" s="6" r="B120">
        <v>85</v>
      </c>
      <c t="n" s="6" r="C120">
        <v>118</v>
      </c>
      <c t="n" s="6" r="D120">
        <v>219</v>
      </c>
      <c t="n" s="6" r="E120">
        <v>234</v>
      </c>
    </row>
    <row spans="1:5" r="121">
      <c t="s" s="4" r="A121">
        <v>35</v>
      </c>
      <c t="n" s="6" r="B121">
        <v>42</v>
      </c>
      <c t="n" s="6" r="C121">
        <v>242</v>
      </c>
      <c t="n" s="6" r="D121">
        <v>224</v>
      </c>
      <c t="n" s="6" r="E121">
        <v>483</v>
      </c>
    </row>
    <row spans="1:5" r="122">
      <c t="s" s="4" r="A122">
        <v>851</v>
      </c>
      <c t="n" s="6" r="C122">
        <v>100</v>
      </c>
      <c t="n" s="6" r="E122">
        <v>100</v>
      </c>
    </row>
    <row spans="1:5" r="123">
      <c t="s" s="4" r="A123">
        <v>37</v>
      </c>
      <c t="n" s="6" r="B123">
        <v>5</v>
      </c>
      <c t="n" s="6" r="C123">
        <v>6</v>
      </c>
      <c t="n" s="6" r="D123">
        <v>5</v>
      </c>
      <c t="n" s="6" r="E123">
        <v>6</v>
      </c>
    </row>
    <row spans="1:5" r="124">
      <c t="s" s="4" r="A124">
        <v>38</v>
      </c>
      <c t="n" s="6" r="B124">
        <v>0</v>
      </c>
      <c t="n" s="6" r="D124">
        <v>0</v>
      </c>
    </row>
    <row spans="1:5" r="125">
      <c t="s" s="4" r="A125">
        <v>39</v>
      </c>
      <c t="n" s="6" r="B125">
        <v>55</v>
      </c>
      <c t="n" s="6" r="C125">
        <v>98</v>
      </c>
      <c t="n" s="6" r="D125">
        <v>55</v>
      </c>
      <c t="n" s="6" r="E125">
        <v>98</v>
      </c>
    </row>
    <row spans="1:5" r="126">
      <c t="s" s="4" r="A126">
        <v>40</v>
      </c>
      <c t="n" s="6" r="B126">
        <v>3</v>
      </c>
      <c t="n" s="6" r="C126">
        <v>3</v>
      </c>
      <c t="n" s="6" r="D126">
        <v>6</v>
      </c>
      <c t="n" s="6" r="E126">
        <v>6</v>
      </c>
    </row>
    <row spans="1:5" r="127">
      <c t="s" s="4" r="A127">
        <v>852</v>
      </c>
      <c t="n" s="6" r="B127">
        <v>-348</v>
      </c>
      <c t="n" s="6" r="C127">
        <v>-318</v>
      </c>
      <c t="n" s="6" r="D127">
        <v>-579</v>
      </c>
      <c t="n" s="6" r="E127">
        <v>-533</v>
      </c>
    </row>
    <row spans="1:5" r="128">
      <c t="s" s="4" r="A128">
        <v>42</v>
      </c>
      <c t="n" s="6" r="B128">
        <v>176</v>
      </c>
      <c t="n" s="6" r="C128">
        <v>-244</v>
      </c>
      <c t="n" s="6" r="D128">
        <v>106</v>
      </c>
      <c t="n" s="6" r="E128">
        <v>-384</v>
      </c>
    </row>
    <row spans="1:5" r="129">
      <c t="s" s="4" r="A129">
        <v>43</v>
      </c>
      <c t="n" s="6" r="B129">
        <v>-57</v>
      </c>
      <c t="n" s="6" r="C129">
        <v>0</v>
      </c>
      <c t="n" s="6" r="D129">
        <v>-121</v>
      </c>
      <c t="n" s="6" r="E129">
        <v>0</v>
      </c>
    </row>
    <row spans="1:5" r="130">
      <c t="s" s="4" r="A130">
        <v>44</v>
      </c>
      <c t="n" s="6" r="B130">
        <v>455</v>
      </c>
      <c t="n" s="6" r="C130">
        <v>84</v>
      </c>
      <c t="n" s="6" r="D130">
        <v>899</v>
      </c>
      <c t="n" s="6" r="E130">
        <v>173</v>
      </c>
    </row>
    <row spans="1:5" r="131">
      <c t="s" s="4" r="A131">
        <v>45</v>
      </c>
      <c t="n" s="6" r="B131">
        <v>398</v>
      </c>
      <c t="n" s="6" r="C131">
        <v>84</v>
      </c>
      <c t="n" s="6" r="D131">
        <v>778</v>
      </c>
      <c t="n" s="6" r="E131">
        <v>173</v>
      </c>
    </row>
    <row spans="1:5" r="132">
      <c t="s" s="4" r="A132">
        <v>853</v>
      </c>
      <c t="n" s="6" r="B132">
        <v>5902</v>
      </c>
      <c t="n" s="6" r="C132">
        <v>-1033</v>
      </c>
      <c t="n" s="6" r="D132">
        <v>4947</v>
      </c>
      <c t="n" s="6" r="E132">
        <v>-2053</v>
      </c>
    </row>
    <row spans="1:5" r="133">
      <c t="s" s="4" r="A133">
        <v>46</v>
      </c>
      <c t="n" s="6" r="B133">
        <v>-6124</v>
      </c>
      <c t="n" s="6" r="C133">
        <v>705</v>
      </c>
      <c t="n" s="6" r="D133">
        <v>-5619</v>
      </c>
      <c t="n" s="6" r="E133">
        <v>1496</v>
      </c>
    </row>
    <row spans="1:5" r="134">
      <c t="s" s="4" r="A134">
        <v>854</v>
      </c>
      <c t="n" s="6" r="B134">
        <v>3</v>
      </c>
      <c t="n" s="6" r="C134">
        <v>-121</v>
      </c>
      <c t="n" s="6" r="D134">
        <v>-159</v>
      </c>
      <c t="n" s="6" r="E134">
        <v>-203</v>
      </c>
    </row>
    <row spans="1:5" r="135">
      <c t="s" s="4" r="A135">
        <v>48</v>
      </c>
      <c t="n" s="6" r="B135">
        <v>-6127</v>
      </c>
      <c t="n" s="6" r="C135">
        <v>826</v>
      </c>
      <c t="n" s="6" r="D135">
        <v>-5460</v>
      </c>
      <c t="n" s="6" r="E135">
        <v>1699</v>
      </c>
    </row>
    <row spans="1:5" r="136">
      <c t="s" s="4" r="A136">
        <v>855</v>
      </c>
      <c t="n" s="6" r="B136">
        <v>-52</v>
      </c>
      <c t="n" s="6" r="C136">
        <v>-18</v>
      </c>
      <c t="n" s="6" r="D136">
        <v>-224</v>
      </c>
      <c t="n" s="6" r="E136">
        <v>91</v>
      </c>
    </row>
    <row spans="1:5" r="137">
      <c t="s" s="4" r="A137">
        <v>62</v>
      </c>
      <c t="n" s="6" r="B137">
        <v>-6179</v>
      </c>
      <c t="n" s="6" r="C137">
        <v>808</v>
      </c>
      <c t="n" s="6" r="D137">
        <v>-5684</v>
      </c>
      <c t="n" s="6" r="E137">
        <v>1790</v>
      </c>
    </row>
    <row spans="1:5" r="138">
      <c t="s" s="4" r="A138">
        <v>861</v>
      </c>
    </row>
    <row spans="1:5" r="139">
      <c t="s" s="3" r="A139">
        <v>850</v>
      </c>
    </row>
    <row spans="1:5" r="140">
      <c t="s" s="4" r="A140">
        <v>31</v>
      </c>
      <c t="n" s="6" r="B140">
        <v>0</v>
      </c>
      <c t="n" s="6" r="D140">
        <v>0</v>
      </c>
    </row>
    <row spans="1:5" r="141">
      <c t="s" s="3" r="A141">
        <v>32</v>
      </c>
    </row>
    <row spans="1:5" r="142">
      <c t="s" s="4" r="A142">
        <v>33</v>
      </c>
      <c t="n" s="6" r="B142">
        <v>0</v>
      </c>
      <c t="n" s="6" r="D142">
        <v>0</v>
      </c>
    </row>
    <row spans="1:5" r="143">
      <c t="s" s="4" r="A143">
        <v>34</v>
      </c>
      <c t="n" s="6" r="B143">
        <v>0</v>
      </c>
      <c t="n" s="6" r="D143">
        <v>0</v>
      </c>
    </row>
    <row spans="1:5" r="144">
      <c t="s" s="4" r="A144">
        <v>35</v>
      </c>
      <c t="n" s="6" r="B144">
        <v>1</v>
      </c>
      <c t="n" s="6" r="D144">
        <v>1</v>
      </c>
    </row>
    <row spans="1:5" r="145">
      <c t="s" s="4" r="A145">
        <v>37</v>
      </c>
      <c t="n" s="6" r="B145">
        <v>0</v>
      </c>
      <c t="n" s="6" r="D145">
        <v>0</v>
      </c>
    </row>
    <row spans="1:5" r="146">
      <c t="s" s="4" r="A146">
        <v>38</v>
      </c>
      <c t="n" s="6" r="B146">
        <v>0</v>
      </c>
      <c t="n" s="6" r="D146">
        <v>0</v>
      </c>
    </row>
    <row spans="1:5" r="147">
      <c t="s" s="4" r="A147">
        <v>39</v>
      </c>
      <c t="n" s="6" r="B147">
        <v>0</v>
      </c>
      <c t="n" s="6" r="D147">
        <v>0</v>
      </c>
    </row>
    <row spans="1:5" r="148">
      <c t="s" s="4" r="A148">
        <v>40</v>
      </c>
      <c t="n" s="6" r="B148">
        <v>0</v>
      </c>
      <c t="n" s="6" r="D148">
        <v>0</v>
      </c>
    </row>
    <row spans="1:5" r="149">
      <c t="s" s="4" r="A149">
        <v>852</v>
      </c>
      <c t="n" s="6" r="B149">
        <v>0</v>
      </c>
      <c t="n" s="6" r="D149">
        <v>0</v>
      </c>
    </row>
    <row spans="1:5" r="150">
      <c t="s" s="4" r="A150">
        <v>42</v>
      </c>
      <c t="n" s="6" r="B150">
        <v>-1</v>
      </c>
      <c t="n" s="6" r="D150">
        <v>-1</v>
      </c>
    </row>
    <row spans="1:5" r="151">
      <c t="s" s="4" r="A151">
        <v>43</v>
      </c>
      <c t="n" s="6" r="B151">
        <v>-150</v>
      </c>
      <c t="n" s="6" r="D151">
        <v>-310</v>
      </c>
    </row>
    <row spans="1:5" r="152">
      <c t="s" s="4" r="A152">
        <v>44</v>
      </c>
      <c t="n" s="6" r="B152">
        <v>27</v>
      </c>
      <c t="n" s="6" r="D152">
        <v>59</v>
      </c>
    </row>
    <row spans="1:5" r="153">
      <c t="s" s="4" r="A153">
        <v>45</v>
      </c>
      <c t="n" s="6" r="B153">
        <v>-123</v>
      </c>
      <c t="n" s="6" r="D153">
        <v>-251</v>
      </c>
    </row>
    <row spans="1:5" r="154">
      <c t="s" s="4" r="A154">
        <v>853</v>
      </c>
      <c t="n" s="6" r="B154">
        <v>-7292</v>
      </c>
      <c t="n" s="6" r="D154">
        <v>-7262</v>
      </c>
    </row>
    <row spans="1:5" r="155">
      <c t="s" s="4" r="A155">
        <v>46</v>
      </c>
      <c t="n" s="6" r="B155">
        <v>7414</v>
      </c>
      <c t="n" s="6" r="D155">
        <v>7512</v>
      </c>
    </row>
    <row spans="1:5" r="156">
      <c t="s" s="4" r="A156">
        <v>854</v>
      </c>
      <c t="n" s="6" r="B156">
        <v>0</v>
      </c>
      <c t="n" s="6" r="D156">
        <v>0</v>
      </c>
    </row>
    <row spans="1:5" r="157">
      <c t="s" s="4" r="A157">
        <v>48</v>
      </c>
      <c t="n" s="6" r="B157">
        <v>7414</v>
      </c>
      <c t="n" s="6" r="D157">
        <v>7512</v>
      </c>
    </row>
    <row spans="1:5" r="158">
      <c t="s" s="4" r="A158">
        <v>855</v>
      </c>
      <c t="n" s="6" r="B158">
        <v>109</v>
      </c>
      <c t="n" s="6" r="D158">
        <v>-63</v>
      </c>
    </row>
    <row spans="1:5" r="159">
      <c t="s" s="4" r="A159">
        <v>62</v>
      </c>
      <c t="n" s="6" r="B159">
        <v>7523</v>
      </c>
      <c t="n" s="6" r="D159">
        <v>7449</v>
      </c>
    </row>
    <row spans="1:5" r="160">
      <c t="s" s="4" r="A160">
        <v>862</v>
      </c>
    </row>
    <row spans="1:5" r="161">
      <c t="s" s="3" r="A161">
        <v>850</v>
      </c>
    </row>
    <row spans="1:5" r="162">
      <c t="s" s="4" r="A162">
        <v>31</v>
      </c>
      <c t="n" s="6" r="B162">
        <v>0</v>
      </c>
      <c t="n" s="6" r="C162">
        <v>0</v>
      </c>
      <c t="n" s="6" r="D162">
        <v>0</v>
      </c>
      <c t="n" s="6" r="E162">
        <v>0</v>
      </c>
    </row>
    <row spans="1:5" r="163">
      <c t="s" s="3" r="A163">
        <v>32</v>
      </c>
    </row>
    <row spans="1:5" r="164">
      <c t="s" s="4" r="A164">
        <v>33</v>
      </c>
      <c t="n" s="6" r="B164">
        <v>0</v>
      </c>
      <c t="n" s="6" r="C164">
        <v>0</v>
      </c>
      <c t="n" s="6" r="D164">
        <v>0</v>
      </c>
      <c t="n" s="6" r="E164">
        <v>0</v>
      </c>
    </row>
    <row spans="1:5" r="165">
      <c t="s" s="4" r="A165">
        <v>34</v>
      </c>
      <c t="n" s="6" r="B165">
        <v>0</v>
      </c>
      <c t="n" s="6" r="C165">
        <v>0</v>
      </c>
      <c t="n" s="6" r="D165">
        <v>0</v>
      </c>
      <c t="n" s="6" r="E165">
        <v>0</v>
      </c>
    </row>
    <row spans="1:5" r="166">
      <c t="s" s="4" r="A166">
        <v>35</v>
      </c>
      <c t="n" s="6" r="B166">
        <v>0</v>
      </c>
      <c t="n" s="6" r="C166">
        <v>0</v>
      </c>
      <c t="n" s="6" r="D166">
        <v>0</v>
      </c>
      <c t="n" s="6" r="E166">
        <v>0</v>
      </c>
    </row>
    <row spans="1:5" r="167">
      <c t="s" s="4" r="A167">
        <v>851</v>
      </c>
      <c t="n" s="6" r="C167">
        <v>0</v>
      </c>
      <c t="n" s="6" r="E167">
        <v>0</v>
      </c>
    </row>
    <row spans="1:5" r="168">
      <c t="s" s="4" r="A168">
        <v>37</v>
      </c>
      <c t="n" s="6" r="B168">
        <v>0</v>
      </c>
      <c t="n" s="6" r="C168">
        <v>0</v>
      </c>
      <c t="n" s="6" r="D168">
        <v>0</v>
      </c>
      <c t="n" s="6" r="E168">
        <v>0</v>
      </c>
    </row>
    <row spans="1:5" r="169">
      <c t="s" s="4" r="A169">
        <v>38</v>
      </c>
      <c t="n" s="6" r="B169">
        <v>0</v>
      </c>
      <c t="n" s="6" r="D169">
        <v>0</v>
      </c>
    </row>
    <row spans="1:5" r="170">
      <c t="s" s="4" r="A170">
        <v>39</v>
      </c>
      <c t="n" s="6" r="B170">
        <v>0</v>
      </c>
      <c t="n" s="6" r="C170">
        <v>0</v>
      </c>
      <c t="n" s="6" r="D170">
        <v>0</v>
      </c>
      <c t="n" s="6" r="E170">
        <v>0</v>
      </c>
    </row>
    <row spans="1:5" r="171">
      <c t="s" s="4" r="A171">
        <v>40</v>
      </c>
      <c t="n" s="6" r="B171">
        <v>0</v>
      </c>
      <c t="n" s="6" r="C171">
        <v>0</v>
      </c>
      <c t="n" s="6" r="D171">
        <v>0</v>
      </c>
      <c t="n" s="6" r="E171">
        <v>0</v>
      </c>
    </row>
    <row spans="1:5" r="172">
      <c t="s" s="4" r="A172">
        <v>852</v>
      </c>
      <c t="n" s="6" r="B172">
        <v>0</v>
      </c>
      <c t="n" s="6" r="C172">
        <v>0</v>
      </c>
      <c t="n" s="6" r="D172">
        <v>0</v>
      </c>
      <c t="n" s="6" r="E172">
        <v>0</v>
      </c>
    </row>
    <row spans="1:5" r="173">
      <c t="s" s="4" r="A173">
        <v>42</v>
      </c>
      <c t="n" s="6" r="B173">
        <v>0</v>
      </c>
      <c t="n" s="6" r="C173">
        <v>0</v>
      </c>
      <c t="n" s="6" r="D173">
        <v>0</v>
      </c>
      <c t="n" s="6" r="E173">
        <v>0</v>
      </c>
    </row>
    <row spans="1:5" r="174">
      <c t="s" s="4" r="A174">
        <v>43</v>
      </c>
      <c t="n" s="6" r="B174">
        <v>-175</v>
      </c>
      <c t="n" s="6" r="C174">
        <v>0</v>
      </c>
      <c t="n" s="6" r="D174">
        <v>-358</v>
      </c>
      <c t="n" s="6" r="E174">
        <v>0</v>
      </c>
    </row>
    <row spans="1:5" r="175">
      <c t="s" s="4" r="A175">
        <v>44</v>
      </c>
      <c t="n" s="6" r="B175">
        <v>3</v>
      </c>
      <c t="n" s="6" r="C175">
        <v>0</v>
      </c>
      <c t="n" s="6" r="D175">
        <v>3</v>
      </c>
      <c t="n" s="6" r="E175">
        <v>0</v>
      </c>
    </row>
    <row spans="1:5" r="176">
      <c t="s" s="4" r="A176">
        <v>45</v>
      </c>
      <c t="n" s="6" r="B176">
        <v>-172</v>
      </c>
      <c t="n" s="6" r="C176">
        <v>0</v>
      </c>
      <c t="n" s="6" r="D176">
        <v>-355</v>
      </c>
      <c t="n" s="6" r="E176">
        <v>0</v>
      </c>
    </row>
    <row spans="1:5" r="177">
      <c t="s" s="4" r="A177">
        <v>853</v>
      </c>
      <c t="n" s="6" r="B177">
        <v>-418</v>
      </c>
      <c t="n" s="6" r="C177">
        <v>0</v>
      </c>
      <c t="n" s="6" r="D177">
        <v>-1165</v>
      </c>
      <c t="n" s="6" r="E177">
        <v>0</v>
      </c>
    </row>
    <row spans="1:5" r="178">
      <c t="s" s="4" r="A178">
        <v>46</v>
      </c>
      <c t="n" s="6" r="B178">
        <v>590</v>
      </c>
      <c t="n" s="6" r="C178">
        <v>0</v>
      </c>
      <c t="n" s="6" r="D178">
        <v>1520</v>
      </c>
      <c t="n" s="6" r="E178">
        <v>0</v>
      </c>
    </row>
    <row spans="1:5" r="179">
      <c t="s" s="4" r="A179">
        <v>854</v>
      </c>
      <c t="n" s="6" r="B179">
        <v>0</v>
      </c>
      <c t="n" s="6" r="C179">
        <v>0</v>
      </c>
      <c t="n" s="6" r="D179">
        <v>0</v>
      </c>
      <c t="n" s="6" r="E179">
        <v>0</v>
      </c>
    </row>
    <row spans="1:5" r="180">
      <c t="s" s="4" r="A180">
        <v>48</v>
      </c>
      <c t="n" s="6" r="B180">
        <v>590</v>
      </c>
      <c t="n" s="6" r="C180">
        <v>0</v>
      </c>
      <c t="n" s="6" r="D180">
        <v>1520</v>
      </c>
      <c t="n" s="6" r="E180">
        <v>0</v>
      </c>
    </row>
    <row spans="1:5" r="181">
      <c t="s" s="4" r="A181">
        <v>855</v>
      </c>
      <c t="n" s="6" r="B181">
        <v>-115</v>
      </c>
      <c t="n" s="6" r="C181">
        <v>0</v>
      </c>
      <c t="n" s="6" r="D181">
        <v>-287</v>
      </c>
      <c t="n" s="6" r="E181">
        <v>0</v>
      </c>
    </row>
    <row spans="1:5" r="182">
      <c t="s" s="4" r="A182">
        <v>62</v>
      </c>
      <c t="n" s="6" r="B182">
        <v>475</v>
      </c>
      <c t="n" s="6" r="C182">
        <v>0</v>
      </c>
      <c t="n" s="6" r="D182">
        <v>1233</v>
      </c>
      <c t="n" s="6" r="E182">
        <v>0</v>
      </c>
    </row>
    <row spans="1:5" r="183">
      <c t="s" s="4" r="A183">
        <v>863</v>
      </c>
    </row>
    <row spans="1:5" r="184">
      <c t="s" s="3" r="A184">
        <v>850</v>
      </c>
    </row>
    <row spans="1:5" r="185">
      <c t="s" s="4" r="A185">
        <v>31</v>
      </c>
      <c t="n" s="6" r="B185">
        <v>0</v>
      </c>
      <c t="n" s="6" r="D185">
        <v>0</v>
      </c>
    </row>
    <row spans="1:5" r="186">
      <c t="s" s="3" r="A186">
        <v>32</v>
      </c>
    </row>
    <row spans="1:5" r="187">
      <c t="s" s="4" r="A187">
        <v>33</v>
      </c>
      <c t="n" s="6" r="B187">
        <v>0</v>
      </c>
      <c t="n" s="6" r="D187">
        <v>0</v>
      </c>
    </row>
    <row spans="1:5" r="188">
      <c t="s" s="4" r="A188">
        <v>34</v>
      </c>
      <c t="n" s="6" r="B188">
        <v>0</v>
      </c>
      <c t="n" s="6" r="D188">
        <v>0</v>
      </c>
    </row>
    <row spans="1:5" r="189">
      <c t="s" s="4" r="A189">
        <v>35</v>
      </c>
      <c t="n" s="6" r="B189">
        <v>0</v>
      </c>
      <c t="n" s="6" r="D189">
        <v>0</v>
      </c>
    </row>
    <row spans="1:5" r="190">
      <c t="s" s="4" r="A190">
        <v>37</v>
      </c>
      <c t="n" s="6" r="B190">
        <v>0</v>
      </c>
      <c t="n" s="6" r="D190">
        <v>0</v>
      </c>
    </row>
    <row spans="1:5" r="191">
      <c t="s" s="4" r="A191">
        <v>38</v>
      </c>
      <c t="n" s="6" r="B191">
        <v>0</v>
      </c>
      <c t="n" s="6" r="D191">
        <v>0</v>
      </c>
    </row>
    <row spans="1:5" r="192">
      <c t="s" s="4" r="A192">
        <v>39</v>
      </c>
      <c t="n" s="6" r="B192">
        <v>0</v>
      </c>
      <c t="n" s="6" r="D192">
        <v>0</v>
      </c>
    </row>
    <row spans="1:5" r="193">
      <c t="s" s="4" r="A193">
        <v>40</v>
      </c>
      <c t="n" s="6" r="B193">
        <v>0</v>
      </c>
      <c t="n" s="6" r="D193">
        <v>0</v>
      </c>
    </row>
    <row spans="1:5" r="194">
      <c t="s" s="4" r="A194">
        <v>852</v>
      </c>
      <c t="n" s="6" r="B194">
        <v>0</v>
      </c>
      <c t="n" s="6" r="D194">
        <v>0</v>
      </c>
    </row>
    <row spans="1:5" r="195">
      <c t="s" s="4" r="A195">
        <v>42</v>
      </c>
      <c t="n" s="6" r="B195">
        <v>0</v>
      </c>
      <c t="n" s="6" r="D195">
        <v>0</v>
      </c>
    </row>
    <row spans="1:5" r="196">
      <c t="s" s="4" r="A196">
        <v>43</v>
      </c>
      <c t="n" s="6" r="B196">
        <v>-175</v>
      </c>
      <c t="n" s="6" r="D196">
        <v>-358</v>
      </c>
    </row>
    <row spans="1:5" r="197">
      <c t="s" s="4" r="A197">
        <v>44</v>
      </c>
      <c t="n" s="6" r="B197">
        <v>3</v>
      </c>
      <c t="n" s="6" r="D197">
        <v>3</v>
      </c>
    </row>
    <row spans="1:5" r="198">
      <c t="s" s="4" r="A198">
        <v>45</v>
      </c>
      <c t="n" s="6" r="B198">
        <v>-172</v>
      </c>
      <c t="n" s="6" r="D198">
        <v>-355</v>
      </c>
    </row>
    <row spans="1:5" r="199">
      <c t="s" s="4" r="A199">
        <v>853</v>
      </c>
      <c t="n" s="6" r="B199">
        <v>-418</v>
      </c>
      <c t="n" s="6" r="D199">
        <v>-1165</v>
      </c>
    </row>
    <row spans="1:5" r="200">
      <c t="s" s="4" r="A200">
        <v>46</v>
      </c>
      <c t="n" s="6" r="B200">
        <v>590</v>
      </c>
      <c t="n" s="6" r="D200">
        <v>1520</v>
      </c>
    </row>
    <row spans="1:5" r="201">
      <c t="s" s="4" r="A201">
        <v>854</v>
      </c>
      <c t="n" s="6" r="B201">
        <v>0</v>
      </c>
      <c t="n" s="6" r="D201">
        <v>0</v>
      </c>
    </row>
    <row spans="1:5" r="202">
      <c t="s" s="4" r="A202">
        <v>48</v>
      </c>
      <c t="n" s="6" r="B202">
        <v>590</v>
      </c>
      <c t="n" s="6" r="D202">
        <v>1520</v>
      </c>
    </row>
    <row spans="1:5" r="203">
      <c t="s" s="4" r="A203">
        <v>855</v>
      </c>
      <c t="n" s="6" r="B203">
        <v>-115</v>
      </c>
      <c t="n" s="6" r="D203">
        <v>-287</v>
      </c>
    </row>
    <row spans="1:5" r="204">
      <c t="s" s="4" r="A204">
        <v>62</v>
      </c>
      <c t="n" s="6" r="B204">
        <v>475</v>
      </c>
      <c t="n" s="6" r="D204">
        <v>1233</v>
      </c>
    </row>
    <row spans="1:5" r="205">
      <c t="s" s="4" r="A205">
        <v>864</v>
      </c>
    </row>
    <row spans="1:5" r="206">
      <c t="s" s="3" r="A206">
        <v>850</v>
      </c>
    </row>
    <row spans="1:5" r="207">
      <c t="s" s="4" r="A207">
        <v>31</v>
      </c>
      <c t="n" s="6" r="B207">
        <v>7058</v>
      </c>
      <c t="n" s="6" r="C207">
        <v>4375</v>
      </c>
      <c t="n" s="6" r="D207">
        <v>14335</v>
      </c>
      <c t="n" s="6" r="E207">
        <v>8643</v>
      </c>
    </row>
    <row spans="1:5" r="208">
      <c t="s" s="3" r="A208">
        <v>32</v>
      </c>
    </row>
    <row spans="1:5" r="209">
      <c t="s" s="4" r="A209">
        <v>33</v>
      </c>
      <c t="n" s="6" r="B209">
        <v>2393</v>
      </c>
      <c t="n" s="6" r="C209">
        <v>1158</v>
      </c>
      <c t="n" s="6" r="D209">
        <v>4604</v>
      </c>
      <c t="n" s="6" r="E209">
        <v>2261</v>
      </c>
    </row>
    <row spans="1:5" r="210">
      <c t="s" s="4" r="A210">
        <v>34</v>
      </c>
      <c t="n" s="6" r="B210">
        <v>440</v>
      </c>
      <c t="n" s="6" r="C210">
        <v>256</v>
      </c>
      <c t="n" s="6" r="D210">
        <v>864</v>
      </c>
      <c t="n" s="6" r="E210">
        <v>505</v>
      </c>
    </row>
    <row spans="1:5" r="211">
      <c t="s" s="4" r="A211">
        <v>35</v>
      </c>
      <c t="n" s="6" r="B211">
        <v>2293</v>
      </c>
      <c t="n" s="6" r="C211">
        <v>1265</v>
      </c>
      <c t="n" s="6" r="D211">
        <v>4465</v>
      </c>
      <c t="n" s="6" r="E211">
        <v>2530</v>
      </c>
    </row>
    <row spans="1:5" r="212">
      <c t="s" s="4" r="A212">
        <v>851</v>
      </c>
      <c t="n" s="6" r="C212">
        <v>0</v>
      </c>
      <c t="n" s="6" r="E212">
        <v>0</v>
      </c>
    </row>
    <row spans="1:5" r="213">
      <c t="s" s="4" r="A213">
        <v>37</v>
      </c>
      <c t="n" s="6" r="B213">
        <v>68</v>
      </c>
      <c t="n" s="6" r="C213">
        <v>-6</v>
      </c>
      <c t="n" s="6" r="D213">
        <v>135</v>
      </c>
      <c t="n" s="6" r="E213">
        <v>24</v>
      </c>
    </row>
    <row spans="1:5" r="214">
      <c t="s" s="4" r="A214">
        <v>38</v>
      </c>
      <c t="n" s="6" r="B214">
        <v>26</v>
      </c>
      <c t="n" s="6" r="D214">
        <v>26</v>
      </c>
    </row>
    <row spans="1:5" r="215">
      <c t="s" s="4" r="A215">
        <v>39</v>
      </c>
      <c t="n" s="6" r="B215">
        <v>-6</v>
      </c>
      <c t="n" s="6" r="C215">
        <v>-37</v>
      </c>
      <c t="n" s="6" r="D215">
        <v>65</v>
      </c>
      <c t="n" s="6" r="E215">
        <v>4</v>
      </c>
    </row>
    <row spans="1:5" r="216">
      <c t="s" s="4" r="A216">
        <v>40</v>
      </c>
      <c t="n" s="6" r="B216">
        <v>480</v>
      </c>
      <c t="n" s="6" r="C216">
        <v>86</v>
      </c>
      <c t="n" s="6" r="D216">
        <v>958</v>
      </c>
      <c t="n" s="6" r="E216">
        <v>170</v>
      </c>
    </row>
    <row spans="1:5" r="217">
      <c t="s" s="4" r="A217">
        <v>852</v>
      </c>
      <c t="n" s="6" r="B217">
        <v>349</v>
      </c>
      <c t="n" s="6" r="C217">
        <v>381</v>
      </c>
      <c t="n" s="6" r="D217">
        <v>663</v>
      </c>
      <c t="n" s="6" r="E217">
        <v>647</v>
      </c>
    </row>
    <row spans="1:5" r="218">
      <c t="s" s="4" r="A218">
        <v>42</v>
      </c>
      <c t="n" s="6" r="B218">
        <v>1015</v>
      </c>
      <c t="n" s="6" r="C218">
        <v>1272</v>
      </c>
      <c t="n" s="6" r="D218">
        <v>2555</v>
      </c>
      <c t="n" s="6" r="E218">
        <v>2502</v>
      </c>
    </row>
    <row spans="1:5" r="219">
      <c t="s" s="4" r="A219">
        <v>43</v>
      </c>
      <c t="n" s="6" r="B219">
        <v>-116</v>
      </c>
      <c t="n" s="6" r="C219">
        <v>-86</v>
      </c>
      <c t="n" s="6" r="D219">
        <v>-229</v>
      </c>
      <c t="n" s="6" r="E219">
        <v>-178</v>
      </c>
    </row>
    <row spans="1:5" r="220">
      <c t="s" s="4" r="A220">
        <v>44</v>
      </c>
      <c t="n" s="6" r="B220">
        <v>103</v>
      </c>
      <c t="n" s="6" r="C220">
        <v>10</v>
      </c>
      <c t="n" s="6" r="D220">
        <v>209</v>
      </c>
      <c t="n" s="6" r="E220">
        <v>18</v>
      </c>
    </row>
    <row spans="1:5" r="221">
      <c t="s" s="4" r="A221">
        <v>45</v>
      </c>
      <c t="n" s="6" r="B221">
        <v>-13</v>
      </c>
      <c t="n" s="6" r="C221">
        <v>-76</v>
      </c>
      <c t="n" s="6" r="D221">
        <v>-20</v>
      </c>
      <c t="n" s="6" r="E221">
        <v>-160</v>
      </c>
    </row>
    <row spans="1:5" r="222">
      <c t="s" s="4" r="A222">
        <v>853</v>
      </c>
      <c t="n" s="6" r="B222">
        <v>0</v>
      </c>
      <c t="n" s="6" r="C222">
        <v>0</v>
      </c>
      <c t="n" s="6" r="D222">
        <v>0</v>
      </c>
      <c t="n" s="6" r="E222">
        <v>0</v>
      </c>
    </row>
    <row spans="1:5" r="223">
      <c t="s" s="4" r="A223">
        <v>46</v>
      </c>
      <c t="n" s="6" r="B223">
        <v>1028</v>
      </c>
      <c t="n" s="6" r="C223">
        <v>1348</v>
      </c>
      <c t="n" s="6" r="D223">
        <v>2575</v>
      </c>
      <c t="n" s="6" r="E223">
        <v>2662</v>
      </c>
    </row>
    <row spans="1:5" r="224">
      <c t="s" s="4" r="A224">
        <v>854</v>
      </c>
      <c t="n" s="6" r="B224">
        <v>562</v>
      </c>
      <c t="n" s="6" r="C224">
        <v>315</v>
      </c>
      <c t="n" s="6" r="D224">
        <v>850</v>
      </c>
      <c t="n" s="6" r="E224">
        <v>609</v>
      </c>
    </row>
    <row spans="1:5" r="225">
      <c t="s" s="4" r="A225">
        <v>48</v>
      </c>
      <c t="n" s="6" r="B225">
        <v>466</v>
      </c>
      <c t="n" s="6" r="C225">
        <v>1033</v>
      </c>
      <c t="n" s="6" r="D225">
        <v>1725</v>
      </c>
      <c t="n" s="6" r="E225">
        <v>2053</v>
      </c>
    </row>
    <row spans="1:5" r="226">
      <c t="s" s="4" r="A226">
        <v>855</v>
      </c>
      <c t="n" s="6" r="B226">
        <v>-195</v>
      </c>
      <c t="n" s="6" r="C226">
        <v>-23</v>
      </c>
      <c t="n" s="6" r="D226">
        <v>-367</v>
      </c>
      <c t="n" s="6" r="E226">
        <v>86</v>
      </c>
    </row>
    <row spans="1:5" r="227">
      <c t="s" s="4" r="A227">
        <v>62</v>
      </c>
      <c t="n" s="6" r="B227">
        <v>271</v>
      </c>
      <c t="n" s="7" r="C227">
        <v>1010</v>
      </c>
      <c t="n" s="6" r="D227">
        <v>1358</v>
      </c>
      <c t="n" s="7" r="E227">
        <v>2139</v>
      </c>
    </row>
    <row spans="1:5" r="228">
      <c t="s" s="4" r="A228">
        <v>865</v>
      </c>
    </row>
    <row spans="1:5" r="229">
      <c t="s" s="3" r="A229">
        <v>850</v>
      </c>
    </row>
    <row spans="1:5" r="230">
      <c t="s" s="4" r="A230">
        <v>31</v>
      </c>
      <c t="n" s="6" r="B230">
        <v>7058</v>
      </c>
      <c t="n" s="6" r="D230">
        <v>14332</v>
      </c>
    </row>
    <row spans="1:5" r="231">
      <c t="s" s="3" r="A231">
        <v>32</v>
      </c>
    </row>
    <row spans="1:5" r="232">
      <c t="s" s="4" r="A232">
        <v>33</v>
      </c>
      <c t="n" s="6" r="B232">
        <v>2156</v>
      </c>
      <c t="n" s="6" r="D232">
        <v>4612</v>
      </c>
    </row>
    <row spans="1:5" r="233">
      <c t="s" s="4" r="A233">
        <v>34</v>
      </c>
      <c t="n" s="6" r="B233">
        <v>525</v>
      </c>
      <c t="n" s="6" r="D233">
        <v>1083</v>
      </c>
    </row>
    <row spans="1:5" r="234">
      <c t="s" s="4" r="A234">
        <v>35</v>
      </c>
      <c t="n" s="6" r="B234">
        <v>2334</v>
      </c>
      <c t="n" s="6" r="D234">
        <v>4688</v>
      </c>
    </row>
    <row spans="1:5" r="235">
      <c t="s" s="4" r="A235">
        <v>37</v>
      </c>
      <c t="n" s="6" r="B235">
        <v>73</v>
      </c>
      <c t="n" s="6" r="D235">
        <v>140</v>
      </c>
    </row>
    <row spans="1:5" r="236">
      <c t="s" s="4" r="A236">
        <v>38</v>
      </c>
      <c t="n" s="6" r="B236">
        <v>26</v>
      </c>
      <c t="n" s="6" r="D236">
        <v>26</v>
      </c>
    </row>
    <row spans="1:5" r="237">
      <c t="s" s="4" r="A237">
        <v>39</v>
      </c>
      <c t="n" s="6" r="B237">
        <v>49</v>
      </c>
      <c t="n" s="6" r="D237">
        <v>120</v>
      </c>
    </row>
    <row spans="1:5" r="238">
      <c t="s" s="4" r="A238">
        <v>40</v>
      </c>
      <c t="n" s="6" r="B238">
        <v>483</v>
      </c>
      <c t="n" s="6" r="D238">
        <v>964</v>
      </c>
    </row>
    <row spans="1:5" r="239">
      <c t="s" s="4" r="A239">
        <v>852</v>
      </c>
      <c t="n" s="6" r="B239">
        <v>1</v>
      </c>
      <c t="n" s="6" r="D239">
        <v>84</v>
      </c>
    </row>
    <row spans="1:5" r="240">
      <c t="s" s="4" r="A240">
        <v>42</v>
      </c>
      <c t="n" s="6" r="B240">
        <v>1411</v>
      </c>
      <c t="n" s="6" r="D240">
        <v>2615</v>
      </c>
    </row>
    <row spans="1:5" r="241">
      <c t="s" s="4" r="A241">
        <v>43</v>
      </c>
      <c t="n" s="6" r="B241">
        <v>-115</v>
      </c>
      <c t="n" s="6" r="D241">
        <v>-230</v>
      </c>
    </row>
    <row spans="1:5" r="242">
      <c t="s" s="4" r="A242">
        <v>44</v>
      </c>
      <c t="n" s="6" r="B242">
        <v>623</v>
      </c>
      <c t="n" s="6" r="D242">
        <v>1239</v>
      </c>
    </row>
    <row spans="1:5" r="243">
      <c t="s" s="4" r="A243">
        <v>45</v>
      </c>
      <c t="n" s="6" r="B243">
        <v>508</v>
      </c>
      <c t="n" s="6" r="D243">
        <v>1009</v>
      </c>
    </row>
    <row spans="1:5" r="244">
      <c t="s" s="4" r="A244">
        <v>853</v>
      </c>
      <c t="n" s="6" r="B244">
        <v>0</v>
      </c>
      <c t="n" s="6" r="D244">
        <v>0</v>
      </c>
    </row>
    <row spans="1:5" r="245">
      <c t="s" s="4" r="A245">
        <v>46</v>
      </c>
      <c t="n" s="6" r="B245">
        <v>903</v>
      </c>
      <c t="n" s="6" r="D245">
        <v>1606</v>
      </c>
    </row>
    <row spans="1:5" r="246">
      <c t="s" s="4" r="A246">
        <v>854</v>
      </c>
      <c t="n" s="6" r="B246">
        <v>565</v>
      </c>
      <c t="n" s="6" r="D246">
        <v>691</v>
      </c>
    </row>
    <row spans="1:5" r="247">
      <c t="s" s="4" r="A247">
        <v>48</v>
      </c>
      <c t="n" s="6" r="B247">
        <v>338</v>
      </c>
      <c t="n" s="6" r="D247">
        <v>915</v>
      </c>
    </row>
    <row spans="1:5" r="248">
      <c t="s" s="4" r="A248">
        <v>855</v>
      </c>
      <c t="n" s="6" r="B248">
        <v>-115</v>
      </c>
      <c t="n" s="6" r="D248">
        <v>-287</v>
      </c>
    </row>
    <row spans="1:5" r="249">
      <c t="s" s="4" r="A249">
        <v>62</v>
      </c>
      <c t="n" s="7" r="B249">
        <v>223</v>
      </c>
      <c t="n" s="7" r="D249">
        <v>6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6</v>
      </c>
      <c t="s" s="2" r="B1">
        <v>2</v>
      </c>
      <c t="s" s="2" r="C1">
        <v>69</v>
      </c>
      <c t="s" s="2" r="D1">
        <v>29</v>
      </c>
      <c t="s" s="2" r="E1">
        <v>867</v>
      </c>
    </row>
    <row spans="1:5" r="2">
      <c t="s" s="3" r="A2">
        <v>70</v>
      </c>
    </row>
    <row spans="1:5" r="3">
      <c t="s" s="4" r="A3">
        <v>71</v>
      </c>
      <c t="n" s="7" r="B3">
        <v>2378</v>
      </c>
      <c t="n" s="7" r="C3">
        <v>4843</v>
      </c>
      <c t="n" s="7" r="D3">
        <v>1287</v>
      </c>
      <c t="n" s="7" r="E3">
        <v>1403</v>
      </c>
    </row>
    <row spans="1:5" r="4">
      <c t="s" s="4" r="A4">
        <v>72</v>
      </c>
      <c t="n" s="6" r="B4">
        <v>14851</v>
      </c>
      <c t="n" s="6" r="C4">
        <v>14637</v>
      </c>
    </row>
    <row spans="1:5" r="5">
      <c t="s" s="4" r="A5">
        <v>121</v>
      </c>
      <c t="n" s="6" r="B5">
        <v>5044</v>
      </c>
      <c t="n" s="6" r="C5">
        <v>5112</v>
      </c>
    </row>
    <row spans="1:5" r="6">
      <c t="s" s="4" r="A6">
        <v>74</v>
      </c>
      <c t="n" s="6" r="B6">
        <v>3516</v>
      </c>
      <c t="n" s="6" r="C6">
        <v>3463</v>
      </c>
    </row>
    <row spans="1:5" r="7">
      <c t="s" s="4" r="A7">
        <v>868</v>
      </c>
      <c t="n" s="6" r="B7">
        <v>0</v>
      </c>
      <c t="n" s="6" r="C7">
        <v>0</v>
      </c>
    </row>
    <row spans="1:5" r="8">
      <c t="s" s="4" r="A8">
        <v>75</v>
      </c>
      <c t="n" s="6" r="B8">
        <v>1619</v>
      </c>
      <c t="n" s="6" r="C8">
        <v>1335</v>
      </c>
    </row>
    <row spans="1:5" r="9">
      <c t="s" s="4" r="A9">
        <v>76</v>
      </c>
      <c t="n" s="6" r="B9">
        <v>1315</v>
      </c>
      <c t="n" s="6" r="C9">
        <v>1454</v>
      </c>
    </row>
    <row spans="1:5" r="10">
      <c t="s" s="4" r="A10">
        <v>77</v>
      </c>
      <c t="n" s="6" r="B10">
        <v>28723</v>
      </c>
      <c t="n" s="6" r="C10">
        <v>30844</v>
      </c>
    </row>
    <row spans="1:5" r="11">
      <c t="s" s="4" r="A11">
        <v>80</v>
      </c>
      <c t="n" s="6" r="B11">
        <v>4678</v>
      </c>
      <c t="n" s="6" r="C11">
        <v>4699</v>
      </c>
    </row>
    <row spans="1:5" r="12">
      <c t="s" s="4" r="A12">
        <v>81</v>
      </c>
      <c t="n" s="6" r="B12">
        <v>41274</v>
      </c>
      <c t="n" s="6" r="C12">
        <v>40530</v>
      </c>
    </row>
    <row spans="1:5" r="13">
      <c t="s" s="4" r="A13">
        <v>82</v>
      </c>
      <c t="n" s="6" r="B13">
        <v>27731</v>
      </c>
      <c t="n" s="6" r="C13">
        <v>28101</v>
      </c>
    </row>
    <row spans="1:5" r="14">
      <c t="s" s="4" r="A14">
        <v>83</v>
      </c>
      <c t="n" s="6" r="B14">
        <v>825</v>
      </c>
      <c t="n" s="6" r="C14">
        <v>774</v>
      </c>
    </row>
    <row spans="1:5" r="15">
      <c t="s" s="4" r="A15">
        <v>869</v>
      </c>
      <c t="n" s="6" r="B15">
        <v>0</v>
      </c>
      <c t="n" s="6" r="C15">
        <v>0</v>
      </c>
    </row>
    <row spans="1:5" r="16">
      <c t="s" s="4" r="A16">
        <v>870</v>
      </c>
      <c t="n" s="6" r="B16">
        <v>0</v>
      </c>
      <c t="n" s="6" r="C16">
        <v>0</v>
      </c>
    </row>
    <row spans="1:5" r="17">
      <c t="s" s="4" r="A17">
        <v>84</v>
      </c>
      <c t="n" s="6" r="B17">
        <v>1714</v>
      </c>
      <c t="n" s="6" r="C17">
        <v>1737</v>
      </c>
    </row>
    <row spans="1:5" r="18">
      <c t="s" s="4" r="A18">
        <v>85</v>
      </c>
      <c t="n" s="6" r="B18">
        <v>104945</v>
      </c>
      <c t="n" s="6" r="C18">
        <v>106685</v>
      </c>
    </row>
    <row spans="1:5" r="19">
      <c t="s" s="3" r="A19">
        <v>86</v>
      </c>
    </row>
    <row spans="1:5" r="20">
      <c t="s" s="4" r="A20">
        <v>87</v>
      </c>
      <c t="n" s="6" r="B20">
        <v>2158</v>
      </c>
      <c t="n" s="6" r="C20">
        <v>2434</v>
      </c>
    </row>
    <row spans="1:5" r="21">
      <c t="s" s="4" r="A21">
        <v>88</v>
      </c>
      <c t="n" s="6" r="B21">
        <v>1447</v>
      </c>
      <c t="n" s="6" r="C21">
        <v>1610</v>
      </c>
    </row>
    <row spans="1:5" r="22">
      <c t="s" s="4" r="A22">
        <v>871</v>
      </c>
      <c t="n" s="6" r="B22">
        <v>0</v>
      </c>
      <c t="n" s="6" r="C22">
        <v>0</v>
      </c>
    </row>
    <row spans="1:5" r="23">
      <c t="s" s="4" r="A23">
        <v>89</v>
      </c>
      <c t="n" s="6" r="B23">
        <v>1389</v>
      </c>
      <c t="n" s="6" r="C23">
        <v>1611</v>
      </c>
    </row>
    <row spans="1:5" r="24">
      <c t="s" s="4" r="A24">
        <v>90</v>
      </c>
      <c t="n" s="6" r="B24">
        <v>533</v>
      </c>
      <c t="n" s="6" r="C24">
        <v>935</v>
      </c>
    </row>
    <row spans="1:5" r="25">
      <c t="s" s="4" r="A25">
        <v>91</v>
      </c>
      <c t="n" s="6" r="B25">
        <v>142</v>
      </c>
      <c t="n" s="6" r="C25">
        <v>119</v>
      </c>
    </row>
    <row spans="1:5" r="26">
      <c t="s" s="4" r="A26">
        <v>92</v>
      </c>
      <c t="n" s="6" r="B26">
        <v>2457</v>
      </c>
      <c t="n" s="6" r="C26">
        <v>2464</v>
      </c>
    </row>
    <row spans="1:5" r="27">
      <c t="s" s="4" r="A27">
        <v>93</v>
      </c>
      <c t="n" s="6" r="B27">
        <v>8126</v>
      </c>
      <c t="n" s="6" r="C27">
        <v>9173</v>
      </c>
    </row>
    <row spans="1:5" r="28">
      <c t="s" s="4" r="A28">
        <v>94</v>
      </c>
      <c t="n" s="6" r="B28">
        <v>33690</v>
      </c>
      <c t="n" s="6" r="C28">
        <v>33752</v>
      </c>
    </row>
    <row spans="1:5" r="29">
      <c t="s" s="4" r="A29">
        <v>95</v>
      </c>
      <c t="n" s="6" r="B29">
        <v>1577</v>
      </c>
      <c t="n" s="6" r="C29">
        <v>1535</v>
      </c>
    </row>
    <row spans="1:5" r="30">
      <c t="s" s="4" r="A30">
        <v>96</v>
      </c>
      <c t="n" s="6" r="B30">
        <v>2771</v>
      </c>
      <c t="n" s="6" r="C30">
        <v>2476</v>
      </c>
    </row>
    <row spans="1:5" r="31">
      <c t="s" s="4" r="A31">
        <v>872</v>
      </c>
      <c t="n" s="6" r="B31">
        <v>0</v>
      </c>
      <c t="n" s="6" r="C31">
        <v>0</v>
      </c>
    </row>
    <row spans="1:5" r="32">
      <c t="s" s="4" r="A32">
        <v>97</v>
      </c>
      <c t="n" s="6" r="B32">
        <v>4766</v>
      </c>
      <c t="n" s="6" r="C32">
        <v>4700</v>
      </c>
    </row>
    <row spans="1:5" r="33">
      <c t="s" s="4" r="A33">
        <v>98</v>
      </c>
      <c t="n" s="6" r="B33">
        <v>1746</v>
      </c>
      <c t="n" s="6" r="C33">
        <v>1819</v>
      </c>
    </row>
    <row spans="1:5" r="34">
      <c t="s" s="4" r="A34">
        <v>99</v>
      </c>
      <c t="n" s="6" r="B34">
        <v>52676</v>
      </c>
      <c t="n" s="6" r="C34">
        <v>53455</v>
      </c>
    </row>
    <row spans="1:5" r="35">
      <c t="s" s="4" r="A35">
        <v>873</v>
      </c>
      <c t="n" s="6" r="B35">
        <v>52269</v>
      </c>
      <c t="n" s="6" r="C35">
        <v>53230</v>
      </c>
    </row>
    <row spans="1:5" r="36">
      <c t="s" s="4" r="A36">
        <v>107</v>
      </c>
      <c t="n" s="6" r="B36">
        <v>104945</v>
      </c>
      <c t="n" s="6" r="C36">
        <v>106685</v>
      </c>
    </row>
    <row spans="1:5" r="37">
      <c t="s" s="4" r="A37">
        <v>856</v>
      </c>
    </row>
    <row spans="1:5" r="38">
      <c t="s" s="3" r="A38">
        <v>70</v>
      </c>
    </row>
    <row spans="1:5" r="39">
      <c t="s" s="4" r="A39">
        <v>71</v>
      </c>
      <c t="n" s="6" r="B39">
        <v>0</v>
      </c>
      <c t="n" s="6" r="C39">
        <v>0</v>
      </c>
      <c t="n" s="6" r="D39">
        <v>0</v>
      </c>
      <c t="n" s="6" r="E39">
        <v>0</v>
      </c>
    </row>
    <row spans="1:5" r="40">
      <c t="s" s="4" r="A40">
        <v>72</v>
      </c>
      <c t="n" s="6" r="B40">
        <v>0</v>
      </c>
      <c t="n" s="6" r="C40">
        <v>0</v>
      </c>
    </row>
    <row spans="1:5" r="41">
      <c t="s" s="4" r="A41">
        <v>121</v>
      </c>
      <c t="n" s="6" r="B41">
        <v>0</v>
      </c>
      <c t="n" s="6" r="C41">
        <v>0</v>
      </c>
    </row>
    <row spans="1:5" r="42">
      <c t="s" s="4" r="A42">
        <v>74</v>
      </c>
      <c t="n" s="6" r="B42">
        <v>-234</v>
      </c>
      <c t="n" s="6" r="C42">
        <v>0</v>
      </c>
    </row>
    <row spans="1:5" r="43">
      <c t="s" s="4" r="A43">
        <v>868</v>
      </c>
      <c t="n" s="6" r="B43">
        <v>-327327</v>
      </c>
      <c t="n" s="6" r="C43">
        <v>-297311</v>
      </c>
    </row>
    <row spans="1:5" r="44">
      <c t="s" s="4" r="A44">
        <v>75</v>
      </c>
      <c t="n" s="6" r="B44">
        <v>0</v>
      </c>
      <c t="n" s="6" r="C44">
        <v>-164</v>
      </c>
    </row>
    <row spans="1:5" r="45">
      <c t="s" s="4" r="A45">
        <v>76</v>
      </c>
      <c t="n" s="6" r="B45">
        <v>0</v>
      </c>
      <c t="n" s="6" r="C45">
        <v>0</v>
      </c>
    </row>
    <row spans="1:5" r="46">
      <c t="s" s="4" r="A46">
        <v>77</v>
      </c>
      <c t="n" s="6" r="B46">
        <v>-327561</v>
      </c>
      <c t="n" s="6" r="C46">
        <v>-297475</v>
      </c>
    </row>
    <row spans="1:5" r="47">
      <c t="s" s="4" r="A47">
        <v>80</v>
      </c>
      <c t="n" s="6" r="B47">
        <v>0</v>
      </c>
      <c t="n" s="6" r="C47">
        <v>-30</v>
      </c>
    </row>
    <row spans="1:5" r="48">
      <c t="s" s="4" r="A48">
        <v>81</v>
      </c>
      <c t="n" s="6" r="B48">
        <v>0</v>
      </c>
      <c t="n" s="6" r="C48">
        <v>0</v>
      </c>
    </row>
    <row spans="1:5" r="49">
      <c t="s" s="4" r="A49">
        <v>82</v>
      </c>
      <c t="n" s="6" r="B49">
        <v>0</v>
      </c>
      <c t="n" s="6" r="C49">
        <v>0</v>
      </c>
    </row>
    <row spans="1:5" r="50">
      <c t="s" s="4" r="A50">
        <v>83</v>
      </c>
      <c t="n" s="6" r="B50">
        <v>0</v>
      </c>
      <c t="n" s="6" r="C50">
        <v>-428</v>
      </c>
    </row>
    <row spans="1:5" r="51">
      <c t="s" s="4" r="A51">
        <v>869</v>
      </c>
      <c t="n" s="6" r="B51">
        <v>-174289</v>
      </c>
      <c t="n" s="6" r="C51">
        <v>-176901</v>
      </c>
    </row>
    <row spans="1:5" r="52">
      <c t="s" s="4" r="A52">
        <v>870</v>
      </c>
      <c t="n" s="6" r="B52">
        <v>-32283</v>
      </c>
      <c t="n" s="6" r="C52">
        <v>-29734</v>
      </c>
    </row>
    <row spans="1:5" r="53">
      <c t="s" s="4" r="A53">
        <v>84</v>
      </c>
      <c t="n" s="6" r="B53">
        <v>0</v>
      </c>
      <c t="n" s="6" r="C53">
        <v>0</v>
      </c>
    </row>
    <row spans="1:5" r="54">
      <c t="s" s="4" r="A54">
        <v>85</v>
      </c>
      <c t="n" s="6" r="B54">
        <v>-534133</v>
      </c>
      <c t="n" s="6" r="C54">
        <v>-504568</v>
      </c>
    </row>
    <row spans="1:5" r="55">
      <c t="s" s="3" r="A55">
        <v>86</v>
      </c>
    </row>
    <row spans="1:5" r="56">
      <c t="s" s="4" r="A56">
        <v>87</v>
      </c>
      <c t="n" s="6" r="B56">
        <v>0</v>
      </c>
      <c t="n" s="6" r="C56">
        <v>0</v>
      </c>
    </row>
    <row spans="1:5" r="57">
      <c t="s" s="4" r="A57">
        <v>88</v>
      </c>
      <c t="n" s="6" r="B57">
        <v>0</v>
      </c>
      <c t="n" s="6" r="C57">
        <v>0</v>
      </c>
    </row>
    <row spans="1:5" r="58">
      <c t="s" s="4" r="A58">
        <v>871</v>
      </c>
      <c t="n" s="6" r="B58">
        <v>-327327</v>
      </c>
      <c t="n" s="6" r="C58">
        <v>-297311</v>
      </c>
    </row>
    <row spans="1:5" r="59">
      <c t="s" s="4" r="A59">
        <v>89</v>
      </c>
      <c t="n" s="6" r="B59">
        <v>0</v>
      </c>
      <c t="n" s="6" r="C59">
        <v>0</v>
      </c>
    </row>
    <row spans="1:5" r="60">
      <c t="s" s="4" r="A60">
        <v>90</v>
      </c>
      <c t="n" s="6" r="B60">
        <v>0</v>
      </c>
      <c t="n" s="6" r="C60">
        <v>0</v>
      </c>
    </row>
    <row spans="1:5" r="61">
      <c t="s" s="4" r="A61">
        <v>91</v>
      </c>
      <c t="n" s="6" r="B61">
        <v>0</v>
      </c>
      <c t="n" s="6" r="C61">
        <v>-164</v>
      </c>
    </row>
    <row spans="1:5" r="62">
      <c t="s" s="4" r="A62">
        <v>92</v>
      </c>
      <c t="n" s="6" r="B62">
        <v>0</v>
      </c>
      <c t="n" s="6" r="C62">
        <v>-30</v>
      </c>
    </row>
    <row spans="1:5" r="63">
      <c t="s" s="4" r="A63">
        <v>93</v>
      </c>
      <c t="n" s="6" r="B63">
        <v>-327327</v>
      </c>
      <c t="n" s="6" r="C63">
        <v>-297505</v>
      </c>
    </row>
    <row spans="1:5" r="64">
      <c t="s" s="4" r="A64">
        <v>94</v>
      </c>
      <c t="n" s="6" r="B64">
        <v>0</v>
      </c>
      <c t="n" s="6" r="C64">
        <v>0</v>
      </c>
    </row>
    <row spans="1:5" r="65">
      <c t="s" s="4" r="A65">
        <v>95</v>
      </c>
      <c t="n" s="6" r="B65">
        <v>0</v>
      </c>
      <c t="n" s="6" r="C65">
        <v>0</v>
      </c>
    </row>
    <row spans="1:5" r="66">
      <c t="s" s="4" r="A66">
        <v>96</v>
      </c>
      <c t="n" s="6" r="B66">
        <v>0</v>
      </c>
      <c t="n" s="6" r="C66">
        <v>0</v>
      </c>
    </row>
    <row spans="1:5" r="67">
      <c t="s" s="4" r="A67">
        <v>872</v>
      </c>
      <c t="n" s="6" r="B67">
        <v>-32283</v>
      </c>
      <c t="n" s="6" r="C67">
        <v>-29734</v>
      </c>
    </row>
    <row spans="1:5" r="68">
      <c t="s" s="4" r="A68">
        <v>97</v>
      </c>
      <c t="n" s="6" r="B68">
        <v>0</v>
      </c>
      <c t="n" s="6" r="C68">
        <v>-428</v>
      </c>
    </row>
    <row spans="1:5" r="69">
      <c t="s" s="4" r="A69">
        <v>98</v>
      </c>
      <c t="n" s="6" r="B69">
        <v>0</v>
      </c>
      <c t="n" s="6" r="C69">
        <v>0</v>
      </c>
    </row>
    <row spans="1:5" r="70">
      <c t="s" s="4" r="A70">
        <v>99</v>
      </c>
      <c t="n" s="6" r="B70">
        <v>-359610</v>
      </c>
      <c t="n" s="6" r="C70">
        <v>-327667</v>
      </c>
    </row>
    <row spans="1:5" r="71">
      <c t="s" s="4" r="A71">
        <v>873</v>
      </c>
      <c t="n" s="6" r="B71">
        <v>-174523</v>
      </c>
      <c t="n" s="6" r="C71">
        <v>-176901</v>
      </c>
    </row>
    <row spans="1:5" r="72">
      <c t="s" s="4" r="A72">
        <v>107</v>
      </c>
      <c t="n" s="6" r="B72">
        <v>-534133</v>
      </c>
      <c t="n" s="6" r="C72">
        <v>-504568</v>
      </c>
    </row>
    <row spans="1:5" r="73">
      <c t="s" s="4" r="A73">
        <v>857</v>
      </c>
    </row>
    <row spans="1:5" r="74">
      <c t="s" s="3" r="A74">
        <v>70</v>
      </c>
    </row>
    <row spans="1:5" r="75">
      <c t="s" s="4" r="A75">
        <v>71</v>
      </c>
      <c t="n" s="6" r="B75">
        <v>0</v>
      </c>
      <c t="n" s="6" r="C75">
        <v>0</v>
      </c>
    </row>
    <row spans="1:5" r="76">
      <c t="s" s="4" r="A76">
        <v>72</v>
      </c>
      <c t="n" s="6" r="B76">
        <v>0</v>
      </c>
      <c t="n" s="6" r="C76">
        <v>0</v>
      </c>
    </row>
    <row spans="1:5" r="77">
      <c t="s" s="4" r="A77">
        <v>121</v>
      </c>
      <c t="n" s="6" r="B77">
        <v>0</v>
      </c>
      <c t="n" s="6" r="C77">
        <v>0</v>
      </c>
    </row>
    <row spans="1:5" r="78">
      <c t="s" s="4" r="A78">
        <v>74</v>
      </c>
      <c t="n" s="6" r="B78">
        <v>0</v>
      </c>
      <c t="n" s="6" r="C78">
        <v>0</v>
      </c>
    </row>
    <row spans="1:5" r="79">
      <c t="s" s="4" r="A79">
        <v>868</v>
      </c>
      <c t="n" s="6" r="B79">
        <v>-20815</v>
      </c>
      <c t="n" s="6" r="C79">
        <v>-21036</v>
      </c>
    </row>
    <row spans="1:5" r="80">
      <c t="s" s="4" r="A80">
        <v>75</v>
      </c>
      <c t="n" s="6" r="B80">
        <v>0</v>
      </c>
      <c t="n" s="6" r="C80">
        <v>0</v>
      </c>
    </row>
    <row spans="1:5" r="81">
      <c t="s" s="4" r="A81">
        <v>76</v>
      </c>
      <c t="n" s="6" r="B81">
        <v>0</v>
      </c>
      <c t="n" s="6" r="C81">
        <v>0</v>
      </c>
    </row>
    <row spans="1:5" r="82">
      <c t="s" s="4" r="A82">
        <v>77</v>
      </c>
      <c t="n" s="6" r="B82">
        <v>-20815</v>
      </c>
      <c t="n" s="6" r="C82">
        <v>-21036</v>
      </c>
    </row>
    <row spans="1:5" r="83">
      <c t="s" s="4" r="A83">
        <v>80</v>
      </c>
      <c t="n" s="6" r="B83">
        <v>0</v>
      </c>
      <c t="n" s="6" r="C83">
        <v>-30</v>
      </c>
    </row>
    <row spans="1:5" r="84">
      <c t="s" s="4" r="A84">
        <v>81</v>
      </c>
      <c t="n" s="6" r="B84">
        <v>0</v>
      </c>
      <c t="n" s="6" r="C84">
        <v>0</v>
      </c>
    </row>
    <row spans="1:5" r="85">
      <c t="s" s="4" r="A85">
        <v>82</v>
      </c>
      <c t="n" s="6" r="B85">
        <v>0</v>
      </c>
      <c t="n" s="6" r="C85">
        <v>0</v>
      </c>
    </row>
    <row spans="1:5" r="86">
      <c t="s" s="4" r="A86">
        <v>83</v>
      </c>
      <c t="n" s="6" r="B86">
        <v>0</v>
      </c>
      <c t="n" s="6" r="C86">
        <v>0</v>
      </c>
    </row>
    <row spans="1:5" r="87">
      <c t="s" s="4" r="A87">
        <v>869</v>
      </c>
      <c t="n" s="6" r="B87">
        <v>-145862</v>
      </c>
      <c t="n" s="6" r="C87">
        <v>-138867</v>
      </c>
    </row>
    <row spans="1:5" r="88">
      <c t="s" s="4" r="A88">
        <v>870</v>
      </c>
      <c t="n" s="6" r="B88">
        <v>-30423</v>
      </c>
      <c t="n" s="6" r="C88">
        <v>-28076</v>
      </c>
    </row>
    <row spans="1:5" r="89">
      <c t="s" s="4" r="A89">
        <v>84</v>
      </c>
      <c t="n" s="6" r="B89">
        <v>0</v>
      </c>
      <c t="n" s="6" r="C89">
        <v>0</v>
      </c>
    </row>
    <row spans="1:5" r="90">
      <c t="s" s="4" r="A90">
        <v>85</v>
      </c>
      <c t="n" s="6" r="B90">
        <v>-197100</v>
      </c>
      <c t="n" s="6" r="C90">
        <v>-188009</v>
      </c>
    </row>
    <row spans="1:5" r="91">
      <c t="s" s="3" r="A91">
        <v>86</v>
      </c>
    </row>
    <row spans="1:5" r="92">
      <c t="s" s="4" r="A92">
        <v>87</v>
      </c>
      <c t="n" s="6" r="B92">
        <v>0</v>
      </c>
      <c t="n" s="6" r="C92">
        <v>0</v>
      </c>
    </row>
    <row spans="1:5" r="93">
      <c t="s" s="4" r="A93">
        <v>88</v>
      </c>
      <c t="n" s="6" r="B93">
        <v>0</v>
      </c>
      <c t="n" s="6" r="C93">
        <v>0</v>
      </c>
    </row>
    <row spans="1:5" r="94">
      <c t="s" s="4" r="A94">
        <v>871</v>
      </c>
      <c t="n" s="6" r="B94">
        <v>-20815</v>
      </c>
      <c t="n" s="6" r="C94">
        <v>-21036</v>
      </c>
    </row>
    <row spans="1:5" r="95">
      <c t="s" s="4" r="A95">
        <v>89</v>
      </c>
      <c t="n" s="6" r="B95">
        <v>0</v>
      </c>
      <c t="n" s="6" r="C95">
        <v>0</v>
      </c>
    </row>
    <row spans="1:5" r="96">
      <c t="s" s="4" r="A96">
        <v>90</v>
      </c>
      <c t="n" s="6" r="B96">
        <v>0</v>
      </c>
      <c t="n" s="6" r="C96">
        <v>0</v>
      </c>
    </row>
    <row spans="1:5" r="97">
      <c t="s" s="4" r="A97">
        <v>91</v>
      </c>
      <c t="n" s="6" r="B97">
        <v>0</v>
      </c>
      <c t="n" s="6" r="C97">
        <v>0</v>
      </c>
    </row>
    <row spans="1:5" r="98">
      <c t="s" s="4" r="A98">
        <v>92</v>
      </c>
      <c t="n" s="6" r="B98">
        <v>0</v>
      </c>
      <c t="n" s="6" r="C98">
        <v>-30</v>
      </c>
    </row>
    <row spans="1:5" r="99">
      <c t="s" s="4" r="A99">
        <v>93</v>
      </c>
      <c t="n" s="6" r="B99">
        <v>-20815</v>
      </c>
      <c t="n" s="6" r="C99">
        <v>-21066</v>
      </c>
    </row>
    <row spans="1:5" r="100">
      <c t="s" s="4" r="A100">
        <v>94</v>
      </c>
      <c t="n" s="6" r="B100">
        <v>0</v>
      </c>
      <c t="n" s="6" r="C100">
        <v>0</v>
      </c>
    </row>
    <row spans="1:5" r="101">
      <c t="s" s="4" r="A101">
        <v>95</v>
      </c>
      <c t="n" s="6" r="B101">
        <v>0</v>
      </c>
      <c t="n" s="6" r="C101">
        <v>0</v>
      </c>
    </row>
    <row spans="1:5" r="102">
      <c t="s" s="4" r="A102">
        <v>96</v>
      </c>
      <c t="n" s="6" r="B102">
        <v>0</v>
      </c>
      <c t="n" s="6" r="C102">
        <v>0</v>
      </c>
    </row>
    <row spans="1:5" r="103">
      <c t="s" s="4" r="A103">
        <v>872</v>
      </c>
      <c t="n" s="6" r="B103">
        <v>-30423</v>
      </c>
      <c t="n" s="6" r="C103">
        <v>-28076</v>
      </c>
    </row>
    <row spans="1:5" r="104">
      <c t="s" s="4" r="A104">
        <v>97</v>
      </c>
      <c t="n" s="6" r="B104">
        <v>0</v>
      </c>
      <c t="n" s="6" r="C104">
        <v>0</v>
      </c>
    </row>
    <row spans="1:5" r="105">
      <c t="s" s="4" r="A105">
        <v>98</v>
      </c>
      <c t="n" s="6" r="B105">
        <v>0</v>
      </c>
      <c t="n" s="6" r="C105">
        <v>0</v>
      </c>
    </row>
    <row spans="1:5" r="106">
      <c t="s" s="4" r="A106">
        <v>99</v>
      </c>
      <c t="n" s="6" r="B106">
        <v>-51238</v>
      </c>
      <c t="n" s="6" r="C106">
        <v>-49142</v>
      </c>
    </row>
    <row spans="1:5" r="107">
      <c t="s" s="4" r="A107">
        <v>873</v>
      </c>
      <c t="n" s="6" r="B107">
        <v>-145862</v>
      </c>
      <c t="n" s="6" r="C107">
        <v>-138867</v>
      </c>
    </row>
    <row spans="1:5" r="108">
      <c t="s" s="4" r="A108">
        <v>107</v>
      </c>
      <c t="n" s="6" r="B108">
        <v>-197100</v>
      </c>
      <c t="n" s="6" r="C108">
        <v>-188009</v>
      </c>
    </row>
    <row spans="1:5" r="109">
      <c t="s" s="4" r="A109">
        <v>858</v>
      </c>
    </row>
    <row spans="1:5" r="110">
      <c t="s" s="3" r="A110">
        <v>70</v>
      </c>
    </row>
    <row spans="1:5" r="111">
      <c t="s" s="4" r="A111">
        <v>71</v>
      </c>
      <c t="n" s="6" r="B111">
        <v>1</v>
      </c>
      <c t="n" s="6" r="C111">
        <v>263</v>
      </c>
      <c t="n" s="6" r="D111">
        <v>0</v>
      </c>
      <c t="n" s="6" r="E111">
        <v>0</v>
      </c>
    </row>
    <row spans="1:5" r="112">
      <c t="s" s="4" r="A112">
        <v>72</v>
      </c>
      <c t="n" s="6" r="B112">
        <v>0</v>
      </c>
      <c t="n" s="6" r="C112">
        <v>0</v>
      </c>
    </row>
    <row spans="1:5" r="113">
      <c t="s" s="4" r="A113">
        <v>121</v>
      </c>
      <c t="n" s="6" r="B113">
        <v>0</v>
      </c>
      <c t="n" s="6" r="C113">
        <v>0</v>
      </c>
    </row>
    <row spans="1:5" r="114">
      <c t="s" s="4" r="A114">
        <v>74</v>
      </c>
      <c t="n" s="6" r="B114">
        <v>0</v>
      </c>
      <c t="n" s="6" r="C114">
        <v>0</v>
      </c>
    </row>
    <row spans="1:5" r="115">
      <c t="s" s="4" r="A115">
        <v>868</v>
      </c>
      <c t="n" s="6" r="B115">
        <v>234</v>
      </c>
      <c t="n" s="6" r="C115">
        <v>259</v>
      </c>
    </row>
    <row spans="1:5" r="116">
      <c t="s" s="4" r="A116">
        <v>75</v>
      </c>
      <c t="n" s="6" r="B116">
        <v>0</v>
      </c>
      <c t="n" s="6" r="C116">
        <v>0</v>
      </c>
    </row>
    <row spans="1:5" r="117">
      <c t="s" s="4" r="A117">
        <v>76</v>
      </c>
      <c t="n" s="6" r="B117">
        <v>2</v>
      </c>
      <c t="n" s="6" r="C117">
        <v>4</v>
      </c>
    </row>
    <row spans="1:5" r="118">
      <c t="s" s="4" r="A118">
        <v>77</v>
      </c>
      <c t="n" s="6" r="B118">
        <v>237</v>
      </c>
      <c t="n" s="6" r="C118">
        <v>526</v>
      </c>
    </row>
    <row spans="1:5" r="119">
      <c t="s" s="4" r="A119">
        <v>80</v>
      </c>
      <c t="n" s="6" r="B119">
        <v>0</v>
      </c>
      <c t="n" s="6" r="C119">
        <v>0</v>
      </c>
    </row>
    <row spans="1:5" r="120">
      <c t="s" s="4" r="A120">
        <v>81</v>
      </c>
      <c t="n" s="6" r="B120">
        <v>0</v>
      </c>
      <c t="n" s="6" r="C120">
        <v>0</v>
      </c>
    </row>
    <row spans="1:5" r="121">
      <c t="s" s="4" r="A121">
        <v>82</v>
      </c>
      <c t="n" s="6" r="B121">
        <v>0</v>
      </c>
      <c t="n" s="6" r="C121">
        <v>0</v>
      </c>
    </row>
    <row spans="1:5" r="122">
      <c t="s" s="4" r="A122">
        <v>83</v>
      </c>
      <c t="n" s="6" r="B122">
        <v>0</v>
      </c>
      <c t="n" s="6" r="C122">
        <v>0</v>
      </c>
    </row>
    <row spans="1:5" r="123">
      <c t="s" s="4" r="A123">
        <v>869</v>
      </c>
      <c t="n" s="6" r="B123">
        <v>71544</v>
      </c>
      <c t="n" s="6" r="C123">
        <v>70255</v>
      </c>
    </row>
    <row spans="1:5" r="124">
      <c t="s" s="4" r="A124">
        <v>870</v>
      </c>
      <c t="n" s="6" r="B124">
        <v>3000</v>
      </c>
      <c t="n" s="6" r="C124">
        <v>3000</v>
      </c>
    </row>
    <row spans="1:5" r="125">
      <c t="s" s="4" r="A125">
        <v>84</v>
      </c>
      <c t="n" s="6" r="B125">
        <v>0</v>
      </c>
      <c t="n" s="6" r="C125">
        <v>0</v>
      </c>
    </row>
    <row spans="1:5" r="126">
      <c t="s" s="4" r="A126">
        <v>85</v>
      </c>
      <c t="n" s="6" r="B126">
        <v>74781</v>
      </c>
      <c t="n" s="6" r="C126">
        <v>73781</v>
      </c>
    </row>
    <row spans="1:5" r="127">
      <c t="s" s="3" r="A127">
        <v>86</v>
      </c>
    </row>
    <row spans="1:5" r="128">
      <c t="s" s="4" r="A128">
        <v>87</v>
      </c>
      <c t="n" s="6" r="B128">
        <v>0</v>
      </c>
      <c t="n" s="6" r="C128">
        <v>0</v>
      </c>
    </row>
    <row spans="1:5" r="129">
      <c t="s" s="4" r="A129">
        <v>88</v>
      </c>
      <c t="n" s="6" r="B129">
        <v>0</v>
      </c>
      <c t="n" s="6" r="C129">
        <v>0</v>
      </c>
    </row>
    <row spans="1:5" r="130">
      <c t="s" s="4" r="A130">
        <v>871</v>
      </c>
      <c t="n" s="6" r="B130">
        <v>20502</v>
      </c>
      <c t="n" s="6" r="C130">
        <v>20506</v>
      </c>
    </row>
    <row spans="1:5" r="131">
      <c t="s" s="4" r="A131">
        <v>89</v>
      </c>
      <c t="n" s="6" r="B131">
        <v>11</v>
      </c>
      <c t="n" s="6" r="C131">
        <v>1</v>
      </c>
    </row>
    <row spans="1:5" r="132">
      <c t="s" s="4" r="A132">
        <v>90</v>
      </c>
      <c t="n" s="6" r="B132">
        <v>13</v>
      </c>
      <c t="n" s="6" r="C132">
        <v>41</v>
      </c>
    </row>
    <row spans="1:5" r="133">
      <c t="s" s="4" r="A133">
        <v>91</v>
      </c>
      <c t="n" s="6" r="B133">
        <v>0</v>
      </c>
      <c t="n" s="6" r="C133">
        <v>3</v>
      </c>
    </row>
    <row spans="1:5" r="134">
      <c t="s" s="4" r="A134">
        <v>92</v>
      </c>
      <c t="n" s="6" r="B134">
        <v>1</v>
      </c>
      <c t="n" s="6" r="C134">
        <v>0</v>
      </c>
    </row>
    <row spans="1:5" r="135">
      <c t="s" s="4" r="A135">
        <v>93</v>
      </c>
      <c t="n" s="6" r="B135">
        <v>20527</v>
      </c>
      <c t="n" s="6" r="C135">
        <v>20551</v>
      </c>
    </row>
    <row spans="1:5" r="136">
      <c t="s" s="4" r="A136">
        <v>94</v>
      </c>
      <c t="n" s="6" r="B136">
        <v>0</v>
      </c>
      <c t="n" s="6" r="C136">
        <v>0</v>
      </c>
    </row>
    <row spans="1:5" r="137">
      <c t="s" s="4" r="A137">
        <v>95</v>
      </c>
      <c t="n" s="6" r="B137">
        <v>0</v>
      </c>
      <c t="n" s="6" r="C137">
        <v>0</v>
      </c>
    </row>
    <row spans="1:5" r="138">
      <c t="s" s="4" r="A138">
        <v>96</v>
      </c>
      <c t="n" s="6" r="B138">
        <v>0</v>
      </c>
      <c t="n" s="6" r="C138">
        <v>0</v>
      </c>
    </row>
    <row spans="1:5" r="139">
      <c t="s" s="4" r="A139">
        <v>872</v>
      </c>
      <c t="n" s="6" r="B139">
        <v>1985</v>
      </c>
      <c t="n" s="6" r="C139">
        <v>0</v>
      </c>
    </row>
    <row spans="1:5" r="140">
      <c t="s" s="4" r="A140">
        <v>97</v>
      </c>
      <c t="n" s="6" r="B140">
        <v>0</v>
      </c>
      <c t="n" s="6" r="C140">
        <v>0</v>
      </c>
    </row>
    <row spans="1:5" r="141">
      <c t="s" s="4" r="A141">
        <v>98</v>
      </c>
      <c t="n" s="6" r="B141">
        <v>0</v>
      </c>
      <c t="n" s="6" r="C141">
        <v>0</v>
      </c>
    </row>
    <row spans="1:5" r="142">
      <c t="s" s="4" r="A142">
        <v>99</v>
      </c>
      <c t="n" s="6" r="B142">
        <v>22512</v>
      </c>
      <c t="n" s="6" r="C142">
        <v>20551</v>
      </c>
    </row>
    <row spans="1:5" r="143">
      <c t="s" s="4" r="A143">
        <v>873</v>
      </c>
      <c t="n" s="6" r="B143">
        <v>52269</v>
      </c>
      <c t="n" s="6" r="C143">
        <v>53230</v>
      </c>
    </row>
    <row spans="1:5" r="144">
      <c t="s" s="4" r="A144">
        <v>107</v>
      </c>
      <c t="n" s="6" r="B144">
        <v>74781</v>
      </c>
      <c t="n" s="6" r="C144">
        <v>73781</v>
      </c>
    </row>
    <row spans="1:5" r="145">
      <c t="s" s="4" r="A145">
        <v>859</v>
      </c>
    </row>
    <row spans="1:5" r="146">
      <c t="s" s="3" r="A146">
        <v>70</v>
      </c>
    </row>
    <row spans="1:5" r="147">
      <c t="s" s="4" r="A147">
        <v>71</v>
      </c>
      <c t="n" s="6" r="B147">
        <v>1</v>
      </c>
      <c t="n" s="6" r="C147">
        <v>263</v>
      </c>
    </row>
    <row spans="1:5" r="148">
      <c t="s" s="4" r="A148">
        <v>72</v>
      </c>
      <c t="n" s="6" r="B148">
        <v>0</v>
      </c>
      <c t="n" s="6" r="C148">
        <v>0</v>
      </c>
    </row>
    <row spans="1:5" r="149">
      <c t="s" s="4" r="A149">
        <v>121</v>
      </c>
      <c t="n" s="6" r="B149">
        <v>0</v>
      </c>
      <c t="n" s="6" r="C149">
        <v>0</v>
      </c>
    </row>
    <row spans="1:5" r="150">
      <c t="s" s="4" r="A150">
        <v>74</v>
      </c>
      <c t="n" s="6" r="B150">
        <v>0</v>
      </c>
      <c t="n" s="6" r="C150">
        <v>0</v>
      </c>
    </row>
    <row spans="1:5" r="151">
      <c t="s" s="4" r="A151">
        <v>868</v>
      </c>
      <c t="n" s="6" r="B151">
        <v>234</v>
      </c>
      <c t="n" s="6" r="C151">
        <v>259</v>
      </c>
    </row>
    <row spans="1:5" r="152">
      <c t="s" s="4" r="A152">
        <v>75</v>
      </c>
      <c t="n" s="6" r="B152">
        <v>0</v>
      </c>
      <c t="n" s="6" r="C152">
        <v>0</v>
      </c>
    </row>
    <row spans="1:5" r="153">
      <c t="s" s="4" r="A153">
        <v>76</v>
      </c>
      <c t="n" s="6" r="B153">
        <v>2</v>
      </c>
      <c t="n" s="6" r="C153">
        <v>4</v>
      </c>
    </row>
    <row spans="1:5" r="154">
      <c t="s" s="4" r="A154">
        <v>77</v>
      </c>
      <c t="n" s="6" r="B154">
        <v>237</v>
      </c>
      <c t="n" s="6" r="C154">
        <v>526</v>
      </c>
    </row>
    <row spans="1:5" r="155">
      <c t="s" s="4" r="A155">
        <v>80</v>
      </c>
      <c t="n" s="6" r="B155">
        <v>0</v>
      </c>
      <c t="n" s="6" r="C155">
        <v>0</v>
      </c>
    </row>
    <row spans="1:5" r="156">
      <c t="s" s="4" r="A156">
        <v>81</v>
      </c>
      <c t="n" s="6" r="B156">
        <v>0</v>
      </c>
      <c t="n" s="6" r="C156">
        <v>0</v>
      </c>
    </row>
    <row spans="1:5" r="157">
      <c t="s" s="4" r="A157">
        <v>82</v>
      </c>
      <c t="n" s="6" r="B157">
        <v>0</v>
      </c>
      <c t="n" s="6" r="C157">
        <v>0</v>
      </c>
    </row>
    <row spans="1:5" r="158">
      <c t="s" s="4" r="A158">
        <v>83</v>
      </c>
      <c t="n" s="6" r="B158">
        <v>0</v>
      </c>
      <c t="n" s="6" r="C158">
        <v>0</v>
      </c>
    </row>
    <row spans="1:5" r="159">
      <c t="s" s="4" r="A159">
        <v>869</v>
      </c>
      <c t="n" s="6" r="B159">
        <v>71544</v>
      </c>
      <c t="n" s="6" r="C159">
        <v>70255</v>
      </c>
    </row>
    <row spans="1:5" r="160">
      <c t="s" s="4" r="A160">
        <v>870</v>
      </c>
      <c t="n" s="6" r="B160">
        <v>3000</v>
      </c>
      <c t="n" s="6" r="C160">
        <v>3000</v>
      </c>
    </row>
    <row spans="1:5" r="161">
      <c t="s" s="4" r="A161">
        <v>84</v>
      </c>
      <c t="n" s="6" r="B161">
        <v>0</v>
      </c>
      <c t="n" s="6" r="C161">
        <v>0</v>
      </c>
    </row>
    <row spans="1:5" r="162">
      <c t="s" s="4" r="A162">
        <v>85</v>
      </c>
      <c t="n" s="6" r="B162">
        <v>74781</v>
      </c>
      <c t="n" s="6" r="C162">
        <v>73781</v>
      </c>
    </row>
    <row spans="1:5" r="163">
      <c t="s" s="3" r="A163">
        <v>86</v>
      </c>
    </row>
    <row spans="1:5" r="164">
      <c t="s" s="4" r="A164">
        <v>87</v>
      </c>
      <c t="n" s="6" r="B164">
        <v>0</v>
      </c>
      <c t="n" s="6" r="C164">
        <v>0</v>
      </c>
    </row>
    <row spans="1:5" r="165">
      <c t="s" s="4" r="A165">
        <v>88</v>
      </c>
      <c t="n" s="6" r="B165">
        <v>0</v>
      </c>
      <c t="n" s="6" r="C165">
        <v>0</v>
      </c>
    </row>
    <row spans="1:5" r="166">
      <c t="s" s="4" r="A166">
        <v>871</v>
      </c>
      <c t="n" s="6" r="B166">
        <v>20502</v>
      </c>
      <c t="n" s="6" r="C166">
        <v>20506</v>
      </c>
    </row>
    <row spans="1:5" r="167">
      <c t="s" s="4" r="A167">
        <v>89</v>
      </c>
      <c t="n" s="6" r="B167">
        <v>11</v>
      </c>
      <c t="n" s="6" r="C167">
        <v>1</v>
      </c>
    </row>
    <row spans="1:5" r="168">
      <c t="s" s="4" r="A168">
        <v>90</v>
      </c>
      <c t="n" s="6" r="B168">
        <v>13</v>
      </c>
      <c t="n" s="6" r="C168">
        <v>41</v>
      </c>
    </row>
    <row spans="1:5" r="169">
      <c t="s" s="4" r="A169">
        <v>91</v>
      </c>
      <c t="n" s="6" r="B169">
        <v>0</v>
      </c>
      <c t="n" s="6" r="C169">
        <v>3</v>
      </c>
    </row>
    <row spans="1:5" r="170">
      <c t="s" s="4" r="A170">
        <v>92</v>
      </c>
      <c t="n" s="6" r="B170">
        <v>1</v>
      </c>
      <c t="n" s="6" r="C170">
        <v>0</v>
      </c>
    </row>
    <row spans="1:5" r="171">
      <c t="s" s="4" r="A171">
        <v>93</v>
      </c>
      <c t="n" s="6" r="B171">
        <v>20527</v>
      </c>
      <c t="n" s="6" r="C171">
        <v>20551</v>
      </c>
    </row>
    <row spans="1:5" r="172">
      <c t="s" s="4" r="A172">
        <v>94</v>
      </c>
      <c t="n" s="6" r="B172">
        <v>0</v>
      </c>
      <c t="n" s="6" r="C172">
        <v>0</v>
      </c>
    </row>
    <row spans="1:5" r="173">
      <c t="s" s="4" r="A173">
        <v>95</v>
      </c>
      <c t="n" s="6" r="B173">
        <v>0</v>
      </c>
      <c t="n" s="6" r="C173">
        <v>0</v>
      </c>
    </row>
    <row spans="1:5" r="174">
      <c t="s" s="4" r="A174">
        <v>96</v>
      </c>
      <c t="n" s="6" r="B174">
        <v>0</v>
      </c>
      <c t="n" s="6" r="C174">
        <v>0</v>
      </c>
    </row>
    <row spans="1:5" r="175">
      <c t="s" s="4" r="A175">
        <v>872</v>
      </c>
      <c t="n" s="6" r="B175">
        <v>1985</v>
      </c>
      <c t="n" s="6" r="C175">
        <v>0</v>
      </c>
    </row>
    <row spans="1:5" r="176">
      <c t="s" s="4" r="A176">
        <v>97</v>
      </c>
      <c t="n" s="6" r="B176">
        <v>0</v>
      </c>
      <c t="n" s="6" r="C176">
        <v>0</v>
      </c>
    </row>
    <row spans="1:5" r="177">
      <c t="s" s="4" r="A177">
        <v>98</v>
      </c>
      <c t="n" s="6" r="B177">
        <v>0</v>
      </c>
      <c t="n" s="6" r="C177">
        <v>0</v>
      </c>
    </row>
    <row spans="1:5" r="178">
      <c t="s" s="4" r="A178">
        <v>99</v>
      </c>
      <c t="n" s="6" r="B178">
        <v>22512</v>
      </c>
      <c t="n" s="6" r="C178">
        <v>20551</v>
      </c>
    </row>
    <row spans="1:5" r="179">
      <c t="s" s="4" r="A179">
        <v>873</v>
      </c>
      <c t="n" s="6" r="B179">
        <v>52269</v>
      </c>
      <c t="n" s="6" r="C179">
        <v>53230</v>
      </c>
    </row>
    <row spans="1:5" r="180">
      <c t="s" s="4" r="A180">
        <v>107</v>
      </c>
      <c t="n" s="6" r="B180">
        <v>74781</v>
      </c>
      <c t="n" s="6" r="C180">
        <v>73781</v>
      </c>
    </row>
    <row spans="1:5" r="181">
      <c t="s" s="4" r="A181">
        <v>860</v>
      </c>
    </row>
    <row spans="1:5" r="182">
      <c t="s" s="3" r="A182">
        <v>70</v>
      </c>
    </row>
    <row spans="1:5" r="183">
      <c t="s" s="4" r="A183">
        <v>71</v>
      </c>
      <c t="n" s="6" r="B183">
        <v>285</v>
      </c>
      <c t="n" s="6" r="C183">
        <v>1071</v>
      </c>
      <c t="n" s="6" r="D183">
        <v>86</v>
      </c>
      <c t="n" s="6" r="E183">
        <v>264</v>
      </c>
    </row>
    <row spans="1:5" r="184">
      <c t="s" s="4" r="A184">
        <v>72</v>
      </c>
      <c t="n" s="6" r="B184">
        <v>14</v>
      </c>
      <c t="n" s="6" r="C184">
        <v>0</v>
      </c>
    </row>
    <row spans="1:5" r="185">
      <c t="s" s="4" r="A185">
        <v>121</v>
      </c>
      <c t="n" s="6" r="B185">
        <v>0</v>
      </c>
      <c t="n" s="6" r="C185">
        <v>0</v>
      </c>
    </row>
    <row spans="1:5" r="186">
      <c t="s" s="4" r="A186">
        <v>74</v>
      </c>
      <c t="n" s="6" r="B186">
        <v>170</v>
      </c>
      <c t="n" s="6" r="C186">
        <v>165</v>
      </c>
    </row>
    <row spans="1:5" r="187">
      <c t="s" s="4" r="A187">
        <v>868</v>
      </c>
      <c t="n" s="6" r="B187">
        <v>162699</v>
      </c>
      <c t="n" s="6" r="C187">
        <v>146373</v>
      </c>
    </row>
    <row spans="1:5" r="188">
      <c t="s" s="4" r="A188">
        <v>75</v>
      </c>
      <c t="n" s="6" r="B188">
        <v>376</v>
      </c>
      <c t="n" s="6" r="C188">
        <v>770</v>
      </c>
    </row>
    <row spans="1:5" r="189">
      <c t="s" s="4" r="A189">
        <v>76</v>
      </c>
      <c t="n" s="6" r="B189">
        <v>115</v>
      </c>
      <c t="n" s="6" r="C189">
        <v>128</v>
      </c>
    </row>
    <row spans="1:5" r="190">
      <c t="s" s="4" r="A190">
        <v>77</v>
      </c>
      <c t="n" s="6" r="B190">
        <v>163659</v>
      </c>
      <c t="n" s="6" r="C190">
        <v>148507</v>
      </c>
    </row>
    <row spans="1:5" r="191">
      <c t="s" s="4" r="A191">
        <v>80</v>
      </c>
      <c t="n" s="6" r="B191">
        <v>1026</v>
      </c>
      <c t="n" s="6" r="C191">
        <v>976</v>
      </c>
    </row>
    <row spans="1:5" r="192">
      <c t="s" s="4" r="A192">
        <v>81</v>
      </c>
      <c t="n" s="6" r="B192">
        <v>1672</v>
      </c>
      <c t="n" s="6" r="C192">
        <v>1607</v>
      </c>
    </row>
    <row spans="1:5" r="193">
      <c t="s" s="4" r="A193">
        <v>82</v>
      </c>
      <c t="n" s="6" r="B193">
        <v>36</v>
      </c>
      <c t="n" s="6" r="C193">
        <v>39</v>
      </c>
    </row>
    <row spans="1:5" r="194">
      <c t="s" s="4" r="A194">
        <v>83</v>
      </c>
      <c t="n" s="6" r="B194">
        <v>535</v>
      </c>
      <c t="n" s="6" r="C194">
        <v>643</v>
      </c>
    </row>
    <row spans="1:5" r="195">
      <c t="s" s="4" r="A195">
        <v>869</v>
      </c>
      <c t="n" s="6" r="B195">
        <v>37221</v>
      </c>
      <c t="n" s="6" r="C195">
        <v>42311</v>
      </c>
    </row>
    <row spans="1:5" r="196">
      <c t="s" s="4" r="A196">
        <v>870</v>
      </c>
      <c t="n" s="6" r="B196">
        <v>7078</v>
      </c>
      <c t="n" s="6" r="C196">
        <v>6516</v>
      </c>
    </row>
    <row spans="1:5" r="197">
      <c t="s" s="4" r="A197">
        <v>84</v>
      </c>
      <c t="n" s="6" r="B197">
        <v>697</v>
      </c>
      <c t="n" s="6" r="C197">
        <v>678</v>
      </c>
    </row>
    <row spans="1:5" r="198">
      <c t="s" s="4" r="A198">
        <v>85</v>
      </c>
      <c t="n" s="6" r="B198">
        <v>211924</v>
      </c>
      <c t="n" s="6" r="C198">
        <v>201277</v>
      </c>
    </row>
    <row spans="1:5" r="199">
      <c t="s" s="3" r="A199">
        <v>86</v>
      </c>
    </row>
    <row spans="1:5" r="200">
      <c t="s" s="4" r="A200">
        <v>87</v>
      </c>
      <c t="n" s="6" r="B200">
        <v>501</v>
      </c>
      <c t="n" s="6" r="C200">
        <v>1110</v>
      </c>
    </row>
    <row spans="1:5" r="201">
      <c t="s" s="4" r="A201">
        <v>88</v>
      </c>
      <c t="n" s="6" r="B201">
        <v>233</v>
      </c>
      <c t="n" s="6" r="C201">
        <v>261</v>
      </c>
    </row>
    <row spans="1:5" r="202">
      <c t="s" s="4" r="A202">
        <v>871</v>
      </c>
      <c t="n" s="6" r="B202">
        <v>151757</v>
      </c>
      <c t="n" s="6" r="C202">
        <v>135091</v>
      </c>
    </row>
    <row spans="1:5" r="203">
      <c t="s" s="4" r="A203">
        <v>89</v>
      </c>
      <c t="n" s="6" r="B203">
        <v>461</v>
      </c>
      <c t="n" s="6" r="C203">
        <v>490</v>
      </c>
    </row>
    <row spans="1:5" r="204">
      <c t="s" s="4" r="A204">
        <v>90</v>
      </c>
      <c t="n" s="6" r="B204">
        <v>0</v>
      </c>
      <c t="n" s="6" r="C204">
        <v>371</v>
      </c>
    </row>
    <row spans="1:5" r="205">
      <c t="s" s="4" r="A205">
        <v>91</v>
      </c>
      <c t="n" s="6" r="B205">
        <v>0</v>
      </c>
      <c t="n" s="6" r="C205">
        <v>0</v>
      </c>
    </row>
    <row spans="1:5" r="206">
      <c t="s" s="4" r="A206">
        <v>92</v>
      </c>
      <c t="n" s="6" r="B206">
        <v>503</v>
      </c>
      <c t="n" s="6" r="C206">
        <v>600</v>
      </c>
    </row>
    <row spans="1:5" r="207">
      <c t="s" s="4" r="A207">
        <v>93</v>
      </c>
      <c t="n" s="6" r="B207">
        <v>153455</v>
      </c>
      <c t="n" s="6" r="C207">
        <v>137923</v>
      </c>
    </row>
    <row spans="1:5" r="208">
      <c t="s" s="4" r="A208">
        <v>94</v>
      </c>
      <c t="n" s="6" r="B208">
        <v>29000</v>
      </c>
      <c t="n" s="6" r="C208">
        <v>29004</v>
      </c>
    </row>
    <row spans="1:5" r="209">
      <c t="s" s="4" r="A209">
        <v>95</v>
      </c>
      <c t="n" s="6" r="B209">
        <v>996</v>
      </c>
      <c t="n" s="6" r="C209">
        <v>965</v>
      </c>
    </row>
    <row spans="1:5" r="210">
      <c t="s" s="4" r="A210">
        <v>96</v>
      </c>
      <c t="n" s="6" r="B210">
        <v>1159</v>
      </c>
      <c t="n" s="6" r="C210">
        <v>1450</v>
      </c>
    </row>
    <row spans="1:5" r="211">
      <c t="s" s="4" r="A211">
        <v>872</v>
      </c>
      <c t="n" s="6" r="B211">
        <v>10221</v>
      </c>
      <c t="n" s="6" r="C211">
        <v>10218</v>
      </c>
    </row>
    <row spans="1:5" r="212">
      <c t="s" s="4" r="A212">
        <v>97</v>
      </c>
      <c t="n" s="6" r="B212">
        <v>0</v>
      </c>
      <c t="n" s="6" r="C212">
        <v>0</v>
      </c>
    </row>
    <row spans="1:5" r="213">
      <c t="s" s="4" r="A213">
        <v>98</v>
      </c>
      <c t="n" s="6" r="B213">
        <v>234</v>
      </c>
      <c t="n" s="6" r="C213">
        <v>207</v>
      </c>
    </row>
    <row spans="1:5" r="214">
      <c t="s" s="4" r="A214">
        <v>99</v>
      </c>
      <c t="n" s="6" r="B214">
        <v>195065</v>
      </c>
      <c t="n" s="6" r="C214">
        <v>179767</v>
      </c>
    </row>
    <row spans="1:5" r="215">
      <c t="s" s="4" r="A215">
        <v>873</v>
      </c>
      <c t="n" s="6" r="B215">
        <v>16859</v>
      </c>
      <c t="n" s="6" r="C215">
        <v>21510</v>
      </c>
    </row>
    <row spans="1:5" r="216">
      <c t="s" s="4" r="A216">
        <v>107</v>
      </c>
      <c t="n" s="6" r="B216">
        <v>211924</v>
      </c>
      <c t="n" s="6" r="C216">
        <v>201277</v>
      </c>
    </row>
    <row spans="1:5" r="217">
      <c t="s" s="4" r="A217">
        <v>861</v>
      </c>
    </row>
    <row spans="1:5" r="218">
      <c t="s" s="3" r="A218">
        <v>70</v>
      </c>
    </row>
    <row spans="1:5" r="219">
      <c t="s" s="4" r="A219">
        <v>71</v>
      </c>
      <c t="n" s="6" r="B219">
        <v>140</v>
      </c>
      <c t="n" s="6" r="C219">
        <v>728</v>
      </c>
    </row>
    <row spans="1:5" r="220">
      <c t="s" s="4" r="A220">
        <v>72</v>
      </c>
      <c t="n" s="6" r="B220">
        <v>0</v>
      </c>
      <c t="n" s="6" r="C220">
        <v>0</v>
      </c>
    </row>
    <row spans="1:5" r="221">
      <c t="s" s="4" r="A221">
        <v>121</v>
      </c>
      <c t="n" s="6" r="B221">
        <v>0</v>
      </c>
      <c t="n" s="6" r="C221">
        <v>0</v>
      </c>
    </row>
    <row spans="1:5" r="222">
      <c t="s" s="4" r="A222">
        <v>74</v>
      </c>
      <c t="n" s="6" r="B222">
        <v>0</v>
      </c>
      <c t="n" s="6" r="C222">
        <v>0</v>
      </c>
    </row>
    <row spans="1:5" r="223">
      <c t="s" s="4" r="A223">
        <v>868</v>
      </c>
      <c t="n" s="6" r="B223">
        <v>0</v>
      </c>
      <c t="n" s="6" r="C223">
        <v>0</v>
      </c>
    </row>
    <row spans="1:5" r="224">
      <c t="s" s="4" r="A224">
        <v>75</v>
      </c>
      <c t="n" s="6" r="B224">
        <v>0</v>
      </c>
      <c t="n" s="6" r="C224">
        <v>0</v>
      </c>
    </row>
    <row spans="1:5" r="225">
      <c t="s" s="4" r="A225">
        <v>76</v>
      </c>
      <c t="n" s="6" r="B225">
        <v>0</v>
      </c>
      <c t="n" s="6" r="C225">
        <v>0</v>
      </c>
    </row>
    <row spans="1:5" r="226">
      <c t="s" s="4" r="A226">
        <v>77</v>
      </c>
      <c t="n" s="6" r="B226">
        <v>140</v>
      </c>
      <c t="n" s="6" r="C226">
        <v>728</v>
      </c>
    </row>
    <row spans="1:5" r="227">
      <c t="s" s="4" r="A227">
        <v>80</v>
      </c>
      <c t="n" s="6" r="B227">
        <v>0</v>
      </c>
      <c t="n" s="6" r="C227">
        <v>0</v>
      </c>
    </row>
    <row spans="1:5" r="228">
      <c t="s" s="4" r="A228">
        <v>81</v>
      </c>
      <c t="n" s="6" r="B228">
        <v>0</v>
      </c>
      <c t="n" s="6" r="C228">
        <v>0</v>
      </c>
    </row>
    <row spans="1:5" r="229">
      <c t="s" s="4" r="A229">
        <v>82</v>
      </c>
      <c t="n" s="6" r="B229">
        <v>0</v>
      </c>
      <c t="n" s="6" r="C229">
        <v>0</v>
      </c>
    </row>
    <row spans="1:5" r="230">
      <c t="s" s="4" r="A230">
        <v>83</v>
      </c>
      <c t="n" s="6" r="B230">
        <v>0</v>
      </c>
      <c t="n" s="6" r="C230">
        <v>0</v>
      </c>
    </row>
    <row spans="1:5" r="231">
      <c t="s" s="4" r="A231">
        <v>869</v>
      </c>
      <c t="n" s="6" r="B231">
        <v>8794</v>
      </c>
      <c t="n" s="6" r="C231">
        <v>4277</v>
      </c>
    </row>
    <row spans="1:5" r="232">
      <c t="s" s="4" r="A232">
        <v>870</v>
      </c>
      <c t="n" s="6" r="B232">
        <v>9175</v>
      </c>
      <c t="n" s="6" r="C232">
        <v>7401</v>
      </c>
    </row>
    <row spans="1:5" r="233">
      <c t="s" s="4" r="A233">
        <v>84</v>
      </c>
      <c t="n" s="6" r="B233">
        <v>0</v>
      </c>
      <c t="n" s="6" r="C233">
        <v>0</v>
      </c>
    </row>
    <row spans="1:5" r="234">
      <c t="s" s="4" r="A234">
        <v>85</v>
      </c>
      <c t="n" s="6" r="B234">
        <v>18109</v>
      </c>
      <c t="n" s="6" r="C234">
        <v>12406</v>
      </c>
    </row>
    <row spans="1:5" r="235">
      <c t="s" s="3" r="A235">
        <v>86</v>
      </c>
    </row>
    <row spans="1:5" r="236">
      <c t="s" s="4" r="A236">
        <v>87</v>
      </c>
      <c t="n" s="6" r="B236">
        <v>0</v>
      </c>
      <c t="n" s="6" r="C236">
        <v>1002</v>
      </c>
    </row>
    <row spans="1:5" r="237">
      <c t="s" s="4" r="A237">
        <v>88</v>
      </c>
      <c t="n" s="6" r="B237">
        <v>0</v>
      </c>
      <c t="n" s="6" r="C237">
        <v>0</v>
      </c>
    </row>
    <row spans="1:5" r="238">
      <c t="s" s="4" r="A238">
        <v>871</v>
      </c>
      <c t="n" s="6" r="B238">
        <v>0</v>
      </c>
      <c t="n" s="6" r="C238">
        <v>0</v>
      </c>
    </row>
    <row spans="1:5" r="239">
      <c t="s" s="4" r="A239">
        <v>89</v>
      </c>
      <c t="n" s="6" r="B239">
        <v>0</v>
      </c>
      <c t="n" s="6" r="C239">
        <v>0</v>
      </c>
    </row>
    <row spans="1:5" r="240">
      <c t="s" s="4" r="A240">
        <v>90</v>
      </c>
      <c t="n" s="6" r="B240">
        <v>0</v>
      </c>
      <c t="n" s="6" r="C240">
        <v>0</v>
      </c>
    </row>
    <row spans="1:5" r="241">
      <c t="s" s="4" r="A241">
        <v>91</v>
      </c>
      <c t="n" s="6" r="B241">
        <v>0</v>
      </c>
      <c t="n" s="6" r="C241">
        <v>0</v>
      </c>
    </row>
    <row spans="1:5" r="242">
      <c t="s" s="4" r="A242">
        <v>92</v>
      </c>
      <c t="n" s="6" r="B242">
        <v>32</v>
      </c>
      <c t="n" s="6" r="C242">
        <v>40</v>
      </c>
    </row>
    <row spans="1:5" r="243">
      <c t="s" s="4" r="A243">
        <v>93</v>
      </c>
      <c t="n" s="6" r="B243">
        <v>32</v>
      </c>
      <c t="n" s="6" r="C243">
        <v>1042</v>
      </c>
    </row>
    <row spans="1:5" r="244">
      <c t="s" s="4" r="A244">
        <v>94</v>
      </c>
      <c t="n" s="6" r="B244">
        <v>4539</v>
      </c>
      <c t="n" s="6" r="C244">
        <v>4580</v>
      </c>
    </row>
    <row spans="1:5" r="245">
      <c t="s" s="4" r="A245">
        <v>95</v>
      </c>
      <c t="n" s="6" r="B245">
        <v>0</v>
      </c>
      <c t="n" s="6" r="C245">
        <v>0</v>
      </c>
    </row>
    <row spans="1:5" r="246">
      <c t="s" s="4" r="A246">
        <v>96</v>
      </c>
      <c t="n" s="6" r="B246">
        <v>0</v>
      </c>
      <c t="n" s="6" r="C246">
        <v>0</v>
      </c>
    </row>
    <row spans="1:5" r="247">
      <c t="s" s="4" r="A247">
        <v>872</v>
      </c>
      <c t="n" s="6" r="B247">
        <v>7918</v>
      </c>
      <c t="n" s="6" r="C247">
        <v>8385</v>
      </c>
    </row>
    <row spans="1:5" r="248">
      <c t="s" s="4" r="A248">
        <v>97</v>
      </c>
      <c t="n" s="6" r="B248">
        <v>0</v>
      </c>
      <c t="n" s="6" r="C248">
        <v>0</v>
      </c>
    </row>
    <row spans="1:5" r="249">
      <c t="s" s="4" r="A249">
        <v>98</v>
      </c>
      <c t="n" s="6" r="B249">
        <v>0</v>
      </c>
      <c t="n" s="6" r="C249">
        <v>0</v>
      </c>
    </row>
    <row spans="1:5" r="250">
      <c t="s" s="4" r="A250">
        <v>99</v>
      </c>
      <c t="n" s="6" r="B250">
        <v>12489</v>
      </c>
      <c t="n" s="6" r="C250">
        <v>14007</v>
      </c>
    </row>
    <row spans="1:5" r="251">
      <c t="s" s="4" r="A251">
        <v>873</v>
      </c>
      <c t="n" s="6" r="B251">
        <v>5620</v>
      </c>
      <c t="n" s="6" r="C251">
        <v>-1601</v>
      </c>
    </row>
    <row spans="1:5" r="252">
      <c t="s" s="4" r="A252">
        <v>107</v>
      </c>
      <c t="n" s="6" r="B252">
        <v>18109</v>
      </c>
      <c t="n" s="6" r="C252">
        <v>12406</v>
      </c>
    </row>
    <row spans="1:5" r="253">
      <c t="s" s="4" r="A253">
        <v>862</v>
      </c>
    </row>
    <row spans="1:5" r="254">
      <c t="s" s="3" r="A254">
        <v>70</v>
      </c>
    </row>
    <row spans="1:5" r="255">
      <c t="s" s="4" r="A255">
        <v>71</v>
      </c>
      <c t="n" s="6" r="B255">
        <v>1</v>
      </c>
      <c t="n" s="6" r="C255">
        <v>170</v>
      </c>
      <c t="n" s="6" r="D255">
        <v>0</v>
      </c>
      <c t="n" s="6" r="E255">
        <v>0</v>
      </c>
    </row>
    <row spans="1:5" r="256">
      <c t="s" s="4" r="A256">
        <v>72</v>
      </c>
      <c t="n" s="6" r="B256">
        <v>0</v>
      </c>
      <c t="n" s="6" r="C256">
        <v>0</v>
      </c>
    </row>
    <row spans="1:5" r="257">
      <c t="s" s="4" r="A257">
        <v>121</v>
      </c>
      <c t="n" s="6" r="B257">
        <v>0</v>
      </c>
      <c t="n" s="6" r="C257">
        <v>0</v>
      </c>
    </row>
    <row spans="1:5" r="258">
      <c t="s" s="4" r="A258">
        <v>74</v>
      </c>
      <c t="n" s="6" r="B258">
        <v>0</v>
      </c>
      <c t="n" s="6" r="C258">
        <v>0</v>
      </c>
    </row>
    <row spans="1:5" r="259">
      <c t="s" s="4" r="A259">
        <v>868</v>
      </c>
      <c t="n" s="6" r="B259">
        <v>0</v>
      </c>
      <c t="n" s="6" r="C259">
        <v>0</v>
      </c>
    </row>
    <row spans="1:5" r="260">
      <c t="s" s="4" r="A260">
        <v>75</v>
      </c>
      <c t="n" s="6" r="B260">
        <v>0</v>
      </c>
      <c t="n" s="6" r="C260">
        <v>0</v>
      </c>
    </row>
    <row spans="1:5" r="261">
      <c t="s" s="4" r="A261">
        <v>76</v>
      </c>
      <c t="n" s="6" r="B261">
        <v>0</v>
      </c>
      <c t="n" s="6" r="C261">
        <v>0</v>
      </c>
    </row>
    <row spans="1:5" r="262">
      <c t="s" s="4" r="A262">
        <v>77</v>
      </c>
      <c t="n" s="6" r="B262">
        <v>1</v>
      </c>
      <c t="n" s="6" r="C262">
        <v>170</v>
      </c>
    </row>
    <row spans="1:5" r="263">
      <c t="s" s="4" r="A263">
        <v>80</v>
      </c>
      <c t="n" s="6" r="B263">
        <v>0</v>
      </c>
      <c t="n" s="6" r="C263">
        <v>0</v>
      </c>
    </row>
    <row spans="1:5" r="264">
      <c t="s" s="4" r="A264">
        <v>81</v>
      </c>
      <c t="n" s="6" r="B264">
        <v>0</v>
      </c>
      <c t="n" s="6" r="C264">
        <v>0</v>
      </c>
    </row>
    <row spans="1:5" r="265">
      <c t="s" s="4" r="A265">
        <v>82</v>
      </c>
      <c t="n" s="6" r="B265">
        <v>0</v>
      </c>
      <c t="n" s="6" r="C265">
        <v>0</v>
      </c>
    </row>
    <row spans="1:5" r="266">
      <c t="s" s="4" r="A266">
        <v>83</v>
      </c>
      <c t="n" s="6" r="B266">
        <v>0</v>
      </c>
      <c t="n" s="6" r="C266">
        <v>0</v>
      </c>
    </row>
    <row spans="1:5" r="267">
      <c t="s" s="4" r="A267">
        <v>869</v>
      </c>
      <c t="n" s="6" r="B267">
        <v>65524</v>
      </c>
      <c t="n" s="6" r="C267">
        <v>64335</v>
      </c>
    </row>
    <row spans="1:5" r="268">
      <c t="s" s="4" r="A268">
        <v>870</v>
      </c>
      <c t="n" s="6" r="B268">
        <v>10330</v>
      </c>
      <c t="n" s="6" r="C268">
        <v>10000</v>
      </c>
    </row>
    <row spans="1:5" r="269">
      <c t="s" s="4" r="A269">
        <v>84</v>
      </c>
      <c t="n" s="6" r="B269">
        <v>0</v>
      </c>
      <c t="n" s="6" r="C269">
        <v>0</v>
      </c>
    </row>
    <row spans="1:5" r="270">
      <c t="s" s="4" r="A270">
        <v>85</v>
      </c>
      <c t="n" s="6" r="B270">
        <v>75855</v>
      </c>
      <c t="n" s="6" r="C270">
        <v>74505</v>
      </c>
    </row>
    <row spans="1:5" r="271">
      <c t="s" s="3" r="A271">
        <v>86</v>
      </c>
    </row>
    <row spans="1:5" r="272">
      <c t="s" s="4" r="A272">
        <v>87</v>
      </c>
      <c t="n" s="6" r="B272">
        <v>1307</v>
      </c>
      <c t="n" s="6" r="C272">
        <v>0</v>
      </c>
    </row>
    <row spans="1:5" r="273">
      <c t="s" s="4" r="A273">
        <v>88</v>
      </c>
      <c t="n" s="6" r="B273">
        <v>0</v>
      </c>
      <c t="n" s="6" r="C273">
        <v>0</v>
      </c>
    </row>
    <row spans="1:5" r="274">
      <c t="s" s="4" r="A274">
        <v>871</v>
      </c>
      <c t="n" s="6" r="B274">
        <v>0</v>
      </c>
      <c t="n" s="6" r="C274">
        <v>0</v>
      </c>
    </row>
    <row spans="1:5" r="275">
      <c t="s" s="4" r="A275">
        <v>89</v>
      </c>
      <c t="n" s="6" r="B275">
        <v>0</v>
      </c>
      <c t="n" s="6" r="C275">
        <v>0</v>
      </c>
    </row>
    <row spans="1:5" r="276">
      <c t="s" s="4" r="A276">
        <v>90</v>
      </c>
      <c t="n" s="6" r="B276">
        <v>1</v>
      </c>
      <c t="n" s="6" r="C276">
        <v>0</v>
      </c>
    </row>
    <row spans="1:5" r="277">
      <c t="s" s="4" r="A277">
        <v>91</v>
      </c>
      <c t="n" s="6" r="B277">
        <v>0</v>
      </c>
      <c t="n" s="6" r="C277">
        <v>0</v>
      </c>
    </row>
    <row spans="1:5" r="278">
      <c t="s" s="4" r="A278">
        <v>92</v>
      </c>
      <c t="n" s="6" r="B278">
        <v>0</v>
      </c>
      <c t="n" s="6" r="C278">
        <v>0</v>
      </c>
    </row>
    <row spans="1:5" r="279">
      <c t="s" s="4" r="A279">
        <v>93</v>
      </c>
      <c t="n" s="6" r="B279">
        <v>1308</v>
      </c>
      <c t="n" s="6" r="C279">
        <v>0</v>
      </c>
    </row>
    <row spans="1:5" r="280">
      <c t="s" s="4" r="A280">
        <v>94</v>
      </c>
      <c t="n" s="6" r="B280">
        <v>0</v>
      </c>
      <c t="n" s="6" r="C280">
        <v>0</v>
      </c>
    </row>
    <row spans="1:5" r="281">
      <c t="s" s="4" r="A281">
        <v>95</v>
      </c>
      <c t="n" s="6" r="B281">
        <v>0</v>
      </c>
      <c t="n" s="6" r="C281">
        <v>0</v>
      </c>
    </row>
    <row spans="1:5" r="282">
      <c t="s" s="4" r="A282">
        <v>96</v>
      </c>
      <c t="n" s="6" r="B282">
        <v>0</v>
      </c>
      <c t="n" s="6" r="C282">
        <v>0</v>
      </c>
    </row>
    <row spans="1:5" r="283">
      <c t="s" s="4" r="A283">
        <v>872</v>
      </c>
      <c t="n" s="6" r="B283">
        <v>10000</v>
      </c>
      <c t="n" s="6" r="C283">
        <v>10000</v>
      </c>
    </row>
    <row spans="1:5" r="284">
      <c t="s" s="4" r="A284">
        <v>97</v>
      </c>
      <c t="n" s="6" r="B284">
        <v>0</v>
      </c>
      <c t="n" s="6" r="C284">
        <v>0</v>
      </c>
    </row>
    <row spans="1:5" r="285">
      <c t="s" s="4" r="A285">
        <v>98</v>
      </c>
      <c t="n" s="6" r="B285">
        <v>0</v>
      </c>
      <c t="n" s="6" r="C285">
        <v>0</v>
      </c>
    </row>
    <row spans="1:5" r="286">
      <c t="s" s="4" r="A286">
        <v>99</v>
      </c>
      <c t="n" s="6" r="B286">
        <v>11308</v>
      </c>
      <c t="n" s="6" r="C286">
        <v>10000</v>
      </c>
    </row>
    <row spans="1:5" r="287">
      <c t="s" s="4" r="A287">
        <v>873</v>
      </c>
      <c t="n" s="6" r="B287">
        <v>64547</v>
      </c>
      <c t="n" s="6" r="C287">
        <v>64505</v>
      </c>
    </row>
    <row spans="1:5" r="288">
      <c t="s" s="4" r="A288">
        <v>107</v>
      </c>
      <c t="n" s="6" r="B288">
        <v>75855</v>
      </c>
      <c t="n" s="6" r="C288">
        <v>74505</v>
      </c>
    </row>
    <row spans="1:5" r="289">
      <c t="s" s="4" r="A289">
        <v>863</v>
      </c>
    </row>
    <row spans="1:5" r="290">
      <c t="s" s="3" r="A290">
        <v>70</v>
      </c>
    </row>
    <row spans="1:5" r="291">
      <c t="s" s="4" r="A291">
        <v>71</v>
      </c>
      <c t="n" s="6" r="B291">
        <v>1</v>
      </c>
      <c t="n" s="6" r="C291">
        <v>170</v>
      </c>
    </row>
    <row spans="1:5" r="292">
      <c t="s" s="4" r="A292">
        <v>72</v>
      </c>
      <c t="n" s="6" r="B292">
        <v>0</v>
      </c>
      <c t="n" s="6" r="C292">
        <v>0</v>
      </c>
    </row>
    <row spans="1:5" r="293">
      <c t="s" s="4" r="A293">
        <v>121</v>
      </c>
      <c t="n" s="6" r="B293">
        <v>0</v>
      </c>
      <c t="n" s="6" r="C293">
        <v>0</v>
      </c>
    </row>
    <row spans="1:5" r="294">
      <c t="s" s="4" r="A294">
        <v>74</v>
      </c>
      <c t="n" s="6" r="B294">
        <v>0</v>
      </c>
      <c t="n" s="6" r="C294">
        <v>0</v>
      </c>
    </row>
    <row spans="1:5" r="295">
      <c t="s" s="4" r="A295">
        <v>868</v>
      </c>
      <c t="n" s="6" r="B295">
        <v>60</v>
      </c>
      <c t="n" s="6" r="C295">
        <v>269</v>
      </c>
    </row>
    <row spans="1:5" r="296">
      <c t="s" s="4" r="A296">
        <v>75</v>
      </c>
      <c t="n" s="6" r="B296">
        <v>0</v>
      </c>
      <c t="n" s="6" r="C296">
        <v>0</v>
      </c>
    </row>
    <row spans="1:5" r="297">
      <c t="s" s="4" r="A297">
        <v>76</v>
      </c>
      <c t="n" s="6" r="B297">
        <v>5</v>
      </c>
      <c t="n" s="6" r="C297">
        <v>6</v>
      </c>
    </row>
    <row spans="1:5" r="298">
      <c t="s" s="4" r="A298">
        <v>77</v>
      </c>
      <c t="n" s="6" r="B298">
        <v>66</v>
      </c>
      <c t="n" s="6" r="C298">
        <v>445</v>
      </c>
    </row>
    <row spans="1:5" r="299">
      <c t="s" s="4" r="A299">
        <v>80</v>
      </c>
      <c t="n" s="6" r="B299">
        <v>0</v>
      </c>
      <c t="n" s="6" r="C299">
        <v>1</v>
      </c>
    </row>
    <row spans="1:5" r="300">
      <c t="s" s="4" r="A300">
        <v>81</v>
      </c>
      <c t="n" s="6" r="B300">
        <v>0</v>
      </c>
      <c t="n" s="6" r="C300">
        <v>0</v>
      </c>
    </row>
    <row spans="1:5" r="301">
      <c t="s" s="4" r="A301">
        <v>82</v>
      </c>
      <c t="n" s="6" r="B301">
        <v>0</v>
      </c>
      <c t="n" s="6" r="C301">
        <v>0</v>
      </c>
    </row>
    <row spans="1:5" r="302">
      <c t="s" s="4" r="A302">
        <v>83</v>
      </c>
      <c t="n" s="6" r="B302">
        <v>0</v>
      </c>
      <c t="n" s="6" r="C302">
        <v>0</v>
      </c>
    </row>
    <row spans="1:5" r="303">
      <c t="s" s="4" r="A303">
        <v>869</v>
      </c>
      <c t="n" s="6" r="B303">
        <v>65524</v>
      </c>
      <c t="n" s="6" r="C303">
        <v>64335</v>
      </c>
    </row>
    <row spans="1:5" r="304">
      <c t="s" s="4" r="A304">
        <v>870</v>
      </c>
      <c t="n" s="6" r="B304">
        <v>11827</v>
      </c>
      <c t="n" s="6" r="C304">
        <v>11303</v>
      </c>
    </row>
    <row spans="1:5" r="305">
      <c t="s" s="4" r="A305">
        <v>84</v>
      </c>
      <c t="n" s="6" r="B305">
        <v>0</v>
      </c>
      <c t="n" s="6" r="C305">
        <v>0</v>
      </c>
    </row>
    <row spans="1:5" r="306">
      <c t="s" s="4" r="A306">
        <v>85</v>
      </c>
      <c t="n" s="6" r="B306">
        <v>77417</v>
      </c>
      <c t="n" s="6" r="C306">
        <v>76084</v>
      </c>
    </row>
    <row spans="1:5" r="307">
      <c t="s" s="3" r="A307">
        <v>86</v>
      </c>
    </row>
    <row spans="1:5" r="308">
      <c t="s" s="4" r="A308">
        <v>87</v>
      </c>
      <c t="n" s="6" r="B308">
        <v>1307</v>
      </c>
      <c t="n" s="6" r="C308">
        <v>0</v>
      </c>
    </row>
    <row spans="1:5" r="309">
      <c t="s" s="4" r="A309">
        <v>88</v>
      </c>
      <c t="n" s="6" r="B309">
        <v>0</v>
      </c>
      <c t="n" s="6" r="C309">
        <v>2</v>
      </c>
    </row>
    <row spans="1:5" r="310">
      <c t="s" s="4" r="A310">
        <v>871</v>
      </c>
      <c t="n" s="6" r="B310">
        <v>288</v>
      </c>
      <c t="n" s="6" r="C310">
        <v>280</v>
      </c>
    </row>
    <row spans="1:5" r="311">
      <c t="s" s="4" r="A311">
        <v>89</v>
      </c>
      <c t="n" s="6" r="B311">
        <v>0</v>
      </c>
      <c t="n" s="6" r="C311">
        <v>0</v>
      </c>
    </row>
    <row spans="1:5" r="312">
      <c t="s" s="4" r="A312">
        <v>90</v>
      </c>
      <c t="n" s="6" r="B312">
        <v>1</v>
      </c>
      <c t="n" s="6" r="C312">
        <v>0</v>
      </c>
    </row>
    <row spans="1:5" r="313">
      <c t="s" s="4" r="A313">
        <v>91</v>
      </c>
      <c t="n" s="6" r="B313">
        <v>0</v>
      </c>
      <c t="n" s="6" r="C313">
        <v>0</v>
      </c>
    </row>
    <row spans="1:5" r="314">
      <c t="s" s="4" r="A314">
        <v>92</v>
      </c>
      <c t="n" s="6" r="B314">
        <v>0</v>
      </c>
      <c t="n" s="6" r="C314">
        <v>1</v>
      </c>
    </row>
    <row spans="1:5" r="315">
      <c t="s" s="4" r="A315">
        <v>93</v>
      </c>
      <c t="n" s="6" r="B315">
        <v>1596</v>
      </c>
      <c t="n" s="6" r="C315">
        <v>283</v>
      </c>
    </row>
    <row spans="1:5" r="316">
      <c t="s" s="4" r="A316">
        <v>94</v>
      </c>
      <c t="n" s="6" r="B316">
        <v>0</v>
      </c>
      <c t="n" s="6" r="C316">
        <v>0</v>
      </c>
    </row>
    <row spans="1:5" r="317">
      <c t="s" s="4" r="A317">
        <v>95</v>
      </c>
      <c t="n" s="6" r="B317">
        <v>0</v>
      </c>
      <c t="n" s="6" r="C317">
        <v>0</v>
      </c>
    </row>
    <row spans="1:5" r="318">
      <c t="s" s="4" r="A318">
        <v>96</v>
      </c>
      <c t="n" s="6" r="B318">
        <v>0</v>
      </c>
      <c t="n" s="6" r="C318">
        <v>0</v>
      </c>
    </row>
    <row spans="1:5" r="319">
      <c t="s" s="4" r="A319">
        <v>872</v>
      </c>
      <c t="n" s="6" r="B319">
        <v>10000</v>
      </c>
      <c t="n" s="6" r="C319">
        <v>10002</v>
      </c>
    </row>
    <row spans="1:5" r="320">
      <c t="s" s="4" r="A320">
        <v>97</v>
      </c>
      <c t="n" s="6" r="B320">
        <v>0</v>
      </c>
      <c t="n" s="6" r="C320">
        <v>0</v>
      </c>
    </row>
    <row spans="1:5" r="321">
      <c t="s" s="4" r="A321">
        <v>98</v>
      </c>
      <c t="n" s="6" r="B321">
        <v>0</v>
      </c>
      <c t="n" s="6" r="C321">
        <v>0</v>
      </c>
    </row>
    <row spans="1:5" r="322">
      <c t="s" s="4" r="A322">
        <v>99</v>
      </c>
      <c t="n" s="6" r="B322">
        <v>11596</v>
      </c>
      <c t="n" s="6" r="C322">
        <v>10285</v>
      </c>
    </row>
    <row spans="1:5" r="323">
      <c t="s" s="4" r="A323">
        <v>873</v>
      </c>
      <c t="n" s="6" r="B323">
        <v>65821</v>
      </c>
      <c t="n" s="6" r="C323">
        <v>65799</v>
      </c>
    </row>
    <row spans="1:5" r="324">
      <c t="s" s="4" r="A324">
        <v>107</v>
      </c>
      <c t="n" s="6" r="B324">
        <v>77417</v>
      </c>
      <c t="n" s="6" r="C324">
        <v>76084</v>
      </c>
    </row>
    <row spans="1:5" r="325">
      <c t="s" s="4" r="A325">
        <v>864</v>
      </c>
    </row>
    <row spans="1:5" r="326">
      <c t="s" s="3" r="A326">
        <v>70</v>
      </c>
    </row>
    <row spans="1:5" r="327">
      <c t="s" s="4" r="A327">
        <v>71</v>
      </c>
      <c t="n" s="6" r="B327">
        <v>2091</v>
      </c>
      <c t="n" s="6" r="C327">
        <v>3339</v>
      </c>
      <c t="n" s="7" r="D327">
        <v>1201</v>
      </c>
      <c t="n" s="7" r="E327">
        <v>1139</v>
      </c>
    </row>
    <row spans="1:5" r="328">
      <c t="s" s="4" r="A328">
        <v>72</v>
      </c>
      <c t="n" s="6" r="B328">
        <v>14837</v>
      </c>
      <c t="n" s="6" r="C328">
        <v>14637</v>
      </c>
    </row>
    <row spans="1:5" r="329">
      <c t="s" s="4" r="A329">
        <v>121</v>
      </c>
      <c t="n" s="6" r="B329">
        <v>5044</v>
      </c>
      <c t="n" s="6" r="C329">
        <v>5112</v>
      </c>
    </row>
    <row spans="1:5" r="330">
      <c t="s" s="4" r="A330">
        <v>74</v>
      </c>
      <c t="n" s="6" r="B330">
        <v>3580</v>
      </c>
      <c t="n" s="6" r="C330">
        <v>3298</v>
      </c>
    </row>
    <row spans="1:5" r="331">
      <c t="s" s="4" r="A331">
        <v>868</v>
      </c>
      <c t="n" s="6" r="B331">
        <v>164394</v>
      </c>
      <c t="n" s="6" r="C331">
        <v>150679</v>
      </c>
    </row>
    <row spans="1:5" r="332">
      <c t="s" s="4" r="A332">
        <v>75</v>
      </c>
      <c t="n" s="6" r="B332">
        <v>1243</v>
      </c>
      <c t="n" s="6" r="C332">
        <v>729</v>
      </c>
    </row>
    <row spans="1:5" r="333">
      <c t="s" s="4" r="A333">
        <v>76</v>
      </c>
      <c t="n" s="6" r="B333">
        <v>1198</v>
      </c>
      <c t="n" s="6" r="C333">
        <v>1322</v>
      </c>
    </row>
    <row spans="1:5" r="334">
      <c t="s" s="4" r="A334">
        <v>77</v>
      </c>
      <c t="n" s="6" r="B334">
        <v>192387</v>
      </c>
      <c t="n" s="6" r="C334">
        <v>179116</v>
      </c>
    </row>
    <row spans="1:5" r="335">
      <c t="s" s="4" r="A335">
        <v>80</v>
      </c>
      <c t="n" s="6" r="B335">
        <v>3652</v>
      </c>
      <c t="n" s="6" r="C335">
        <v>3753</v>
      </c>
    </row>
    <row spans="1:5" r="336">
      <c t="s" s="4" r="A336">
        <v>81</v>
      </c>
      <c t="n" s="6" r="B336">
        <v>39602</v>
      </c>
      <c t="n" s="6" r="C336">
        <v>38923</v>
      </c>
    </row>
    <row spans="1:5" r="337">
      <c t="s" s="4" r="A337">
        <v>82</v>
      </c>
      <c t="n" s="6" r="B337">
        <v>27695</v>
      </c>
      <c t="n" s="6" r="C337">
        <v>28062</v>
      </c>
    </row>
    <row spans="1:5" r="338">
      <c t="s" s="4" r="A338">
        <v>83</v>
      </c>
      <c t="n" s="6" r="B338">
        <v>290</v>
      </c>
      <c t="n" s="6" r="C338">
        <v>559</v>
      </c>
    </row>
    <row spans="1:5" r="339">
      <c t="s" s="4" r="A339">
        <v>869</v>
      </c>
      <c t="n" s="6" r="B339">
        <v>0</v>
      </c>
      <c t="n" s="6" r="C339">
        <v>0</v>
      </c>
    </row>
    <row spans="1:5" r="340">
      <c t="s" s="4" r="A340">
        <v>870</v>
      </c>
      <c t="n" s="6" r="B340">
        <v>11875</v>
      </c>
      <c t="n" s="6" r="C340">
        <v>10218</v>
      </c>
    </row>
    <row spans="1:5" r="341">
      <c t="s" s="4" r="A341">
        <v>84</v>
      </c>
      <c t="n" s="6" r="B341">
        <v>1017</v>
      </c>
      <c t="n" s="6" r="C341">
        <v>1059</v>
      </c>
    </row>
    <row spans="1:5" r="342">
      <c t="s" s="4" r="A342">
        <v>85</v>
      </c>
      <c t="n" s="6" r="B342">
        <v>276518</v>
      </c>
      <c t="n" s="6" r="C342">
        <v>261690</v>
      </c>
    </row>
    <row spans="1:5" r="343">
      <c t="s" s="3" r="A343">
        <v>86</v>
      </c>
    </row>
    <row spans="1:5" r="344">
      <c t="s" s="4" r="A344">
        <v>87</v>
      </c>
      <c t="n" s="6" r="B344">
        <v>350</v>
      </c>
      <c t="n" s="6" r="C344">
        <v>1324</v>
      </c>
    </row>
    <row spans="1:5" r="345">
      <c t="s" s="4" r="A345">
        <v>88</v>
      </c>
      <c t="n" s="6" r="B345">
        <v>1214</v>
      </c>
      <c t="n" s="6" r="C345">
        <v>1349</v>
      </c>
    </row>
    <row spans="1:5" r="346">
      <c t="s" s="4" r="A346">
        <v>871</v>
      </c>
      <c t="n" s="6" r="B346">
        <v>155068</v>
      </c>
      <c t="n" s="6" r="C346">
        <v>141714</v>
      </c>
    </row>
    <row spans="1:5" r="347">
      <c t="s" s="4" r="A347">
        <v>89</v>
      </c>
      <c t="n" s="6" r="B347">
        <v>917</v>
      </c>
      <c t="n" s="6" r="C347">
        <v>1120</v>
      </c>
    </row>
    <row spans="1:5" r="348">
      <c t="s" s="4" r="A348">
        <v>90</v>
      </c>
      <c t="n" s="6" r="B348">
        <v>519</v>
      </c>
      <c t="n" s="6" r="C348">
        <v>523</v>
      </c>
    </row>
    <row spans="1:5" r="349">
      <c t="s" s="4" r="A349">
        <v>91</v>
      </c>
      <c t="n" s="6" r="B349">
        <v>142</v>
      </c>
      <c t="n" s="6" r="C349">
        <v>280</v>
      </c>
    </row>
    <row spans="1:5" r="350">
      <c t="s" s="4" r="A350">
        <v>92</v>
      </c>
      <c t="n" s="6" r="B350">
        <v>1953</v>
      </c>
      <c t="n" s="6" r="C350">
        <v>1894</v>
      </c>
    </row>
    <row spans="1:5" r="351">
      <c t="s" s="4" r="A351">
        <v>93</v>
      </c>
      <c t="n" s="6" r="B351">
        <v>160163</v>
      </c>
      <c t="n" s="6" r="C351">
        <v>148204</v>
      </c>
    </row>
    <row spans="1:5" r="352">
      <c t="s" s="4" r="A352">
        <v>94</v>
      </c>
      <c t="n" s="6" r="B352">
        <v>4690</v>
      </c>
      <c t="n" s="6" r="C352">
        <v>4748</v>
      </c>
    </row>
    <row spans="1:5" r="353">
      <c t="s" s="4" r="A353">
        <v>95</v>
      </c>
      <c t="n" s="6" r="B353">
        <v>581</v>
      </c>
      <c t="n" s="6" r="C353">
        <v>570</v>
      </c>
    </row>
    <row spans="1:5" r="354">
      <c t="s" s="4" r="A354">
        <v>96</v>
      </c>
      <c t="n" s="6" r="B354">
        <v>1612</v>
      </c>
      <c t="n" s="6" r="C354">
        <v>1026</v>
      </c>
    </row>
    <row spans="1:5" r="355">
      <c t="s" s="4" r="A355">
        <v>872</v>
      </c>
      <c t="n" s="6" r="B355">
        <v>10077</v>
      </c>
      <c t="n" s="6" r="C355">
        <v>9516</v>
      </c>
    </row>
    <row spans="1:5" r="356">
      <c t="s" s="4" r="A356">
        <v>97</v>
      </c>
      <c t="n" s="6" r="B356">
        <v>4766</v>
      </c>
      <c t="n" s="6" r="C356">
        <v>5128</v>
      </c>
    </row>
    <row spans="1:5" r="357">
      <c t="s" s="4" r="A357">
        <v>98</v>
      </c>
      <c t="n" s="6" r="B357">
        <v>1512</v>
      </c>
      <c t="n" s="6" r="C357">
        <v>1612</v>
      </c>
    </row>
    <row spans="1:5" r="358">
      <c t="s" s="4" r="A358">
        <v>99</v>
      </c>
      <c t="n" s="6" r="B358">
        <v>183401</v>
      </c>
      <c t="n" s="6" r="C358">
        <v>170804</v>
      </c>
    </row>
    <row spans="1:5" r="359">
      <c t="s" s="4" r="A359">
        <v>873</v>
      </c>
      <c t="n" s="6" r="B359">
        <v>93117</v>
      </c>
      <c t="n" s="6" r="C359">
        <v>90886</v>
      </c>
    </row>
    <row spans="1:5" r="360">
      <c t="s" s="4" r="A360">
        <v>107</v>
      </c>
      <c t="n" s="6" r="B360">
        <v>276518</v>
      </c>
      <c t="n" s="6" r="C360">
        <v>261690</v>
      </c>
    </row>
    <row spans="1:5" r="361">
      <c t="s" s="4" r="A361">
        <v>865</v>
      </c>
    </row>
    <row spans="1:5" r="362">
      <c t="s" s="3" r="A362">
        <v>70</v>
      </c>
    </row>
    <row spans="1:5" r="363">
      <c t="s" s="4" r="A363">
        <v>71</v>
      </c>
      <c t="n" s="6" r="B363">
        <v>2236</v>
      </c>
      <c t="n" s="6" r="C363">
        <v>3682</v>
      </c>
    </row>
    <row spans="1:5" r="364">
      <c t="s" s="4" r="A364">
        <v>72</v>
      </c>
      <c t="n" s="6" r="B364">
        <v>14851</v>
      </c>
      <c t="n" s="6" r="C364">
        <v>14637</v>
      </c>
    </row>
    <row spans="1:5" r="365">
      <c t="s" s="4" r="A365">
        <v>121</v>
      </c>
      <c t="n" s="6" r="B365">
        <v>5044</v>
      </c>
      <c t="n" s="6" r="C365">
        <v>5112</v>
      </c>
    </row>
    <row spans="1:5" r="366">
      <c t="s" s="4" r="A366">
        <v>74</v>
      </c>
      <c t="n" s="6" r="B366">
        <v>3516</v>
      </c>
      <c t="n" s="6" r="C366">
        <v>3463</v>
      </c>
    </row>
    <row spans="1:5" r="367">
      <c t="s" s="4" r="A367">
        <v>868</v>
      </c>
      <c t="n" s="6" r="B367">
        <v>20521</v>
      </c>
      <c t="n" s="6" r="C367">
        <v>20508</v>
      </c>
    </row>
    <row spans="1:5" r="368">
      <c t="s" s="4" r="A368">
        <v>75</v>
      </c>
      <c t="n" s="6" r="B368">
        <v>1619</v>
      </c>
      <c t="n" s="6" r="C368">
        <v>1335</v>
      </c>
    </row>
    <row spans="1:5" r="369">
      <c t="s" s="4" r="A369">
        <v>76</v>
      </c>
      <c t="n" s="6" r="B369">
        <v>1308</v>
      </c>
      <c t="n" s="6" r="C369">
        <v>1444</v>
      </c>
    </row>
    <row spans="1:5" r="370">
      <c t="s" s="4" r="A370">
        <v>77</v>
      </c>
      <c t="n" s="6" r="B370">
        <v>49095</v>
      </c>
      <c t="n" s="6" r="C370">
        <v>50181</v>
      </c>
    </row>
    <row spans="1:5" r="371">
      <c t="s" s="4" r="A371">
        <v>80</v>
      </c>
      <c t="n" s="6" r="B371">
        <v>4678</v>
      </c>
      <c t="n" s="6" r="C371">
        <v>4728</v>
      </c>
    </row>
    <row spans="1:5" r="372">
      <c t="s" s="4" r="A372">
        <v>81</v>
      </c>
      <c t="n" s="6" r="B372">
        <v>41274</v>
      </c>
      <c t="n" s="6" r="C372">
        <v>40530</v>
      </c>
    </row>
    <row spans="1:5" r="373">
      <c t="s" s="4" r="A373">
        <v>82</v>
      </c>
      <c t="n" s="6" r="B373">
        <v>27731</v>
      </c>
      <c t="n" s="6" r="C373">
        <v>28101</v>
      </c>
    </row>
    <row spans="1:5" r="374">
      <c t="s" s="4" r="A374">
        <v>83</v>
      </c>
      <c t="n" s="6" r="B374">
        <v>825</v>
      </c>
      <c t="n" s="6" r="C374">
        <v>774</v>
      </c>
    </row>
    <row spans="1:5" r="375">
      <c t="s" s="4" r="A375">
        <v>869</v>
      </c>
      <c t="n" s="6" r="B375">
        <v>0</v>
      </c>
      <c t="n" s="6" r="C375">
        <v>0</v>
      </c>
    </row>
    <row spans="1:5" r="376">
      <c t="s" s="4" r="A376">
        <v>870</v>
      </c>
      <c t="n" s="6" r="B376">
        <v>6421</v>
      </c>
      <c t="n" s="6" r="C376">
        <v>6372</v>
      </c>
    </row>
    <row spans="1:5" r="377">
      <c t="s" s="4" r="A377">
        <v>84</v>
      </c>
      <c t="n" s="6" r="B377">
        <v>1714</v>
      </c>
      <c t="n" s="6" r="C377">
        <v>1737</v>
      </c>
    </row>
    <row spans="1:5" r="378">
      <c t="s" s="4" r="A378">
        <v>85</v>
      </c>
      <c t="n" s="6" r="B378">
        <v>131738</v>
      </c>
      <c t="n" s="6" r="C378">
        <v>132423</v>
      </c>
    </row>
    <row spans="1:5" r="379">
      <c t="s" s="3" r="A379">
        <v>86</v>
      </c>
    </row>
    <row spans="1:5" r="380">
      <c t="s" s="4" r="A380">
        <v>87</v>
      </c>
      <c t="n" s="6" r="B380">
        <v>851</v>
      </c>
      <c t="n" s="6" r="C380">
        <v>1432</v>
      </c>
    </row>
    <row spans="1:5" r="381">
      <c t="s" s="4" r="A381">
        <v>88</v>
      </c>
      <c t="n" s="6" r="B381">
        <v>1447</v>
      </c>
      <c t="n" s="6" r="C381">
        <v>1608</v>
      </c>
    </row>
    <row spans="1:5" r="382">
      <c t="s" s="4" r="A382">
        <v>871</v>
      </c>
      <c t="n" s="6" r="B382">
        <v>25</v>
      </c>
      <c t="n" s="6" r="C382">
        <v>250</v>
      </c>
    </row>
    <row spans="1:5" r="383">
      <c t="s" s="4" r="A383">
        <v>89</v>
      </c>
      <c t="n" s="6" r="B383">
        <v>1378</v>
      </c>
      <c t="n" s="6" r="C383">
        <v>1610</v>
      </c>
    </row>
    <row spans="1:5" r="384">
      <c t="s" s="4" r="A384">
        <v>90</v>
      </c>
      <c t="n" s="6" r="B384">
        <v>519</v>
      </c>
      <c t="n" s="6" r="C384">
        <v>894</v>
      </c>
    </row>
    <row spans="1:5" r="385">
      <c t="s" s="4" r="A385">
        <v>91</v>
      </c>
      <c t="n" s="6" r="B385">
        <v>142</v>
      </c>
      <c t="n" s="6" r="C385">
        <v>116</v>
      </c>
    </row>
    <row spans="1:5" r="386">
      <c t="s" s="4" r="A386">
        <v>92</v>
      </c>
      <c t="n" s="6" r="B386">
        <v>2424</v>
      </c>
      <c t="n" s="6" r="C386">
        <v>2453</v>
      </c>
    </row>
    <row spans="1:5" r="387">
      <c t="s" s="4" r="A387">
        <v>93</v>
      </c>
      <c t="n" s="6" r="B387">
        <v>6786</v>
      </c>
      <c t="n" s="6" r="C387">
        <v>8363</v>
      </c>
    </row>
    <row spans="1:5" r="388">
      <c t="s" s="4" r="A388">
        <v>94</v>
      </c>
      <c t="n" s="6" r="B388">
        <v>29151</v>
      </c>
      <c t="n" s="6" r="C388">
        <v>29172</v>
      </c>
    </row>
    <row spans="1:5" r="389">
      <c t="s" s="4" r="A389">
        <v>95</v>
      </c>
      <c t="n" s="6" r="B389">
        <v>1577</v>
      </c>
      <c t="n" s="6" r="C389">
        <v>1535</v>
      </c>
    </row>
    <row spans="1:5" r="390">
      <c t="s" s="4" r="A390">
        <v>96</v>
      </c>
      <c t="n" s="6" r="B390">
        <v>2771</v>
      </c>
      <c t="n" s="6" r="C390">
        <v>2476</v>
      </c>
    </row>
    <row spans="1:5" r="391">
      <c t="s" s="4" r="A391">
        <v>872</v>
      </c>
      <c t="n" s="6" r="B391">
        <v>10520</v>
      </c>
      <c t="n" s="6" r="C391">
        <v>9689</v>
      </c>
    </row>
    <row spans="1:5" r="392">
      <c t="s" s="4" r="A392">
        <v>97</v>
      </c>
      <c t="n" s="6" r="B392">
        <v>4766</v>
      </c>
      <c t="n" s="6" r="C392">
        <v>4700</v>
      </c>
    </row>
    <row spans="1:5" r="393">
      <c t="s" s="4" r="A393">
        <v>98</v>
      </c>
      <c t="n" s="6" r="B393">
        <v>1746</v>
      </c>
      <c t="n" s="6" r="C393">
        <v>1819</v>
      </c>
    </row>
    <row spans="1:5" r="394">
      <c t="s" s="4" r="A394">
        <v>99</v>
      </c>
      <c t="n" s="6" r="B394">
        <v>57317</v>
      </c>
      <c t="n" s="6" r="C394">
        <v>57754</v>
      </c>
    </row>
    <row spans="1:5" r="395">
      <c t="s" s="4" r="A395">
        <v>873</v>
      </c>
      <c t="n" s="6" r="B395">
        <v>74421</v>
      </c>
      <c t="n" s="6" r="C395">
        <v>74669</v>
      </c>
    </row>
    <row spans="1:5" r="396">
      <c t="s" s="4" r="A396">
        <v>107</v>
      </c>
      <c t="n" s="7" r="B396">
        <v>131738</v>
      </c>
      <c t="n" s="7" r="C396">
        <v>1324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4</v>
      </c>
      <c t="s" s="2" r="B1">
        <v>1</v>
      </c>
    </row>
    <row spans="1:3" r="2">
      <c t="s" s="2" r="B2">
        <v>2</v>
      </c>
      <c t="s" s="2" r="C2">
        <v>29</v>
      </c>
    </row>
    <row spans="1:3" r="3">
      <c t="s" s="3" r="A3">
        <v>113</v>
      </c>
    </row>
    <row spans="1:3" r="4">
      <c t="s" s="4" r="A4">
        <v>875</v>
      </c>
      <c t="n" s="7" r="B4">
        <v>2095</v>
      </c>
      <c t="n" s="7" r="C4">
        <v>1223</v>
      </c>
    </row>
    <row spans="1:3" r="5">
      <c t="s" s="3" r="A5">
        <v>126</v>
      </c>
    </row>
    <row spans="1:3" r="6">
      <c t="s" s="4" r="A6">
        <v>127</v>
      </c>
      <c t="n" s="6" r="B6">
        <v>-997</v>
      </c>
      <c t="n" s="6" r="C6">
        <v>-578</v>
      </c>
    </row>
    <row spans="1:3" r="7">
      <c t="s" s="4" r="A7">
        <v>128</v>
      </c>
      <c t="n" s="6" r="B7">
        <v>-446</v>
      </c>
      <c t="n" s="6" r="C7">
        <v>-210</v>
      </c>
    </row>
    <row spans="1:3" r="8">
      <c t="s" s="4" r="A8">
        <v>129</v>
      </c>
      <c t="n" s="6" r="B8">
        <v>-3370</v>
      </c>
      <c t="n" s="6" r="C8">
        <v>-3024</v>
      </c>
    </row>
    <row spans="1:3" r="9">
      <c t="s" s="4" r="A9">
        <v>130</v>
      </c>
      <c t="n" s="6" r="B9">
        <v>2752</v>
      </c>
      <c t="n" s="6" r="C9">
        <v>2665</v>
      </c>
    </row>
    <row spans="1:3" r="10">
      <c t="s" s="4" r="A10">
        <v>876</v>
      </c>
      <c t="n" s="6" r="B10">
        <v>0</v>
      </c>
      <c t="n" s="6" r="C10">
        <v>0</v>
      </c>
    </row>
    <row spans="1:3" r="11">
      <c t="s" s="4" r="A11">
        <v>131</v>
      </c>
      <c t="n" s="6" r="B11">
        <v>-13</v>
      </c>
      <c t="n" s="6" r="C11">
        <v>-6</v>
      </c>
    </row>
    <row spans="1:3" r="12">
      <c t="s" s="4" r="A12">
        <v>132</v>
      </c>
      <c t="n" s="6" r="B12">
        <v>-2074</v>
      </c>
      <c t="n" s="6" r="C12">
        <v>-1153</v>
      </c>
    </row>
    <row spans="1:3" r="13">
      <c t="s" s="3" r="A13">
        <v>133</v>
      </c>
    </row>
    <row spans="1:3" r="14">
      <c t="s" s="4" r="A14">
        <v>134</v>
      </c>
      <c t="n" s="6" r="B14">
        <v>-19</v>
      </c>
      <c t="n" s="6" r="C14">
        <v>-5</v>
      </c>
    </row>
    <row spans="1:3" r="15">
      <c t="s" s="4" r="A15">
        <v>135</v>
      </c>
      <c t="n" s="6" r="B15">
        <v>1277</v>
      </c>
      <c t="n" s="6" r="C15">
        <v>1611</v>
      </c>
    </row>
    <row spans="1:3" r="16">
      <c t="s" s="4" r="A16">
        <v>136</v>
      </c>
      <c t="n" s="6" r="B16">
        <v>48</v>
      </c>
      <c t="n" s="6" r="C16">
        <v>150</v>
      </c>
    </row>
    <row spans="1:3" r="17">
      <c t="s" s="4" r="A17">
        <v>137</v>
      </c>
      <c t="n" s="6" r="B17">
        <v>-1608</v>
      </c>
      <c t="n" s="6" r="C17">
        <v>-7</v>
      </c>
    </row>
    <row spans="1:3" r="18">
      <c t="s" s="4" r="A18">
        <v>138</v>
      </c>
      <c t="n" s="6" r="B18">
        <v>-1075</v>
      </c>
      <c t="n" s="6" r="C18">
        <v>-602</v>
      </c>
    </row>
    <row spans="1:3" r="19">
      <c t="s" s="4" r="A19">
        <v>139</v>
      </c>
      <c t="n" s="6" r="B19">
        <v>263</v>
      </c>
      <c t="n" s="6" r="C19">
        <v>312</v>
      </c>
    </row>
    <row spans="1:3" r="20">
      <c t="s" s="4" r="A20">
        <v>140</v>
      </c>
      <c t="n" s="6" r="B20">
        <v>-1460</v>
      </c>
      <c t="n" s="6" r="C20">
        <v>-1620</v>
      </c>
    </row>
    <row spans="1:3" r="21">
      <c t="s" s="4" r="A21">
        <v>877</v>
      </c>
      <c t="n" s="6" r="B21">
        <v>0</v>
      </c>
      <c t="n" s="6" r="C21">
        <v>0</v>
      </c>
    </row>
    <row spans="1:3" r="22">
      <c t="s" s="4" r="A22">
        <v>878</v>
      </c>
      <c t="n" s="6" r="B22">
        <v>0</v>
      </c>
    </row>
    <row spans="1:3" r="23">
      <c t="s" s="4" r="A23">
        <v>141</v>
      </c>
      <c t="n" s="6" r="B23">
        <v>49</v>
      </c>
      <c t="n" s="6" r="C23">
        <v>34</v>
      </c>
    </row>
    <row spans="1:3" r="24">
      <c t="s" s="4" r="A24">
        <v>142</v>
      </c>
      <c t="n" s="6" r="B24">
        <v>-2525</v>
      </c>
      <c t="n" s="6" r="C24">
        <v>-127</v>
      </c>
    </row>
    <row spans="1:3" r="25">
      <c t="s" s="4" r="A25">
        <v>143</v>
      </c>
      <c t="n" s="6" r="B25">
        <v>39</v>
      </c>
      <c t="n" s="6" r="C25">
        <v>-59</v>
      </c>
    </row>
    <row spans="1:3" r="26">
      <c t="s" s="4" r="A26">
        <v>144</v>
      </c>
      <c t="n" s="6" r="B26">
        <v>-2465</v>
      </c>
      <c t="n" s="6" r="C26">
        <v>-116</v>
      </c>
    </row>
    <row spans="1:3" r="27">
      <c t="s" s="4" r="A27">
        <v>145</v>
      </c>
      <c t="n" s="6" r="B27">
        <v>4843</v>
      </c>
      <c t="n" s="6" r="C27">
        <v>1403</v>
      </c>
    </row>
    <row spans="1:3" r="28">
      <c t="s" s="4" r="A28">
        <v>146</v>
      </c>
      <c t="n" s="6" r="B28">
        <v>2378</v>
      </c>
      <c t="n" s="6" r="C28">
        <v>1287</v>
      </c>
    </row>
    <row spans="1:3" r="29">
      <c t="s" s="4" r="A29">
        <v>856</v>
      </c>
    </row>
    <row spans="1:3" r="30">
      <c t="s" s="3" r="A30">
        <v>113</v>
      </c>
    </row>
    <row spans="1:3" r="31">
      <c t="s" s="4" r="A31">
        <v>875</v>
      </c>
      <c t="n" s="6" r="B31">
        <v>0</v>
      </c>
      <c t="n" s="6" r="C31">
        <v>0</v>
      </c>
    </row>
    <row spans="1:3" r="32">
      <c t="s" s="3" r="A32">
        <v>126</v>
      </c>
    </row>
    <row spans="1:3" r="33">
      <c t="s" s="4" r="A33">
        <v>127</v>
      </c>
      <c t="n" s="6" r="B33">
        <v>0</v>
      </c>
      <c t="n" s="6" r="C33">
        <v>0</v>
      </c>
    </row>
    <row spans="1:3" r="34">
      <c t="s" s="4" r="A34">
        <v>128</v>
      </c>
      <c t="n" s="6" r="B34">
        <v>0</v>
      </c>
      <c t="n" s="6" r="C34">
        <v>0</v>
      </c>
    </row>
    <row spans="1:3" r="35">
      <c t="s" s="4" r="A35">
        <v>129</v>
      </c>
      <c t="n" s="6" r="B35">
        <v>0</v>
      </c>
      <c t="n" s="6" r="C35">
        <v>0</v>
      </c>
    </row>
    <row spans="1:3" r="36">
      <c t="s" s="4" r="A36">
        <v>130</v>
      </c>
      <c t="n" s="6" r="B36">
        <v>0</v>
      </c>
      <c t="n" s="6" r="C36">
        <v>0</v>
      </c>
    </row>
    <row spans="1:3" r="37">
      <c t="s" s="4" r="A37">
        <v>876</v>
      </c>
      <c t="n" s="6" r="B37">
        <v>2549</v>
      </c>
      <c t="n" s="6" r="C37">
        <v>-23</v>
      </c>
    </row>
    <row spans="1:3" r="38">
      <c t="s" s="4" r="A38">
        <v>131</v>
      </c>
      <c t="n" s="6" r="B38">
        <v>0</v>
      </c>
      <c t="n" s="6" r="C38">
        <v>0</v>
      </c>
    </row>
    <row spans="1:3" r="39">
      <c t="s" s="4" r="A39">
        <v>132</v>
      </c>
      <c t="n" s="6" r="B39">
        <v>2549</v>
      </c>
      <c t="n" s="6" r="C39">
        <v>-23</v>
      </c>
    </row>
    <row spans="1:3" r="40">
      <c t="s" s="3" r="A40">
        <v>133</v>
      </c>
    </row>
    <row spans="1:3" r="41">
      <c t="s" s="4" r="A41">
        <v>134</v>
      </c>
      <c t="n" s="6" r="B41">
        <v>0</v>
      </c>
      <c t="n" s="6" r="C41">
        <v>0</v>
      </c>
    </row>
    <row spans="1:3" r="42">
      <c t="s" s="4" r="A42">
        <v>135</v>
      </c>
      <c t="n" s="6" r="B42">
        <v>0</v>
      </c>
      <c t="n" s="6" r="C42">
        <v>0</v>
      </c>
    </row>
    <row spans="1:3" r="43">
      <c t="s" s="4" r="A43">
        <v>136</v>
      </c>
      <c t="n" s="6" r="B43">
        <v>0</v>
      </c>
      <c t="n" s="6" r="C43">
        <v>0</v>
      </c>
    </row>
    <row spans="1:3" r="44">
      <c t="s" s="4" r="A44">
        <v>137</v>
      </c>
      <c t="n" s="6" r="B44">
        <v>0</v>
      </c>
      <c t="n" s="6" r="C44">
        <v>0</v>
      </c>
    </row>
    <row spans="1:3" r="45">
      <c t="s" s="4" r="A45">
        <v>138</v>
      </c>
      <c t="n" s="6" r="B45">
        <v>0</v>
      </c>
      <c t="n" s="6" r="C45">
        <v>0</v>
      </c>
    </row>
    <row spans="1:3" r="46">
      <c t="s" s="4" r="A46">
        <v>139</v>
      </c>
      <c t="n" s="6" r="B46">
        <v>0</v>
      </c>
      <c t="n" s="6" r="C46">
        <v>0</v>
      </c>
    </row>
    <row spans="1:3" r="47">
      <c t="s" s="4" r="A47">
        <v>140</v>
      </c>
      <c t="n" s="6" r="B47">
        <v>0</v>
      </c>
      <c t="n" s="6" r="C47">
        <v>0</v>
      </c>
    </row>
    <row spans="1:3" r="48">
      <c t="s" s="4" r="A48">
        <v>877</v>
      </c>
      <c t="n" s="6" r="B48">
        <v>-2549</v>
      </c>
      <c t="n" s="6" r="C48">
        <v>23</v>
      </c>
    </row>
    <row spans="1:3" r="49">
      <c t="s" s="4" r="A49">
        <v>141</v>
      </c>
      <c t="n" s="6" r="B49">
        <v>0</v>
      </c>
      <c t="n" s="6" r="C49">
        <v>0</v>
      </c>
    </row>
    <row spans="1:3" r="50">
      <c t="s" s="4" r="A50">
        <v>142</v>
      </c>
      <c t="n" s="6" r="B50">
        <v>-2549</v>
      </c>
      <c t="n" s="6" r="C50">
        <v>23</v>
      </c>
    </row>
    <row spans="1:3" r="51">
      <c t="s" s="4" r="A51">
        <v>143</v>
      </c>
      <c t="n" s="6" r="B51">
        <v>0</v>
      </c>
      <c t="n" s="6" r="C51">
        <v>0</v>
      </c>
    </row>
    <row spans="1:3" r="52">
      <c t="s" s="4" r="A52">
        <v>144</v>
      </c>
      <c t="n" s="6" r="B52">
        <v>0</v>
      </c>
      <c t="n" s="6" r="C52">
        <v>0</v>
      </c>
    </row>
    <row spans="1:3" r="53">
      <c t="s" s="4" r="A53">
        <v>145</v>
      </c>
      <c t="n" s="6" r="B53">
        <v>0</v>
      </c>
      <c t="n" s="6" r="C53">
        <v>0</v>
      </c>
    </row>
    <row spans="1:3" r="54">
      <c t="s" s="4" r="A54">
        <v>146</v>
      </c>
      <c t="n" s="6" r="B54">
        <v>0</v>
      </c>
      <c t="n" s="6" r="C54">
        <v>0</v>
      </c>
    </row>
    <row spans="1:3" r="55">
      <c t="s" s="4" r="A55">
        <v>857</v>
      </c>
    </row>
    <row spans="1:3" r="56">
      <c t="s" s="3" r="A56">
        <v>113</v>
      </c>
    </row>
    <row spans="1:3" r="57">
      <c t="s" s="4" r="A57">
        <v>875</v>
      </c>
      <c t="n" s="6" r="B57">
        <v>-2550</v>
      </c>
    </row>
    <row spans="1:3" r="58">
      <c t="s" s="3" r="A58">
        <v>126</v>
      </c>
    </row>
    <row spans="1:3" r="59">
      <c t="s" s="4" r="A59">
        <v>127</v>
      </c>
      <c t="n" s="6" r="B59">
        <v>0</v>
      </c>
    </row>
    <row spans="1:3" r="60">
      <c t="s" s="4" r="A60">
        <v>128</v>
      </c>
      <c t="n" s="6" r="B60">
        <v>0</v>
      </c>
    </row>
    <row spans="1:3" r="61">
      <c t="s" s="4" r="A61">
        <v>129</v>
      </c>
      <c t="n" s="6" r="B61">
        <v>0</v>
      </c>
    </row>
    <row spans="1:3" r="62">
      <c t="s" s="4" r="A62">
        <v>130</v>
      </c>
      <c t="n" s="6" r="B62">
        <v>0</v>
      </c>
    </row>
    <row spans="1:3" r="63">
      <c t="s" s="4" r="A63">
        <v>876</v>
      </c>
      <c t="n" s="6" r="B63">
        <v>2347</v>
      </c>
    </row>
    <row spans="1:3" r="64">
      <c t="s" s="4" r="A64">
        <v>131</v>
      </c>
      <c t="n" s="6" r="B64">
        <v>0</v>
      </c>
    </row>
    <row spans="1:3" r="65">
      <c t="s" s="4" r="A65">
        <v>132</v>
      </c>
      <c t="n" s="6" r="B65">
        <v>2347</v>
      </c>
    </row>
    <row spans="1:3" r="66">
      <c t="s" s="3" r="A66">
        <v>133</v>
      </c>
    </row>
    <row spans="1:3" r="67">
      <c t="s" s="4" r="A67">
        <v>134</v>
      </c>
      <c t="n" s="6" r="B67">
        <v>0</v>
      </c>
    </row>
    <row spans="1:3" r="68">
      <c t="s" s="4" r="A68">
        <v>135</v>
      </c>
      <c t="n" s="6" r="B68">
        <v>0</v>
      </c>
    </row>
    <row spans="1:3" r="69">
      <c t="s" s="4" r="A69">
        <v>136</v>
      </c>
      <c t="n" s="6" r="B69">
        <v>0</v>
      </c>
    </row>
    <row spans="1:3" r="70">
      <c t="s" s="4" r="A70">
        <v>137</v>
      </c>
      <c t="n" s="6" r="B70">
        <v>0</v>
      </c>
    </row>
    <row spans="1:3" r="71">
      <c t="s" s="4" r="A71">
        <v>138</v>
      </c>
      <c t="n" s="6" r="B71">
        <v>0</v>
      </c>
    </row>
    <row spans="1:3" r="72">
      <c t="s" s="4" r="A72">
        <v>139</v>
      </c>
      <c t="n" s="6" r="B72">
        <v>0</v>
      </c>
    </row>
    <row spans="1:3" r="73">
      <c t="s" s="4" r="A73">
        <v>140</v>
      </c>
      <c t="n" s="6" r="B73">
        <v>0</v>
      </c>
    </row>
    <row spans="1:3" r="74">
      <c t="s" s="4" r="A74">
        <v>877</v>
      </c>
      <c t="n" s="6" r="B74">
        <v>-2347</v>
      </c>
    </row>
    <row spans="1:3" r="75">
      <c t="s" s="4" r="A75">
        <v>878</v>
      </c>
      <c t="n" s="6" r="B75">
        <v>2550</v>
      </c>
    </row>
    <row spans="1:3" r="76">
      <c t="s" s="4" r="A76">
        <v>141</v>
      </c>
      <c t="n" s="6" r="B76">
        <v>0</v>
      </c>
    </row>
    <row spans="1:3" r="77">
      <c t="s" s="4" r="A77">
        <v>142</v>
      </c>
      <c t="n" s="6" r="B77">
        <v>203</v>
      </c>
    </row>
    <row spans="1:3" r="78">
      <c t="s" s="4" r="A78">
        <v>143</v>
      </c>
      <c t="n" s="6" r="B78">
        <v>0</v>
      </c>
    </row>
    <row spans="1:3" r="79">
      <c t="s" s="4" r="A79">
        <v>144</v>
      </c>
      <c t="n" s="6" r="B79">
        <v>0</v>
      </c>
    </row>
    <row spans="1:3" r="80">
      <c t="s" s="4" r="A80">
        <v>145</v>
      </c>
      <c t="n" s="6" r="B80">
        <v>0</v>
      </c>
    </row>
    <row spans="1:3" r="81">
      <c t="s" s="4" r="A81">
        <v>146</v>
      </c>
      <c t="n" s="6" r="B81">
        <v>0</v>
      </c>
    </row>
    <row spans="1:3" r="82">
      <c t="s" s="4" r="A82">
        <v>858</v>
      </c>
    </row>
    <row spans="1:3" r="83">
      <c t="s" s="3" r="A83">
        <v>113</v>
      </c>
    </row>
    <row spans="1:3" r="84">
      <c t="s" s="4" r="A84">
        <v>875</v>
      </c>
      <c t="n" s="6" r="B84">
        <v>-24</v>
      </c>
      <c t="n" s="6" r="C84">
        <v>0</v>
      </c>
    </row>
    <row spans="1:3" r="85">
      <c t="s" s="3" r="A85">
        <v>126</v>
      </c>
    </row>
    <row spans="1:3" r="86">
      <c t="s" s="4" r="A86">
        <v>127</v>
      </c>
      <c t="n" s="6" r="B86">
        <v>0</v>
      </c>
      <c t="n" s="6" r="C86">
        <v>0</v>
      </c>
    </row>
    <row spans="1:3" r="87">
      <c t="s" s="4" r="A87">
        <v>128</v>
      </c>
      <c t="n" s="6" r="B87">
        <v>0</v>
      </c>
      <c t="n" s="6" r="C87">
        <v>0</v>
      </c>
    </row>
    <row spans="1:3" r="88">
      <c t="s" s="4" r="A88">
        <v>129</v>
      </c>
      <c t="n" s="6" r="B88">
        <v>0</v>
      </c>
      <c t="n" s="6" r="C88">
        <v>0</v>
      </c>
    </row>
    <row spans="1:3" r="89">
      <c t="s" s="4" r="A89">
        <v>130</v>
      </c>
      <c t="n" s="6" r="B89">
        <v>0</v>
      </c>
      <c t="n" s="6" r="C89">
        <v>0</v>
      </c>
    </row>
    <row spans="1:3" r="90">
      <c t="s" s="4" r="A90">
        <v>876</v>
      </c>
      <c t="n" s="6" r="B90">
        <v>0</v>
      </c>
      <c t="n" s="6" r="C90">
        <v>0</v>
      </c>
    </row>
    <row spans="1:3" r="91">
      <c t="s" s="4" r="A91">
        <v>131</v>
      </c>
      <c t="n" s="6" r="B91">
        <v>0</v>
      </c>
      <c t="n" s="6" r="C91">
        <v>0</v>
      </c>
    </row>
    <row spans="1:3" r="92">
      <c t="s" s="4" r="A92">
        <v>132</v>
      </c>
      <c t="n" s="6" r="B92">
        <v>0</v>
      </c>
      <c t="n" s="6" r="C92">
        <v>0</v>
      </c>
    </row>
    <row spans="1:3" r="93">
      <c t="s" s="3" r="A93">
        <v>133</v>
      </c>
    </row>
    <row spans="1:3" r="94">
      <c t="s" s="4" r="A94">
        <v>134</v>
      </c>
      <c t="n" s="6" r="B94">
        <v>0</v>
      </c>
      <c t="n" s="6" r="C94">
        <v>0</v>
      </c>
    </row>
    <row spans="1:3" r="95">
      <c t="s" s="4" r="A95">
        <v>135</v>
      </c>
      <c t="n" s="6" r="B95">
        <v>0</v>
      </c>
      <c t="n" s="6" r="C95">
        <v>0</v>
      </c>
    </row>
    <row spans="1:3" r="96">
      <c t="s" s="4" r="A96">
        <v>136</v>
      </c>
      <c t="n" s="6" r="B96">
        <v>0</v>
      </c>
      <c t="n" s="6" r="C96">
        <v>0</v>
      </c>
    </row>
    <row spans="1:3" r="97">
      <c t="s" s="4" r="A97">
        <v>137</v>
      </c>
      <c t="n" s="6" r="B97">
        <v>0</v>
      </c>
      <c t="n" s="6" r="C97">
        <v>0</v>
      </c>
    </row>
    <row spans="1:3" r="98">
      <c t="s" s="4" r="A98">
        <v>138</v>
      </c>
      <c t="n" s="6" r="B98">
        <v>-1075</v>
      </c>
      <c t="n" s="6" r="C98">
        <v>0</v>
      </c>
    </row>
    <row spans="1:3" r="99">
      <c t="s" s="4" r="A99">
        <v>139</v>
      </c>
      <c t="n" s="6" r="B99">
        <v>263</v>
      </c>
      <c t="n" s="6" r="C99">
        <v>0</v>
      </c>
    </row>
    <row spans="1:3" r="100">
      <c t="s" s="4" r="A100">
        <v>140</v>
      </c>
      <c t="n" s="6" r="B100">
        <v>-1460</v>
      </c>
      <c t="n" s="6" r="C100">
        <v>0</v>
      </c>
    </row>
    <row spans="1:3" r="101">
      <c t="s" s="4" r="A101">
        <v>877</v>
      </c>
      <c t="n" s="6" r="B101">
        <v>1985</v>
      </c>
      <c t="n" s="6" r="C101">
        <v>0</v>
      </c>
    </row>
    <row spans="1:3" r="102">
      <c t="s" s="4" r="A102">
        <v>141</v>
      </c>
      <c t="n" s="6" r="B102">
        <v>49</v>
      </c>
      <c t="n" s="6" r="C102">
        <v>0</v>
      </c>
    </row>
    <row spans="1:3" r="103">
      <c t="s" s="4" r="A103">
        <v>142</v>
      </c>
      <c t="n" s="6" r="B103">
        <v>-238</v>
      </c>
      <c t="n" s="6" r="C103">
        <v>0</v>
      </c>
    </row>
    <row spans="1:3" r="104">
      <c t="s" s="4" r="A104">
        <v>143</v>
      </c>
      <c t="n" s="6" r="B104">
        <v>0</v>
      </c>
      <c t="n" s="6" r="C104">
        <v>0</v>
      </c>
    </row>
    <row spans="1:3" r="105">
      <c t="s" s="4" r="A105">
        <v>144</v>
      </c>
      <c t="n" s="6" r="B105">
        <v>-262</v>
      </c>
      <c t="n" s="6" r="C105">
        <v>0</v>
      </c>
    </row>
    <row spans="1:3" r="106">
      <c t="s" s="4" r="A106">
        <v>145</v>
      </c>
      <c t="n" s="6" r="B106">
        <v>263</v>
      </c>
      <c t="n" s="6" r="C106">
        <v>0</v>
      </c>
    </row>
    <row spans="1:3" r="107">
      <c t="s" s="4" r="A107">
        <v>146</v>
      </c>
      <c t="n" s="6" r="B107">
        <v>1</v>
      </c>
      <c t="n" s="6" r="C107">
        <v>0</v>
      </c>
    </row>
    <row spans="1:3" r="108">
      <c t="s" s="4" r="A108">
        <v>859</v>
      </c>
    </row>
    <row spans="1:3" r="109">
      <c t="s" s="3" r="A109">
        <v>113</v>
      </c>
    </row>
    <row spans="1:3" r="110">
      <c t="s" s="4" r="A110">
        <v>875</v>
      </c>
      <c t="n" s="6" r="B110">
        <v>-24</v>
      </c>
    </row>
    <row spans="1:3" r="111">
      <c t="s" s="3" r="A111">
        <v>126</v>
      </c>
    </row>
    <row spans="1:3" r="112">
      <c t="s" s="4" r="A112">
        <v>127</v>
      </c>
      <c t="n" s="6" r="B112">
        <v>0</v>
      </c>
    </row>
    <row spans="1:3" r="113">
      <c t="s" s="4" r="A113">
        <v>128</v>
      </c>
      <c t="n" s="6" r="B113">
        <v>0</v>
      </c>
    </row>
    <row spans="1:3" r="114">
      <c t="s" s="4" r="A114">
        <v>129</v>
      </c>
      <c t="n" s="6" r="B114">
        <v>0</v>
      </c>
    </row>
    <row spans="1:3" r="115">
      <c t="s" s="4" r="A115">
        <v>130</v>
      </c>
      <c t="n" s="6" r="B115">
        <v>0</v>
      </c>
    </row>
    <row spans="1:3" r="116">
      <c t="s" s="4" r="A116">
        <v>876</v>
      </c>
      <c t="n" s="6" r="B116">
        <v>0</v>
      </c>
    </row>
    <row spans="1:3" r="117">
      <c t="s" s="4" r="A117">
        <v>131</v>
      </c>
      <c t="n" s="6" r="B117">
        <v>0</v>
      </c>
    </row>
    <row spans="1:3" r="118">
      <c t="s" s="4" r="A118">
        <v>132</v>
      </c>
      <c t="n" s="6" r="B118">
        <v>0</v>
      </c>
    </row>
    <row spans="1:3" r="119">
      <c t="s" s="3" r="A119">
        <v>133</v>
      </c>
    </row>
    <row spans="1:3" r="120">
      <c t="s" s="4" r="A120">
        <v>134</v>
      </c>
      <c t="n" s="6" r="B120">
        <v>0</v>
      </c>
    </row>
    <row spans="1:3" r="121">
      <c t="s" s="4" r="A121">
        <v>135</v>
      </c>
      <c t="n" s="6" r="B121">
        <v>0</v>
      </c>
    </row>
    <row spans="1:3" r="122">
      <c t="s" s="4" r="A122">
        <v>136</v>
      </c>
      <c t="n" s="6" r="B122">
        <v>0</v>
      </c>
    </row>
    <row spans="1:3" r="123">
      <c t="s" s="4" r="A123">
        <v>137</v>
      </c>
      <c t="n" s="6" r="B123">
        <v>0</v>
      </c>
    </row>
    <row spans="1:3" r="124">
      <c t="s" s="4" r="A124">
        <v>138</v>
      </c>
      <c t="n" s="6" r="B124">
        <v>-1075</v>
      </c>
    </row>
    <row spans="1:3" r="125">
      <c t="s" s="4" r="A125">
        <v>139</v>
      </c>
      <c t="n" s="6" r="B125">
        <v>263</v>
      </c>
    </row>
    <row spans="1:3" r="126">
      <c t="s" s="4" r="A126">
        <v>140</v>
      </c>
      <c t="n" s="6" r="B126">
        <v>-1460</v>
      </c>
    </row>
    <row spans="1:3" r="127">
      <c t="s" s="4" r="A127">
        <v>877</v>
      </c>
      <c t="n" s="6" r="B127">
        <v>1985</v>
      </c>
    </row>
    <row spans="1:3" r="128">
      <c t="s" s="4" r="A128">
        <v>878</v>
      </c>
      <c t="n" s="6" r="B128">
        <v>0</v>
      </c>
    </row>
    <row spans="1:3" r="129">
      <c t="s" s="4" r="A129">
        <v>141</v>
      </c>
      <c t="n" s="6" r="B129">
        <v>49</v>
      </c>
    </row>
    <row spans="1:3" r="130">
      <c t="s" s="4" r="A130">
        <v>142</v>
      </c>
      <c t="n" s="6" r="B130">
        <v>-238</v>
      </c>
    </row>
    <row spans="1:3" r="131">
      <c t="s" s="4" r="A131">
        <v>143</v>
      </c>
      <c t="n" s="6" r="B131">
        <v>0</v>
      </c>
    </row>
    <row spans="1:3" r="132">
      <c t="s" s="4" r="A132">
        <v>144</v>
      </c>
      <c t="n" s="6" r="B132">
        <v>-262</v>
      </c>
    </row>
    <row spans="1:3" r="133">
      <c t="s" s="4" r="A133">
        <v>145</v>
      </c>
      <c t="n" s="6" r="B133">
        <v>263</v>
      </c>
    </row>
    <row spans="1:3" r="134">
      <c t="s" s="4" r="A134">
        <v>146</v>
      </c>
      <c t="n" s="6" r="B134">
        <v>1</v>
      </c>
    </row>
    <row spans="1:3" r="135">
      <c t="s" s="4" r="A135">
        <v>860</v>
      </c>
    </row>
    <row spans="1:3" r="136">
      <c t="s" s="3" r="A136">
        <v>113</v>
      </c>
    </row>
    <row spans="1:3" r="137">
      <c t="s" s="4" r="A137">
        <v>875</v>
      </c>
      <c t="n" s="6" r="B137">
        <v>454</v>
      </c>
      <c t="n" s="6" r="C137">
        <v>45</v>
      </c>
    </row>
    <row spans="1:3" r="138">
      <c t="s" s="3" r="A138">
        <v>126</v>
      </c>
    </row>
    <row spans="1:3" r="139">
      <c t="s" s="4" r="A139">
        <v>127</v>
      </c>
      <c t="n" s="6" r="B139">
        <v>0</v>
      </c>
      <c t="n" s="6" r="C139">
        <v>0</v>
      </c>
    </row>
    <row spans="1:3" r="140">
      <c t="s" s="4" r="A140">
        <v>128</v>
      </c>
      <c t="n" s="6" r="B140">
        <v>-129</v>
      </c>
      <c t="n" s="6" r="C140">
        <v>-78</v>
      </c>
    </row>
    <row spans="1:3" r="141">
      <c t="s" s="4" r="A141">
        <v>129</v>
      </c>
      <c t="n" s="6" r="B141">
        <v>0</v>
      </c>
      <c t="n" s="6" r="C141">
        <v>0</v>
      </c>
    </row>
    <row spans="1:3" r="142">
      <c t="s" s="4" r="A142">
        <v>130</v>
      </c>
      <c t="n" s="6" r="B142">
        <v>0</v>
      </c>
      <c t="n" s="6" r="C142">
        <v>0</v>
      </c>
    </row>
    <row spans="1:3" r="143">
      <c t="s" s="4" r="A143">
        <v>876</v>
      </c>
      <c t="n" s="6" r="B143">
        <v>-562</v>
      </c>
      <c t="n" s="6" r="C143">
        <v>0</v>
      </c>
    </row>
    <row spans="1:3" r="144">
      <c t="s" s="4" r="A144">
        <v>131</v>
      </c>
      <c t="n" s="6" r="B144">
        <v>0</v>
      </c>
      <c t="n" s="6" r="C144">
        <v>0</v>
      </c>
    </row>
    <row spans="1:3" r="145">
      <c t="s" s="4" r="A145">
        <v>132</v>
      </c>
      <c t="n" s="6" r="B145">
        <v>-691</v>
      </c>
      <c t="n" s="6" r="C145">
        <v>-78</v>
      </c>
    </row>
    <row spans="1:3" r="146">
      <c t="s" s="3" r="A146">
        <v>133</v>
      </c>
    </row>
    <row spans="1:3" r="147">
      <c t="s" s="4" r="A147">
        <v>134</v>
      </c>
      <c t="n" s="6" r="B147">
        <v>0</v>
      </c>
      <c t="n" s="6" r="C147">
        <v>0</v>
      </c>
    </row>
    <row spans="1:3" r="148">
      <c t="s" s="4" r="A148">
        <v>135</v>
      </c>
      <c t="n" s="6" r="B148">
        <v>0</v>
      </c>
      <c t="n" s="6" r="C148">
        <v>1611</v>
      </c>
    </row>
    <row spans="1:3" r="149">
      <c t="s" s="4" r="A149">
        <v>136</v>
      </c>
      <c t="n" s="6" r="B149">
        <v>48</v>
      </c>
      <c t="n" s="6" r="C149">
        <v>150</v>
      </c>
    </row>
    <row spans="1:3" r="150">
      <c t="s" s="4" r="A150">
        <v>137</v>
      </c>
      <c t="n" s="6" r="B150">
        <v>-600</v>
      </c>
      <c t="n" s="6" r="C150">
        <v>-7</v>
      </c>
    </row>
    <row spans="1:3" r="151">
      <c t="s" s="4" r="A151">
        <v>138</v>
      </c>
      <c t="n" s="6" r="B151">
        <v>0</v>
      </c>
      <c t="n" s="6" r="C151">
        <v>-602</v>
      </c>
    </row>
    <row spans="1:3" r="152">
      <c t="s" s="4" r="A152">
        <v>139</v>
      </c>
      <c t="n" s="6" r="B152">
        <v>0</v>
      </c>
      <c t="n" s="6" r="C152">
        <v>312</v>
      </c>
    </row>
    <row spans="1:3" r="153">
      <c t="s" s="4" r="A153">
        <v>140</v>
      </c>
      <c t="n" s="6" r="B153">
        <v>0</v>
      </c>
      <c t="n" s="6" r="C153">
        <v>-1620</v>
      </c>
    </row>
    <row spans="1:3" r="154">
      <c t="s" s="4" r="A154">
        <v>877</v>
      </c>
      <c t="n" s="6" r="B154">
        <v>3</v>
      </c>
      <c t="n" s="6" r="C154">
        <v>-23</v>
      </c>
    </row>
    <row spans="1:3" r="155">
      <c t="s" s="4" r="A155">
        <v>141</v>
      </c>
      <c t="n" s="6" r="B155">
        <v>0</v>
      </c>
      <c t="n" s="6" r="C155">
        <v>34</v>
      </c>
    </row>
    <row spans="1:3" r="156">
      <c t="s" s="4" r="A156">
        <v>142</v>
      </c>
      <c t="n" s="6" r="B156">
        <v>-549</v>
      </c>
      <c t="n" s="6" r="C156">
        <v>-145</v>
      </c>
    </row>
    <row spans="1:3" r="157">
      <c t="s" s="4" r="A157">
        <v>143</v>
      </c>
      <c t="n" s="6" r="B157">
        <v>0</v>
      </c>
      <c t="n" s="6" r="C157">
        <v>0</v>
      </c>
    </row>
    <row spans="1:3" r="158">
      <c t="s" s="4" r="A158">
        <v>144</v>
      </c>
      <c t="n" s="6" r="B158">
        <v>-786</v>
      </c>
      <c t="n" s="6" r="C158">
        <v>-178</v>
      </c>
    </row>
    <row spans="1:3" r="159">
      <c t="s" s="4" r="A159">
        <v>145</v>
      </c>
      <c t="n" s="6" r="B159">
        <v>1071</v>
      </c>
      <c t="n" s="6" r="C159">
        <v>264</v>
      </c>
    </row>
    <row spans="1:3" r="160">
      <c t="s" s="4" r="A160">
        <v>146</v>
      </c>
      <c t="n" s="6" r="B160">
        <v>285</v>
      </c>
      <c t="n" s="6" r="C160">
        <v>86</v>
      </c>
    </row>
    <row spans="1:3" r="161">
      <c t="s" s="4" r="A161">
        <v>861</v>
      </c>
    </row>
    <row spans="1:3" r="162">
      <c t="s" s="3" r="A162">
        <v>113</v>
      </c>
    </row>
    <row spans="1:3" r="163">
      <c t="s" s="4" r="A163">
        <v>875</v>
      </c>
      <c t="n" s="6" r="B163">
        <v>2605</v>
      </c>
    </row>
    <row spans="1:3" r="164">
      <c t="s" s="3" r="A164">
        <v>126</v>
      </c>
    </row>
    <row spans="1:3" r="165">
      <c t="s" s="4" r="A165">
        <v>127</v>
      </c>
      <c t="n" s="6" r="B165">
        <v>0</v>
      </c>
    </row>
    <row spans="1:3" r="166">
      <c t="s" s="4" r="A166">
        <v>128</v>
      </c>
      <c t="n" s="6" r="B166">
        <v>0</v>
      </c>
    </row>
    <row spans="1:3" r="167">
      <c t="s" s="4" r="A167">
        <v>129</v>
      </c>
      <c t="n" s="6" r="B167">
        <v>0</v>
      </c>
    </row>
    <row spans="1:3" r="168">
      <c t="s" s="4" r="A168">
        <v>130</v>
      </c>
      <c t="n" s="6" r="B168">
        <v>0</v>
      </c>
    </row>
    <row spans="1:3" r="169">
      <c t="s" s="4" r="A169">
        <v>876</v>
      </c>
      <c t="n" s="6" r="B169">
        <v>-1774</v>
      </c>
    </row>
    <row spans="1:3" r="170">
      <c t="s" s="4" r="A170">
        <v>131</v>
      </c>
      <c t="n" s="6" r="B170">
        <v>0</v>
      </c>
    </row>
    <row spans="1:3" r="171">
      <c t="s" s="4" r="A171">
        <v>132</v>
      </c>
      <c t="n" s="6" r="B171">
        <v>-1774</v>
      </c>
    </row>
    <row spans="1:3" r="172">
      <c t="s" s="3" r="A172">
        <v>133</v>
      </c>
    </row>
    <row spans="1:3" r="173">
      <c t="s" s="4" r="A173">
        <v>134</v>
      </c>
      <c t="n" s="6" r="B173">
        <v>0</v>
      </c>
    </row>
    <row spans="1:3" r="174">
      <c t="s" s="4" r="A174">
        <v>135</v>
      </c>
      <c t="n" s="6" r="B174">
        <v>0</v>
      </c>
    </row>
    <row spans="1:3" r="175">
      <c t="s" s="4" r="A175">
        <v>136</v>
      </c>
      <c t="n" s="6" r="B175">
        <v>48</v>
      </c>
    </row>
    <row spans="1:3" r="176">
      <c t="s" s="4" r="A176">
        <v>137</v>
      </c>
      <c t="n" s="6" r="B176">
        <v>-1000</v>
      </c>
    </row>
    <row spans="1:3" r="177">
      <c t="s" s="4" r="A177">
        <v>138</v>
      </c>
      <c t="n" s="6" r="B177">
        <v>0</v>
      </c>
    </row>
    <row spans="1:3" r="178">
      <c t="s" s="4" r="A178">
        <v>139</v>
      </c>
      <c t="n" s="6" r="B178">
        <v>0</v>
      </c>
    </row>
    <row spans="1:3" r="179">
      <c t="s" s="4" r="A179">
        <v>140</v>
      </c>
      <c t="n" s="6" r="B179">
        <v>0</v>
      </c>
    </row>
    <row spans="1:3" r="180">
      <c t="s" s="4" r="A180">
        <v>877</v>
      </c>
      <c t="n" s="6" r="B180">
        <v>-467</v>
      </c>
    </row>
    <row spans="1:3" r="181">
      <c t="s" s="4" r="A181">
        <v>878</v>
      </c>
      <c t="n" s="6" r="B181">
        <v>0</v>
      </c>
    </row>
    <row spans="1:3" r="182">
      <c t="s" s="4" r="A182">
        <v>141</v>
      </c>
      <c t="n" s="6" r="B182">
        <v>0</v>
      </c>
    </row>
    <row spans="1:3" r="183">
      <c t="s" s="4" r="A183">
        <v>142</v>
      </c>
      <c t="n" s="6" r="B183">
        <v>-1419</v>
      </c>
    </row>
    <row spans="1:3" r="184">
      <c t="s" s="4" r="A184">
        <v>143</v>
      </c>
      <c t="n" s="6" r="B184">
        <v>0</v>
      </c>
    </row>
    <row spans="1:3" r="185">
      <c t="s" s="4" r="A185">
        <v>144</v>
      </c>
      <c t="n" s="6" r="B185">
        <v>-588</v>
      </c>
    </row>
    <row spans="1:3" r="186">
      <c t="s" s="4" r="A186">
        <v>145</v>
      </c>
      <c t="n" s="6" r="B186">
        <v>728</v>
      </c>
    </row>
    <row spans="1:3" r="187">
      <c t="s" s="4" r="A187">
        <v>146</v>
      </c>
      <c t="n" s="6" r="B187">
        <v>140</v>
      </c>
    </row>
    <row spans="1:3" r="188">
      <c t="s" s="4" r="A188">
        <v>862</v>
      </c>
    </row>
    <row spans="1:3" r="189">
      <c t="s" s="3" r="A189">
        <v>113</v>
      </c>
    </row>
    <row spans="1:3" r="190">
      <c t="s" s="4" r="A190">
        <v>875</v>
      </c>
      <c t="n" s="6" r="B190">
        <v>-1116</v>
      </c>
      <c t="n" s="6" r="C190">
        <v>0</v>
      </c>
    </row>
    <row spans="1:3" r="191">
      <c t="s" s="3" r="A191">
        <v>126</v>
      </c>
    </row>
    <row spans="1:3" r="192">
      <c t="s" s="4" r="A192">
        <v>127</v>
      </c>
      <c t="n" s="6" r="B192">
        <v>0</v>
      </c>
      <c t="n" s="6" r="C192">
        <v>0</v>
      </c>
    </row>
    <row spans="1:3" r="193">
      <c t="s" s="4" r="A193">
        <v>128</v>
      </c>
      <c t="n" s="6" r="B193">
        <v>0</v>
      </c>
      <c t="n" s="6" r="C193">
        <v>0</v>
      </c>
    </row>
    <row spans="1:3" r="194">
      <c t="s" s="4" r="A194">
        <v>129</v>
      </c>
      <c t="n" s="6" r="B194">
        <v>0</v>
      </c>
      <c t="n" s="6" r="C194">
        <v>0</v>
      </c>
    </row>
    <row spans="1:3" r="195">
      <c t="s" s="4" r="A195">
        <v>130</v>
      </c>
      <c t="n" s="6" r="B195">
        <v>0</v>
      </c>
      <c t="n" s="6" r="C195">
        <v>0</v>
      </c>
    </row>
    <row spans="1:3" r="196">
      <c t="s" s="4" r="A196">
        <v>876</v>
      </c>
      <c t="n" s="6" r="B196">
        <v>-330</v>
      </c>
      <c t="n" s="6" r="C196">
        <v>0</v>
      </c>
    </row>
    <row spans="1:3" r="197">
      <c t="s" s="4" r="A197">
        <v>131</v>
      </c>
      <c t="n" s="6" r="B197">
        <v>0</v>
      </c>
      <c t="n" s="6" r="C197">
        <v>0</v>
      </c>
    </row>
    <row spans="1:3" r="198">
      <c t="s" s="4" r="A198">
        <v>132</v>
      </c>
      <c t="n" s="6" r="B198">
        <v>-330</v>
      </c>
      <c t="n" s="6" r="C198">
        <v>0</v>
      </c>
    </row>
    <row spans="1:3" r="199">
      <c t="s" s="3" r="A199">
        <v>133</v>
      </c>
    </row>
    <row spans="1:3" r="200">
      <c t="s" s="4" r="A200">
        <v>134</v>
      </c>
      <c t="n" s="6" r="B200">
        <v>0</v>
      </c>
      <c t="n" s="6" r="C200">
        <v>0</v>
      </c>
    </row>
    <row spans="1:3" r="201">
      <c t="s" s="4" r="A201">
        <v>135</v>
      </c>
      <c t="n" s="6" r="B201">
        <v>1277</v>
      </c>
      <c t="n" s="6" r="C201">
        <v>0</v>
      </c>
    </row>
    <row spans="1:3" r="202">
      <c t="s" s="4" r="A202">
        <v>136</v>
      </c>
      <c t="n" s="6" r="B202">
        <v>0</v>
      </c>
      <c t="n" s="6" r="C202">
        <v>0</v>
      </c>
    </row>
    <row spans="1:3" r="203">
      <c t="s" s="4" r="A203">
        <v>137</v>
      </c>
      <c t="n" s="6" r="B203">
        <v>0</v>
      </c>
      <c t="n" s="6" r="C203">
        <v>0</v>
      </c>
    </row>
    <row spans="1:3" r="204">
      <c t="s" s="4" r="A204">
        <v>138</v>
      </c>
      <c t="n" s="6" r="B204">
        <v>0</v>
      </c>
      <c t="n" s="6" r="C204">
        <v>0</v>
      </c>
    </row>
    <row spans="1:3" r="205">
      <c t="s" s="4" r="A205">
        <v>139</v>
      </c>
      <c t="n" s="6" r="B205">
        <v>0</v>
      </c>
      <c t="n" s="6" r="C205">
        <v>0</v>
      </c>
    </row>
    <row spans="1:3" r="206">
      <c t="s" s="4" r="A206">
        <v>140</v>
      </c>
      <c t="n" s="6" r="B206">
        <v>0</v>
      </c>
      <c t="n" s="6" r="C206">
        <v>0</v>
      </c>
    </row>
    <row spans="1:3" r="207">
      <c t="s" s="4" r="A207">
        <v>877</v>
      </c>
      <c t="n" s="6" r="B207">
        <v>0</v>
      </c>
      <c t="n" s="6" r="C207">
        <v>0</v>
      </c>
    </row>
    <row spans="1:3" r="208">
      <c t="s" s="4" r="A208">
        <v>141</v>
      </c>
      <c t="n" s="6" r="B208">
        <v>0</v>
      </c>
      <c t="n" s="6" r="C208">
        <v>0</v>
      </c>
    </row>
    <row spans="1:3" r="209">
      <c t="s" s="4" r="A209">
        <v>142</v>
      </c>
      <c t="n" s="6" r="B209">
        <v>1277</v>
      </c>
      <c t="n" s="6" r="C209">
        <v>0</v>
      </c>
    </row>
    <row spans="1:3" r="210">
      <c t="s" s="4" r="A210">
        <v>143</v>
      </c>
      <c t="n" s="6" r="B210">
        <v>0</v>
      </c>
      <c t="n" s="6" r="C210">
        <v>0</v>
      </c>
    </row>
    <row spans="1:3" r="211">
      <c t="s" s="4" r="A211">
        <v>144</v>
      </c>
      <c t="n" s="6" r="B211">
        <v>-169</v>
      </c>
      <c t="n" s="6" r="C211">
        <v>0</v>
      </c>
    </row>
    <row spans="1:3" r="212">
      <c t="s" s="4" r="A212">
        <v>145</v>
      </c>
      <c t="n" s="6" r="B212">
        <v>170</v>
      </c>
      <c t="n" s="6" r="C212">
        <v>0</v>
      </c>
    </row>
    <row spans="1:3" r="213">
      <c t="s" s="4" r="A213">
        <v>146</v>
      </c>
      <c t="n" s="6" r="B213">
        <v>1</v>
      </c>
      <c t="n" s="6" r="C213">
        <v>0</v>
      </c>
    </row>
    <row spans="1:3" r="214">
      <c t="s" s="4" r="A214">
        <v>863</v>
      </c>
    </row>
    <row spans="1:3" r="215">
      <c t="s" s="3" r="A215">
        <v>113</v>
      </c>
    </row>
    <row spans="1:3" r="216">
      <c t="s" s="4" r="A216">
        <v>875</v>
      </c>
      <c t="n" s="6" r="B216">
        <v>-920</v>
      </c>
    </row>
    <row spans="1:3" r="217">
      <c t="s" s="3" r="A217">
        <v>126</v>
      </c>
    </row>
    <row spans="1:3" r="218">
      <c t="s" s="4" r="A218">
        <v>127</v>
      </c>
      <c t="n" s="6" r="B218">
        <v>0</v>
      </c>
    </row>
    <row spans="1:3" r="219">
      <c t="s" s="4" r="A219">
        <v>128</v>
      </c>
      <c t="n" s="6" r="B219">
        <v>0</v>
      </c>
    </row>
    <row spans="1:3" r="220">
      <c t="s" s="4" r="A220">
        <v>129</v>
      </c>
      <c t="n" s="6" r="B220">
        <v>0</v>
      </c>
    </row>
    <row spans="1:3" r="221">
      <c t="s" s="4" r="A221">
        <v>130</v>
      </c>
      <c t="n" s="6" r="B221">
        <v>0</v>
      </c>
    </row>
    <row spans="1:3" r="222">
      <c t="s" s="4" r="A222">
        <v>876</v>
      </c>
      <c t="n" s="6" r="B222">
        <v>-524</v>
      </c>
    </row>
    <row spans="1:3" r="223">
      <c t="s" s="4" r="A223">
        <v>131</v>
      </c>
      <c t="n" s="6" r="B223">
        <v>0</v>
      </c>
    </row>
    <row spans="1:3" r="224">
      <c t="s" s="4" r="A224">
        <v>132</v>
      </c>
      <c t="n" s="6" r="B224">
        <v>-524</v>
      </c>
    </row>
    <row spans="1:3" r="225">
      <c t="s" s="3" r="A225">
        <v>133</v>
      </c>
    </row>
    <row spans="1:3" r="226">
      <c t="s" s="4" r="A226">
        <v>134</v>
      </c>
      <c t="n" s="6" r="B226">
        <v>0</v>
      </c>
    </row>
    <row spans="1:3" r="227">
      <c t="s" s="4" r="A227">
        <v>135</v>
      </c>
      <c t="n" s="6" r="B227">
        <v>1277</v>
      </c>
    </row>
    <row spans="1:3" r="228">
      <c t="s" s="4" r="A228">
        <v>136</v>
      </c>
      <c t="n" s="6" r="B228">
        <v>0</v>
      </c>
    </row>
    <row spans="1:3" r="229">
      <c t="s" s="4" r="A229">
        <v>137</v>
      </c>
      <c t="n" s="6" r="B229">
        <v>0</v>
      </c>
    </row>
    <row spans="1:3" r="230">
      <c t="s" s="4" r="A230">
        <v>138</v>
      </c>
      <c t="n" s="6" r="B230">
        <v>0</v>
      </c>
    </row>
    <row spans="1:3" r="231">
      <c t="s" s="4" r="A231">
        <v>139</v>
      </c>
      <c t="n" s="6" r="B231">
        <v>0</v>
      </c>
    </row>
    <row spans="1:3" r="232">
      <c t="s" s="4" r="A232">
        <v>140</v>
      </c>
      <c t="n" s="6" r="B232">
        <v>0</v>
      </c>
    </row>
    <row spans="1:3" r="233">
      <c t="s" s="4" r="A233">
        <v>877</v>
      </c>
      <c t="n" s="6" r="B233">
        <v>-2</v>
      </c>
    </row>
    <row spans="1:3" r="234">
      <c t="s" s="4" r="A234">
        <v>878</v>
      </c>
      <c t="n" s="6" r="B234">
        <v>0</v>
      </c>
    </row>
    <row spans="1:3" r="235">
      <c t="s" s="4" r="A235">
        <v>141</v>
      </c>
      <c t="n" s="6" r="B235">
        <v>0</v>
      </c>
    </row>
    <row spans="1:3" r="236">
      <c t="s" s="4" r="A236">
        <v>142</v>
      </c>
      <c t="n" s="6" r="B236">
        <v>1275</v>
      </c>
    </row>
    <row spans="1:3" r="237">
      <c t="s" s="4" r="A237">
        <v>143</v>
      </c>
      <c t="n" s="6" r="B237">
        <v>0</v>
      </c>
    </row>
    <row spans="1:3" r="238">
      <c t="s" s="4" r="A238">
        <v>144</v>
      </c>
      <c t="n" s="6" r="B238">
        <v>-169</v>
      </c>
    </row>
    <row spans="1:3" r="239">
      <c t="s" s="4" r="A239">
        <v>145</v>
      </c>
      <c t="n" s="6" r="B239">
        <v>170</v>
      </c>
    </row>
    <row spans="1:3" r="240">
      <c t="s" s="4" r="A240">
        <v>146</v>
      </c>
      <c t="n" s="6" r="B240">
        <v>1</v>
      </c>
    </row>
    <row spans="1:3" r="241">
      <c t="s" s="4" r="A241">
        <v>864</v>
      </c>
    </row>
    <row spans="1:3" r="242">
      <c t="s" s="3" r="A242">
        <v>113</v>
      </c>
    </row>
    <row spans="1:3" r="243">
      <c t="s" s="4" r="A243">
        <v>875</v>
      </c>
      <c t="n" s="6" r="B243">
        <v>2781</v>
      </c>
      <c t="n" s="6" r="C243">
        <v>1178</v>
      </c>
    </row>
    <row spans="1:3" r="244">
      <c t="s" s="3" r="A244">
        <v>126</v>
      </c>
    </row>
    <row spans="1:3" r="245">
      <c t="s" s="4" r="A245">
        <v>127</v>
      </c>
      <c t="n" s="6" r="B245">
        <v>-997</v>
      </c>
      <c t="n" s="6" r="C245">
        <v>-578</v>
      </c>
    </row>
    <row spans="1:3" r="246">
      <c t="s" s="4" r="A246">
        <v>128</v>
      </c>
      <c t="n" s="6" r="B246">
        <v>-317</v>
      </c>
      <c t="n" s="6" r="C246">
        <v>-132</v>
      </c>
    </row>
    <row spans="1:3" r="247">
      <c t="s" s="4" r="A247">
        <v>129</v>
      </c>
      <c t="n" s="6" r="B247">
        <v>-3370</v>
      </c>
      <c t="n" s="6" r="C247">
        <v>-3024</v>
      </c>
    </row>
    <row spans="1:3" r="248">
      <c t="s" s="4" r="A248">
        <v>130</v>
      </c>
      <c t="n" s="6" r="B248">
        <v>2752</v>
      </c>
      <c t="n" s="6" r="C248">
        <v>2665</v>
      </c>
    </row>
    <row spans="1:3" r="249">
      <c t="s" s="4" r="A249">
        <v>876</v>
      </c>
      <c t="n" s="6" r="B249">
        <v>-1657</v>
      </c>
      <c t="n" s="6" r="C249">
        <v>23</v>
      </c>
    </row>
    <row spans="1:3" r="250">
      <c t="s" s="4" r="A250">
        <v>131</v>
      </c>
      <c t="n" s="6" r="B250">
        <v>-13</v>
      </c>
      <c t="n" s="6" r="C250">
        <v>-6</v>
      </c>
    </row>
    <row spans="1:3" r="251">
      <c t="s" s="4" r="A251">
        <v>132</v>
      </c>
      <c t="n" s="6" r="B251">
        <v>-3602</v>
      </c>
      <c t="n" s="6" r="C251">
        <v>-1052</v>
      </c>
    </row>
    <row spans="1:3" r="252">
      <c t="s" s="3" r="A252">
        <v>133</v>
      </c>
    </row>
    <row spans="1:3" r="253">
      <c t="s" s="4" r="A253">
        <v>134</v>
      </c>
      <c t="n" s="6" r="B253">
        <v>-19</v>
      </c>
      <c t="n" s="6" r="C253">
        <v>-5</v>
      </c>
    </row>
    <row spans="1:3" r="254">
      <c t="s" s="4" r="A254">
        <v>135</v>
      </c>
      <c t="n" s="6" r="B254">
        <v>0</v>
      </c>
      <c t="n" s="6" r="C254">
        <v>0</v>
      </c>
    </row>
    <row spans="1:3" r="255">
      <c t="s" s="4" r="A255">
        <v>136</v>
      </c>
      <c t="n" s="6" r="B255">
        <v>0</v>
      </c>
      <c t="n" s="6" r="C255">
        <v>0</v>
      </c>
    </row>
    <row spans="1:3" r="256">
      <c t="s" s="4" r="A256">
        <v>137</v>
      </c>
      <c t="n" s="6" r="B256">
        <v>-1008</v>
      </c>
      <c t="n" s="6" r="C256">
        <v>0</v>
      </c>
    </row>
    <row spans="1:3" r="257">
      <c t="s" s="4" r="A257">
        <v>138</v>
      </c>
      <c t="n" s="6" r="B257">
        <v>0</v>
      </c>
      <c t="n" s="6" r="C257">
        <v>0</v>
      </c>
    </row>
    <row spans="1:3" r="258">
      <c t="s" s="4" r="A258">
        <v>139</v>
      </c>
      <c t="n" s="6" r="B258">
        <v>0</v>
      </c>
      <c t="n" s="6" r="C258">
        <v>0</v>
      </c>
    </row>
    <row spans="1:3" r="259">
      <c t="s" s="4" r="A259">
        <v>140</v>
      </c>
      <c t="n" s="6" r="B259">
        <v>0</v>
      </c>
      <c t="n" s="6" r="C259">
        <v>0</v>
      </c>
    </row>
    <row spans="1:3" r="260">
      <c t="s" s="4" r="A260">
        <v>877</v>
      </c>
      <c t="n" s="6" r="B260">
        <v>561</v>
      </c>
      <c t="n" s="6" r="C260">
        <v>0</v>
      </c>
    </row>
    <row spans="1:3" r="261">
      <c t="s" s="4" r="A261">
        <v>141</v>
      </c>
      <c t="n" s="6" r="B261">
        <v>0</v>
      </c>
      <c t="n" s="6" r="C261">
        <v>0</v>
      </c>
    </row>
    <row spans="1:3" r="262">
      <c t="s" s="4" r="A262">
        <v>142</v>
      </c>
      <c t="n" s="6" r="B262">
        <v>-466</v>
      </c>
      <c t="n" s="6" r="C262">
        <v>-5</v>
      </c>
    </row>
    <row spans="1:3" r="263">
      <c t="s" s="4" r="A263">
        <v>143</v>
      </c>
      <c t="n" s="6" r="B263">
        <v>39</v>
      </c>
      <c t="n" s="6" r="C263">
        <v>-59</v>
      </c>
    </row>
    <row spans="1:3" r="264">
      <c t="s" s="4" r="A264">
        <v>144</v>
      </c>
      <c t="n" s="6" r="B264">
        <v>-1248</v>
      </c>
      <c t="n" s="6" r="C264">
        <v>62</v>
      </c>
    </row>
    <row spans="1:3" r="265">
      <c t="s" s="4" r="A265">
        <v>145</v>
      </c>
      <c t="n" s="6" r="B265">
        <v>3339</v>
      </c>
      <c t="n" s="6" r="C265">
        <v>1139</v>
      </c>
    </row>
    <row spans="1:3" r="266">
      <c t="s" s="4" r="A266">
        <v>146</v>
      </c>
      <c t="n" s="6" r="B266">
        <v>2091</v>
      </c>
      <c t="n" s="7" r="C266">
        <v>1201</v>
      </c>
    </row>
    <row spans="1:3" r="267">
      <c t="s" s="4" r="A267">
        <v>865</v>
      </c>
    </row>
    <row spans="1:3" r="268">
      <c t="s" s="3" r="A268">
        <v>113</v>
      </c>
    </row>
    <row spans="1:3" r="269">
      <c t="s" s="4" r="A269">
        <v>875</v>
      </c>
      <c t="n" s="6" r="B269">
        <v>2984</v>
      </c>
    </row>
    <row spans="1:3" r="270">
      <c t="s" s="3" r="A270">
        <v>126</v>
      </c>
    </row>
    <row spans="1:3" r="271">
      <c t="s" s="4" r="A271">
        <v>127</v>
      </c>
      <c t="n" s="6" r="B271">
        <v>-997</v>
      </c>
    </row>
    <row spans="1:3" r="272">
      <c t="s" s="4" r="A272">
        <v>128</v>
      </c>
      <c t="n" s="6" r="B272">
        <v>-446</v>
      </c>
    </row>
    <row spans="1:3" r="273">
      <c t="s" s="4" r="A273">
        <v>129</v>
      </c>
      <c t="n" s="6" r="B273">
        <v>-3370</v>
      </c>
    </row>
    <row spans="1:3" r="274">
      <c t="s" s="4" r="A274">
        <v>130</v>
      </c>
      <c t="n" s="6" r="B274">
        <v>2752</v>
      </c>
    </row>
    <row spans="1:3" r="275">
      <c t="s" s="4" r="A275">
        <v>876</v>
      </c>
      <c t="n" s="6" r="B275">
        <v>-49</v>
      </c>
    </row>
    <row spans="1:3" r="276">
      <c t="s" s="4" r="A276">
        <v>131</v>
      </c>
      <c t="n" s="6" r="B276">
        <v>-13</v>
      </c>
    </row>
    <row spans="1:3" r="277">
      <c t="s" s="4" r="A277">
        <v>132</v>
      </c>
      <c t="n" s="6" r="B277">
        <v>-2123</v>
      </c>
    </row>
    <row spans="1:3" r="278">
      <c t="s" s="3" r="A278">
        <v>133</v>
      </c>
    </row>
    <row spans="1:3" r="279">
      <c t="s" s="4" r="A279">
        <v>134</v>
      </c>
      <c t="n" s="6" r="B279">
        <v>-19</v>
      </c>
    </row>
    <row spans="1:3" r="280">
      <c t="s" s="4" r="A280">
        <v>135</v>
      </c>
      <c t="n" s="6" r="B280">
        <v>0</v>
      </c>
    </row>
    <row spans="1:3" r="281">
      <c t="s" s="4" r="A281">
        <v>136</v>
      </c>
      <c t="n" s="6" r="B281">
        <v>0</v>
      </c>
    </row>
    <row spans="1:3" r="282">
      <c t="s" s="4" r="A282">
        <v>137</v>
      </c>
      <c t="n" s="6" r="B282">
        <v>-608</v>
      </c>
    </row>
    <row spans="1:3" r="283">
      <c t="s" s="4" r="A283">
        <v>138</v>
      </c>
      <c t="n" s="6" r="B283">
        <v>0</v>
      </c>
    </row>
    <row spans="1:3" r="284">
      <c t="s" s="4" r="A284">
        <v>139</v>
      </c>
      <c t="n" s="6" r="B284">
        <v>0</v>
      </c>
    </row>
    <row spans="1:3" r="285">
      <c t="s" s="4" r="A285">
        <v>140</v>
      </c>
      <c t="n" s="6" r="B285">
        <v>0</v>
      </c>
    </row>
    <row spans="1:3" r="286">
      <c t="s" s="4" r="A286">
        <v>877</v>
      </c>
      <c t="n" s="6" r="B286">
        <v>831</v>
      </c>
    </row>
    <row spans="1:3" r="287">
      <c t="s" s="4" r="A287">
        <v>878</v>
      </c>
      <c t="n" s="6" r="B287">
        <v>-2550</v>
      </c>
    </row>
    <row spans="1:3" r="288">
      <c t="s" s="4" r="A288">
        <v>141</v>
      </c>
      <c t="n" s="6" r="B288">
        <v>0</v>
      </c>
    </row>
    <row spans="1:3" r="289">
      <c t="s" s="4" r="A289">
        <v>142</v>
      </c>
      <c t="n" s="6" r="B289">
        <v>-2346</v>
      </c>
    </row>
    <row spans="1:3" r="290">
      <c t="s" s="4" r="A290">
        <v>143</v>
      </c>
      <c t="n" s="6" r="B290">
        <v>39</v>
      </c>
    </row>
    <row spans="1:3" r="291">
      <c t="s" s="4" r="A291">
        <v>144</v>
      </c>
      <c t="n" s="6" r="B291">
        <v>-1446</v>
      </c>
    </row>
    <row spans="1:3" r="292">
      <c t="s" s="4" r="A292">
        <v>145</v>
      </c>
      <c t="n" s="6" r="B292">
        <v>3682</v>
      </c>
    </row>
    <row spans="1:3" r="293">
      <c t="s" s="4" r="A293">
        <v>146</v>
      </c>
      <c t="n" s="7" r="B293">
        <v>22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69</v>
      </c>
    </row>
    <row spans="1:3" r="2">
      <c t="s" s="3" r="A2">
        <v>880</v>
      </c>
    </row>
    <row spans="1:3" r="3">
      <c t="s" s="4" r="A3">
        <v>869</v>
      </c>
      <c t="n" s="7" r="B3">
        <v>0</v>
      </c>
      <c t="n" s="7" r="C3">
        <v>0</v>
      </c>
    </row>
    <row spans="1:3" r="4">
      <c t="s" s="4" r="A4">
        <v>861</v>
      </c>
    </row>
    <row spans="1:3" r="5">
      <c t="s" s="3" r="A5">
        <v>880</v>
      </c>
    </row>
    <row spans="1:3" r="6">
      <c t="s" s="4" r="A6">
        <v>869</v>
      </c>
      <c t="n" s="7" r="B6">
        <v>8794</v>
      </c>
      <c t="n" s="6" r="C6">
        <v>4277</v>
      </c>
    </row>
    <row spans="1:3" r="7">
      <c t="s" s="4" r="A7">
        <v>881</v>
      </c>
    </row>
    <row spans="1:3" r="8">
      <c t="s" s="3" r="A8">
        <v>880</v>
      </c>
    </row>
    <row spans="1:3" r="9">
      <c t="s" s="4" r="A9">
        <v>869</v>
      </c>
      <c t="n" s="6" r="C9">
        <v>2763</v>
      </c>
    </row>
    <row spans="1:3" r="10">
      <c t="s" s="4" r="A10">
        <v>882</v>
      </c>
    </row>
    <row spans="1:3" r="11">
      <c t="s" s="3" r="A11">
        <v>880</v>
      </c>
    </row>
    <row spans="1:3" r="12">
      <c t="s" s="4" r="A12">
        <v>869</v>
      </c>
      <c t="n" s="6" r="C12">
        <v>1093</v>
      </c>
    </row>
    <row spans="1:3" r="13">
      <c t="s" s="4" r="A13">
        <v>883</v>
      </c>
    </row>
    <row spans="1:3" r="14">
      <c t="s" s="3" r="A14">
        <v>880</v>
      </c>
    </row>
    <row spans="1:3" r="15">
      <c t="s" s="4" r="A15">
        <v>869</v>
      </c>
      <c t="n" s="7" r="C15">
        <v>16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New Accounting Pronouncements</vt:lpstr>
      <vt:lpstr>Acquisitions and Acquisition-Re</vt:lpstr>
      <vt:lpstr>Special Charges and Certain Lit</vt:lpstr>
      <vt:lpstr>Restructuring Charges, Net</vt:lpstr>
      <vt:lpstr>Financial Instruments</vt:lpstr>
      <vt:lpstr>Financing Arrangements</vt:lpstr>
      <vt:lpstr>Derivatives and Foreign Exchang</vt:lpstr>
      <vt:lpstr>Inventories</vt:lpstr>
      <vt:lpstr>Goodwill and Other Intangible A</vt:lpstr>
      <vt:lpstr>Income Taxes</vt:lpstr>
      <vt:lpstr>Earnings Per Share</vt:lpstr>
      <vt:lpstr>Stock-Based Compensation</vt:lpstr>
      <vt:lpstr>Retirement Benefit Plans</vt:lpstr>
      <vt:lpstr>Accumulated Other Comprehensive</vt:lpstr>
      <vt:lpstr>Commitments and Contingencies</vt:lpstr>
      <vt:lpstr>Segment and Geographic Informat</vt:lpstr>
      <vt:lpstr>Guarantor Financial Information</vt:lpstr>
      <vt:lpstr>Basis of Presentation (Policies</vt:lpstr>
      <vt:lpstr>Acquisitions and Acquisition-27</vt:lpstr>
      <vt:lpstr>Restructuring Charges, Net (Tab</vt:lpstr>
      <vt:lpstr>Financial Instruments (Tables)</vt:lpstr>
      <vt:lpstr>Financing Arrangements (Tables)</vt:lpstr>
      <vt:lpstr>Derivatives and Foreign Excha31</vt:lpstr>
      <vt:lpstr>Inventories (Tables)</vt:lpstr>
      <vt:lpstr>Goodwill and Other Intangible33</vt:lpstr>
      <vt:lpstr>Earnings Per Share (Tables)</vt:lpstr>
      <vt:lpstr>Stock-Based Compensation (Table</vt:lpstr>
      <vt:lpstr>Retirement Benefit Plans (Table</vt:lpstr>
      <vt:lpstr>Accumulated Other Comprehensi37</vt:lpstr>
      <vt:lpstr>Segment and Geographic Inform38</vt:lpstr>
      <vt:lpstr>Guarantor Financial Informati39</vt:lpstr>
      <vt:lpstr>Basis of Presentation (Details)</vt:lpstr>
      <vt:lpstr>Acquisitions and Acquisition-41</vt:lpstr>
      <vt:lpstr>Acquisitions and Acquisition-42</vt:lpstr>
      <vt:lpstr>Acquisitions and Acquisition-43</vt:lpstr>
      <vt:lpstr>Special Charges and Certain L44</vt:lpstr>
      <vt:lpstr>Restructuring Charges, Net - Re</vt:lpstr>
      <vt:lpstr>Restructuring Charges, Net - Na</vt:lpstr>
      <vt:lpstr>Financial Instruments - Investm</vt:lpstr>
      <vt:lpstr>Financial Instruments - Unobser</vt:lpstr>
      <vt:lpstr>Financial Instruments - Activit</vt:lpstr>
      <vt:lpstr>Financial Instruments - Narrati</vt:lpstr>
      <vt:lpstr>Financing Arrangements - Long-T</vt:lpstr>
      <vt:lpstr>Financing Arrangements - Narrat</vt:lpstr>
      <vt:lpstr>Derivatives and Foreign Excha53</vt:lpstr>
      <vt:lpstr>Derivatives and Foreign Excha54</vt:lpstr>
      <vt:lpstr>Derivatives and Foreign Excha55</vt:lpstr>
      <vt:lpstr>Derivatives and Foreign Excha56</vt:lpstr>
      <vt:lpstr>Derivatives and Foreign Excha57</vt:lpstr>
      <vt:lpstr>Inventories (Details)</vt:lpstr>
      <vt:lpstr>Goodwill and Other Intangible59</vt:lpstr>
      <vt:lpstr>Goodwill and Other Intangible60</vt:lpstr>
      <vt:lpstr>Goodwill and Other Intangible61</vt:lpstr>
      <vt:lpstr>Goodwill and Other Intangible62</vt:lpstr>
      <vt:lpstr>Income Taxes (Details)</vt:lpstr>
      <vt:lpstr>Earnings Per Share (Details)</vt:lpstr>
      <vt:lpstr>Stock-Based Compensation (Detai</vt:lpstr>
      <vt:lpstr>Retirement Benefit Plans (Detai</vt:lpstr>
      <vt:lpstr>Accumulated Other Comprehensi67</vt:lpstr>
      <vt:lpstr>Commitments and Contingencies (</vt:lpstr>
      <vt:lpstr>Segment and Geographic Inform69</vt:lpstr>
      <vt:lpstr>Guarantor Financial Informati70</vt:lpstr>
      <vt:lpstr>Guarantor Financial Informati71</vt:lpstr>
      <vt:lpstr>Guarantor Financial Informati72</vt:lpstr>
      <vt:lpstr>Guarantor Financial Informat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7:20:02Z</dcterms:created>
  <dcterms:modified xmlns:dcterms="http://purl.org/dc/terms/" xmlns:xsi="http://www.w3.org/2001/XMLSchema-instance" xsi:type="dcterms:W3CDTF">2015-12-09T17:20:02Z</dcterms:modified>
  <dc:title xmlns:dc="http://purl.org/dc/elements/1.1/">Untitled</dc:title>
  <dc:description xmlns:dc="http://purl.org/dc/elements/1.1/"/>
  <dc:subject xmlns:dc="http://purl.org/dc/elements/1.1/"/>
  <cp:keywords/>
  <cp:category/>
</cp:coreProperties>
</file>